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Borrowed Funds" sheetId="18" state="visible" r:id="rId18"/>
    <sheet xmlns:r="http://schemas.openxmlformats.org/officeDocument/2006/relationships" name="Other Borrowing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Common Stock, Compensation Plan" sheetId="22" state="visible" r:id="rId22"/>
    <sheet xmlns:r="http://schemas.openxmlformats.org/officeDocument/2006/relationships" name="Non-Interest Expense"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Loan Losses, Cr35" sheetId="35" state="visible" r:id="rId35"/>
    <sheet xmlns:r="http://schemas.openxmlformats.org/officeDocument/2006/relationships" name="Goodwill and Core Deposits an36" sheetId="36" state="visible" r:id="rId36"/>
    <sheet xmlns:r="http://schemas.openxmlformats.org/officeDocument/2006/relationships" name="Securities Sold Under Agreeme37"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40" sheetId="40" state="visible" r:id="rId40"/>
    <sheet xmlns:r="http://schemas.openxmlformats.org/officeDocument/2006/relationships" name="Non-Interest Expense (Tables)" sheetId="41" state="visible" r:id="rId41"/>
    <sheet xmlns:r="http://schemas.openxmlformats.org/officeDocument/2006/relationships" name="Additional Cash Flow Informat42" sheetId="42" state="visible" r:id="rId42"/>
    <sheet xmlns:r="http://schemas.openxmlformats.org/officeDocument/2006/relationships" name="Financial Instruments (Tables)"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Business Combinations - Acquisi" sheetId="46" state="visible" r:id="rId46"/>
    <sheet xmlns:r="http://schemas.openxmlformats.org/officeDocument/2006/relationships" name="Business Combinations - Breakdo" sheetId="47" state="visible" r:id="rId47"/>
    <sheet xmlns:r="http://schemas.openxmlformats.org/officeDocument/2006/relationships" name="Business Combinations - Schedul" sheetId="48" state="visible" r:id="rId48"/>
    <sheet xmlns:r="http://schemas.openxmlformats.org/officeDocument/2006/relationships" name="Business Combinations - Acqui49" sheetId="49" state="visible" r:id="rId49"/>
    <sheet xmlns:r="http://schemas.openxmlformats.org/officeDocument/2006/relationships" name="Business Combinations - Acqui50" sheetId="50" state="visible" r:id="rId50"/>
    <sheet xmlns:r="http://schemas.openxmlformats.org/officeDocument/2006/relationships" name="Investment Securities - Amortiz" sheetId="51" state="visible" r:id="rId51"/>
    <sheet xmlns:r="http://schemas.openxmlformats.org/officeDocument/2006/relationships" name="Investment Securities - Schedul" sheetId="52" state="visible" r:id="rId52"/>
    <sheet xmlns:r="http://schemas.openxmlformats.org/officeDocument/2006/relationships" name="Investment Securities - Additio" sheetId="53" state="visible" r:id="rId53"/>
    <sheet xmlns:r="http://schemas.openxmlformats.org/officeDocument/2006/relationships" name="Investment Securities - Amort54" sheetId="54" state="visible" r:id="rId54"/>
    <sheet xmlns:r="http://schemas.openxmlformats.org/officeDocument/2006/relationships" name="Investment Securities - Unreali" sheetId="55" state="visible" r:id="rId55"/>
    <sheet xmlns:r="http://schemas.openxmlformats.org/officeDocument/2006/relationships" name="Investment Securities - Sched56" sheetId="56" state="visible" r:id="rId56"/>
    <sheet xmlns:r="http://schemas.openxmlformats.org/officeDocument/2006/relationships" name="Loans Receivable - Summary of V" sheetId="57" state="visible" r:id="rId57"/>
    <sheet xmlns:r="http://schemas.openxmlformats.org/officeDocument/2006/relationships" name="Loans Receivable - Additional I" sheetId="58" state="visible" r:id="rId58"/>
    <sheet xmlns:r="http://schemas.openxmlformats.org/officeDocument/2006/relationships" name="Allowance for Loan Losses, Cr59" sheetId="59" state="visible" r:id="rId59"/>
    <sheet xmlns:r="http://schemas.openxmlformats.org/officeDocument/2006/relationships" name="Allowance for Loan Losses, Cr60" sheetId="60" state="visible" r:id="rId60"/>
    <sheet xmlns:r="http://schemas.openxmlformats.org/officeDocument/2006/relationships" name="Allowance for Loan Losses, Cr61" sheetId="61" state="visible" r:id="rId61"/>
    <sheet xmlns:r="http://schemas.openxmlformats.org/officeDocument/2006/relationships" name="Allowance for Loan Losses, Cr62" sheetId="62" state="visible" r:id="rId62"/>
    <sheet xmlns:r="http://schemas.openxmlformats.org/officeDocument/2006/relationships" name="Allowance for Loan Losses, Cr63" sheetId="63" state="visible" r:id="rId63"/>
    <sheet xmlns:r="http://schemas.openxmlformats.org/officeDocument/2006/relationships" name="Allowance for Loan Losses, Cr64" sheetId="64" state="visible" r:id="rId64"/>
    <sheet xmlns:r="http://schemas.openxmlformats.org/officeDocument/2006/relationships" name="Allowance for Loan Losses, Cr65" sheetId="65" state="visible" r:id="rId65"/>
    <sheet xmlns:r="http://schemas.openxmlformats.org/officeDocument/2006/relationships" name="Allowance for Loan Losses, Cr66" sheetId="66" state="visible" r:id="rId66"/>
    <sheet xmlns:r="http://schemas.openxmlformats.org/officeDocument/2006/relationships" name="Allowance for Loan Losses, Cr67" sheetId="67" state="visible" r:id="rId67"/>
    <sheet xmlns:r="http://schemas.openxmlformats.org/officeDocument/2006/relationships" name="Allowance for Loan Losses, Cr68" sheetId="68" state="visible" r:id="rId68"/>
    <sheet xmlns:r="http://schemas.openxmlformats.org/officeDocument/2006/relationships" name="Allowance for Loan Losses, Cr69" sheetId="69" state="visible" r:id="rId69"/>
    <sheet xmlns:r="http://schemas.openxmlformats.org/officeDocument/2006/relationships" name="Allowance for Loan Losses, Cr70" sheetId="70" state="visible" r:id="rId70"/>
    <sheet xmlns:r="http://schemas.openxmlformats.org/officeDocument/2006/relationships" name="Goodwill and Core Deposits an71" sheetId="71" state="visible" r:id="rId71"/>
    <sheet xmlns:r="http://schemas.openxmlformats.org/officeDocument/2006/relationships" name="Goodwill and Core Deposits an72" sheetId="72" state="visible" r:id="rId72"/>
    <sheet xmlns:r="http://schemas.openxmlformats.org/officeDocument/2006/relationships" name="Goodwill and Core Deposits an73" sheetId="73" state="visible" r:id="rId73"/>
    <sheet xmlns:r="http://schemas.openxmlformats.org/officeDocument/2006/relationships" name="Other Assets - Additional Infor" sheetId="74" state="visible" r:id="rId74"/>
    <sheet xmlns:r="http://schemas.openxmlformats.org/officeDocument/2006/relationships" name="Deposits - Additional Informati" sheetId="75" state="visible" r:id="rId75"/>
    <sheet xmlns:r="http://schemas.openxmlformats.org/officeDocument/2006/relationships" name="Securities Sold Under Agreeme76" sheetId="76" state="visible" r:id="rId76"/>
    <sheet xmlns:r="http://schemas.openxmlformats.org/officeDocument/2006/relationships" name="Securities Sold Under Agreeme77" sheetId="77" state="visible" r:id="rId77"/>
    <sheet xmlns:r="http://schemas.openxmlformats.org/officeDocument/2006/relationships" name="FHLB Borrowed Funds - Additiona" sheetId="78" state="visible" r:id="rId78"/>
    <sheet xmlns:r="http://schemas.openxmlformats.org/officeDocument/2006/relationships" name="Other Borrowings - Additional I" sheetId="79" state="visible" r:id="rId79"/>
    <sheet xmlns:r="http://schemas.openxmlformats.org/officeDocument/2006/relationships" name="Subordinated Debentures - Prefe" sheetId="80" state="visible" r:id="rId80"/>
    <sheet xmlns:r="http://schemas.openxmlformats.org/officeDocument/2006/relationships" name="Subordinated Debentures - Pre81" sheetId="81" state="visible" r:id="rId81"/>
    <sheet xmlns:r="http://schemas.openxmlformats.org/officeDocument/2006/relationships" name="Subordinated Debentures - Addit" sheetId="82" state="visible" r:id="rId82"/>
    <sheet xmlns:r="http://schemas.openxmlformats.org/officeDocument/2006/relationships" name="Income Taxes - Additional infor" sheetId="83" state="visible" r:id="rId83"/>
    <sheet xmlns:r="http://schemas.openxmlformats.org/officeDocument/2006/relationships" name="Income Taxes - Summary of Compo" sheetId="84" state="visible" r:id="rId84"/>
    <sheet xmlns:r="http://schemas.openxmlformats.org/officeDocument/2006/relationships" name="Income Taxes - Reconciliation b" sheetId="85" state="visible" r:id="rId85"/>
    <sheet xmlns:r="http://schemas.openxmlformats.org/officeDocument/2006/relationships" name="Income Taxes - Differences Betw" sheetId="86" state="visible" r:id="rId86"/>
    <sheet xmlns:r="http://schemas.openxmlformats.org/officeDocument/2006/relationships" name="Common Stock, Compensation Pl87" sheetId="87" state="visible" r:id="rId87"/>
    <sheet xmlns:r="http://schemas.openxmlformats.org/officeDocument/2006/relationships" name="Common Stock, Compensation Pl88" sheetId="88" state="visible" r:id="rId88"/>
    <sheet xmlns:r="http://schemas.openxmlformats.org/officeDocument/2006/relationships" name="Common Stock, Compensation Pl89" sheetId="89" state="visible" r:id="rId89"/>
    <sheet xmlns:r="http://schemas.openxmlformats.org/officeDocument/2006/relationships" name="Common Stock, Compensation Pl90" sheetId="90" state="visible" r:id="rId90"/>
    <sheet xmlns:r="http://schemas.openxmlformats.org/officeDocument/2006/relationships" name="Common Stock, Compensation Pl91" sheetId="91" state="visible" r:id="rId91"/>
    <sheet xmlns:r="http://schemas.openxmlformats.org/officeDocument/2006/relationships" name="Non-Interest Expense - Componen" sheetId="92" state="visible" r:id="rId92"/>
    <sheet xmlns:r="http://schemas.openxmlformats.org/officeDocument/2006/relationships" name="Significant Estimates and Con93" sheetId="93" state="visible" r:id="rId93"/>
    <sheet xmlns:r="http://schemas.openxmlformats.org/officeDocument/2006/relationships" name="Commitments and Contingencies -" sheetId="94" state="visible" r:id="rId94"/>
    <sheet xmlns:r="http://schemas.openxmlformats.org/officeDocument/2006/relationships" name="Regulatory Matters - Additional" sheetId="95" state="visible" r:id="rId95"/>
    <sheet xmlns:r="http://schemas.openxmlformats.org/officeDocument/2006/relationships" name="Additional Cash Flow Informat96" sheetId="96" state="visible" r:id="rId96"/>
    <sheet xmlns:r="http://schemas.openxmlformats.org/officeDocument/2006/relationships" name="Additional Cash Flow Informat97" sheetId="97" state="visible" r:id="rId97"/>
    <sheet xmlns:r="http://schemas.openxmlformats.org/officeDocument/2006/relationships" name="Financial Instruments - Additio" sheetId="98" state="visible" r:id="rId98"/>
    <sheet xmlns:r="http://schemas.openxmlformats.org/officeDocument/2006/relationships" name="Financial Instruments - Estimat" sheetId="99" state="visible" r:id="rId99"/>
    <sheet xmlns:r="http://schemas.openxmlformats.org/officeDocument/2006/relationships" name="Recent Accounting Pronouncem100" sheetId="100" state="visible" r:id="rId100"/>
  </sheets>
  <definedNames/>
  <calcPr calcId="124519" fullCalcOnLoad="1"/>
</workbook>
</file>

<file path=xl/sharedStrings.xml><?xml version="1.0" encoding="utf-8"?>
<sst xmlns="http://schemas.openxmlformats.org/spreadsheetml/2006/main" uniqueCount="115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OMB</t>
  </si>
  <si>
    <t>Entity Registrant Name</t>
  </si>
  <si>
    <t>HOME BANCSHARE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8 and 2017; shares issued and outstanding 174,510,874 in 2018 and 173,632,983 in 2017</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Jun. 30, 2017</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Trust fees</t>
  </si>
  <si>
    <t>Mortgage lending income</t>
  </si>
  <si>
    <t>Insurance commissions</t>
  </si>
  <si>
    <t>Increase in cash value of life insurance</t>
  </si>
  <si>
    <t>Dividends from FHLB, FRB, FNBB &amp; other</t>
  </si>
  <si>
    <t>Gain on acquisitions</t>
  </si>
  <si>
    <t>Gain on sale of SBA loans</t>
  </si>
  <si>
    <t>Gain (loss) on sale of branches, equipment and other assets, net</t>
  </si>
  <si>
    <t>Gain (loss) on OREO, net</t>
  </si>
  <si>
    <t>Gain (loss) on securities,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Service Charges on Deposit Accounts [Member]</t>
  </si>
  <si>
    <t>Service charges</t>
  </si>
  <si>
    <t>Other Service Charges and Fees [Member]</t>
  </si>
  <si>
    <t>Consolidated Statements of Comprehensive Income - USD ($) $ in Thousands</t>
  </si>
  <si>
    <t>Statement of Comprehensive Income [Abstract]</t>
  </si>
  <si>
    <t>Net unrealized gain (loss) on available-for-sale securities</t>
  </si>
  <si>
    <t>Less: reclassification adjustment for realized (gains) losses included in income</t>
  </si>
  <si>
    <t>Other comprehensive (loss) income, before tax effect</t>
  </si>
  <si>
    <t>Tax effect on other comprehensive income</t>
  </si>
  <si>
    <t>Other comprehensive income (loss)</t>
  </si>
  <si>
    <t>Comprehensive income</t>
  </si>
  <si>
    <t>Consolidated Statements of Stockholders' Equity - USD ($) $ in Thousands</t>
  </si>
  <si>
    <t>Total</t>
  </si>
  <si>
    <t>Giant Holdings, Inc. [Member]</t>
  </si>
  <si>
    <t>Stonegate Bank [Member]</t>
  </si>
  <si>
    <t>Shore Premier Finance [Member]</t>
  </si>
  <si>
    <t>Common Stock [Member]</t>
  </si>
  <si>
    <t>Common Stock [Member]Giant Holdings, Inc. [Member]</t>
  </si>
  <si>
    <t>Common Stock [Member]Stonegate Bank [Member]</t>
  </si>
  <si>
    <t>Common Stock [Member]Shore Premier Finance [Member]</t>
  </si>
  <si>
    <t>Capital Surplus [Member]</t>
  </si>
  <si>
    <t>Capital Surplus [Member]Giant Holdings, Inc. [Member]</t>
  </si>
  <si>
    <t>Capital Surplus [Member]Stonegate Bank [Member]</t>
  </si>
  <si>
    <t>Capital Surplus [Member]Shore Premier Finance [Member]</t>
  </si>
  <si>
    <t>Retained Earnings [Member]</t>
  </si>
  <si>
    <t>Accumulated Other Comprehensive Income (Loss) [Member]</t>
  </si>
  <si>
    <t>Beginning Balance at Dec. 31, 2016</t>
  </si>
  <si>
    <t>Comprehensive income:</t>
  </si>
  <si>
    <t>Net issuance of shares of common stock from exercise of stock options</t>
  </si>
  <si>
    <t>Issuance of common stock</t>
  </si>
  <si>
    <t>Repurchase of shares of common stock</t>
  </si>
  <si>
    <t>Share-based compensation net issuance of shares of restricted common stock</t>
  </si>
  <si>
    <t>Cash dividends - Common Stock</t>
  </si>
  <si>
    <t>Ending balance at Jun. 30, 2017</t>
  </si>
  <si>
    <t>Ending balance at Dec. 31, 2017</t>
  </si>
  <si>
    <t>Impact of adoption of new accounting standards</t>
  </si>
  <si>
    <t>[1]</t>
  </si>
  <si>
    <t>Ending balance at Jun. 30, 2018</t>
  </si>
  <si>
    <t>Represents the impact of adopting Accounting Standard Update ("ASU") 2016-01. See Note 1 to the consolidated financial statements for more information.</t>
  </si>
  <si>
    <t>Consolidated Statements of Stockholders' Equity (Parenthetical) - USD ($) $ in Thousands</t>
  </si>
  <si>
    <t>12 Months Ended</t>
  </si>
  <si>
    <t>Net issuance cost of common stock</t>
  </si>
  <si>
    <t>Common stock shares repurchased</t>
  </si>
  <si>
    <t>Issuance of restricted common stock</t>
  </si>
  <si>
    <t>Common stock, cash dividends per share</t>
  </si>
  <si>
    <t>Net issuance of shares of common stock</t>
  </si>
  <si>
    <t>Consolidated Statements of Cash Flows - USD ($) $ in Thousands</t>
  </si>
  <si>
    <t>Operating Activities</t>
  </si>
  <si>
    <t>Adjustments to reconcile net income to net cash provided by (used in) operating activities:</t>
  </si>
  <si>
    <t>Depreciation</t>
  </si>
  <si>
    <t>Amortization/(accretion)</t>
  </si>
  <si>
    <t>Share-based compensation</t>
  </si>
  <si>
    <t>(Gain) loss on assets</t>
  </si>
  <si>
    <t>Deferred income tax effect</t>
  </si>
  <si>
    <t>Originations of mortgage loans held for sale</t>
  </si>
  <si>
    <t>Proceeds from sales of mortgage loans held for sale</t>
  </si>
  <si>
    <t>Changes in assets and liabilities:</t>
  </si>
  <si>
    <t>Net cash provided by operating activities</t>
  </si>
  <si>
    <t>Investing Activities</t>
  </si>
  <si>
    <t>Net decrease in federal funds sold</t>
  </si>
  <si>
    <t>Net increase in loans, excluding purchased loans</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sale of investment securities - held-to-maturity</t>
  </si>
  <si>
    <t>Proceeds from foreclosed assets held for sale</t>
  </si>
  <si>
    <t>Proceeds from sale of SBA Loans</t>
  </si>
  <si>
    <t>Purchases of premises and equipment, net</t>
  </si>
  <si>
    <t>Return of investment on cash value of life insurance</t>
  </si>
  <si>
    <t>Net cash (paid) proceeds received - market acquisitions</t>
  </si>
  <si>
    <t>Net cash used in investing activities</t>
  </si>
  <si>
    <t>Financing Activities</t>
  </si>
  <si>
    <t>Net increase in deposits, excluding deposits acquired</t>
  </si>
  <si>
    <t>Net (decrease) increase in securities sold under agreements to repurchase</t>
  </si>
  <si>
    <t>Net increase (decrease) in FHLB and other borrowed funds</t>
  </si>
  <si>
    <t>Proceeds from exercise of stock options</t>
  </si>
  <si>
    <t>Proceeds from issuance of subordinated notes</t>
  </si>
  <si>
    <t>Repurchase of common stock</t>
  </si>
  <si>
    <t>Common stock issuance costs - market acquisitions</t>
  </si>
  <si>
    <t>Tax benefits from stock options exercised</t>
  </si>
  <si>
    <t>Dividends paid on common stock</t>
  </si>
  <si>
    <t>Net cash provided by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June 30, 2018 and 2017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7
Form 10-K,
Revenue Recognition.
Accounting Standards Codification (“ASC”) Topic
606, Revenue from Contracts with
Customers
obligations are satisfied. The majority of our revenue-generating
transactions are not subject to ASC Topic 606, including revenue
generated from financial instruments, such as our loans, letters of
credit and investment securities, as these activities are subject
to other GAAP discussed elsewhere within our disclosures.
Descriptions of our revenue-generating activities that are within
the scope of ASC Topic 606, which are presented in our income
statements as components of non-interest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
Mortgage lending income – This represents fee
income on secondary market lending which is accounted for under ASC
Topic 310 and transfer of loans based on a “bid”
agreement with the investor which is accounted for under ASC Topic
860, Transfers and Servicing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June 30, Six Months Ended June 30,
2018 2017 2018 2017
(In
thousands)
Net income $ 76,025 $ 50,097 $ 149,089 $ 96,953
Average shares outstanding 173,403 143,282 173,581 142,538
Effect of common stock options 533 834 587 732
Average diluted shares outstanding 173,936 144,116 174,168 143,270
Basic earnings per share $ 0.44 $ 0.35 $ 0.86 $ 0.68
Diluted earnings per share $ 0.44 $ 0.35 $ 0.86 $ 0.68</t>
  </si>
  <si>
    <t>Business Combinations</t>
  </si>
  <si>
    <t>Business Combinations [Abstract]</t>
  </si>
  <si>
    <t>2. Business Combinations
Acquisition of Shore Premier Finance
On June 30, 2018, the Company, completed the acquisition of
Shore Premier Finance (“SPF”), a division of Union
Bank &amp; Trust of Richmond, Virginia, the bank subsidiary of
Union Bankshares Corporation. The Company paid a purchase price of
approximately $375.0 million in cash, subject to certain
post-closing adjustments, and 1,250,000 shares of HBI common stock
valued at approximately $28.2 million. SPF currently provides
direct consumer financing to United States Coast Guard
(“USCG”) registered high-end
Including the effects of known purchase accounting adjustments, as
of acquisition date, SPF had approximately $374.7 million in
total assets, including $373.9 million in total loans which
resulted in tentative goodwill of $28.5 million being
recorded. The purchase price allocation and certain fair value
measurements remain preliminary due to the timing of the
acquisition. The Company will continue to review the estimated fair
values of loans and intangible assets and to evaluate the assumed
tax positions and contingencies.
This portfolio of loans will now be housed in a division of
Centennial known as Shore Premier Finance. The SPF division of
Centennial will be responsible for servicing the acquired loan
portfolio and originating new loan production. In connection with
this acquisition and the creation of the SPF division of
Centennial, Centennial has opened a new loan production office in
Chesapeake, Virginia. Through this loan production office, the SPF
division of Centennial will continue its vision to build out a
lending platform focusing on commercial and consumer marine
loans.
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Acquisition of Stonegate Bank
On September 26, 2017, the Company, completed the acquisition
of all of the issued and outstanding shares of common stock of
Stonegate Bank (“Stonegate”), and merged Stonegate into
Centennial. The Company paid a purchase price to the Stonegate
shareholders of approximately $792.4 million for the Stonegate
acquisition. Under the terms of the merger agreement, shareholders
of Stonegate received 30,863,658 shares of HBI common stock valued
at approximately $742.3 million plus approximately
$50.1 million in cash in exchange for all outstanding shares
of Stonegate common stock. In addition, the holders of outstanding
stock options of Stonegate received approximately
$27.6 million in cash in connection with the cancellation of
their options immediately before the acquisition closed, for a
total transaction value of approximately $820.0 million.
Including the effects of the purchase accounting adjustments, as of
acquisition date, Stonegate had approximately $2.89 billion in
total assets, $2.37 billion in loans and $2.53 billion in
customer deposits. Stonegate formerly operated its banking business
from 24 locations in key Florida markets with significant presence
in Broward and Sarasota counties.
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Stonegate Bank
Acquired from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
The following is a description of the methods used to determine the
fair values of significant assets and liabilities presented
above:
Cash and due from banks, interest-bearing deposits with other
banks and federal funds sold
Investment securities
Loans
The Company evaluated $2.37 b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Cash value of life insurance
Accrued interest receivable
Deferred tax asset
Core deposit intangible
Deposits
FHLB borrowed funds
Securities sold under agreements to
repurchase
Accrued interest payable and other
liabilities
Subordinated debentures
The unaudited pro-forma
Years Ended
2017 2016
(In thousands, except per share data)
Total interest income $ 610,697 $ 538,258
Total non-interest 107,179 95,555
Net income available to all shareholders 143,979 206,081
Basic earnings per common share $ 0.79 $ 1.20
Diluted earnings per common share 0.79 1.20
The unaudited pro-forma in-market
Acquisition of The Bank of Commerce
On February 28, 2017, the Company completed its acquisition of
all of the issued and outstanding shares of common stock of The
Bank of Commerce (“BOC”), a Florida state-chartered
bank that operated in the Sarasota, Florida area, pursuant to an
acquisition agreement, dated December 1, 2016, by and between
HBI and Bank of Commerce Holdings, Inc. (“BCHI”),
parent company of BOC. The Company merged BOC with and into
Centennial effective as of the close of business on
February 28, 2017.
The acquisition of BOC was conducted in accordance with the
provisions of Section 363 of the United States Bankruptcy Code
(the “Bankruptcy Code”) pursuant to a voluntary
petition for relief under Chapter 11 of the Bankruptcy Code filed
by BCHI with the United States Bankruptcy Court for the Middle
District of Florida (the “Bankruptcy Court”). The sale
of BOC by BCHI was subject to certain bidding procedures approved
by the Bankruptcy Court, under which the Company submitted an
initial bid to purchase the outstanding shares of BOC and was
deemed to be the successful bidder after a subsequent auction was
held. The Bankruptcy Court entered a final order on
December 9, 2016 approving the sale of BOC to the Company
pursuant to and in accordance with the acquisition agreement.
Under the terms of the acquisition agreement, the Company paid an
aggregate of approximately $4.2 million in cash for the
acquisition, which included the purchase of all outstanding shares
of BOC common stock, the discounted purchase of certain
subordinated debentures issued by BOC from the existing holders of
the subordinated debentures, and an expense reimbursement to BCHI
for approved administrative claims in connection with the
bankruptcy proceeding.
BOC formerly operated three branch locations in the Sarasota,
Florida area. Including the effects of the purchase accounting
adjustments, as of acquisition date, BOC had approximately
$178.1 million in total assets, $118.5 million in loans
after $5.8 million of loan discounts, and $139.8 million
in deposits.
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The Bank of Commerce
Acquired from BOC Fair Value As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
The following is a description of the methods used to determine the
fair values of significant assets and liabilities presented
above:
Cash and due from banks and interest-bearing deposits with other
banks
Investment securities
Loans
The Company evaluated $106.8 million of the loans purchased in
conjunction with the acquisition in accordance with the provisions
of FASB ASC Topic 310-20, Nonrefundable
Fees and Other Costs, 310-30, Loans and
Debt Securities Acquired with Deteriorated Credit
Quality,
Bank premises and equipment
Foreclosed assets held for sale
Accrued interest receivable
Deferred tax asset
Core deposit intangible
Deposits
FHLB borrowed funds
Accrued interest payable and other
liabilities
The Company’s operating results for the period ended
December 31, 2017, include the operating results of the
acquired assets and assumed liabilities subsequent to the
acquisition date. Due to the fair value adjustments recorded and
the fact BOC total assets acquired are less than 5% of total assets
as of December 31, 2017 excluding BOC as recorded by HBI as of
acquisition date, historical results are not believed to be
material to the Company’s results, and thus
no pro-forma
Acquisition of Giant Holdings, Inc.
On February 23, 2017, the Company completed its acquisition of
Giant Holdings, Inc. (“GHI”), parent company of
Landmark Bank, N.A. (“Landmark”), pursuant to a
definitive agreement and plan of merger whereby GHI merged with and
into HBI and, immediately thereafter, Landmark merged with and into
Centennial. The Company paid a purchase price to the GHI
shareholders of approximately $96.0 million for the GHI
acquisition. Under the terms of the agreement, shareholders of GHI
received 2,738,038 shares of the Company’s common stock
valued at approximately $77.5 million as of February 23,
2017, plus approximately $18.5 million in cash in exchange for
all outstanding shares of GHI common stock.
GHI formerly operated six branch locations in the Ft. Lauderdale,
Florida area. Including the effects of the purchase accounting
adjustments, as of acquisition date, GHI had approximately
$398.1 million in total assets, $327.8 million in loans
after $8.1 million of loan discounts, and $304.0 million
in deposits.
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
The following is a description of the methods used to determine the
fair values of significant assets and liabilities presented
above:
Cash and due from banks and interest-bearing deposits with other
banks
Investment securities
Loans
The Company evaluated $315.6 million of the loans purchased in
conjunction with the acquisition in accordance with the provisions
of FASB ASC Topic 310-20, Nonrefundable
Fees and Other Costs, 310-30, Loans and
Debt Securities Acquired with Deteriorated Credit
Quality,
Bank premises and equipment
Cash value of life insurance
Accrued interest receivable
Deferred tax asset
Core deposit intangible
Deposits
FHLB borrowed funds
Accrued interest payable and other
liabilities</t>
  </si>
  <si>
    <t>Investment Securities</t>
  </si>
  <si>
    <t>Text Block [Abstract]</t>
  </si>
  <si>
    <t>3. Investment Securities
The amortized cost and estimated fair value of investment
securities that are classified as available-for-sale held-to-maturity
June 30, 2018
Available-for-Sale
Amortized Gross Gross Estimated
(In
thousands)
U.S. government-sponsored enterprises $ 403,496 $ 235 $ (5,792 ) $ 397,939
Residential mortgage-backed securities 509,610 404 (13,274 ) 496,740
Commercial mortgage-backed securities 489,706 47 (14,000 ) 475,753
State and political subdivisions 308,956 2,361 (2,827 ) 308,490
Other securities 38,055 2,047 (320 ) 39,782
Total $ 1,749,823 $ 5,094 $ (36,213 ) $ 1,718,704
Held-to-Maturity
Amortized Gross Gross Estimated
(In
thousands)
U.S. government-sponsored enterprises $ 3,790 $
— $ (44 ) $ 3,746
Residential mortgage-backed securities 50,886 21 (1,207 ) 49,700
Commercial mortgage-backed securities 13,239 18 (309 ) 12,948
State and political subdivisions 136,486 1,803 (139 ) 138,150
Total $ 204,401 $ 1,842 $ (1,699 ) $ 204,544
December 31, 2017
Available-for-Sale
Amortized Gross Gross Estimated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
Held-to-Maturity
Amortized Gross Gross Estimated
(In
thousands)
U.S. government-sponsored enterprises $ 5,791 $ 15 $ (15 ) $ 5,791
Residential mortgage-backed securities 56,982 107 (402 ) 56,687
Commercial mortgage-backed securities 16,625 114 (40 ) 16,699
State and political subdivisions 145,358 3,031 (27 ) 148,362
Total $ 224,756 $ 3,267 $ (484 ) $ 227,539
Assets, principally investment securities, having a carrying value
of approximately $1.14 and $1.18 billion at June 30, 2018
and December 31, 2017, respectively, were pledged to secure
public deposits and for other purposes required or permitted by
law. Also, investment securities pledged as collateral for
repurchase agreements totaled approximately $139.8 and
$147.8 million at June 30, 2018 and December 31,
2017, respectively.
The amortized cost and estimated fair value of securities
classified as available-for-sale held-to-maturity
Available-for-Sale Held-to-Maturity
Amortized
Estimated
Amortized
Estimated
Cost Fair Value Cost Fair Value
(In
thousands)
Due in one year or less $ 243,377 $ 240,962 $ 69,491 $ 70,423
Due after one year through five years 947,593 930,579 89,707 89,298
Due after five years through ten years 425,364 416,479 11,975 11,762
Due after ten years 133,489 130,684 33,228 33,061
Total $ 1,749,823 $ 1,718,704 $ 204,401 $ 204,544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period ended June 30, 2018, there were
no available-for-sale six-month available-for-sale six-month
During the three and six-month available-for-sale six-month
During the three and six-month held-to-maturity held-to-maturity six-month
The Company evaluates all securities quarterly to determine if any
unrealized losses are deemed to be other than temporary. In
completing these evaluations the Company follows the requirements
of FASB ASC 320, Investments—Debt and
Equity Securities.
During the three and six-month
At June 30, 2018, the Company had investment securities with
approximately $11.6 million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69.2%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held-to-maturity
June 30, 2018
Less Than 12 Months 12 Months or More Total
Fair
Unrealized Fair
Unrealized Fair
Unrealized
Value Losses Value Losses Value Losses
(In
thousands)
U.S. government-sponsored enterprises $ 303,332 $ (4,514 ) $ 48,149 $ (1,322 ) $ 351,481 $ (5,836 )
Residential mortgage-backed securities 358,975 (9,328 ) 152,329 (5,153 ) 511,304 (14,481 )
Commercial mortgage-backed securities 359,275 (10,405 ) 116,060 (3,904 ) 475,335 (14,309 )
State and political subdivisions 111,726 (2,018 ) 21,126 (948 ) 132,852 (2,966 )
Other securities 2,990 (10 ) 9,717 (310 ) 12,707 (320 )
Total $ 1,136,298 $ (26,275 ) $ 347,381 $ (11,637 ) $ 1,483,679 $ (37,912 )
December 31, 2017
Less Than 12 Months 12 Months or More Total
Fair
Unrealized Fair
Unrealized Fair
Unrealized
Value Losses Value Losses Value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
Income earned on securities for the three and six months ended
June 30, 2018 and 2017, is as follows:
Three Months Ended June 30, Six Months Ended June 30,
2018 2017 2018 2017
(In
thousands)
Taxable:
Available-for-sale $ 8,528 $ 5,680 $ 16,993 $ 10,474
Held-to-maturity 451 754 956 1,438
Non-taxable:
Available-for-sale 2,452 1,583 3,801 3,130
Held-to-maturity 916 1,383 2,573 2,780
Total $ 12,347 $ 9,400 $ 24,323 $ 17,822</t>
  </si>
  <si>
    <t>Loans Receivable</t>
  </si>
  <si>
    <t>Receivables [Abstract]</t>
  </si>
  <si>
    <t>4. Loans Receivable
The various categories of loans receivable are summarized as
follows:
June 30,
December 31,
2018 2017
(In
thousands)
Real estate:
Commercial real estate loans
Non-farm/non-residential $ 4,734,315 $ 4,600,117
Construction/land development 1,662,199 1,700,491
Agricultural 77,053 82,229
Residential real estate loans
Residential 1-4 1,960,841 1,970,311
Multifamily residential 540,526 441,303
Total real estate 8,974,934 8,794,451
Consumer 417,499 46,148
Commercial and industrial 1,287,637 1,297,397
Agricultural 55,768 49,815
Other 162,132 143,377
Total loans receivable $ 10,897,970 $ 10,331,188
During the three and six-month six-month
Mortgage loans held for sale of approximately $39.9 million
and $44.3 million at June 30, 2018 and December 31,
2017, respectively, are included in
residential 1-4
The Company had $3.52 billion of purchased loans, which
includes $129.9 million of discount for credit losses on
purchased loans, at June 30, 2018. The Company had
$47.9 million and $82.0 million remaining
of non-accretable non-accretable</t>
  </si>
  <si>
    <t>Allowance for Loan Losses, Credit Quality and Other</t>
  </si>
  <si>
    <t>5. Allowance for Loan Losses, Credit Quality and Other
The Company’s allowance for loan loss as of June 30,
2018 and December 31, 2017 was significantly impacted by
Hurricane Irma which made initial landfall in the Florida Keys and
a second landfall just south of Naples, Florida, as a Category 4
hurricane on September 10, 2017. Based on initial assessments
of the potential credit impact and damage to the approximately
$2.41 billion in legacy loans receivable we have in the
disaster area, the Company established a $32.9 million
storm-related provision for loan losses as of December 31,
2017. As of June 30, 2018, charge-offs of $2.5 million
have been taken against the storm-related provision for loan
losses.
The following table presents a summary of changes in the allowance
for loan losses:
Six Months Ended June 30, 2018
(In
thousands)
Allowance for loan losses:
Beginning balance $ 110,266
Loans charged off (4,672 )
Recoveries of loans previously charged off 1,600
Net loans recovered (charged off) (3,072 )
Provision for loan losses 4,322
Balance, June 30, 2018 $ 111,516
The following tables present the balance in the allowance for loan
losses for the three and six-month
Three Months Ended June 30,
2018
Construction/ Land Other Commercial Residential Real Estate Commercial &amp; Industrial Consumer &amp; Other Unallocated Total
(In
thousands)
Allowance for loan losses:
Beginning balance $ 20,104 $ 44,831 $ 23,614 $ 16,193 $ 3,247 $ 2,223 $ 110,212
Loans charged off (54 ) (390 ) (952 ) (258 ) (478 )
— (2,132 )
Recoveries of loans previously charged off 89 87 174 219 145
— 714
Net loans recovered (charged off) 35 (303 ) (778 ) (39 ) (333 )
— (1,418 )
Provision for loan losses 104 1,457 1,369 39 604 (851 ) 2,722
Balance, June 30 $ 20,243 $ 45,985 $ 24,205 $ 16,193 $ 3,518 $ 1,372 $ 111,516
Six Months Ended June 30,
2018
Construction/ Land Other Commercial Residential Real Estate Commercial &amp; Industrial Consumer &amp; Other Unallocated Total
(In
thousands)
Allowance for loan losses:
Beginning balance $ 20,343 $ 43,939 $ 24,506 $ 15,292 $ 3,334 $ 2,852 $ 110,266
Loans charged off (62 ) (837 ) (1,731 ) (1,072 ) (970 )
— (4,672 )
Recoveries of loans previously charged off 119 188 535 317 441
— 1,600
Net loans recovered (charged off) 57 (649 ) (1,196 ) (755 ) (529 )
— (3,072 )
Provision for loan losses (157 ) 2,695 895 1,656 713 (1,480 ) 4,322
Balance, June 30 $ 20,243 $ 45,985 $ 24,205 $ 16,193 $ 3,518 $ 1,372 $ 111,516
As of June 30, 2018
Construction/ Land Other Commercial Residential Real Estate Commercial &amp; Industrial Consumer &amp; Other Unallocated Total
(In
thousands)
Allowance for loan losses:
Period end amount allocated to:
Loans individually evaluated for impairment $ 1,166 $ 619 $ 130 $ 2,054 $
— $
— $ 3,969
Loans collectively evaluated for impairment 19,024 44,451 23,273 13,882 3,510 1,372 105,512
Loans evaluated for impairment balance, June 30 20,190 45,070 23,403 15,936 3,510 1,372 109,481
Purchased credit impaired loans 53 915 802 257 8
— 2,035
Balance, June 30 $ 20,243 $ 45,985 $ 24,205 $ 16,193 $ 3,518 $ 1,372 $ 111,516
Loans receivable:
Period end amount allocated to:
Loans individually evaluated for impairment $ 21,300 $ 144,590 $ 21,019 $ 33,853 $ 386 $
— $ 221,148
Loans collectively evaluated for impairment 1,627,159 4,574,063 2,439,468 1,241,038 632,784
— 10,514,512
Loans evaluated for impairment balance, June 30 1,648,459 4,718,653 2,460,487 1,274,891 633,170
— 10,735,660
Purchased credit impaired loans 13,740 92,715 40,880 12,746 2,229
— 162,310
Balance, June 30 $ 1,662,199 $ 4,811,368 $ 2,501,367 $ 1,287,637 $ 635,399 $
— $ 10,897,970
The following tables present the balances in the allowance for loan
losses for the six-month period ended June 30, 2017 and the
year ended December 31, 2017, and the allowance for loan
losses and recorded investment in loans receivable based on
portfolio segment by impairment method as of December 31,
2017. Allocation of a portion of the allowance to one type of loans
does not preclude its availability to absorb losses in other
categories.
Year Ended December 31,
2017
Construction/ Land Other Commercial Residential Real Estate Commercial &amp; Industrial Consumer &amp; Other Unallocated Total
(In
thousands)
Allowance for loan losses:
Beginning balance $ 11,522 $ 28,188 $ 16,517 $ 12,756 $ 4,188 $ 6,831 $ 80,002
Loans charged off (326 ) (1,655 ) (2,288 ) (779 ) (1,063 )
— (6,111 )
Recoveries of loans previously charged off 227 710 254 252 503
— 1,946
Net loans recovered (charged off) (99 ) (945 ) (2,034 ) (527 ) (560 )
— (4,165 )
Provision for loan losses 1,419 600 3,232 599 (565 ) (984 ) 4,301
Balance, June 30 12,842 27,843 17,715 12,828 3,063 5,847 80,138
Loans charged off (1,306 ) (2,094 ) (1,692 ) (4,799 ) (1,469 )
— (11,360 )
Recoveries of loans previously charged off 235 332 422 212 338
— 1,539
Net loans recovered (charged off) (1,071 ) (1,762 ) (1,270 ) (4,587 ) (1,131 )
— (9,821 )
Provision for loan losses 8,572 17,858 8,061 7,051 1,402 (2,995 ) 39,949
Balance, December 31 $ 20,343 $ 43,939 $ 24,506 $ 15,292 $ 3,334 $ 2,852 $ 110,266
As of December 31,
2017
Construction/ Land Other Commercial Residential Real Estate Commercial &amp; Industrial Consumer &amp; Other Unallocated Total
(In
thousands)
Allowance for loan losse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
The following is an aging analysis for loans receivable as of
June 30, 2018 and December 31, 2017:
June 30, 2018
Loans Past Due 30-59 Days Loans Past Due 60-89 Days Loans Past Due 90 Days or More Total Past Due Current Loans Total Loans Receivable Accruing Loans Past Due 90 Days or More
(In
thousands)
Real estate:
Commercial real estate loans
Non-farm/non-residential $ 4,295 $ 3,654 $ 21,482 $ 29,431 $ 4,704,884 $ 4,734,315 $ 10,634
Construction/land development 455 417 8,844 9,716 1,652,483 1,662,199 3,482
Agricultural
—
— 247 247 76,806 77,053
—
Residential real estate loans
Residential 1-4 4,424 1,162 16,529 22,115 1,938,726 1,960,841 1,932
Multifamily residential 879
— 1,274 2,153 538,373 540,526 798
Total real estate 10,053 5,233 48,376 63,662 8,911,272 8,974,934 16,846
Consumer 1,522 448 950 2,920 414,579 417,499 801
Commercial and industrial 3,804 1,846 7,277 12,927 1,274,710 1,287,637 2,049
Agricultural and other 420 16 175 611 217,289 217,900
—
Total $ 15,799 $ 7,543 $ 56,778 $ 80,120 $ 10,817,850 $ 10,897,970 $ 19,696
December 31, 2017
Loans Past Due 30-59 Loans Past Due 60-89 Loans Past Due 90 Days or More Total Past Due Current Loans Total Loans Receivable Accruing Loans Past Due 90 Days or More
(In
thousands)
Real estate:
Commercial real estate loans
Non-farm/non-residential $ 6,331 $ 1,480 $ 12,719 $ 20,530 $ 4,579,587 $ 4,600,117 $ 3,119
Construction/land development 834 13 8,258 9,105 1,691,386 1,700,491 3,247
Agricultural
— 221 19 240 81,989 82,229
—
Residential real estate loans
Residential 1-4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
Non-accruing
The following is a summary of the impaired loans as of
June 30, 2018 and December 31, 2017:
June 30, 2018
Three Months Ended Six Months Ended
Unpaid Total Allocation of Allowance Average Interest Recognized Average Interest Recognized
(In
thousands)
Loans without a specific valuation allowance
Real estate:
Commercial real estate loans
Non-farm/non-residential $ 28 $ 28 $
— $ 29 $
— $ 29 $ 1
Construction/land development 18 18
— 19
— 34 1
Agricultural 14 14
— 16
— 17
—
Residential real estate loans
Residential 1-4 187 187
— 171 3 152 6
Multifamily residential
—
—
—
—
—
—
—
Total real estate 247 247
— 235 3 232 8
Consumer 30 30
— 23 1 21 1
Commercial and industrial 248 248
— 225 4 185 7
Agricultural and other
—
—
—
—
—
—
—
Total loans without a specific valuation allowance 525 525
— 483 8 438 16
Loans with a specific valuation allowance
Real estate:
Commercial real estate loans
Non-farm/non-residential 41,716 38,175 610 34,728 8 32,832 378
Construction/land development 13,852 12,782 1,166 12,495 53 12,382 139
Agricultural 514 518 9 530 1 448 8
Residential real estate loans
Residential 1-4 20,852 18,115 77 19,313 1 19,105 323
Multifamily residential 2,896 2,717 53 2,215 73 2,019 92
Total real estate 79,830 72,307 1,915 69,281 136 66,786 940
Consumer 186 181
— 188 39 184 57
Commercial and industrial 13,527 9,932 2,054 12,909 358 12,942 508
Agricultural and other 175 175
— 177 1 221 4
Total loans with a specific valuation allowance 93,718 82,595 3,969 82,555 534 80,133 1,509
Total impaired loans
Real estate:
Commercial real estate loans
Non-farm/non-residential 41,744 38,203 610 34,757 8 32,861 379
Construction/land development 13,870 12,800 1,166 12,514 53 12,416 140
Agricultural 528 532 9 546 1 465 8
Residential real estate loans
Residential 1-4 21,039 18,302 77 19,484 4 19,257 329
Multifamily residential 2,896 2,717 53 2,215 73 2,019 92
Total real estate 80,077 72,554 1,915 69,516 139 67,018 948
Consumer 216 211
— 211 40 205 58
Commercial and industrial 13,775 10,180 2,054 13,134 362 13,127 515
Agricultural and other 175 175
— 177 1 221 4
Total impaired loans $ 94,243 $ 83,120 $ 3,969 $ 83,038 $ 542 $ 80,571 $ 1,525
Note 310-30.
December 31, 2017
Year Ended
Unpaid Total Allocation of Allowance Average Interest Recognized
(In
thousands)
Loans without a specific valuation allowance
Real estate:
Commercial real estate loans
Non-farm/non-residential $ 29 $ 29 $
— $ 23 $ 2
Construction/land development 64 64
— 31 3
Agricultural 19
—
—
— 1
Residential real estate loans
Residential 1-4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310-30.
Interest recognized on impaired loans during the three months ended
June 30, 2018 and 2017 was approximately $542,000 and
$509,000, respectively. Interest recognized on impaired loans
during the six months ended June 30, 2018 and 2017 was
approximately $1.5 million and $1.0 million,
respectively. The amount of interest recognized on impaired loans
on the cash basis is not materially different than the accrual
basis.
Credit Quality Indicators. on-going (iv) non-performing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charged-off
The Company’s classified loans include loans in risk ratings
6, 7 and 8. The following is a presentation of classified loans
(excluding loans accounted for under ASC
Topic 310-30)
June 30, 2018
Risk Rated 6 Risk Rated 7 Risk Rated 8 Classified Total
(In
thousands)
Real estate:
Commercial real estate loans
Non-farm/non-residential $ 39,479 $ 456 $
— $ 39,935
Construction/land development 22,649
—
— 22,649
Agricultural 539
—
— 539
Residential real estate loans
Residential 1-4 22,097 386
— 22,483
Multifamily residential 1,258
—
— 1,258
Total real estate 86,022 842
— 86,864
Consumer 834
—
— 834
Commercial and industrial 17,774 298
— 18,072
Agricultural and other 193
—
— 193
Total risk rated loans $ 104,823 $ 1,140 $
— $ 105,963
December 31, 2017
Risk Rated 6 Risk Rated 7 Risk Rated 8 Classified Total
(In
thousands)
Real estate:
Commercial real estate loans
Non-farm/non-residential $ 20,933 $ 518 $
— $ 21,451
Construction/land development 24,013 204
— 24,217
Agricultural 321
—
— 321
Residential real estate loans
Residential 1-4 23,420 564
— 23,984
Multifamily residential 939
—
— 939
Total real estate 69,626 1,286
— 70,912
Consumer 159 9
— 168
Commercial and industrial 12,818 80
— 12,898
Agricultural and other 136
—
— 136
Total risk rated loans $ 82,739 $ 1,375 $
— $ 84,114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June 30, 2018 and December 31,
2017:
June 30, 2018
Risk Rated 1 Risk Rated 2 Risk Rated 3 Risk Rated 4 Risk Rated 5 Classified Total Total
(In
thousands)
Real estate:
Commercial real estate loans
Non-farm/non-residential $ 1,003 $ 327 $ 2,682,429 $ 1,800,969 $ 117,133 $ 39,935 $ 4,641,796
Construction/land development 23 710 274,805 1,349,109 1,163 22,649 1,648,459
Agricultural
—
— 47,667 27,505 1,146 539 76,857
Residential real estate loans
Residential 1-4 694 769 1,456,314 435,575 9,592 22,483 1,925,427
Multifamily residential
—
— 346,984 186,818
— 1,258 535,060
Total real estate 1,720 1,806 4,808,199 3,799,976 129,034 86,864 8,827,599
Consumer 13,779 583 387,476 12,992 937 834 416,601
Commercial and industrial 22,218 8,158 579,862 617,680 28,901 18,072 1,274,891
Agricultural and other 1,263 3,385 142,585 68,608 535 193 216,569
Total risk rated loans $ 38,980 $ 13,932 $ 5,918,122 $ 4,499,256 $ 159,407 $ 105,963 10,735,660
Purchased credit impaired loans
162,310
Total loans receivable $ 10,897,970
December 31, 2017
Risk Rated 1 Risk Rated 2 Risk Rated 3 Risk Rated 4 Risk Rated 5 Classified Total Total
(In
thousands)
Real estate:
Commercial real estate loans
Non-farm/non-residential $ 1,015 $ 558 $ 2,595,844 $ 1,745,778 $ 119,656 $ 21,451 $ 4,484,302
Construction/land development 28 583 280,980 1,373,133 6,438 24,217 1,685,379
Agricultural
— 19 53,018 27,515 1,150 321 82,023
Residential real estate loans
Residential 1-4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
The following is a presentation of troubled debt restructurings
(“TDRs”) by class as of June 30, 2018 and
December 31, 2017:
June 30, 2018
Number of Pre-Modification Rate Modification Term Modification Rate &amp; Term Modification Post-
(Dollars in
thousands)
Real estate:
Commercial real estate loans
Non-farm/non-residential 15 $ 16,320 $ 9,410 $
— $ 5,462 $ 14,872
Construction/land development 3 641 555 70
— 625
Agricultural 2 345 281 18
— 299
Residential real estate loans
Residential 1-4 18 3,846 1,033 356 1,093 2,482
Multifamily residential 3 1,701 1,305
— 287 1,592
Total real estate 41 22,853 12,584 444 6,842 19,870
Consumer 4 36 17 13
— 30
Commercial and industrial 13 1,344 446 106
— 552
Total 58 $ 24,233 $ 13,047 $ 563 $ 6,842 $ 20,452
December 31, 2017
Number of Pre-Modification Rate Modification Term Modification Rate &amp; Term Modification Post-
(Dollars in
thousands)
Real estate:
Commercial real estate loans
Non-farm/non-residential 16 $ 16,853 $ 8,815 $ 250 $ 5,513 $ 14,578
Construction/land development 5 782 689 75
— 764
Agricultural 2 345 282 22
— 304
Residential real estate loans
Residential 1-4 21 5,607 1,926 81 1,238 3,245
Multifamily residential 3 1,701 1,340
— 287 1,627
Total real estate 47 25,288 13,052 428 7,038 20,518
Consumer 3 19
— 18
— 18
Commercial and industrial 11 951 445 50 1 496
Agricultural and other 1 166 166
—
— 166
Total 62 $ 26,424 $ 13,663 $ 496 $ 7,039 $ 21,198
The following is a presentation of TDRs
on non-accrual
June 30, 2018 December 31, 2017
Number of Loans Recorded Balance Number of Loans Recorded Balance
(Dollars in
thousands)
Real estate:
Commercial real estate loans
Non-farm/non-residential 1 $ 1,158 2 $ 1,161
Agricultural 1 18 1 22
Residential real estate loans
Residential 1-4 7 744 8 850
Multifamily residential 1 149 1 153
Total real estate 10 2,069 12 2,186
Commercial and industrial 3 56 1
—
Total 13 $ 2,125 13 $ 2,186
The following is a presentation of total foreclosed assets as of
June 30, 2018 and December 31, 2017:
June 30, 2018 December 31, 2017
(In
thousands)
Commercial real estate loans
Non-farm/non-residential $ 7,311 $ 9,766
Construction/land development 5,261 5,920
Residential real estate loans
Residential 1-4 5,145 2,654
Multifamily residential 136 527
Total foreclosed assets held for sale $ 17,853 $ 18,867
The following is a summary of the purchased credit impaired loans
acquired in the SPF, GHI, BOC and Stonegate acquisitions as of the
dates of acquisition:
SPF GHI BOC Stonegate
(In
thousands)
Contractually required principal and interest at acquisition $ 3,496 $ 22,379 $ 18,586 $ 98,444
Non-accretable 285 4,462 2,811 23,297
Cash flows expected to be collected at acquisition 3,211 17,917 15,775 75,147
Accretable yield 808 2,071 1,043 11,761
Basis in purchased credit impaired loans at acquisition $ 2,403 $ 15,846 $ 14,732 $ 63,386
Changes in the carrying amount of the accretable yield for
purchased credit impaired loans were as follows for
the six-month
Accretable Yield Carrying
(In
thousands)
Balance at beginning of period $ 41,803 $ 198,052
Reforecasted future interest payments for loan pools (724 )
—
Accretion recorded to interest income (8,516 ) 8,516
Acquisitions 808 2,403
Adjustment to yield 2,056
—
Transfers to foreclosed assets held for sale
— (1,115 )
Payments received, net
— (45,546 )
Balance at end of period $ 35,427 $ 162,310
The loan pools were evaluated by the Company and are currently
forecasted to have a slower run-off
During the 2018 impairment tests on the estimated cash flows of
loans, the Company established that several loan pools were
determined to have a materially projected credit improvement. As a
result of this improvement, the Company will recognize
approximately $2.1 million as an additional adjustment to
yield over the weighted average life of the loans.</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June 30, 2018 and December 31, 2017, were as follows:
June 30, 2018 December 31, 2017
(In
thousands)
Goodwill
Balance, beginning of period $ 927,949 $ 377,983
Acquisitions 28,469 549,966
Balance, end of period $ 956,418 $ 927,949
June 30, 2018 December 31, 2017
(In
thousands)
Core Deposit and Other Intangibles
Balance, beginning of period $ 49,351 $ 18,311
Acquisition
— 4,378
Amortization expense (3,250 ) (1,670 )
Balance, June 30 $ 46,101 21,019
Acquisitions 30,869
Amortization expense (2,537 )
Balance, end of year $ 49,351
The carrying basis and accumulated amortization of core deposits
and other intangibles at June 30, 2018 and December 31,
2017 were:
June 30, 2018 December 31, 2017
(In
thousands)
Gross carrying basis $ 86,625 $ 86,625
Accumulated amortization (40,524 ) (37,274 )
Net carrying amount $ 46,101 $ 49,351
Core deposit and other intangible amortization expense was
approximately $1.6 million and $866,000 for the three months
ended June 30, 2018 and 2017, respectively. Core deposit and
other intangible amortization expense was approximately
$3.3 million and $1.7 million for the six months ended
June 30, 2018 and 2017, respectively. Including all of the
mergers completed as of December 31, 2017, HBI’s
estimated amortization expense of core deposits and other
intangibles for each of the years 2018 through 2022 is
approximately: 2018 – $6.6 million; 2019 –
$6.5 million; 2020 – $5.9 million; 2021 –
$5.7 million; 2022 – $5.7 million.
The carrying amount of the Company’s goodwill was
$956.4 million and $927.9 million at June 30, 2018
and December 31, 2017, respectively.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7. Other Assets
Other assets consist primarily of equity securities without a
readily determinable fair value and other miscellaneous assets. As
of June 30, 2018 and December 31, 2017, other assets were
$191.9 million and $177.8 million, respectively.
The Company has equity securities without readily determinable fair
values such as stock holdings in the Federal Home Loan Bank
(“FHLB”) and the Federal Reserve Bank (“Federal
Reserve”) which are outside the scope of ASC Topic
321, Investments – Equity
Securities
The Company has equity securities such as stock holdings in First
National Bankers’ Bank and other miscellaneous holdings which
are accounted for under ASC Topic 321. These equity securities
without a readily determinable fair value were $24.2 million
and $23.9 million at June 30, 2018 and December 31,
2017, respectively. There were no transactions during the
period that would indicate a material change in fair value.
Therefore, these investments were accounted for at cost.</t>
  </si>
  <si>
    <t>Deposits</t>
  </si>
  <si>
    <t>Banking and Thrift [Abstract]</t>
  </si>
  <si>
    <t>8. Deposits
The aggregate amount of time deposits with a minimum denomination
of $250,000 was $777.2 million and $636.9 million at
June 30, 2018 and December 31, 2017, respectively. The
aggregate amount of time deposits with a minimum denomination of
$100,000 was $1.16 billion and $998.3 million at
June 30, 2018 and December 31, 2017,
respectively. Interest expense applicable to
certificates in excess of $100,000 totaled $3.8 million and
$1.9 million for the three months ended June 30, 2018 and
2017, respectively. Interest expense applicable to certificates in
excess of $100,000 totaled $6.7 million and $3.6 million
for the six months ended June 30, 2018 and 2017, respectively.
As of June 30, 2018 and December 31, 2017, brokered
deposits were $580.7 million and $1.03 billion,
respectively.
Deposits totaling approximately $1.85 billion and
$1.51 billion at June 30, 2018 and December 31,
2017, respectively, were public funds obtained primarily from state
and political subdivisions in the United States.</t>
  </si>
  <si>
    <t>Securities Sold Under Agreements to Repurchase</t>
  </si>
  <si>
    <t>Brokers and Dealers [Abstract]</t>
  </si>
  <si>
    <t>9. Securities Sold Under Agreements to Repurchase
At June 30, 2018 and December 31, 2017, securities sold
under agreements to repurchase totaled $139.8 million and
$147.8 million, respectively. For the three-month periods
ended June 30, 2018 and 2017, securities sold under agreements
to repurchase daily weighted-average totaled $144.0 million
and $128.7 million, respectively. For
the six-month
The remaining contractual maturity of securities sold under
agreements to repurchase in the consolidated balance sheets as of
June 30, 2018 and December 31, 2017 is presented in the
following tables:
June 30, 2018
Overnight Up to 30 30-90 Days Greater than Total
(In
thousands)
Securities sold under agreements to repurchase:
U.S. government-sponsored enterprises $ 10,706 $
— $
— $
— $ 10,706
Mortgage-backed securities 10,911
—
—
— 10,911
State and political subdivisions 96,535
—
—
— 96,535
Other securities 21,598
—
—
— 21,598
Total borrowings $ 139,750 $
— $
— $
— $ 139,750
December 31, 2017
Overnight Up to 30-90 Days Greater than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t>
  </si>
  <si>
    <t>FHLB Borrowed Funds</t>
  </si>
  <si>
    <t>10. FHLB Borrowed Funds
The Company’s FHLB borrowed funds, which are secured by our
loan portfolio, were $1.31 billion and $1.30 billion at
June 30, 2018 and December 31, 2017, respectively. At
June 30, 2018, $885.0 million and $425.0 million of
the outstanding balance were issued as short-term and long-term
advances, respectively. At December 31, 2017,
$525.0 million and $774.2 million of the outstanding
balance were issued as short-term and long-term advances,
respectively. The FHLB advances mature from the current year to
2025 with fixed interest rates ranging from 0.89% to 4.80% and are
secured by loans and investments securities. Maturities of
borrowings as of June 30, 2018 include: 2018 –
$1.02 billion; 2019 – $143.0 million; 2020 –
$146.4 million; 2021 – zero; 2025 – $389,000.
Expected maturities will differ from contractual maturities because
FHLB may have the right to call or HBI the right to prepay certain
obligations.
Additionally, the Company had $915.3 million and
$695.3 million at June 30, 2018 and December 31,
2017, respectively, in letters of credit under a FHLB blanket
borrowing line of credit, which are used to collateralize public
deposits at June 30, 2018 and December 31, 2017,
respectively.</t>
  </si>
  <si>
    <t>Other Borrowings</t>
  </si>
  <si>
    <t>Debt Disclosure [Abstract]</t>
  </si>
  <si>
    <t>11. Other Borrowings
The Company had zero other borrowings at June 30, 2018. The
Parent Company took out a $20.0 million unsecured line of
credit for general corporate purposes during 2015. The balance on
this line of credit at June 30, 2018 and December 31,
2017 was zero.</t>
  </si>
  <si>
    <t>Subordinated Debentures</t>
  </si>
  <si>
    <t>12. Subordinated Debentures
Subordinated debentures at June 30, 2018 and December 31,
2017 consisted of guaranteed payments on trust preferred securities
with the following components:
As of June 30, As of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28 4,304
Subordinated debentures, issued in 2006, due 2036, fixed rate of
7.38% during the first five years and at a floating rate of 1.62%
above the three-month LIBOR rate, reset quarterly, thereafter,
currently callable without penalty 5,615 5,569
Subordinated debt securities
Subordinated notes, net of issuance costs, issued in 2017, due
2027, fixed rate of 5.625% during the first five years and at a
floating rate of 3.575% above the then three-month LIBOR rate,
reset quarterly, thereafter, callable in 2022 without penalty 297,634 297,332
Total $ 368,403 $ 368,031
The Company holds trust preferred securities with a face amount of
$73.3 million which are currently callable without penalty
based on the terms of the specific agreements. The trust preferred
securities are tax-advantaged
The Bank acquired $12.5 million in trust preferred securities
with a carrying value of $9.9 million and $9.8 million at
June 30, 2018 and December 31, 2017, respectively, from
the Stonegate acquisition. The difference between the fair value
purchased of $9.9 million and the $12.5 million face
amount, will be amortized into interest expense over the remaining
life of the debentures. 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si>
  <si>
    <t>Income Taxes</t>
  </si>
  <si>
    <t>Income Tax Disclosure [Abstract]</t>
  </si>
  <si>
    <t>13. Income Taxes
On December 22, 2017, the Tax Cuts and Jobs Act
(“TCJA”) was signed into law. The TCJA makes broad and
complex changes to the U.S. tax code that affected our income tax
rate in 2017. The TCJA reduced the U.S. federal corporate income
tax rate from 35% to 21%. The TCJA also established new tax laws
that will affect 2018.
ASC 740 requires a company to record the effects of a tax law
change in the period of enactment; however, shortly after the
enactment of the TCJA,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following is a summary of the components of the provision
(benefit) for income taxes for the three
and six-month
Three Months Ended June 30, Six Months Ended June 30,
2018 2017 2018 2017
(In
thousands)
Current:
Federal $ 11,351 $ 29,278 $ 26,355 $ 48,669
State 3,757 5,815 8,725 9,667
Total current 15,108 35,093 35,080 58,336
Deferred:
Federal 6,913 (4,014 ) 9,917 (2,236 )
State 2,289 (797 ) 3,283 (444 )
Total deferred 9,202 (4,811 ) 13,200 (2,680 )
Income tax expense $ 24,310 $ 30,282 $ 48,280 $ 55,656
The reconciliation between the statutory federal income tax rate
and effective income tax rate is as follows for the three
and six-month
Three Months Ended Six Months Ended
June 30, June 30,
2018 2017 2018 2017
Statutory federal income tax rate 21.00 % 35.00 % 21.00 % 35.00 %
Effect of non-taxable (0.83 ) (1.36 ) (0.79 ) (1.43 )
Effect of gain on acquisitions
—
—
— (0.87 )
Stock compensation 0.01 (0.07 ) (0.21 ) (0.55 )
State income taxes, net of federal benefit 4.16 4.12 4.57 4.03
Other (0.11 ) (0.02 ) (0.11 ) 0.29
Effective income tax rate 24.23 % 37.67 % 24.46 % 36.47 %
The types of temporary differences between the tax basis of assets
and liabilities and their financial reporting amounts that give
rise to deferred income tax assets and liabilities, and their
approximate tax effects, are as follows:
June 30, 2018 December 31, 2017
(In
thousands)
Deferred tax assets:
Allowance for loan losses $ 30,364 $ 29,515
Deferred compensation 1,769 1,142
Stock compensation 3,326 2,731
Real estate owned 1,537 1,731
Unrealized loss on securities available-for-sale 8,251 1,471
Loan discounts 27,005 32,784
Tax basis premium/discount on acquisitions 8,754 8,802
Investments 975 1,155
Other 11,137 11,663
Gross deferred tax assets $ 93,118 90,994
Deferred tax liabilities:
Accelerated depreciation on premises and equipment 944 291
Core deposit intangibles 10,526 11,258
FHLB dividends 1,712 1,625
Other 1,501 1,256
Gross deferred tax liabilities 14,683 14,430
Net deferred tax assets $ 78,435 $ 76,564
The Company and its subsidiaries file income tax returns in the
U.S. federal jurisdiction and the states of Arkansas, Alabama,
Florida and New York. The Company is no longer subject to U.S.
federal and state tax examinations by tax authorities for years
before 2013.</t>
  </si>
  <si>
    <t>Common Stock, Compensation Plans and Other</t>
  </si>
  <si>
    <t>Equity [Abstract]</t>
  </si>
  <si>
    <t>14. Common Stock, Compensation Plans and Other
Common Stock
The Company’s Restated Articles of Incorporation, as amended,
authorize the issuance of up to 200,000,000 shares of common stock,
par value $0.01 per share.
The Company also has the authority to issue up to 5,500,000 shares
of preferred stock, par value $0.01 per share under the
Company’s Restated Articles of Incorporation.
Stock Repurchases
On February 21, 2018, the Company’s Board of Directors
authorized the repurchase of up to an additional 5,000,000 shares
of its common stock under the previously approved stock repurchase
program, which brought the total amount of authorized shares to
repurchase to 14,752,000 shares. During 2018, the Company utilized
a portion of this stock repurchase program.
During the first six months of 2018, the Company repurchased a
total of 649,320 shares with a weighted-average stock price of
$23.07 per share. The 2018 earnings were used to fund the
repurchases during the year. Shares repurchased under the program
as of June 30, 2018 total 5,174,184 shares. The remaining
balance available for repurchase is 9,577,816 shares at
June 30, 2018.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On April 19,
2018 at the Annual Meeting of Shareholders of the Company, the
shareholders approved, as proposed in the Proxy Statement, an
amendment to the Plan to increase the number of shares of the
Company’s common stock available for issuance under the Plan
by 2,000,000 shares to 13,288,000 shares. The Plan provides for the
granting of incentive and non-qualified
The intrinsic value of the stock options outstanding and stock
options vested at June 30, 2018 was $12.7 million and
$8.5 million, respectively. Total unrecognized compensation
cost, net of income tax benefit, related
to non-vested non-vested
The table below summarizes the stock option transactions under the
Plan at June 30, 2018 and December 31, 2017 and changes
during the three-month period and year then ended:
For the Six Months Ended For the Year Ended December 31, 2017
Shares (000) Weighted- Shares (000) Weighted-
Outstanding, beginning of year 2,274 $ 16.23 2,397 $ 15.19
Granted 110 22.22 80 25.96
Forfeited/Expired
—
—
—
—
Exercised (145 ) 8.87 (203 ) 7.82
Outstanding, end of period 2,239 17.00 2,274 16.23
Exercisable, end of period 1,058 $ 14.54 1,016 $ 13.55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six months ended June 30, 2018 was $5.85 per share. The
weighted-average fair value of options granted during the year
ended December 31, 2017 was $7.10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Six Months Ended
For the Year Ended
June 30, 2018 December 31, 2017
Expected dividend yield 1.98 % 1.39 %
Expected stock price volatility 27.92 % 28.47 %
Risk-free interest rate 2.87 % 2.06 %
Expected life of options 6.5 years 6.5 years
The following is a summary of currently outstanding and exercisable
options at June 30, 2018:
Options Outstanding
Options Exercisable
Exercise Prices
Options Outstanding (000)
Weighted-Average
Weighted-Average
Options Exercisable
Weighted-Average
$2.10 to $2.66 12 0.97 2.60 12 2.60
$5.68 to $6.56 99 3.16 6.45 99 6.45
$8.62 to $9.54 264 4.67 9.05 264 9.05
$14.71 to $16.86 262 6.26 16.00 178 16.09
$17.12 to $17.40 201 6.41 17.19 124 17.22
$18.46 to $18.46 1,010 7.15 18.46 289 18.46
$20.16 to $20.58 80 7.27 20.37 28 20.34
$21.25 to $22.22 230 8.77 21.71 48 21.25
$25.96 to $25.96 80 8.81 25.96 16 25.96
2,238 1,058
The table below summarized the activity for the Company’s
restricted stock issued and outstanding at June 30, 2018 and
December 31, 2017 and changes during the period and year then
ended:
As of June 30, 2018 As of December 31, 2017
(In
thousands)
Beginning of year 1,145 958
Issued 162 232
Vested (156 ) (45 )
Forfeited (15 )
—
End of period 1,136 1,145
Amount of expense for six months and twelve months ended,
respectively $ 3,133 $ 5,237
Total unrecognized compensation cost, net of income tax benefit,
related to non-vested</t>
  </si>
  <si>
    <t>Non-Interest Expense</t>
  </si>
  <si>
    <t>15. Non-Interest
The table below shows the components
of non-interest
Three Months
Ended Six Months
Ended
June 30, June 30,
2018 2017 2018 2017
(In
thousands)
Salaries and employee benefits $ 34,476 $ 28,034 $ 69,490 $ 55,455
Occupancy and equipment 8,519 7,034 17,502 13,715
Data processing expense 3,339 2,863 7,325 5,586
Other operating expenses:
Advertising 1,142 812 2,104 1,510
Merger and acquisition expenses
— 789
— 7,516
Amortization of intangibles 1,624 866 3,250 1,670
Electronic banking expense 1,828 1,654 3,706 3,173
Directors’ fees 318 324 648 637
Due from bank service charges 242 456 461 876
FDIC and state assessment 2,788 1,182 4,396 2,470
Insurance 714 543 1,601 1,121
Legal and accounting 858 474 1,636 1,101
Other professional fees 1,601 1,233 3,240 2,386
Operating supplies 602 477 1,202 944
Postage 323 295 667 581
Telephone 371 398 744 722
Other expense 4,483 3,569 8,636 6,681
Total other operating expenses 16,894 13,072 32,291 31,388
Total non-interest $ 63,228 $ 51,003 $ 126,608 $ 106,144</t>
  </si>
  <si>
    <t>Significant Estimates and Concentrations of Credit Risks</t>
  </si>
  <si>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commercial
real estate loans represented 59.4% and 61.8% of total loans
receivable at June 30, 2018 and December 31, 2017,
respectively, and 279.8% and 289.6% of total stockholders’
equity at June 30, 2018 and December 31, 2017,
respectively. Residential real estate loans represented 23.0% and
23.3% of total loans receivable and 108.1% and 109.4% of total
stockholders’ equity at June 30, 2018 and
December 31, 2017, respectively.
Approximately 91.1% of the Company’s total loans and 89.0% of
the Company’s real estate loans as of June 30, 2018, are
to borrowers whose collateral is located in Alabama, Arkansas,
Florida and New York, the states in which the Company has its
branch locations.
Although general economic conditions in our market areas have
improved, both nationally and locally, in recent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June 30, 2018 and December 31, 2017, commitments to
extend credit of $2.28 billion and $2.38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six months of 2018, the
Company requested approximately $93.9 million in regular
dividends from its banking subsidiary. This dividend is equal to
approximately 58.7% of the Company’s banking
subsidiary’s year-to-date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June 30, 2018,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will increase by
0.625% on each subsequent January 1, until it reaches 2.5% on
January 1, 2019 when the phase-in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June 30, 2018, the Bank met the
capital standards for a well-capitalized institution. The
Company’s “common equity Tier 1 risk-based
capital” ratio, “Tier 1 leverage capital” ratio,
“Tier 1 risk-based capital” ratio, and “total
risk-based capital” ratio were 11.12%, 10.57%, 11.71%, and
15.11%, respectively, as of June 30, 2018.</t>
  </si>
  <si>
    <t>Additional Cash Flow Information</t>
  </si>
  <si>
    <t>Supplemental Cash Flow Elements [Abstract]</t>
  </si>
  <si>
    <t xml:space="preserve">19. Additional Cash Flow Information
In connection with the GHI acquisition, accounted for using the
purchase method, the Company acquired approximately
$398.1 million in assets, including $41.0 million in cash
and cash equivalents, assumed $345.0 million in liabilities,
issued 2,738,038 shares of its common stock valued at approximately
$77.5 million as of February 23, 2017, and paid
approximately $18.5 million in cash in exchange for all
outstanding shares of GHI common stock.
In connection with the BOC acquisition, accounted for using the
purchase method, the Company acquired approximately
$178.1 million in assets, including $4.6 million in cash
and cash equivalents, assumed $170.1 million in liabilities,
issued no equity and paid approximately $4.2 million in cash.
As a result, the Company recorded a bargain purchase gain of
$3.8 million.
In connection with the Stonegate acquisition, accounted for using
the purchase method, the Company acquired approximately
$2.89 billion in assets, including $101.0 million in cash
and cash equivalents, assumed $2.60 billion in liabilities,
issued 30,863,658 shares of its common stock valued at
approximately $742.3 million as of September 26, 2017,
and paid $50.1 million in cash in exchange for all outstanding
shares of Stonegate common stock.
In connection with the SPF acquisition, accounted for using the
purchase method, the Company acquired approximately
$374.7 million in assets, including $373.9 million in
loans, issued 1,250,000 shares of its common stock valued at
approximately $28.2 million as of June 29, 2018, and paid
$375.0 million in cash.
The following is a summary of the Company’s additional cash
flow information during the six-month
June 30,
2018 2017
(In
thousands)
Interest paid $ 51,069 $ 20,491
Income taxes paid 23,375 74,542
Assets acquired by foreclosure 7,919 9,137 </t>
  </si>
  <si>
    <t>Financial Instruments</t>
  </si>
  <si>
    <t>Fair Value Disclosures [Abstract]</t>
  </si>
  <si>
    <t>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Financial Assets and Liabilities Measured on a Nonrecurring
Basis
Impaired loans that are collateral dependent are the only material
financial assets valued on a non-recurring non-covered non-accrual non-covered non-accrual
Nonfinancial Assets and Liabilities Measured on a
Nonrecurring Basis
Foreclosed assets held for sale are the only
material non-financial non-recurring
No foreclosed assets held for sale were remeasured during the six
months ended June 30, 2018.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June 30, 2018
Carrying Fair Value Level
(In
thousands)
Financial assets:
Cash and cash equivalents $ 495,743 $ 495,743 1
Federal funds sold 500 500 1
Investment securities – held-to-maturity 204,401 204,544 2
Loans receivable, net of impaired loans and allowance 10,707,303 10,537,866 3
Accrued interest receivable 45,682 45,682 1
Financial liabilities:
Deposits:
Demand and non-interest-bearing $ 2,523,553 $ 2,523,553 1
Savings and interest-bearing transaction accounts 6,573,902 6,573,902 1
Time deposits 1,638,578 1,612,077 3
Securities sold under agreements to repurchase 139,750 139,750 1
FHLB and other borrowed funds 1,309,950 1,305,602 2
Accrued interest payable 7,231 7,231 1
Subordinated debentures 368,403 377,553 3
December 31, 2017
Carrying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bearing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t>
  </si>
  <si>
    <t>Recent Accounting Pronouncements</t>
  </si>
  <si>
    <t>Accounting Changes and Error Corrections [Abstract]</t>
  </si>
  <si>
    <t xml:space="preserve">21. Recent Accounting Pronouncements
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Overall (Subtopic 825-10): 2016-01 2016-01 available-for-sale
In February 2016, the FASB issued
ASU 2016-02, Leases
(Topic 842). 2016-02 2016-02 2016-02 right-of-use 10-K
In May 2016, the FASB issued ASU 2016-11, Revenue
Recognition (Topic 605) and Derivatives and Hedging (Topic 815):
Rescission of SEC Guidance Because of Accounting Standards
Updates 2014-09 2014-16 3, 2016 EITF
Meeting (SEC Update) 2016-11 2014-09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2016-02, Leases 2014-09, Revenue
from Contracts with Customers
In January 2017, the FASB issued ASU 2017-04, Intangibles—Goodwill
and Other (Topic 350): Simplifying the Test for Goodwill
Impairment more-likely-than-not
In February 2017, the FASB issued
ASU 2017-05, Other
Income: Gains and Losses from the Derecognition of Nonfinancial
Assets 610-20) in-substance 610-20-55-15 55-16.
In March 2017, the FASB issued ASU 2017-08, Receivables—Nonrefundable
Fees and Other Costs (Topic 310): Premium Amortization on Purchased
Callable Debt Securities
In May 2017, the FASB issued ASU 2017-09, Compensation—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
In August 2017, the FASB issued ASU 2017-12, Derivatives
and Hedging (Topic 815)—Targeted Improvements to Accounting
for Hedging Activities 2017-12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 —
Overall (Subtopic 825-10): 2018-03 2016-01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2018-03 2016-01. The
In March 2018, the FASB issued ASU 2018-04, Amendments
to
SEC Paragraphs Pursuant
to SEC Staff Accounting Bulletin No. 117 and SEC
Release No. 33-9273 Investments – Debt
Securities Regulated
Operations 2016-01.
In March 2018, the FASB issued ASU 2018-05, Amendments
to SEC Paragraphs Pursuant to SEC Staff Accounting Bulletin
No. 118 Income Tax
Accounting Implications of the Tax Cuts and Jobs Act
In June 2018, the FASB issued ASU 2018-07, Compensation
– Stock Compensation (Topic 718): Improvements to Nonemployee
Share-Based
Payment Accounting. </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June 30, 2018 and 2017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7
Form 10-K,</t>
  </si>
  <si>
    <t>Revenue Recognition</t>
  </si>
  <si>
    <t>Revenue Recognition.
Accounting Standards Codification (“ASC”) Topic
606, Revenue from Contracts with
Customers
obligations are satisfied. The majority of our revenue-generating
transactions are not subject to ASC Topic 606, including revenue
generated from financial instruments, such as our loans, letters of
credit and investment securities, as these activities are subject
to other GAAP discussed elsewhere within our disclosures.
Descriptions of our revenue-generating activities that are within
the scope of ASC Topic 606, which are presented in our income
statements as components of non-interest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
Mortgage lending income – This represents fee
income on secondary market lending which is accounted for under ASC
Topic 310 and transfer of loans based on a “bid”
agreement with the investor which is accounted for under ASC Topic
860, Transfers and Servicing</t>
  </si>
  <si>
    <t>Earnings per Share</t>
  </si>
  <si>
    <t xml:space="preserve">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June 30, Six Months Ended June 30,
2018 2017 2018 2017
(In
thousands)
Net income $ 76,025 $ 50,097 $ 149,089 $ 96,953
Average shares outstanding 173,403 143,282 173,581 142,538
Effect of common stock options 533 834 587 732
Average diluted shares outstanding 173,936 144,116 174,168 143,270
Basic earnings per share $ 0.44 $ 0.35 $ 0.86 $ 0.68
Diluted earnings per share $ 0.44 $ 0.35 $ 0.86 $ 0.68 </t>
  </si>
  <si>
    <t>Fair Value Measurement</t>
  </si>
  <si>
    <t>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Financial Assets and Liabilities Measured on a Nonrecurring
Basis
Impaired loans that are collateral dependent are the only material
financial assets valued on a non-recurring non-covered non-accrual non-covered non-accrual
Nonfinancial Assets and Liabilities Measured on a
Nonrecurring Basis
Foreclosed assets held for sale are the only
material non-financial non-recurring
No foreclosed assets held for sale were remeasured during the six
months ended June 30, 2018.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June 30, 2018
Carrying Fair Value Level
(In
thousands)
Financial assets:
Cash and cash equivalents $ 495,743 $ 495,743 1
Federal funds sold 500 500 1
Investment securities – held-to-maturity 204,401 204,544 2
Loans receivable, net of impaired loans and allowance 10,707,303 10,537,866 3
Accrued interest receivable 45,682 45,682 1
Financial liabilities:
Deposits:
Demand and non-interest $ 2,523,553 $ 2,523,553 1
Savings and interest-bearing transaction accounts 6,573,902 6,573,902 1
Time deposits 1,638,578 1,612,077 3
Securities sold under agreements to repurchase 139,750 139,750 1
FHLB and other borrowed funds 1,309,950 1,305,602 2
Accrued interest payable 7,231 7,231 1
Subordinated debentures 368,403 377,553 3
December 31, 2017
Carrying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t>
  </si>
  <si>
    <t xml:space="preserve">In May 2014, the FASB issued ASU 2014-09, Revenue
from Contracts with Customers (Topic 606) 2014-09 No. 2015-14, Revenue
from Contracts with Customers (Topic 606) 2016-10, Revenue
from Contracts with Customers (Topic 606): Identifying Performance
Obligations and Licensing 2014-09 2014-10’s 2014-09. 2016-12, Revenue
from Contracts with Customers (Topic 606): Narrow-Scope
Improvements and Practical Expedients 2014-09. 2016-12’s 2014-09.
The guidance issued in ASU 2014-09, 2015-14, 2016-10 2016-12
In January 2016, the FASB issued ASU 2016-01, Financial
Instruments—Overall (Subtopic 825-10): 2016-01 2016-01 available-for-sale
In February 2016, the FASB issued
ASU 2016-02, Leases
(Topic 842). 2016-02 2016-02 2016-02 right-of-use 10-K
In May 2016, the FASB issued ASU 2016-11, Revenue
Recognition (Topic 605) and Derivatives and Hedging (Topic 815):
Rescission of SEC Guidance Because of Accounting Standards
Updates 2014-09 2014-16 3, 2016 EITF
Meeting (SEC Update) 2016-11 2014-09
In June 2016, the FASB issued ASU 2016-13, Measurement
of Credit Losses on Financial Instruments 2016-13 2016-13 2016-13 held-to-maturity available-for-sale 2016-13 in-house
In August 2016, the FASB issued ASU 2016-15, Classification
of Certain Cash Receipts and Cash
Payments, 2016-15 2016-15’s zero-coupon 2016-15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2016-02, Leases 2014-09, Revenue
from Contracts with Customers
In January 2017, the FASB issued ASU 2017-04, Intangibles—Goodwill
and Other (Topic 350): Simplifying the Test for Goodwill
Impairment more-likely-than-not
In February 2017, the FASB issued
ASU 2017-05, Other
Income: Gains and Losses from the Derecognition of Nonfinancial
Assets 610-20) in-substance 610-20-55-15 55-16.
In March 2017, the FASB issued ASU 2017-08, Receivables—Nonrefundable
Fees and Other Costs (Topic 310): Premium Amortization on Purchased
Callable Debt Securities
In May 2017, the FASB issued ASU 2017-09, Compensation—Stock
Compensation (Topic 718): Scope of Modification Accounting 2017-09 2017-09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Topic 480, Distinguishing
Liabilities from Equity non-controlling 2017-11
In August 2017, the FASB issued ASU 2017-12, Derivatives
and Hedging (Topic 815)—Targeted Improvements to Accounting
for Hedging Activities 2017-12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 —
Overall (Subtopic 825-10): 2018-03 2016-01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2018-03 2016-01. The
In March 2018, the FASB issued ASU 2018-04, Amendments
to
SEC Paragraphs Pursuant
to SEC Staff Accounting Bulletin No. 117 and SEC
Release No. 33-9273 Investments – Debt
Securities Regulated
Operations 2016-01.
In March 2018, the FASB issued ASU 2018-05, Amendments
to SEC Paragraphs Pursuant to SEC Staff Accounting Bulletin
No. 118 Income Tax
Accounting Implications of the Tax Cuts and Jobs Act
In June 2018, the FASB issued ASU 2018-07, Compensation
– Stock Compensation (Topic 718): Improvements to Nonemployee
Share-Based
Payment Accounting. </t>
  </si>
  <si>
    <t>The Company has determined that the acquisition of the net assets
of Stonegate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onrefundable Fees and Other Costs</t>
  </si>
  <si>
    <t>The Company evaluated $2.37 billion of the loans purchased in
conjunction with the acquisition in accordance with the provisions
of FASB ASC Topic 310-20, Nonrefundable Fees and Other Costs,</t>
  </si>
  <si>
    <t>The Company has determined that the acquisition of the net assets
of GH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The Company evaluated $315.6 million of the loans purchased in
conjunction with the acquisition in accordance with the provisions
of FASB ASC Topic 310-20, Nonrefundable Fees and Other Costs,</t>
  </si>
  <si>
    <t>The Bank of Commerce [Member]</t>
  </si>
  <si>
    <t>The Company has determined that the acquisition of the net assets
of BOC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ature of Operations and Summary of Significant Accounting Policies (Tables)</t>
  </si>
  <si>
    <t>Computation of Basic and Diluted Earnings per Common Share (EPS)</t>
  </si>
  <si>
    <t xml:space="preserve">The following table sets forth the computation of basic and diluted
earnings per share (“EPS”) for the following
periods:
Three Months Ended June 30, Six Months Ended June 30,
2018 2017 2018 2017
(In
thousands)
Net income $ 76,025 $ 50,097 $ 149,089 $ 96,953
Average shares outstanding 173,403 143,282 173,581 142,538
Effect of common stock options 533 834 587 732
Average diluted shares outstanding 173,936 144,116 174,168 143,270
Basic earnings per share $ 0.44 $ 0.35 $ 0.86 $ 0.68
Diluted earnings per share $ 0.44 $ 0.35 $ 0.86 $ 0.68 </t>
  </si>
  <si>
    <t>Business Combinations (Tables)</t>
  </si>
  <si>
    <t>Breakdown of Assets Acquired and Liabilities Assumed</t>
  </si>
  <si>
    <t>The following schedule is a breakdown of the assets acquired and
liabilities assumed as of the acquisition date:
Stonegate Bank
Acquired from Fair Value As Recorded by HBI
(Dollars in
thousands)
Assets
Cash and due from banks $ 100,958 $
— $ 100,958
Interest-bearing deposits with other banks 135,631
— 135,631
Federal funds sold 1,515
— 1,515
Investment securities 103,041 474 103,515
Loans receivable 2,446,149 (74,067 ) 2,372,082
Allowance for loan losses (21,507 ) 21,507
—
Loans receivable, net 2,424,642 (52,560 ) 2,372,082
Bank premises and equipment, net 38,868 (3,572 ) 35,296
Foreclosed assets held for sale 4,187 (801 ) 3,386
Cash value of life insurance 48,000
— 48,000
Accrued interest receivable 7,088
— 7,088
Deferred tax asset, net 27,340 11,990 39,330
Goodwill 81,452 (81,452 )
—
Core deposit and other intangibles 10,505 20,364 30,869
Other assets 9,598 255 9,853
Total assets acquired $ 2,992,825 $ (105,302 ) $ 2,887,523
Liabilities
Deposits
Demand and non-interest-bearing $ 585,959 $
— $ 585,959
Savings and interest-bearing transaction accounts 1,776,256
— 1,776,256
Time deposits 163,567 (85 ) 163,482
Total deposits 2,525,782 (85 ) 2,525,697
FHLB borrowed funds 32,667 184 32,851
Securities sold under agreements to repurchase 26,163
— 26,163
Accrued interest payable and other liabilities 8,100 (484 ) 7,616
Subordinated debentures 8,345 1,489 9,834
Total liabilities assumed 2,601,057 1,104 2,602,161
Equity
Total equity assumed 391,768 (391,768 )
—
Total liabilities and equity assumed $ 2,992,825 $ (390,664 ) 2,602,161
Net assets acquired 285,362
Purchase price 792,370
Goodwill $ 507,008</t>
  </si>
  <si>
    <t>Schedule of Unaudited Pro Forma Combined Financial Information</t>
  </si>
  <si>
    <t xml:space="preserve">The following schedule represents the unaudited pro forma combined
financial information as of the years ended December 31, 2017
and 2016, assuming the acquisition was completed as of
January 1, 2017 and 2016, respectively:
Years Ended
2017 2016
(In thousands, except per share data)
Total interest income $ 610,697 $ 538,258
Total non-interest 107,179 95,555
Net income available to all shareholders 143,979 206,081
Basic earnings per common share $ 0.79 $ 1.20
Diluted earnings per common share 0.79 1.20 </t>
  </si>
  <si>
    <t>The following schedule is a breakdown of the assets acquired and
liabilities assumed as of the acquisition date:
The Bank of Commerce
Acquired from BOC Fair Value As by HBI
(Dollars in
thousands)
Assets
Cash and due from banks $ 4,610 $
— $ 4,610
Interest-bearing deposits with other banks 14,360
— 14,360
Investment securities 25,926 (113 ) 25,813
Loans receivable 124,289 (5,751 ) 118,538
Allowance for loan losses (2,037 ) 2,037
—
Loans receivable, net 122,252 (3,714 ) 118,538
Bank premises and equipment, net 1,887
— 1,887
Foreclosed assets held for sale 8,523 (3,165 ) 5,358
Accrued interest receivable 481
— 481
Deferred tax asset, net
— 4,198 4,198
Core deposit intangible
— 968 968
Other assets 1,880
— 1,880
Total assets acquired $ 179,919 $ (1,826 ) $ 178,093
Liabilities
Deposits
Demand and non-interest-bearing $ 27,245 $
— $ 27,245
Savings and interest-bearing transaction accounts 32,300
— 32,300
Time deposits 79,945 270 80,215
Total deposits 139,490 270 139,760
FHLB borrowed funds 30,000 42 30,042
Accrued interest payable and other liabilities 564 (255 ) 309
Total liabilities assumed $ 170,054 $ 57 170,111
Net assets acquired 7,982
Purchase price 4,175
Pre-tax $ 3,807</t>
  </si>
  <si>
    <t>The following schedule is a breakdown of the assets acquired and
liabilities assumed as of the acquisition date:
Giant Holdings, Inc.
Acquired from GHI Fair Value As Recorded by HBI
(Dollars in
thousands)
Assets
Cash and due from banks $ 41,019 $
— $ 41,019
Interest-bearing deposits with other banks 4,057 1 4,058
Investment securities 1,961 (5 ) 1,956
Loans receivable 335,886 (6,517 ) 329,369
Allowance for loan losses (4,568 ) 4,568
—
Loans receivable, net 331,318 (1,949 ) 329,369
Bank premises and equipment, net 2,111 608 2,719
Cash value of life insurance 10,861
— 10,861
Accrued interest receivable 850
— 850
Deferred tax asset, net 2,286 1,807 4,093
Core deposit and other intangibles 172 3,238 3,410
Other assets 254 (489 ) (235 )
Total assets acquired $ 394,889 $ 3,211 $ 398,100
Liabilities
Deposits
Demand and non-interest-bearing $ 75,993 $
— $ 75,993
Savings and interest-bearing transaction accounts 139,459
— 139,459
Time deposits 88,219 324 88,543
Total deposits 303,671 324 303,995
FHLB borrowed funds 26,047 431 26,478
Accrued interest payable and other liabilities 14,552 18 14,570
Total liabilities assumed 344,270 773 345,043
Equity
Total equity assumed 50,619 (50,619 )
—
Total liabilities and equity assumed $ 394,889 $ (49,846 ) 345,043
Net assets acquired 53,057
Purchase price 96,015
Goodwill $ 42,958</t>
  </si>
  <si>
    <t>Investment Securities (Tables)</t>
  </si>
  <si>
    <t>Schedule of Amortized Cost and Estimated Fair Value of Investment Securities Classified as Held-to-Maturity</t>
  </si>
  <si>
    <t>The amortized cost and estimated fair value of investment
securities that are classified as available-for-sale held-to-maturity
Held-to-Maturity
Amortized Gross Gross Estimated
(In
thousands)
U.S. government-sponsored enterprises $ 3,790 $
— $ (44 ) $ 3,746
Residential mortgage-backed securities 50,886 21 (1,207 ) 49,700
Commercial mortgage-backed securities 13,239 18 (309 ) 12,948
State and political subdivisions 136,486 1,803 (139 ) 138,150
Total $ 204,401 $ 1,842 $ (1,699 ) $ 204,544
Held-to-Maturity
Amortized Gross Gross Estimated
(In
thousands)
U.S. government-sponsored enterprises $ 5,791 $ 15 $ (15 ) $ 5,791
Residential mortgage-backed securities 56,982 107 (402 ) 56,687
Commercial mortgage-backed securities 16,625 114 (40 ) 16,699
State and political subdivisions 145,358 3,031 (27 ) 148,362
Total $ 224,756 $ 3,267 $ (484 ) $ 227,539</t>
  </si>
  <si>
    <t>Amortized Cost and Estimated Fair Value of Investment Securities Classified as Available-for-Sale</t>
  </si>
  <si>
    <t>The amortized cost and estimated fair value of investment
securities that are classified as available-for-sale held-to-maturity
June 30, 2018
Available-for-Sale
Amortized Gross Gross Estimated
(In
thousands)
U.S. government-sponsored enterprises $ 403,496 $ 235 $ (5,792 ) $ 397,939
Residential mortgage-backed securities 509,610 404 (13,274 ) 496,740
Commercial mortgage-backed securities 489,706 47 (14,000 ) 475,753
State and political subdivisions 308,956 2,361 (2,827 ) 308,490
Other securities 38,055 2,047 (320 ) 39,782
Total $ 1,749,823 $ 5,094 $ (36,213 ) $ 1,718,704
December 31, 2017
Available-for-Sale
Amortized Gross Gross Estimated
(In
thousands)
U.S. government-sponsored enterprises $ 407,387 $ 899 $ (1,982 ) $ 406,304
Residential mortgage-backed securities 481,981 538 (4,919 ) 477,600
Commercial mortgage-backed securities 497,870 332 (4,430 ) 493,772
State and political subdivisions 247,292 3,783 (774 ) 250,301
Other securities 34,617 1,225 (302 ) 35,540
Total $ 1,669,147 $ 6,777 $ (12,407 ) $ 1,663,517</t>
  </si>
  <si>
    <t>Amortized Cost and Estimated Fair Value of Securities Contractual Maturity</t>
  </si>
  <si>
    <t>The amortized cost and estimated fair value of securities
classified as available-for-sale held-to-maturity
Available-for-Sale Held-to-Maturity
Amortized
Estimated
Amortized
Estimated
Cost Fair Value Cost Fair Value
(In
thousands)
Due in one year or less $ 243,377 $ 240,962 $ 69,491 $ 70,423
Due after one year through five years 947,593 930,579 89,707 89,298
Due after five years through ten years 425,364 416,479 11,975 11,762
Due after ten years 133,489 130,684 33,228 33,061
Total $ 1,749,823 $ 1,718,704 $ 204,401 $ 204,544</t>
  </si>
  <si>
    <t>Unrealized Losses and Estimated Fair Value of Investment Securities Available for Sale and Held to Maturity</t>
  </si>
  <si>
    <t>The following shows gross unrealized losses and estimated fair
value of investment securities classified
as available-for-sale held-to-maturity
June 30, 2018
Less Than 12 Months 12 Months or More Total
Fair
Unrealized Fair
Unrealized Fair
Unrealized
Value Losses Value Losses Value Losses
(In
thousands)
U.S. government-sponsored enterprises $ 303,332 $ (4,514 ) $ 48,149 $ (1,322 ) $ 351,481 $ (5,836 )
Residential mortgage-backed securities 358,975 (9,328 ) 152,329 (5,153 ) 511,304 (14,481 )
Commercial mortgage-backed securities 359,275 (10,405 ) 116,060 (3,904 ) 475,335 (14,309 )
State and political subdivisions 111,726 (2,018 ) 21,126 (948 ) 132,852 (2,966 )
Other securities 2,990 (10 ) 9,717 (310 ) 12,707 (320 )
Total $ 1,136,298 $ (26,275 ) $ 347,381 $ (11,637 ) $ 1,483,679 $ (37,912 )
December 31, 2017
Less Than 12 Months 12 Months or More Total
Fair
Unrealized Fair
Unrealized Fair
Unrealized
Value Losses Value Losses Value Losses
(In
thousands)
U.S. government-sponsored enterprises $ 234,213 $ (1,288 ) $ 40,122 $ (709 ) $ 274,335 $ (1,997 )
Residential mortgage-backed securities 389,541 (3,656 ) 99,989 (1,665 ) 489,530 (5,321 )
Commercial mortgage-backed securities 314,301 (2,343 ) 120,365 (2,127 ) 434,666 (4,470 )
State and political subdivisions 41,299 (331 ) 20,980 (470 ) 62,279 (801 )
Other securities
—
— 9,852 (302 ) 9,852 (302 )
Total $ 979,354 $ (7,618 ) $ 291,308 $ (5,273 ) $ 1,270,662 $ (12,891 )</t>
  </si>
  <si>
    <t>Schedule of Income Earned on Securities</t>
  </si>
  <si>
    <t>Income earned on securities for the three and six months ended
June 30, 2018 and 2017, is as follows:
Three Months Ended June 30, Six Months Ended June 30,
2018 2017 2018 2017
(In
thousands)
Taxable:
Available-for-sale $ 8,528 $ 5,680 $ 16,993 $ 10,474
Held-to-maturity 451 754 956 1,438
Non-taxable:
Available-for-sale 2,452 1,583 3,801 3,130
Held-to-maturity 916 1,383 2,573 2,780
Total $ 12,347 $ 9,400 $ 24,323 $ 17,822</t>
  </si>
  <si>
    <t>Loans Receivable (Tables)</t>
  </si>
  <si>
    <t>Summary of Various Categories of Loans Receivable</t>
  </si>
  <si>
    <t>The various categories of loans receivable are summarized as
follows:
June 30,
December 31,
2018 2017
(In
thousands)
Real estate:
Commercial real estate loans
Non-farm/non-residential $ 4,734,315 $ 4,600,117
Construction/land development 1,662,199 1,700,491
Agricultural 77,053 82,229
Residential real estate loans
Residential 1-4 1,960,841 1,970,311
Multifamily residential 540,526 441,303
Total real estate 8,974,934 8,794,451
Consumer 417,499 46,148
Commercial and industrial 1,287,637 1,297,397
Agricultural 55,768 49,815
Other 162,132 143,377
Total loans receivable $ 10,897,970 $ 10,331,188</t>
  </si>
  <si>
    <t>Allowance for Loan Losses, Credit Quality and Other (Tables)</t>
  </si>
  <si>
    <t>Summary of Changes in Allowance for Loan Losses</t>
  </si>
  <si>
    <t>The following table presents a summary of changes in the allowance
for loan losses:
Six Months Ended June 30, 2018
(In
thousands)
Allowance for loan losses:
Beginning balance $ 110,266
Loans charged off (4,672 )
Recoveries of loans previously charged off 1,600
Net loans recovered (charged off) (3,072 )
Provision for loan losses 4,322
Balance, June 30, 2018 $ 111,516</t>
  </si>
  <si>
    <t>Balance of Allowance for Loan Losses</t>
  </si>
  <si>
    <t>The following tables present the balance in the allowance for loan
losses for the three and six-month
Three Months Ended June 30,
2018
Construction/ Land Other Commercial Residential Real Estate Commercial &amp; Industrial Consumer &amp; Other Unallocated Total
(In
thousands)
Allowance for loan losses:
Beginning balance $ 20,104 $ 44,831 $ 23,614 $ 16,193 $ 3,247 $ 2,223 $ 110,212
Loans charged off (54 ) (390 ) (952 ) (258 ) (478 )
— (2,132 )
Recoveries of loans previously charged off 89 87 174 219 145
— 714
Net loans recovered (charged off) 35 (303 ) (778 ) (39 ) (333 )
— (1,418 )
Provision for loan losses 104 1,457 1,369 39 604 (851 ) 2,722
Balance, June 30 $ 20,243 $ 45,985 $ 24,205 $ 16,193 $ 3,518 $ 1,372 $ 111,516
Six Months Ended June 30,
2018
Construction/ Land Other Commercial Residential Real Estate Commercial &amp; Industrial Consumer &amp; Other Unallocated Total
(In
thousands)
Allowance for loan losses:
Beginning balance $ 20,343 $ 43,939 $ 24,506 $ 15,292 $ 3,334 $ 2,852 $ 110,266
Loans charged off (62 ) (837 ) (1,731 ) (1,072 ) (970 )
— (4,672 )
Recoveries of loans previously charged off 119 188 535 317 441
— 1,600
Net loans recovered (charged off) 57 (649 ) (1,196 ) (755 ) (529 )
— (3,072 )
Provision for loan losses (157 ) 2,695 895 1,656 713 (1,480 ) 4,322
Balance, June 30 $ 20,243 $ 45,985 $ 24,205 $ 16,193 $ 3,518 $ 1,372 $ 111,516
As of June 30, 2018
Construction/ Land Other Commercial Residential Real Estate Commercial &amp; Industrial Consumer &amp; Other Unallocated Total
(In
thousands)
Allowance for loan losses:
Period end amount allocated to:
Loans individually evaluated for impairment $ 1,166 $ 619 $ 130 $ 2,054 $
— $
— $ 3,969
Loans collectively evaluated for impairment 19,024 44,451 23,273 13,882 3,510 1,372 105,512
Loans evaluated for impairment balance, June 30 20,190 45,070 23,403 15,936 3,510 1,372 109,481
Purchased credit impaired loans 53 915 802 257 8
— 2,035
Balance, June 30 $ 20,243 $ 45,985 $ 24,205 $ 16,193 $ 3,518 $ 1,372 $ 111,516
Loans receivable:
Period end amount allocated to:
Loans individually evaluated for impairment $ 21,300 $ 144,590 $ 21,019 $ 33,853 $ 386 $
— $ 221,148
Loans collectively evaluated for impairment 1,627,159 4,574,063 2,439,468 1,241,038 632,784
— 10,514,512
Loans evaluated for impairment balance, June 30 1,648,459 4,718,653 2,460,487 1,274,891 633,170
— 10,735,660
Purchased credit impaired loans 13,740 92,715 40,880 12,746 2,229
— 162,310
Balance, June 30 $ 1,662,199 $ 4,811,368 $ 2,501,367 $ 1,287,637 $ 635,399 $
— $ 10,897,970
The following tables present the balances in the allowance for loan
losses for the six-month period ended June 30, 2017 and the
year ended December 31, 2017, and the allowance for loan
losses and recorded investment in loans receivable based on
portfolio segment by impairment method as of December 31,
2017. Allocation of a portion of the allowance to one type of loans
does not preclude its availability to absorb losses in other
categories.
Year Ended December 31,
2017
Construction/ Land Other Commercial Residential Real Estate Commercial &amp; Industrial Consumer &amp; Other Unallocated Total
(In
thousands)
Allowance for loan losses:
Beginning balance $ 11,522 $ 28,188 $ 16,517 $ 12,756 $ 4,188 $ 6,831 $ 80,002
Loans charged off (326 ) (1,655 ) (2,288 ) (779 ) (1,063 )
— (6,111 )
Recoveries of loans previously charged off 227 710 254 252 503
— 1,946
Net loans recovered (charged off) (99 ) (945 ) (2,034 ) (527 ) (560 )
— (4,165 )
Provision for loan losses 1,419 600 3,232 599 (565 ) (984 ) 4,301
Balance, June 30 12,842 27,843 17,715 12,828 3,063 5,847 80,138
Loans charged off (1,306 ) (2,094 ) (1,692 ) (4,799 ) (1,469 )
— (11,360 )
Recoveries of loans previously charged off 235 332 422 212 338
— 1,539
Net loans recovered (charged off) (1,071 ) (1,762 ) (1,270 ) (4,587 ) (1,131 )
— (9,821 )
Provision for loan losses 8,572 17,858 8,061 7,051 1,402 (2,995 ) 39,949
Balance, December 31 $ 20,343 $ 43,939 $ 24,506 $ 15,292 $ 3,334 $ 2,852 $ 110,266
As of December 31,
2017
Construction/ Land Other Commercial Residential Real Estate Commercial &amp; Industrial Consumer &amp; Other Unallocated Total
(In
thousands)
Allowance for loan losses:
Period end amount allocated to:
Loans individually evaluated for impairment $ 1,378 $ 768 $ 188 $ 843 $ 7 $
— $ 3,184
Loans collectively evaluated for impairment 18,954 42,824 23,341 14,290 3,310 2,852 105,571
Loans evaluated for impairment balance, December 31 20,332 43,592 23,529 15,133 3,317 2,852 108,755
Purchased credit impaired loans 11 347 977 159 17
— 1,511
Balance, December 31 $ 20,343 $ 43,939 $ 24,506 $ 15,292 $ 3,334 $ 2,852 $ 110,266
Loans receivable:
Period end amount allocated to:
Loans individually evaluated for impairment $ 26,860 $ 124,124 $ 20,431 $ 21,867 $ 500 $
— $ 193,782
Loans collectively evaluated for impairment 1,658,519 4,442,201 2,341,081 1,261,161 236,392
— 9,939,354
Loans evaluated for impairment balance, December 31 1,685,379 4,566,325 2,361,512 1,283,028 236,892
— 10,133,136
Purchased credit impaired loans 15,112 116,021 50,102 14,369 2,448
— 198,052
Balance, December 31 $ 1,700,491 $ 4,682,346 $ 2,411,614 $ 1,297,397 $ 239,340 $
— $ 10,331,188</t>
  </si>
  <si>
    <t>Summary of Aging Analysis for Loans Receivable</t>
  </si>
  <si>
    <t>The following is an aging analysis for loans receivable as of
June 30, 2018 and December 31, 2017:
June 30, 2018
Loans Past Due 30-59 Days Loans Past Due 60-89 Days Loans Past Due 90 Days or More Total Past Due Current Loans Total Loans Receivable Accruing Loans Past Due 90 Days or More
(In
thousands)
Real estate:
Commercial real estate loans
Non-farm/non-residential $ 4,295 $ 3,654 $ 21,482 $ 29,431 $ 4,704,884 $ 4,734,315 $ 10,634
Construction/land development 455 417 8,844 9,716 1,652,483 1,662,199 3,482
Agricultural
—
— 247 247 76,806 77,053
—
Residential real estate loans
Residential 1-4 4,424 1,162 16,529 22,115 1,938,726 1,960,841 1,932
Multifamily residential 879
— 1,274 2,153 538,373 540,526 798
Total real estate 10,053 5,233 48,376 63,662 8,911,272 8,974,934 16,846
Consumer 1,522 448 950 2,920 414,579 417,499 801
Commercial and industrial 3,804 1,846 7,277 12,927 1,274,710 1,287,637 2,049
Agricultural and other 420 16 175 611 217,289 217,900
—
Total $ 15,799 $ 7,543 $ 56,778 $ 80,120 $ 10,817,850 $ 10,897,970 $ 19,696
December 31, 2017
Loans Past Due 30-59 Loans Past Due 60-89 Loans Past Due 90 Days or More Total Past Due Current Loans Total Loans Receivable Accruing Loans Past Due 90 Days or More
(In
thousands)
Real estate:
Commercial real estate loans
Non-farm/non-residential $ 6,331 $ 1,480 $ 12,719 $ 20,530 $ 4,579,587 $ 4,600,117 $ 3,119
Construction/land development 834 13 8,258 9,105 1,691,386 1,700,491 3,247
Agricultural
— 221 19 240 81,989 82,229
—
Residential real estate loans
Residential 1-4 9,066 2,013 16,612 27,691 1,942,620 1,970,311 2,175
Multifamily residential
—
— 253 253 441,050 441,303 100
Total real estate 16,231 3,727 37,861 57,819 8,736,632 8,794,451 8,641
Consumer 252 51 171 474 45,674 46,148 26
Commercial and industrial 2,073 1,030 6,528 9,631 1,287,766 1,297,397 1,944
Agricultural and other 288 113 137 538 192,654 193,192 54
Total $ 18,844 $ 4,921 $ 44,697 $ 68,462 $ 10,262,726 $ 10,331,188 $ 10,665</t>
  </si>
  <si>
    <t>Summary of Impaired Loans</t>
  </si>
  <si>
    <t>The following is a summary of the impaired loans as of
June 30, 2018 and December 31, 2017:
June 30, 2018
Three Months Ended Six Months Ended
Unpaid Total Allocation of Allowance Average Interest Recognized Average Interest Recognized
(In
thousands)
Loans without a specific valuation allowance
Real estate:
Commercial real estate loans
Non-farm/non-residential $ 28 $ 28 $
— $ 29 $
— $ 29 $ 1
Construction/land development 18 18
— 19
— 34 1
Agricultural 14 14
— 16
— 17
—
Residential real estate loans
Residential 1-4 187 187
— 171 3 152 6
Multifamily residential
—
—
—
—
—
—
—
Total real estate 247 247
— 235 3 232 8
Consumer 30 30
— 23 1 21 1
Commercial and industrial 248 248
— 225 4 185 7
Agricultural and other
—
—
—
—
—
—
—
Total loans without a specific valuation allowance 525 525
— 483 8 438 16
Loans with a specific valuation allowance
Real estate:
Commercial real estate loans
Non-farm/non-residential 41,716 38,175 610 34,728 8 32,832 378
Construction/land development 13,852 12,782 1,166 12,495 53 12,382 139
Agricultural 514 518 9 530 1 448 8
Residential real estate loans
Residential 1-4 20,852 18,115 77 19,313 1 19,105 323
Multifamily residential 2,896 2,717 53 2,215 73 2,019 92
Total real estate 79,830 72,307 1,915 69,281 136 66,786 940
Consumer 186 181
— 188 39 184 57
Commercial and industrial 13,527 9,932 2,054 12,909 358 12,942 508
Agricultural and other 175 175
— 177 1 221 4
Total loans with a specific valuation allowance 93,718 82,595 3,969 82,555 534 80,133 1,509
Total impaired loans
Real estate:
Commercial real estate loans
Non-farm/non-residential 41,744 38,203 610 34,757 8 32,861 379
Construction/land development 13,870 12,800 1,166 12,514 53 12,416 140
Agricultural 528 532 9 546 1 465 8
Residential real estate loans
Residential 1-4 21,039 18,302 77 19,484 4 19,257 329
Multifamily residential 2,896 2,717 53 2,215 73 2,019 92
Total real estate 80,077 72,554 1,915 69,516 139 67,018 948
Consumer 216 211
— 211 40 205 58
Commercial and industrial 13,775 10,180 2,054 13,134 362 13,127 515
Agricultural and other 175 175
— 177 1 221 4
Total impaired loans $ 94,243 $ 83,120 $ 3,969 $ 83,038 $ 542 $ 80,571 $ 1,525
Note 310-30.
December 31, 2017
Year Ended
Unpaid Total Allocation of Allowance Average Interest Recognized
(In
thousands)
Loans without a specific valuation allowance
Real estate:
Commercial real estate loans
Non-farm/non-residential $ 29 $ 29 $
— $ 23 $ 2
Construction/land development 64 64
— 31 3
Agricultural 19
—
—
— 1
Residential real estate loans
Residential 1-4 115 115
— 135 7
Multifamily residential
—
—
—
—
—
Total real estate 227 208
— 189 13
Consumer 18
—
—
— 1
Commercial and industrial 105 105
— 85 7
Agricultural and other
—
—
—
—
—
Total loans without a specific valuation allowance 350 313
— 274 21
Loans with a specific valuation allowance
Real estate:
Commercial real estate loans
Non-farm/non-residential 29,666 29,040 757 41,772 1,498
Construction/land development 12,976 12,157 1,378 10,556 262
Agricultural 281 303 11 268 11
Residential real estate loans
Residential 1-4 19,770 18,689 124 22,347 363
Multifamily residential 1,627 1,627 64 1,412 81
Total real estate 64,320 61,816 2,334 76,355 2,215
Consumer 179 191
— 163
—
Commercial and industrial 16,777 13,007 843 9,726 121
Agricultural and other 297 309 7 644 8
Total loans with a specific valuation allowance 81,573 75,323 3,184 86,888 2,344
Total impaired loans
Real estate:
Commercial real estate loans
Non-farm/non-residential 29,695 29,069 757 41,795 1,500
Construction/land development 13,040 12,221 1,378 10,587 265
Agricultural 300 303 11 268 12
Residential real estate loans
Residential 1-4 19,885 18,804 124 22,482 370
Multifamily residential 1,627 1,627 64 1,412 81
Total real estate 64,547 62,024 2,334 76,544 2,228
Consumer 197 191
— 163 1
Commercial and industrial 16,882 13,112 843 9,811 128
Agricultural and other 297 309 7 644 8
Total impaired loans $ 81,923 $ 75,636 $ 3,184 $ 87,162 $ 2,365
Note 310-30.</t>
  </si>
  <si>
    <t>Presentation of Classified Loans by Class and Risk Rating</t>
  </si>
  <si>
    <t>The Company’s classified loans include loans in risk ratings
6, 7 and 8. The following is a presentation of classified loans
(excluding loans accounted for under ASC
Topic 310-30)
June 30, 2018
Risk Rated 6 Risk Rated 7 Risk Rated 8 Classified Total
(In
thousands)
Real estate:
Commercial real estate loans
Non-farm/non-residential $ 39,479 $ 456 $
— $ 39,935
Construction/land development 22,649
—
— 22,649
Agricultural 539
—
— 539
Residential real estate loans
Residential 1-4 22,097 386
— 22,483
Multifamily residential 1,258
—
— 1,258
Total real estate 86,022 842
— 86,864
Consumer 834
—
— 834
Commercial and industrial 17,774 298
— 18,072
Agricultural and other 193
—
— 193
Total risk rated loans $ 104,823 $ 1,140 $
— $ 105,963
December 31, 2017
Risk Rated 6 Risk Rated 7 Risk Rated 8 Classified Total
(In
thousands)
Real estate:
Commercial real estate loans
Non-farm/non-residential $ 20,933 $ 518 $
— $ 21,451
Construction/land development 24,013 204
— 24,217
Agricultural 321
—
— 321
Residential real estate loans
Residential 1-4 23,420 564
— 23,984
Multifamily residential 939
—
— 939
Total real estate 69,626 1,286
— 70,912
Consumer 159 9
— 168
Commercial and industrial 12,818 80
— 12,898
Agricultural and other 136
—
— 136
Total risk rated loans $ 82,739 $ 1,375 $
— $ 84,114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June 30, 2018 and December 31,
2017:
June 30, 2018
Risk Rated 1 Risk Rated 2 Risk Rated 3 Risk Rated 4 Risk Rated 5 Classified Total Total
(In
thousands)
Real estate:
Commercial real estate loans
Non-farm/non-residential $ 1,003 $ 327 $ 2,682,429 $ 1,800,969 $ 117,133 $ 39,935 $ 4,641,796
Construction/land development 23 710 274,805 1,349,109 1,163 22,649 1,648,459
Agricultural
—
— 47,667 27,505 1,146 539 76,857
Residential real estate loans
Residential 1-4 694 769 1,456,314 435,575 9,592 22,483 1,925,427
Multifamily residential
—
— 346,984 186,818
— 1,258 535,060
Total real estate 1,720 1,806 4,808,199 3,799,976 129,034 86,864 8,827,599
Consumer 13,779 583 387,476 12,992 937 834 416,601
Commercial and industrial 22,218 8,158 579,862 617,680 28,901 18,072 1,274,891
Agricultural and other 1,263 3,385 142,585 68,608 535 193 216,569
Total risk rated loans $ 38,980 $ 13,932 $ 5,918,122 $ 4,499,256 $ 159,407 $ 105,963 10,735,660
Purchased credit impaired loans
162,310
Total loans receivable $ 10,897,970
December 31, 2017
Risk Rated 1 Risk Rated 2 Risk Rated 3 Risk Rated 4 Risk Rated 5 Classified Total Total
(In
thousands)
Real estate:
Commercial real estate loans
Non-farm/non-residential $ 1,015 $ 558 $ 2,595,844 $ 1,745,778 $ 119,656 $ 21,451 $ 4,484,302
Construction/land development 28 583 280,980 1,373,133 6,438 24,217 1,685,379
Agricultural
— 19 53,018 27,515 1,150 321 82,023
Residential real estate loans
Residential 1-4 1,140 969 1,414,849 475,619 11,658 23,984 1,928,219
Multifamily residential
—
— 329,070 103,071 213 939 433,293
Total real estate 2,183 2,129 4,673,761 3,725,116 139,115 70,912 8,613,216
Consumer 13,106 808 22,479 8,532 70 168 45,163
Commercial and industrial 20,870 7,543 627,316 592,088 22,313 12,898 1,283,028
Agricultural and other 1,986 3,914 147,323 38,370
— 136 191,729
Total risk rated loans $ 38,145 $ 14,394 $ 5,470,879 $ 4,364,106 $ 161,498 $ 84,114 10,133,136
Purchased credit impaired loans 198,052
Total loans receivable $ 10,331,188</t>
  </si>
  <si>
    <t>Presentation of Troubled Debt Restructurings ("TDRs") by Class</t>
  </si>
  <si>
    <t>The following is a presentation of troubled debt restructurings
(“TDRs”) by class as of June 30, 2018 and
December 31, 2017:
June 30, 2018
Number of Pre-Modification Rate Modification Term Modification Rate &amp; Term Modification Post-
(Dollars in
thousands)
Real estate:
Commercial real estate loans
Non-farm/non-residential 15 $ 16,320 $ 9,410 $
— $ 5,462 $ 14,872
Construction/land development 3 641 555 70
— 625
Agricultural 2 345 281 18
— 299
Residential real estate loans
Residential 1-4 18 3,846 1,033 356 1,093 2,482
Multifamily residential 3 1,701 1,305
— 287 1,592
Total real estate 41 22,853 12,584 444 6,842 19,870
Consumer 4 36 17 13
— 30
Commercial and industrial 13 1,344 446 106
— 552
Total 58 $ 24,233 $ 13,047 $ 563 $ 6,842 $ 20,452
December 31, 2017
Number of Pre-Modification Rate Modification Term Modification Rate &amp; Term Modification Post-
(Dollars in
thousands)
Real estate:
Commercial real estate loans
Non-farm/non-residential 16 $ 16,853 $ 8,815 $ 250 $ 5,513 $ 14,578
Construction/land development 5 782 689 75
— 764
Agricultural 2 345 282 22
— 304
Residential real estate loans
Residential 1-4 21 5,607 1,926 81 1,238 3,245
Multifamily residential 3 1,701 1,340
— 287 1,627
Total real estate 47 25,288 13,052 428 7,038 20,518
Consumer 3 19
— 18
— 18
Commercial and industrial 11 951 445 50 1 496
Agricultural and other 1 166 166
—
— 166
Total 62 $ 26,424 $ 13,663 $ 496 $ 7,039 $ 21,198</t>
  </si>
  <si>
    <t>Presentation of TDR's on Non-Accrual Status</t>
  </si>
  <si>
    <t>The following is a presentation of TDRs
on non-accrual
June 30, 2018 December 31, 2017
Number of Loans Recorded Balance Number of Loans Recorded Balance
(Dollars in
thousands)
Real estate:
Commercial real estate loans
Non-farm/non-residential 1 $ 1,158 2 $ 1,161
Agricultural 1 18 1 22
Residential real estate loans
Residential 1-4 7 744 8 850
Multifamily residential 1 149 1 153
Total real estate 10 2,069 12 2,186
Commercial and industrial 3 56 1
—
Total 13 $ 2,125 13 $ 2,186</t>
  </si>
  <si>
    <t>Summary of Total Foreclosed Assets</t>
  </si>
  <si>
    <t>The following is a presentation of total foreclosed assets as of
June 30, 2018 and December 31, 2017:
June 30, 2018 December 31, 2017
(In
thousands)
Commercial real estate loans
Non-farm/non-residential $ 7,311 $ 9,766
Construction/land development 5,261 5,920
Residential real estate loans
Residential 1-4 5,145 2,654
Multifamily residential 136 527
Total foreclosed assets held for sale $ 17,853 $ 18,867</t>
  </si>
  <si>
    <t>Summary of Purchased Credit Impaired Loans Acquired</t>
  </si>
  <si>
    <t>The following is a summary of the purchased credit impaired loans
acquired in the SPF, GHI, BOC and Stonegate acquisitions as of the
dates of acquisition:
SPF GHI BOC Stonegate
(In
thousands)
Contractually required principal and interest at acquisition $ 3,496 $ 22,379 $ 18,586 $ 98,444
Non-accretable 285 4,462 2,811 23,297
Cash flows expected to be collected at acquisition 3,211 17,917 15,775 75,147
Accretable yield 808 2,071 1,043 11,761
Basis in purchased credit impaired loans at acquisition $ 2,403 $ 15,846 $ 14,732 $ 63,386</t>
  </si>
  <si>
    <t>Changes in Carrying Amount of Accretable Yield for Purchased Credit Impaired Loans</t>
  </si>
  <si>
    <t>Changes in the carrying amount of the accretable yield for
purchased credit impaired loans were as follows for
the six-month
Accretable Yield Carrying
(In
thousands)
Balance at beginning of period $ 41,803 $ 198,052
Reforecasted future interest payments for loan pools (724 )
—
Accretion recorded to interest income (8,516 ) 8,516
Acquisitions 808 2,403
Adjustment to yield 2,056
—
Transfers to foreclosed assets held for sale
— (1,115 )
Payments received, net
— (45,546 )
Balance at end of period $ 35,427 $ 162,310</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June 30, 2018 and December 31, 2017, were as follows:
June 30, 2018 December 31, 2017
(In
thousands)
Goodwill
Balance, beginning of period $ 927,949 $ 377,983
Acquisitions 28,469 549,966
Balance, end of period $ 956,418 $ 927,949
June 30, 2018 December 31, 2017
(In
thousands)
Core Deposit and Other Intangibles
Balance, beginning of period $ 49,351 $ 18,311
Acquisition
— 4,378
Amortization expense (3,250 ) (1,670 )
Balance, June 30 $ 46,101 21,019
Acquisitions 30,869
Amortization expense (2,537 )
Balance, end of year $ 49,351</t>
  </si>
  <si>
    <t>Summary of Carrying Amount and Accumulated Amortization of Core Deposits and Other Intangibles</t>
  </si>
  <si>
    <t>The carrying basis and accumulated amortization of core deposits
and other intangibles at June 30, 2018 and December 31,
2017 were:
June 30, 2018 December 31, 2017
(In
thousands)
Gross carrying basis $ 86,625 $ 86,625
Accumulated amortization (40,524 ) (37,274 )
Net carrying amount $ 46,101 $ 49,351</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June 30, 2018 and December 31, 2017 is presented in the
following tables:
June 30, 2018
Overnight Up to 30 30-90 Days Greater than Total
(In
thousands)
Securities sold under agreements to repurchase:
U.S. government-sponsored enterprises $ 10,706 $
— $
— $
— $ 10,706
Mortgage-backed securities 10,911
—
—
— 10,911
State and political subdivisions 96,535
—
—
— 96,535
Other securities 21,598
—
—
— 21,598
Total borrowings $ 139,750 $
— $
— $
— $ 139,750
December 31, 2017
Overnight Up to 30-90 Days Greater than Total
(In
thousands)
Securities sold under agreements to repurchase:
U.S. government-sponsored enterprises $ 11,525 $
— $
— $ 10,000 $ 21,525
Mortgage-backed securities 21,255
—
—
— 21,255
State and political subdivisions 85,428
—
—
— 85,428
Other securities 19,581
—
—
— 19,581
Total borrowings $ 137,789 $
— $
— $ 10,000 $ 147,789</t>
  </si>
  <si>
    <t>Subordinated Debentures (Tables)</t>
  </si>
  <si>
    <t>Preferred Trust Securities and Subordinated Debentures</t>
  </si>
  <si>
    <t>Subordinated debentures at June 30, 2018 and December 31,
2017 consisted of guaranteed payments on trust preferred securities
with the following components:
As of June 30, As of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28 4,304
Subordinated debentures, issued in 2006, due 2036, fixed rate of
7.38% during the first five years and at a floating rate of 1.62%
above the three-month LIBOR rate, reset quarterly, thereafter,
currently callable without penalty 5,615 5,569
Subordinated debt securities
Subordinated notes, net of issuance costs, issued in 2017, due
2027, fixed rate of 5.625% during the first five years and at a
floating rate of 3.575% above the then three-month LIBOR rate,
reset quarterly, thereafter, callable in 2022 without penalty 297,634 297,332
Total $ 368,403 $ 368,031</t>
  </si>
  <si>
    <t>Income Taxes (Tables)</t>
  </si>
  <si>
    <t>Summary of Components of Provision (Benefit) for Income Taxes</t>
  </si>
  <si>
    <t>The following is a summary of the components of the provision
(benefit) for income taxes for the three
and six-month
Three Months Ended June 30, Six Months Ended June 30,
2018 2017 2018 2017
(In
thousands)
Current:
Federal $ 11,351 $ 29,278 $ 26,355 $ 48,669
State 3,757 5,815 8,725 9,667
Total current 15,108 35,093 35,080 58,336
Deferred:
Federal 6,913 (4,014 ) 9,917 (2,236 )
State 2,289 (797 ) 3,283 (444 )
Total deferred 9,202 (4,811 ) 13,200 (2,680 )
Income tax expense $ 24,310 $ 30,282 $ 48,280 $ 55,656</t>
  </si>
  <si>
    <t>Reconciliation between Statutory Federal Income Tax Rate and Effective Income Tax Rate</t>
  </si>
  <si>
    <t>The reconciliation between the statutory federal income tax rate
and effective income tax rate is as follows for the three
and six-month
Three Months Ended Six Months Ended
June 30, June 30,
2018 2017 2018 2017
Statutory federal income tax rate 21.00 % 35.00 % 21.00 % 35.00 %
Effect of non-taxable (0.83 ) (1.36 ) (0.79 ) (1.43 )
Effect of gain on acquisitions
—
—
— (0.87 )
Stock compensation 0.01 (0.07 ) (0.21 ) (0.55 )
State income taxes, net of federal benefit 4.16 4.12 4.57 4.03
Other (0.11 ) (0.02 ) (0.11 ) 0.29
Effective income tax rate 24.23 % 37.67 % 24.46 % 36.47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June 30, 2018 December 31, 2017
(In
thousands)
Deferred tax assets:
Allowance for loan losses $ 30,364 $ 29,515
Deferred compensation 1,769 1,142
Stock compensation 3,326 2,731
Real estate owned 1,537 1,731
Unrealized loss on securities available-for-sale 8,251 1,471
Loan discounts 27,005 32,784
Tax basis premium/discount on acquisitions 8,754 8,802
Investments 975 1,155
Other 11,137 11,663
Gross deferred tax assets $ 93,118 90,994
Deferred tax liabilities:
Accelerated depreciation on premises and equipment 944 291
Core deposit intangibles 10,526 11,258
FHLB dividends 1,712 1,625
Other 1,501 1,256
Gross deferred tax liabilities 14,683 14,430
Net deferred tax assets $ 78,435 $ 76,564</t>
  </si>
  <si>
    <t>Common Stock, Compensation Plans and Other (Tables)</t>
  </si>
  <si>
    <t>Summary of Stock Option Transactions under Incentive Plan (Split Adjusted)</t>
  </si>
  <si>
    <t>The table below summarizes the stock option transactions under the
Plan at June 30, 2018 and December 31, 2017 and changes
during the three-month period and year then ended:
For the Six Months Ended For the Year Ended December 31, 2017
Shares (000) Weighted- Shares (000) Weighted-
Outstanding, beginning of year 2,274 $ 16.23 2,397 $ 15.19
Granted 110 22.22 80 25.96
Forfeited/Expired
—
—
—
—
Exercised (145 ) 8.87 (203 ) 7.82
Outstanding, end of period 2,239 17.00 2,274 16.23
Exercisable, end of period 1,058 $ 14.54 1,016 $ 13.55</t>
  </si>
  <si>
    <t>Summary of Stock Options on Valuation Assumptions</t>
  </si>
  <si>
    <t>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Six Months Ended
For the Year Ended
June 30, 2018 December 31, 2017
Expected dividend yield 1.98 % 1.39 %
Expected stock price volatility 27.92 % 28.47 %
Risk-free interest rate 2.87 % 2.06 %
Expected life of options 6.5 years 6.5 years</t>
  </si>
  <si>
    <t>Summary of Currently Outstanding and Exercisable Options (Split Adjusted)</t>
  </si>
  <si>
    <t>The following is a summary of currently outstanding and exercisable
options at June 30, 2018:
Options Outstanding
Options Exercisable
Exercise Prices
Options Outstanding (000)
Weighted-Average
Weighted-Average
Options Exercisable
Weighted-Average
$2.10 to $2.66 12 0.97 2.60 12 2.60
$5.68 to $6.56 99 3.16 6.45 99 6.45
$8.62 to $9.54 264 4.67 9.05 264 9.05
$14.71 to $16.86 262 6.26 16.00 178 16.09
$17.12 to $17.40 201 6.41 17.19 124 17.22
$18.46 to $18.46 1,010 7.15 18.46 289 18.46
$20.16 to $20.58 80 7.27 20.37 28 20.34
$21.25 to $22.22 230 8.77 21.71 48 21.25
$25.96 to $25.96 80 8.81 25.96 16 25.96
2,238 1,058</t>
  </si>
  <si>
    <t>Summary of Company's Restricted Stock Issued and Outstanding</t>
  </si>
  <si>
    <t>The table below summarized the activity for the Company’s
restricted stock issued and outstanding at June 30, 2018 and
December 31, 2017 and changes during the period and year then
ended:
As of June 30, 2018 As of December 31, 2017
(In
thousands)
Beginning of year 1,145 958
Issued 162 232
Vested (156 ) (45 )
Forfeited (15 )
—
End of period 1,136 1,145
Amount of expense for six months and twelve months ended,
respectively $ 3,133 $ 5,237</t>
  </si>
  <si>
    <t>Non-Interest Expense (Tables)</t>
  </si>
  <si>
    <t>Components of Non-Interest Expense</t>
  </si>
  <si>
    <t>The table below shows the components
of non-interest
Three Months
Ended Six Months
Ended
June 30, June 30,
2018 2017 2018 2017
(In
thousands)
Salaries and employee benefits $ 34,476 $ 28,034 $ 69,490 $ 55,455
Occupancy and equipment 8,519 7,034 17,502 13,715
Data processing expense 3,339 2,863 7,325 5,586
Other operating expenses:
Advertising 1,142 812 2,104 1,510
Merger and acquisition expenses
— 789
— 7,516
Amortization of intangibles 1,624 866 3,250 1,670
Electronic banking expense 1,828 1,654 3,706 3,173
Directors’ fees 318 324 648 637
Due from bank service charges 242 456 461 876
FDIC and state assessment 2,788 1,182 4,396 2,470
Insurance 714 543 1,601 1,121
Legal and accounting 858 474 1,636 1,101
Other professional fees 1,601 1,233 3,240 2,386
Operating supplies 602 477 1,202 944
Postage 323 295 667 581
Telephone 371 398 744 722
Other expense 4,483 3,569 8,636 6,681
Total other operating expenses 16,894 13,072 32,291 31,388
Total non-interest $ 63,228 $ 51,003 $ 126,608 $ 106,144</t>
  </si>
  <si>
    <t>Additional Cash Flow Information (Tables)</t>
  </si>
  <si>
    <t>Summary of Additional Cash Flow Information</t>
  </si>
  <si>
    <t xml:space="preserve">The following is a summary of the Company’s additional cash
flow information during the six-month
June 30,
2018 2017
(In
thousands)
Interest paid $ 51,069 $ 20,491
Income taxes paid 23,375 74,542
Assets acquired by foreclosure 7,919 9,137 </t>
  </si>
  <si>
    <t>Financial Instruments (Tables)</t>
  </si>
  <si>
    <t>Estimated Fair Values of Financial Instruments</t>
  </si>
  <si>
    <t xml:space="preserve">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June 30, 2018
Carrying Fair Value Level
(In
thousands)
Financial assets:
Cash and cash equivalents $ 495,743 $ 495,743 1
Federal funds sold 500 500 1
Investment securities – held-to-maturity 204,401 204,544 2
Loans receivable, net of impaired loans and allowance 10,707,303 10,537,866 3
Accrued interest receivable 45,682 45,682 1
Financial liabilities:
Deposits:
Demand and non-interest-bearing $ 2,523,553 $ 2,523,553 1
Savings and interest-bearing transaction accounts 6,573,902 6,573,902 1
Time deposits 1,638,578 1,612,077 3
Securities sold under agreements to repurchase 139,750 139,750 1
FHLB and other borrowed funds 1,309,950 1,305,602 2
Accrued interest payable 7,231 7,231 1
Subordinated debentures 368,403 377,553 3
December 31, 2017
Carrying Fair Value Level
(In
thousands)
Financial assets:
Cash and cash equivalents $ 635,933 $ 635,933 1
Federal funds sold 24,109 24,109 1
Investment securities – held-to-maturity 224,756 227,539 2
Loans receivable, net of impaired loans and allowance 10,148,470 10,055,901 3
Accrued interest receivable 45,708 45,708 1
Financial liabilities:
Deposits:
Demand and non-interest-bearing $ 2,385,252 $ 2,385,252 1
Savings and interest-bearing transaction accounts 6,476,819 6,476,819 1
Time deposits 1,526,431 1,514,670 3
Securities sold under agreements to repurchase 147,789 147,789 1
FHLB and other borrowed funds 1,299,188 1,299,961 2
Accrued interest payable 5,583 5,583 1
Subordinated debentures 368,031 379,146 3 </t>
  </si>
  <si>
    <t>Nature of Operations and Summary of Significant Accounting Policies - Additional Information (Detail)</t>
  </si>
  <si>
    <t>Jun. 30, 2018Segments</t>
  </si>
  <si>
    <t>Accounting Policies [Abstract]</t>
  </si>
  <si>
    <t>Number of Reportable Segment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Stonegate Bank - Additional Information (Detail) $ in Thousands</t>
  </si>
  <si>
    <t>Jun. 30, 2018USD ($)shares</t>
  </si>
  <si>
    <t>Jun. 29, 2018USD ($)shares</t>
  </si>
  <si>
    <t>Sep. 26, 2017USD ($)BankingCentersshares</t>
  </si>
  <si>
    <t>Jun. 30, 2018USD ($)</t>
  </si>
  <si>
    <t>Dec. 31, 2017USD ($)</t>
  </si>
  <si>
    <t>Business Acquisition [Line Items]</t>
  </si>
  <si>
    <t>Loans purchased</t>
  </si>
  <si>
    <t>Amount of discount on purchased loans</t>
  </si>
  <si>
    <t>Business combination consideration paid</t>
  </si>
  <si>
    <t>Business combination, common stock issued, shares | shares</t>
  </si>
  <si>
    <t>Business combination, common stock issued, value</t>
  </si>
  <si>
    <t>Business combination, recognized identifiable assets acquired, Total Assets</t>
  </si>
  <si>
    <t>Business combination consideration paid in cash</t>
  </si>
  <si>
    <t>Business acquisition of investment securities</t>
  </si>
  <si>
    <t>Loan discounts</t>
  </si>
  <si>
    <t>Business acquisition of bank premises and equipment</t>
  </si>
  <si>
    <t>Effective tax rates</t>
  </si>
  <si>
    <t>39.225%</t>
  </si>
  <si>
    <t>Core deposit intangible</t>
  </si>
  <si>
    <t>Customer deposits assumed pursuant to agreement</t>
  </si>
  <si>
    <t>Stonegate Bank [Member] | Credit Impaired Loans [Member]</t>
  </si>
  <si>
    <t>Stonegate Bank [Member] | Florida [Member]</t>
  </si>
  <si>
    <t>Business combination, recognized identifiable liabilities assumed, Loans</t>
  </si>
  <si>
    <t>Business combination, recognized identifiable assets acquired, Deposits</t>
  </si>
  <si>
    <t>Number of banking locations | BankingCenters</t>
  </si>
  <si>
    <t>Stonegate Bank [Member] | Fair Value Adjustments [Member]</t>
  </si>
  <si>
    <t>Stonegate Bank [Member] | Shareholders [Member]</t>
  </si>
  <si>
    <t>Business acquisition date</t>
  </si>
  <si>
    <t>Sep. 26,
		2017</t>
  </si>
  <si>
    <t>Stonegate Bank [Member] | Optionholders [Member]</t>
  </si>
  <si>
    <t>Business Combinations - Breakdown of Assets Acquired and Liabilities Assumed (Detail) - USD ($) $ in Thousands</t>
  </si>
  <si>
    <t>Sep. 26, 2017</t>
  </si>
  <si>
    <t>Feb. 28, 2017</t>
  </si>
  <si>
    <t>Feb. 23, 2017</t>
  </si>
  <si>
    <t>Dec. 31, 2016</t>
  </si>
  <si>
    <t>Equity</t>
  </si>
  <si>
    <t>Total assets acquired</t>
  </si>
  <si>
    <t>FHLB borrowed funds</t>
  </si>
  <si>
    <t>Total liabilities assumed</t>
  </si>
  <si>
    <t>Total liabilities and equity assumed</t>
  </si>
  <si>
    <t>Net assets acquired</t>
  </si>
  <si>
    <t>Purchase price</t>
  </si>
  <si>
    <t>Total equity assumed</t>
  </si>
  <si>
    <t>Pre-tax gain on acquisition</t>
  </si>
  <si>
    <t>Acquired from Acquisition [Member] | Stonegate Bank [Member]</t>
  </si>
  <si>
    <t>Acquired from Acquisition [Member] | Giant Holdings, Inc. [Member]</t>
  </si>
  <si>
    <t>Acquired from Acquisition [Member] | The Bank of Commerce [Member]</t>
  </si>
  <si>
    <t>Fair Value Adjustments [Member] | Stonegate Bank [Member]</t>
  </si>
  <si>
    <t>Fair Value Adjustments [Member] | Giant Holdings, Inc. [Member]</t>
  </si>
  <si>
    <t>Fair Value Adjustments [Member] | The Bank of Commerce [Member]</t>
  </si>
  <si>
    <t>Business Combinations - Schedule of Unaudited Pro Forma Combined Financial Information (Detail) - Stonegate Bank [Member] - USD ($) $ / shares in Units, $ in Thousands</t>
  </si>
  <si>
    <t>Net income available to all shareholders</t>
  </si>
  <si>
    <t>Basic earnings per common share</t>
  </si>
  <si>
    <t>Diluted earnings per common share</t>
  </si>
  <si>
    <t>Business Combinations - Acquisition of The Bank of Commerce - Additional Information (Detail) $ in Thousands</t>
  </si>
  <si>
    <t>Feb. 28, 2017USD ($)BankingCenters</t>
  </si>
  <si>
    <t>Sep. 30, 2017</t>
  </si>
  <si>
    <t>Feb. 28,
		2017</t>
  </si>
  <si>
    <t>Cash paid for acquisition</t>
  </si>
  <si>
    <t>The Bank of Commerce [Member] | Florida [Member]</t>
  </si>
  <si>
    <t>The Bank of Commerce [Member] | Credit Impaired Loans [Member]</t>
  </si>
  <si>
    <t>Maximum [Member] | The Bank of Commerce [Member]</t>
  </si>
  <si>
    <t>Percentage of total assets</t>
  </si>
  <si>
    <t>5.00%</t>
  </si>
  <si>
    <t>Business Combinations - Acquisition of Giant Holdings, Inc. - Additional Information (Detail)</t>
  </si>
  <si>
    <t>Feb. 23, 2017USD ($)BankingCentersshares</t>
  </si>
  <si>
    <t>Feb. 23,
		2017</t>
  </si>
  <si>
    <t>Giant Holdings, Inc. [Member] | Credit Impaired Loans [Member]</t>
  </si>
  <si>
    <t>Giant Holdings, Inc. [Member] | Fair Value Adjustments [Member]</t>
  </si>
  <si>
    <t>Giant Holdings, Inc. [Member] | Florida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USD ($)</t>
  </si>
  <si>
    <t>Debt Securities, Available-for-sale [Abstract]</t>
  </si>
  <si>
    <t>Carrying value of investment securities</t>
  </si>
  <si>
    <t>Investment securities pledged as collateral</t>
  </si>
  <si>
    <t>Available for sale securities sold</t>
  </si>
  <si>
    <t>Gross realized gains or loss on sale</t>
  </si>
  <si>
    <t>Income tax expense benefit to net security gains and losses</t>
  </si>
  <si>
    <t>26.135%</t>
  </si>
  <si>
    <t>Gross realized loss on sale</t>
  </si>
  <si>
    <t>Held-to-maturity securities sold</t>
  </si>
  <si>
    <t>Gross realized loss on sale of held-to-maturity</t>
  </si>
  <si>
    <t>Other-than-temporary impairment of securities</t>
  </si>
  <si>
    <t>Fair value of unrealized losses</t>
  </si>
  <si>
    <t>Percentage of Company's investment portfolio</t>
  </si>
  <si>
    <t>69.2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 $ in Millions</t>
  </si>
  <si>
    <t>Mortgage loans held for sale</t>
  </si>
  <si>
    <t>Purchased loans</t>
  </si>
  <si>
    <t>Amount of discount for credit losses on purchased loans</t>
  </si>
  <si>
    <t>Non-accretable discount for credit losses on purchased loans</t>
  </si>
  <si>
    <t>Accretable discount for credit losses on purchased loans</t>
  </si>
  <si>
    <t>SBA Loans [Member]</t>
  </si>
  <si>
    <t>Loans sold during period</t>
  </si>
  <si>
    <t>Gain on sale of guaranteed portion of loans</t>
  </si>
  <si>
    <t>Allowance for Loan Losses, Credit Quality and Other - Additional Information (Detail)</t>
  </si>
  <si>
    <t>Jun. 30, 2017USD ($)</t>
  </si>
  <si>
    <t>Jan. 30, 2018USD ($)</t>
  </si>
  <si>
    <t>Dec. 31, 2017USD ($)Rating</t>
  </si>
  <si>
    <t>Financing Receivable, Allowance for Credit Losses [Line Items]</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Reforecasted future interest payments for loan pools, Accretable Yield</t>
  </si>
  <si>
    <t>Adjustment to yield over the weighted average life of the loans</t>
  </si>
  <si>
    <t>Hurricane Irma [Member]</t>
  </si>
  <si>
    <t>Credit impact and damage to legacy loans receivable</t>
  </si>
  <si>
    <t>Storm-related provision for loan losses</t>
  </si>
  <si>
    <t>Charge-offs against storm-related provision for loan losses</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Allowance for Loan Losses for the Roll Forwards (Detail) - USD ($) $ in Thousands</t>
  </si>
  <si>
    <t>Loans Receivable [Member] | Allowance for Loan Losses [Member]</t>
  </si>
  <si>
    <t>Loans Receivable [Member] | Residential Real Estate Loans [Member] | Allowance for Loan Losses [Member]</t>
  </si>
  <si>
    <t>Loans Receivable [Member] | Commercial and Industrial [Member] | Allowance for Loan Losses [Member]</t>
  </si>
  <si>
    <t>Loans Receivable [Member] | Unallocated [Member] | Allowance for Loan Losses [Member]</t>
  </si>
  <si>
    <t>Construction/Land Development [Member] | Loans Receivable [Member] | Allowance for Loan Losses [Member]</t>
  </si>
  <si>
    <t>Other Commercial Real Estate [Member] | Loans Receivable [Member] | Allowance for Loan Losses [Member]</t>
  </si>
  <si>
    <t>Consumer &amp; Other [Member] | Loans Receivable [Member] | Allowance for Loan Losses [Member]</t>
  </si>
  <si>
    <t>Allowance for Loan Losses, Credit Quality and Other - Recorded Investment in Loans Based on Portfolio Segment by Impairment Method (Detail) - USD ($) $ in Thousands</t>
  </si>
  <si>
    <t>Mar. 31, 2018</t>
  </si>
  <si>
    <t>Mar. 31, 2017</t>
  </si>
  <si>
    <t>Loans individually evaluated for impairment</t>
  </si>
  <si>
    <t>Purchased credit impaired loans</t>
  </si>
  <si>
    <t>Loans evaluated for impairment, ending balance</t>
  </si>
  <si>
    <t>Total Loans Receivable</t>
  </si>
  <si>
    <t>Loans Receivable [Member]</t>
  </si>
  <si>
    <t>Loans collectively evaluated for impairment</t>
  </si>
  <si>
    <t>Loans Receivable [Member] | Commercial and Industrial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Multifamily Residential [Member]</t>
  </si>
  <si>
    <t>Loans Receivable [Member] | Consumer [Member]</t>
  </si>
  <si>
    <t>Loans Receivable [Member] | Agricultural and Other [Member]</t>
  </si>
  <si>
    <t>Loans Past Due 30-59 Days [Member] | Loans Receivable [Member]</t>
  </si>
  <si>
    <t>Loans Past Due 30-59 Days [Member] | Loans Receivable [Member] | Multifamily Residential [Member]</t>
  </si>
  <si>
    <t>Loans Past Due 30-59 Days [Member] | Loans Receivable [Member] | Consumer [Member]</t>
  </si>
  <si>
    <t>Loans Past Due 30-59 Days [Member] | Loans Receivable [Member] | Commercial and Industrial [Member]</t>
  </si>
  <si>
    <t>Loans Past Due 30-59 Days [Member] | Loans Receivable [Member] | Agricultural and Other [Member]</t>
  </si>
  <si>
    <t>Loans Past Due 60-89 Days [Member] | Loans Receivable [Member]</t>
  </si>
  <si>
    <t>Loans Past Due 60-89 Days [Member] | Loans Receivable [Member] | Consumer [Member]</t>
  </si>
  <si>
    <t>Loans Past Due 60-89 Days [Member] | Loans Receivable [Member] | Commercial and Industrial [Member]</t>
  </si>
  <si>
    <t>Loans Past Due 60-89 Days [Member] | Loans Receivable [Member] | Agricultural and Other [Member]</t>
  </si>
  <si>
    <t>Loans Past Due 90 Days or More [Member] | Loans Receivable [Member]</t>
  </si>
  <si>
    <t>Loans Past Due 90 Days or More [Member] | Loans Receivable [Member] | Multifamily Residential [Member]</t>
  </si>
  <si>
    <t>Loans Past Due 90 Days or More [Member] | Loans Receivable [Member] | Consumer [Member]</t>
  </si>
  <si>
    <t>Loans Past Due 90 Days or More [Member] | Loans Receivable [Member] | Commercial and Industrial [Member]</t>
  </si>
  <si>
    <t>Loans Past Due 90 Days or More [Member] | Loans Receivable [Member] | Agricultural and Other [Member]</t>
  </si>
  <si>
    <t>Commercial Real Estate Non Farm Nonresidential [Member] | Loans Receivable [Member]</t>
  </si>
  <si>
    <t>Commercial Real Estate Non Farm Nonresidential [Member] | Loans Past Due 30-59 Days [Member] | Loans Receivable [Member]</t>
  </si>
  <si>
    <t>Commercial Real Estate Non Farm Nonresidential [Member] | Loans Past Due 60-89 Days [Member] | Loans Receivable [Member]</t>
  </si>
  <si>
    <t>Commercial Real Estate Non Farm Nonresidential [Member] | Loans Past Due 90 Days or More [Member] | Loans Receivable [Member]</t>
  </si>
  <si>
    <t>Commercial Real Estate Construction Land Development Loan [Member] | Loans Receivable [Member]</t>
  </si>
  <si>
    <t>Commercial Real Estate Construction Land Development Loan [Member] | Loans Past Due 30-59 Days [Member] | Loans Receivable [Member]</t>
  </si>
  <si>
    <t>Commercial Real Estate Construction Land Development Loan [Member] | Loans Past Due 60-89 Days [Member] | Loans Receivable [Member]</t>
  </si>
  <si>
    <t>Commercial Real Estate Construction Land Development Loan [Member] | Loans Past Due 90 Days or More [Member] | Loans Receivable [Member]</t>
  </si>
  <si>
    <t>Agricultural [Member] | Loans Receivable [Member]</t>
  </si>
  <si>
    <t>Agricultural [Member] | Loans Past Due 60-89 Days [Member] | Loans Receivable [Member]</t>
  </si>
  <si>
    <t>Agricultural [Member] | Loans Past Due 90 Days or More [Member] | Loans Receivable [Member]</t>
  </si>
  <si>
    <t>Residential 1-4 Family [Member] | Loans Receivable [Member]</t>
  </si>
  <si>
    <t>Residential 1-4 Family [Member] | Loans Past Due 30-59 Days [Member] | Loans Receivable [Member]</t>
  </si>
  <si>
    <t>Residential 1-4 Family [Member] | Loans Past Due 60-89 Days [Member] | Loans Receivable [Member]</t>
  </si>
  <si>
    <t>Residential 1-4 Family [Member] | Loans Past Due 90 Days or More [Member] | Loans Receivable [Member]</t>
  </si>
  <si>
    <t>Residential and Commercial Real Estate [Member] | Loans Receivable [Member]</t>
  </si>
  <si>
    <t>Residential and Commercial Real Estate [Member] | Loans Past Due 30-59 Days [Member] | Loans Receivable [Member]</t>
  </si>
  <si>
    <t>Residential and Commercial Real Estate [Member] | Loans Past Due 60-89 Days [Member] | Loans Receivable [Member]</t>
  </si>
  <si>
    <t>Residential and Commercial Real Estate [Member] | Loans Past Due 90 Days or More [Member] | Loans Receivable [Member]</t>
  </si>
  <si>
    <t>Allowance for Loan Losses, Credit Quality and Other - Summary of Impaired Loans (Detail) - USD ($)</t>
  </si>
  <si>
    <t>Financing Receivable, Impaired [Line Items]</t>
  </si>
  <si>
    <t>Unpaid Contractual Principal Balance</t>
  </si>
  <si>
    <t>Total Recorded Investment</t>
  </si>
  <si>
    <t>Allocation of Allowance for Loan Losses</t>
  </si>
  <si>
    <t>Average Recorded Investment</t>
  </si>
  <si>
    <t>Interest Recognized</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Purchased credit impaired loans acquired</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Consumer [Member] | Loans Receivable [Member]</t>
  </si>
  <si>
    <t>Commercial and Industrial [Member] | Loans Receivable [Member]</t>
  </si>
  <si>
    <t>Agricultural and Other [Member] | Loans Receivable [Member]</t>
  </si>
  <si>
    <t>Multifamily Residential [Member] | Loans Receivable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Agricultural and Other [Member]</t>
  </si>
  <si>
    <t>Risk Rated 1 [Member] | Consumer [Member]</t>
  </si>
  <si>
    <t>Risk Rated 1 [Member] | Commercial and Industrial [Member]</t>
  </si>
  <si>
    <t>Risk Rated 2 [Member]</t>
  </si>
  <si>
    <t>Risk Rated 2 [Member] | Commercial Real Estate Non Farm Nonresidential [Member]</t>
  </si>
  <si>
    <t>Risk Rated 2 [Member] | Commercial Real Estate Construction Land Development Loan [Member]</t>
  </si>
  <si>
    <t>Risk Rated 2 [Member] | Agricultural [Member]</t>
  </si>
  <si>
    <t>Risk Rated 2 [Member] | Residential 1-4 Family [Member]</t>
  </si>
  <si>
    <t>Risk Rated 2 [Member] | Residential and Commercial Real Estate [Member]</t>
  </si>
  <si>
    <t>Risk Rated 2 [Member] | Agricultural and Other [Member]</t>
  </si>
  <si>
    <t>Risk Rated 2 [Member] | Consumer [Member]</t>
  </si>
  <si>
    <t>Risk Rated 2 [Member] | Commercial and Industrial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Agricultural and Other [Member]</t>
  </si>
  <si>
    <t>Risk Rated 3 [Member] | Consumer [Member]</t>
  </si>
  <si>
    <t>Risk Rated 3 [Member] | Commercial and Industrial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Agricultural and Other [Member]</t>
  </si>
  <si>
    <t>Risk Rated 4 [Member] | Consumer [Member]</t>
  </si>
  <si>
    <t>Risk Rated 4 [Member] | Commercial and Industrial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Agricultural and Other [Member]</t>
  </si>
  <si>
    <t>Risk Rated 5 [Member] | Consumer [Member]</t>
  </si>
  <si>
    <t>Risk Rated 5 [Member] | Commercial and Industrial [Member]</t>
  </si>
  <si>
    <t>Risk Rated 5 [Member] | Multifamily Residential [Member]</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Agricultural and Other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Consumer [Member]</t>
  </si>
  <si>
    <t>Classified Total [Member] | Consumer [Member] | Loans Receivable [Member]</t>
  </si>
  <si>
    <t>Classified Total [Member] | Commercial and Industrial [Member]</t>
  </si>
  <si>
    <t>Classified Total [Member] | Commercial and Industrial [Member] | Loans Receivable [Member]</t>
  </si>
  <si>
    <t>Classified Total [Member] | Agricultural and Other [Member] | Loans Receivable [Member]</t>
  </si>
  <si>
    <t>Classified Total [Member] | Multifamily Residential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Allowance for Loan Losses, Credit Quality and Other - Presentation of Troubled Debt Restructurings ("TDRs") by Class (Detail) - Loans Receivable [Member] $ in Thousands</t>
  </si>
  <si>
    <t>Jun. 30, 2018USD ($)Contracts</t>
  </si>
  <si>
    <t>Dec. 31, 2017USD ($)Contracts</t>
  </si>
  <si>
    <t>Financing Receivable, Modifications [Line Items]</t>
  </si>
  <si>
    <t>Number of Loans | Contracts</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Rate Modification [Member] | Agricultural and Other [Member]</t>
  </si>
  <si>
    <t>Rate Modification [Member] | Consumer [Member]</t>
  </si>
  <si>
    <t>Rate Modification [Member] | Commercial and Industrial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Term Modification [Member] | Consumer [Member]</t>
  </si>
  <si>
    <t>Term Modification [Member] | Commercial and Industrial [Member]</t>
  </si>
  <si>
    <t>Rate and Term Modification [Member]</t>
  </si>
  <si>
    <t>Rate and Term Modification [Member] | Commercial Real Estate Non Farm Nonresidential [Member]</t>
  </si>
  <si>
    <t>Rate and Term Modification [Member] | Residential 1-4 Family [Member]</t>
  </si>
  <si>
    <t>Rate and Term Modification [Member] | Residential and Commercial Real Estate [Member]</t>
  </si>
  <si>
    <t>Rate and Term Modification [Member] | Commercial and Industrial [Member]</t>
  </si>
  <si>
    <t>Multifamily Residential [Member] | Rate Modification [Member]</t>
  </si>
  <si>
    <t>Multifamily Residential [Member] | Rate and Term Modification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Summary of Purchased Credit Impaired Loans Acquired (Detail) - USD ($) $ in Thousands</t>
  </si>
  <si>
    <t>Certain Loans Acquired in Transfer Not Accounted for as Debt Securities Acquired During Period [Line Items]</t>
  </si>
  <si>
    <t>Non-accretable difference (expected losses and foregone interest)</t>
  </si>
  <si>
    <t>Accretable yield</t>
  </si>
  <si>
    <t>Contractually required principal and interest at acquisition</t>
  </si>
  <si>
    <t>Cash flows expected to be collected at acquisition</t>
  </si>
  <si>
    <t>Basis in purchased credit impaired loans at acquisition</t>
  </si>
  <si>
    <t>Allowance for Loan Losses, Credit Quality and Other - Changes in Carrying Amount of Accretable Yield for Purchased Credit Impaired Loans (Detail) - USD ($) $ in Thousands</t>
  </si>
  <si>
    <t>Jan. 30, 2018</t>
  </si>
  <si>
    <t>Balance at beginning of period, Accretable Yield</t>
  </si>
  <si>
    <t>Accretion recorded to interest income, Accretable Yield</t>
  </si>
  <si>
    <t>Acquisitions, Accretable Yield</t>
  </si>
  <si>
    <t>Adjustment to yield, Accretable Yield</t>
  </si>
  <si>
    <t>Transfers to foreclosed assets held for sale, Accretable Yield</t>
  </si>
  <si>
    <t>Payments received, net, Accretable Yield</t>
  </si>
  <si>
    <t>Balance at end of period, Accretable Yield</t>
  </si>
  <si>
    <t>Balance at beginning of period, Carrying Amount of Loans</t>
  </si>
  <si>
    <t>Reforecasted future interest payments for loan pools, Carrying Amount of Loans</t>
  </si>
  <si>
    <t>Accretion recorded to interest income, Carrying Amount of Loans</t>
  </si>
  <si>
    <t>Acquisitions, Carrying Amount of Loans</t>
  </si>
  <si>
    <t>Adjustment to yiel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8</t>
  </si>
  <si>
    <t>Amortization expense for year 2019</t>
  </si>
  <si>
    <t>Amortization expense for year 2020</t>
  </si>
  <si>
    <t>Amortization expense for year 2021</t>
  </si>
  <si>
    <t>Amortization expense for year 2022</t>
  </si>
  <si>
    <t>Carrying amount of Company's goodwill</t>
  </si>
  <si>
    <t>Other Assets - Additional Information (Detail) - USD ($) $ in Thousands</t>
  </si>
  <si>
    <t>Schedule Of Other Assets [Line Items]</t>
  </si>
  <si>
    <t>Federal Home Loan Bank ("FHLB") and Federal Reserve Bank ("Federal Reserve") [Member]</t>
  </si>
  <si>
    <t>Fair value of equity securities</t>
  </si>
  <si>
    <t>First National Bankers' Bank and Other Miscellaneous Holdings [Member]</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Greater than 90 Days [Member]</t>
  </si>
  <si>
    <t>Greater than 90 Days [Member] | U.S. Government-Sponsored Enterprises [Member]</t>
  </si>
  <si>
    <t>FHLB Borrowed Funds - Additional Information (Detail) - USD ($)</t>
  </si>
  <si>
    <t>Borrowed Funds [Line Items]</t>
  </si>
  <si>
    <t>Maturity of FHLB advances</t>
  </si>
  <si>
    <t>Short-term advances</t>
  </si>
  <si>
    <t>Long-term advances</t>
  </si>
  <si>
    <t>Line of credit</t>
  </si>
  <si>
    <t>Maturities of Borrowings, remainder of 2018</t>
  </si>
  <si>
    <t>Maturities of Borrowings, 2019</t>
  </si>
  <si>
    <t>Maturities of Borrowings, 2020</t>
  </si>
  <si>
    <t>Maturities of Borrowings, 2021</t>
  </si>
  <si>
    <t>Maturities of Borrowings, 2025</t>
  </si>
  <si>
    <t>Minimum [Member]</t>
  </si>
  <si>
    <t>FHLB interest rate</t>
  </si>
  <si>
    <t>0.89%</t>
  </si>
  <si>
    <t>Maximum [Member]</t>
  </si>
  <si>
    <t>4.80%</t>
  </si>
  <si>
    <t>Other Borrowings - Additional Information (Detail) - USD ($)</t>
  </si>
  <si>
    <t>Line of Credit Facility [Line Items]</t>
  </si>
  <si>
    <t>Unsecured line of credit</t>
  </si>
  <si>
    <t>Other borrowings</t>
  </si>
  <si>
    <t>Line of Credit [Member]</t>
  </si>
  <si>
    <t>Credit facility, maximum borrowing capacity</t>
  </si>
  <si>
    <t>Subordinated Debentures - Preferred Trust Securities and Subordinated Debentures (Detail) - USD ($) $ in Thousands</t>
  </si>
  <si>
    <t>Debt Instrument [Line Item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6.00%</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Sep. 30,
		2017</t>
  </si>
  <si>
    <t>Sep. 30,
		2027</t>
  </si>
  <si>
    <t>Dec. 31,
		2027</t>
  </si>
  <si>
    <t>5.625%</t>
  </si>
  <si>
    <t>Due 2027, Fixed Rate of 5.625% During the First Five Years and at a Floating Rate of 3.575% [Member] | Subordinated Debt [Member] | LIBOR [Member]</t>
  </si>
  <si>
    <t>3.575%</t>
  </si>
  <si>
    <t>Subordinated debentures, callable year</t>
  </si>
  <si>
    <t>Subordinated Debentures - Additional Information (Detail) - USD ($) $ in Millions</t>
  </si>
  <si>
    <t>Trust Preferred Securities [Member] | Stonegate Bank [Member]</t>
  </si>
  <si>
    <t>Trust preferred securities, face amount</t>
  </si>
  <si>
    <t>Trust preferred securities, fair value</t>
  </si>
  <si>
    <t>Trust preferred securities, carryingvalue</t>
  </si>
  <si>
    <t>Debt instrument, redemption description</t>
  </si>
  <si>
    <t>The  associated subordinated debentures are redeemable, in whole or in part, prior to  maturity at our option on a quarterly basis when interest is due and payable and  in whole at any time within 90 days following the occurrence and continuation of  certain changes in the tax treatment or capital treatment of the debentures.</t>
  </si>
  <si>
    <t>Trust Preferred Securities [Member]</t>
  </si>
  <si>
    <t>Face value of company held trust preferred securities</t>
  </si>
  <si>
    <t>Income Taxes - Additional information (Detail)</t>
  </si>
  <si>
    <t>Statutory federal income tax rate</t>
  </si>
  <si>
    <t>21.00%</t>
  </si>
  <si>
    <t>35.00%</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Reconciliation, Percent [Abstract]</t>
  </si>
  <si>
    <t>Effect of non-taxable interest income</t>
  </si>
  <si>
    <t>(0.83%)</t>
  </si>
  <si>
    <t>(1.36%)</t>
  </si>
  <si>
    <t>(0.79%)</t>
  </si>
  <si>
    <t>(1.43%)</t>
  </si>
  <si>
    <t>Effect of gain on acquisitions</t>
  </si>
  <si>
    <t>(0.87%)</t>
  </si>
  <si>
    <t>Stock compensation</t>
  </si>
  <si>
    <t>0.01%</t>
  </si>
  <si>
    <t>(0.07%)</t>
  </si>
  <si>
    <t>(0.21%)</t>
  </si>
  <si>
    <t>(0.55%)</t>
  </si>
  <si>
    <t>State income taxes, net of federal benefit</t>
  </si>
  <si>
    <t>4.16%</t>
  </si>
  <si>
    <t>4.12%</t>
  </si>
  <si>
    <t>4.57%</t>
  </si>
  <si>
    <t>4.03%</t>
  </si>
  <si>
    <t>Other</t>
  </si>
  <si>
    <t>(0.11%)</t>
  </si>
  <si>
    <t>(0.02%)</t>
  </si>
  <si>
    <t>0.29%</t>
  </si>
  <si>
    <t>Effective income tax rate</t>
  </si>
  <si>
    <t>24.23%</t>
  </si>
  <si>
    <t>37.67%</t>
  </si>
  <si>
    <t>24.46%</t>
  </si>
  <si>
    <t>36.47%</t>
  </si>
  <si>
    <t>Income Taxes - Differences Between Tax Basis of Assets and Liabilities (Detail) - USD ($) $ in Thousands</t>
  </si>
  <si>
    <t>Deferred tax assets:</t>
  </si>
  <si>
    <t>Deferred compensation</t>
  </si>
  <si>
    <t>Real estate owned</t>
  </si>
  <si>
    <t>Unrealized loss on securities available-for-sale</t>
  </si>
  <si>
    <t>Tax basis premium/discount on acquisitions</t>
  </si>
  <si>
    <t>Investments</t>
  </si>
  <si>
    <t>Gross deferred tax assets</t>
  </si>
  <si>
    <t>Deferred tax liabilities:</t>
  </si>
  <si>
    <t>Accelerated depreciation on premises and equipment</t>
  </si>
  <si>
    <t>Core deposit intangibles</t>
  </si>
  <si>
    <t>FHLB dividends</t>
  </si>
  <si>
    <t>Gross deferred tax liabilities</t>
  </si>
  <si>
    <t>Net deferred tax assets</t>
  </si>
  <si>
    <t>Common Stock, Compensation Plans and Other - Additional Information (Detail) - USD ($)</t>
  </si>
  <si>
    <t>Feb. 21, 2018</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purchase of combining of all the shares</t>
  </si>
  <si>
    <t>Remaining balance available for repurchase</t>
  </si>
  <si>
    <t>Remaining shares of common stock available for future grants</t>
  </si>
  <si>
    <t>Shares of common stock reserved for issuance</t>
  </si>
  <si>
    <t>Intrinsic value of stock options outstanding</t>
  </si>
  <si>
    <t>Intrinsic value of stock options vested</t>
  </si>
  <si>
    <t>Share-based compensation expenses related to non-vested awards</t>
  </si>
  <si>
    <t>Unrecognized compensation cost net of income tax benefit, related to non-vested stock option awards</t>
  </si>
  <si>
    <t>Weighted average fair value of options granted (split adjusted)</t>
  </si>
  <si>
    <t>2006 Stock Option and Performance Incentive Plan [Member]</t>
  </si>
  <si>
    <t>Maximum number of shares available for grants under the plan</t>
  </si>
  <si>
    <t>2006 Stock Option and Performance Incentive Plan [Member] | Scenario, Plan [Member]</t>
  </si>
  <si>
    <t>Increase in number of shares available for grants under the plan</t>
  </si>
  <si>
    <t>Restricted Shares [Member]</t>
  </si>
  <si>
    <t>Common Stock, Compensation Plans and Other - Summary of Stock Option Transactions under Incentive Plan (Split Adjusted) (Detail) - $ / shares</t>
  </si>
  <si>
    <t>Disclosure of Compensation Related Costs, Share-based Payments [Abstract]</t>
  </si>
  <si>
    <t>Outstanding Shares, beginning of year</t>
  </si>
  <si>
    <t>Granted Shares</t>
  </si>
  <si>
    <t>Forfeited/Expired Shares</t>
  </si>
  <si>
    <t>Exercised Shares</t>
  </si>
  <si>
    <t>Outstanding, end of period</t>
  </si>
  <si>
    <t>Exercisable, end of period</t>
  </si>
  <si>
    <t>Outstanding Weighted Average Exercisable Price, beginning of year</t>
  </si>
  <si>
    <t>Weighted Average Exercisable Price, Granted</t>
  </si>
  <si>
    <t>Weighted Average Exercisable Price, Forfeited/Expired</t>
  </si>
  <si>
    <t>Weighted Average Exercisable Price, Exercised</t>
  </si>
  <si>
    <t>Common Stock, Compensation Plans and Other - Summary of Stock Options on Valuation Assumptions (Detail)</t>
  </si>
  <si>
    <t>Share-based Compensation Arrangement by Share-based Payment Award, Fair Value Assumptions and Methodology [Abstract]</t>
  </si>
  <si>
    <t>Expected dividend yield</t>
  </si>
  <si>
    <t>1.98%</t>
  </si>
  <si>
    <t>1.39%</t>
  </si>
  <si>
    <t>Expected stock price volatility</t>
  </si>
  <si>
    <t>27.92%</t>
  </si>
  <si>
    <t>28.47%</t>
  </si>
  <si>
    <t>Risk-free interest rate</t>
  </si>
  <si>
    <t>2.87%</t>
  </si>
  <si>
    <t>2.06%</t>
  </si>
  <si>
    <t>Expected life of options</t>
  </si>
  <si>
    <t>6 years 6 months</t>
  </si>
  <si>
    <t>Common Stock, Compensation Plans and Other - Summary of Currently Outstanding and Exercisable Options (Split Adjusted) (Detail)</t>
  </si>
  <si>
    <t>Jun. 30, 2018$ / sharesshares</t>
  </si>
  <si>
    <t>Share-based Compensation, Shares Authorized under Stock Option Plans, Exercise Price Range [Line Items]</t>
  </si>
  <si>
    <t>Options Outstanding Shares | shares</t>
  </si>
  <si>
    <t>Options Exercisable Shares | shares</t>
  </si>
  <si>
    <t>Exercise Prices Range $2.10 to $2.66 [Member]</t>
  </si>
  <si>
    <t>Exercise Prices, Lower Range Limit</t>
  </si>
  <si>
    <t>Exercise Prices, Upper Range Limit</t>
  </si>
  <si>
    <t>Options Outstanding Weighted- Average Remaining Contractual Life (in years)</t>
  </si>
  <si>
    <t>11 months 19 days</t>
  </si>
  <si>
    <t>Options outstanding Weighted- Average Exercise Price</t>
  </si>
  <si>
    <t>Options Exercisable Weighted- Average Exercise Price</t>
  </si>
  <si>
    <t>Exercise Prices Range $5.68 to $6.56 [Member]</t>
  </si>
  <si>
    <t>3 years 1 month 27 days</t>
  </si>
  <si>
    <t>Exercise Prices Range $8.62 to $9.54 [Member]</t>
  </si>
  <si>
    <t>4 years 8 months 2 days</t>
  </si>
  <si>
    <t>Exercise Prices Range $14.71 to $16.86 [Member]</t>
  </si>
  <si>
    <t>6 years 3 months 4 days</t>
  </si>
  <si>
    <t>Exercise Prices Range $17.12 to $17.40 [Member]</t>
  </si>
  <si>
    <t>6 years 4 months 28 days</t>
  </si>
  <si>
    <t>Exercise Prices Range $18.46 to $18.46 [Member]</t>
  </si>
  <si>
    <t>7 years 1 month 24 days</t>
  </si>
  <si>
    <t>Exercise Prices Range $20.16 to $20.58 [Member]</t>
  </si>
  <si>
    <t>7 years 3 months 8 days</t>
  </si>
  <si>
    <t>Exercise Prices Range $21.25 to $22.22 [Member]</t>
  </si>
  <si>
    <t>8 years 9 months 7 days</t>
  </si>
  <si>
    <t>Exercise Prices Range $25.96 to $25.96 [Member]</t>
  </si>
  <si>
    <t>8 years 9 months 22 days</t>
  </si>
  <si>
    <t>Common Stock, Compensation Plans and Other - Summary of Company's Restricted Stock Issued and Outstanding (Detail) - USD ($) shares in Thousands, $ in Thousands</t>
  </si>
  <si>
    <t>Beginning of year</t>
  </si>
  <si>
    <t>Issued</t>
  </si>
  <si>
    <t>Vested</t>
  </si>
  <si>
    <t>Forfeited</t>
  </si>
  <si>
    <t>End of period</t>
  </si>
  <si>
    <t>Amount of expense for six months and twelve months ended, respectively</t>
  </si>
  <si>
    <t>Non-Interest Expense - Components of Non-Interest Expense (Detail) - USD ($) $ in Thousands</t>
  </si>
  <si>
    <t>Noninterest Expense [Abstract]</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91.10%</t>
  </si>
  <si>
    <t>Loans Receivable [Member] | Commercial Real Estate [Member] | Credit Concentration [Member]</t>
  </si>
  <si>
    <t>59.40%</t>
  </si>
  <si>
    <t>61.80%</t>
  </si>
  <si>
    <t>Loans Receivable [Member] | Residential Real Estate [Member] | Credit Concentration [Member]</t>
  </si>
  <si>
    <t>23.00%</t>
  </si>
  <si>
    <t>23.30%</t>
  </si>
  <si>
    <t>Total Stockholders' Equity [Member] | Commercial Real Estate [Member] | Credit Concentration [Member]</t>
  </si>
  <si>
    <t>279.80%</t>
  </si>
  <si>
    <t>289.60%</t>
  </si>
  <si>
    <t>Total Stockholders' Equity [Member] | Residential Real Estate [Member] | Credit Concentration [Member]</t>
  </si>
  <si>
    <t>108.10%</t>
  </si>
  <si>
    <t>109.40%</t>
  </si>
  <si>
    <t>Residential Real Estate Loans [Member] | Geographic Concentration [Member] | South Alabama, Arkansas, Florida and New York City [Member]</t>
  </si>
  <si>
    <t>89.00%</t>
  </si>
  <si>
    <t>Commitments and Contingencies - Additional Information (Detail) - USD ($)</t>
  </si>
  <si>
    <t>Commitments to extend credit outstanding</t>
  </si>
  <si>
    <t>Maximum amount of future payments by the company</t>
  </si>
  <si>
    <t>Regulatory Matters - Additional Information (Detail) - USD ($) $ in Millions</t>
  </si>
  <si>
    <t>Jan. 01, 2019</t>
  </si>
  <si>
    <t>Jan. 01, 2017</t>
  </si>
  <si>
    <t>Jan. 01, 2016</t>
  </si>
  <si>
    <t>Jul. 31, 2013</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58.70%</t>
  </si>
  <si>
    <t>Basel III [Member]</t>
  </si>
  <si>
    <t>Consolidated risk weighted asset</t>
  </si>
  <si>
    <t>Capital conservation buffer, percentage</t>
  </si>
  <si>
    <t>0.625%</t>
  </si>
  <si>
    <t>Increase in capital conservation buffer</t>
  </si>
  <si>
    <t>Capital conservation buffer phase in period start date</t>
  </si>
  <si>
    <t>Jan. 1,
		2016</t>
  </si>
  <si>
    <t>Capital conservation buffer phase in period end date</t>
  </si>
  <si>
    <t>Jan. 1,
		2019</t>
  </si>
  <si>
    <t>Basel III [Member] | Scenario, Forecast [Member]</t>
  </si>
  <si>
    <t>Capital requirement, Ratio</t>
  </si>
  <si>
    <t>Criteria 2 [Member] | Basel III [Member]</t>
  </si>
  <si>
    <t>Risk-based capital ratio</t>
  </si>
  <si>
    <t>15.11%</t>
  </si>
  <si>
    <t>Common equity Tier 1 risk-based capital ratio</t>
  </si>
  <si>
    <t>6.50%</t>
  </si>
  <si>
    <t>Tier 1 leverage capital ratio</t>
  </si>
  <si>
    <t>Tier 1 risk-based capital ratio</t>
  </si>
  <si>
    <t>8.00%</t>
  </si>
  <si>
    <t>Total risk-based capital ratio</t>
  </si>
  <si>
    <t>10.00%</t>
  </si>
  <si>
    <t>11.12%</t>
  </si>
  <si>
    <t>10.57%</t>
  </si>
  <si>
    <t>11.71%</t>
  </si>
  <si>
    <t>Criteria 1 [Member] | Basel III [Member]</t>
  </si>
  <si>
    <t>4.00%</t>
  </si>
  <si>
    <t>4.50%</t>
  </si>
  <si>
    <t>Additional Cash Flow Information - Additional Information (Detail) - USD ($) $ in Thousands</t>
  </si>
  <si>
    <t>Jun. 29, 2018</t>
  </si>
  <si>
    <t>Supplemental Cash Flow Information [Line Items]</t>
  </si>
  <si>
    <t>Business combination, common stock issued, shares</t>
  </si>
  <si>
    <t>Business combination, recognized identifiable assets acquired, cash and cash equivalents</t>
  </si>
  <si>
    <t>Assets acquired and liabilities assumed net</t>
  </si>
  <si>
    <t>Equity issued</t>
  </si>
  <si>
    <t>Bargain purchase gain</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air Value, Assets and Liabilities Measured on Recurring and Nonrecurring Basis [Line Items]</t>
  </si>
  <si>
    <t>Carrying value of foreclosed assets held for sale</t>
  </si>
  <si>
    <t>Fair Value, Level 3 Inputs [Member]</t>
  </si>
  <si>
    <t>Fair value of loans with specific allocated losses</t>
  </si>
  <si>
    <t>Accrued interest receivable reversed</t>
  </si>
  <si>
    <t>Fair value of foreclosed assets held for sale</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et of impaired loans and allowance</t>
  </si>
  <si>
    <t>Fair Value [Member] | Fair Value, Inputs, Level 1 [Member]</t>
  </si>
  <si>
    <t>Fair Value [Member] | Fair Value, Inputs, Level 2 [Member]</t>
  </si>
  <si>
    <t>Fair Value [Member] | Fair Value, Level 3 Inputs [Member]</t>
  </si>
  <si>
    <t>Recent Accounting Pronouncements - Additional Information (Detail) - USD ($)</t>
  </si>
  <si>
    <t>Jan. 01, 2018</t>
  </si>
  <si>
    <t>New Accounting Pronouncements or Change in Accounting Principle [Line Items]</t>
  </si>
  <si>
    <t>Cumulative-effect adjustment to retained earnings</t>
  </si>
  <si>
    <t>Federal income tax rate</t>
  </si>
  <si>
    <t>Accounting Standards Update 2018-02 [Member]</t>
  </si>
  <si>
    <t>Stranded tax effects within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1520</v>
      </c>
    </row>
    <row r="12" spans="1:3">
      <c r="A12" s="4" t="s">
        <v>19</v>
      </c>
      <c r="B12" s="4" t="s">
        <v>20</v>
      </c>
    </row>
    <row r="13" spans="1:3">
      <c r="A13" s="4" t="s">
        <v>21</v>
      </c>
      <c r="B13" s="4" t="s">
        <v>22</v>
      </c>
    </row>
    <row r="14" spans="1:3">
      <c r="A14" s="4" t="s">
        <v>23</v>
      </c>
      <c r="C14" s="5" t="n">
        <v>174662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147</v>
      </c>
      <c r="B1" s="2" t="s">
        <v>1148</v>
      </c>
      <c r="C1" s="2" t="s">
        <v>2</v>
      </c>
      <c r="D1" s="2" t="s">
        <v>70</v>
      </c>
      <c r="E1" s="2" t="s">
        <v>2</v>
      </c>
      <c r="F1" s="2" t="s">
        <v>70</v>
      </c>
      <c r="G1" s="2" t="s">
        <v>25</v>
      </c>
    </row>
    <row r="2" spans="1:7">
      <c r="A2" s="3" t="s">
        <v>1149</v>
      </c>
    </row>
    <row r="3" spans="1:7">
      <c r="A3" s="4" t="s">
        <v>1150</v>
      </c>
      <c r="B3" s="7" t="n">
        <v>990000</v>
      </c>
    </row>
    <row r="4" spans="1:7">
      <c r="A4" s="4" t="s">
        <v>1151</v>
      </c>
      <c r="C4" s="4" t="s">
        <v>901</v>
      </c>
      <c r="D4" s="4" t="s">
        <v>902</v>
      </c>
      <c r="E4" s="4" t="s">
        <v>901</v>
      </c>
      <c r="F4" s="4" t="s">
        <v>902</v>
      </c>
      <c r="G4" s="4" t="s">
        <v>902</v>
      </c>
    </row>
    <row r="5" spans="1:7">
      <c r="A5" s="4" t="s">
        <v>1152</v>
      </c>
    </row>
    <row r="6" spans="1:7">
      <c r="A6" s="3" t="s">
        <v>1149</v>
      </c>
    </row>
    <row r="7" spans="1:7">
      <c r="A7" s="4" t="s">
        <v>1153</v>
      </c>
      <c r="E7" s="7" t="n">
        <v>61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658</v>
      </c>
      <c r="C3" s="7" t="n">
        <v>166915</v>
      </c>
    </row>
    <row r="4" spans="1:3">
      <c r="A4" s="4" t="s">
        <v>28</v>
      </c>
      <c r="B4" s="5" t="n">
        <v>298085</v>
      </c>
      <c r="C4" s="5" t="n">
        <v>469018</v>
      </c>
    </row>
    <row r="5" spans="1:3">
      <c r="A5" s="4" t="s">
        <v>29</v>
      </c>
      <c r="B5" s="5" t="n">
        <v>495743</v>
      </c>
      <c r="C5" s="5" t="n">
        <v>635933</v>
      </c>
    </row>
    <row r="6" spans="1:3">
      <c r="A6" s="4" t="s">
        <v>30</v>
      </c>
      <c r="B6" s="5" t="n">
        <v>500</v>
      </c>
      <c r="C6" s="5" t="n">
        <v>24109</v>
      </c>
    </row>
    <row r="7" spans="1:3">
      <c r="A7" s="4" t="s">
        <v>31</v>
      </c>
      <c r="B7" s="5" t="n">
        <v>1718704</v>
      </c>
      <c r="C7" s="5" t="n">
        <v>1663517</v>
      </c>
    </row>
    <row r="8" spans="1:3">
      <c r="A8" s="4" t="s">
        <v>32</v>
      </c>
      <c r="B8" s="5" t="n">
        <v>204401</v>
      </c>
      <c r="C8" s="5" t="n">
        <v>224756</v>
      </c>
    </row>
    <row r="9" spans="1:3">
      <c r="A9" s="4" t="s">
        <v>33</v>
      </c>
      <c r="B9" s="5" t="n">
        <v>10897970</v>
      </c>
      <c r="C9" s="5" t="n">
        <v>10331188</v>
      </c>
    </row>
    <row r="10" spans="1:3">
      <c r="A10" s="4" t="s">
        <v>34</v>
      </c>
      <c r="B10" s="5" t="n">
        <v>-111516</v>
      </c>
      <c r="C10" s="5" t="n">
        <v>-110266</v>
      </c>
    </row>
    <row r="11" spans="1:3">
      <c r="A11" s="4" t="s">
        <v>35</v>
      </c>
      <c r="B11" s="5" t="n">
        <v>10786454</v>
      </c>
      <c r="C11" s="5" t="n">
        <v>10220922</v>
      </c>
    </row>
    <row r="12" spans="1:3">
      <c r="A12" s="4" t="s">
        <v>36</v>
      </c>
      <c r="B12" s="5" t="n">
        <v>234634</v>
      </c>
      <c r="C12" s="5" t="n">
        <v>237439</v>
      </c>
    </row>
    <row r="13" spans="1:3">
      <c r="A13" s="4" t="s">
        <v>37</v>
      </c>
      <c r="B13" s="5" t="n">
        <v>17853</v>
      </c>
      <c r="C13" s="5" t="n">
        <v>18867</v>
      </c>
    </row>
    <row r="14" spans="1:3">
      <c r="A14" s="4" t="s">
        <v>38</v>
      </c>
      <c r="B14" s="5" t="n">
        <v>147281</v>
      </c>
      <c r="C14" s="5" t="n">
        <v>146866</v>
      </c>
    </row>
    <row r="15" spans="1:3">
      <c r="A15" s="4" t="s">
        <v>39</v>
      </c>
      <c r="B15" s="5" t="n">
        <v>45682</v>
      </c>
      <c r="C15" s="5" t="n">
        <v>45708</v>
      </c>
    </row>
    <row r="16" spans="1:3">
      <c r="A16" s="4" t="s">
        <v>40</v>
      </c>
      <c r="B16" s="5" t="n">
        <v>78435</v>
      </c>
      <c r="C16" s="5" t="n">
        <v>76564</v>
      </c>
    </row>
    <row r="17" spans="1:3">
      <c r="A17" s="4" t="s">
        <v>41</v>
      </c>
      <c r="B17" s="5" t="n">
        <v>956418</v>
      </c>
      <c r="C17" s="5" t="n">
        <v>927949</v>
      </c>
    </row>
    <row r="18" spans="1:3">
      <c r="A18" s="4" t="s">
        <v>42</v>
      </c>
      <c r="B18" s="5" t="n">
        <v>46101</v>
      </c>
      <c r="C18" s="5" t="n">
        <v>49351</v>
      </c>
    </row>
    <row r="19" spans="1:3">
      <c r="A19" s="4" t="s">
        <v>43</v>
      </c>
      <c r="B19" s="5" t="n">
        <v>191914</v>
      </c>
      <c r="C19" s="5" t="n">
        <v>177779</v>
      </c>
    </row>
    <row r="20" spans="1:3">
      <c r="A20" s="4" t="s">
        <v>44</v>
      </c>
      <c r="B20" s="5" t="n">
        <v>14924120</v>
      </c>
      <c r="C20" s="5" t="n">
        <v>14449760</v>
      </c>
    </row>
    <row r="21" spans="1:3">
      <c r="A21" s="3" t="s">
        <v>45</v>
      </c>
    </row>
    <row r="22" spans="1:3">
      <c r="A22" s="4" t="s">
        <v>46</v>
      </c>
      <c r="B22" s="5" t="n">
        <v>2523553</v>
      </c>
      <c r="C22" s="5" t="n">
        <v>2385252</v>
      </c>
    </row>
    <row r="23" spans="1:3">
      <c r="A23" s="4" t="s">
        <v>47</v>
      </c>
      <c r="B23" s="5" t="n">
        <v>6573902</v>
      </c>
      <c r="C23" s="5" t="n">
        <v>6476819</v>
      </c>
    </row>
    <row r="24" spans="1:3">
      <c r="A24" s="4" t="s">
        <v>48</v>
      </c>
      <c r="B24" s="5" t="n">
        <v>1638578</v>
      </c>
      <c r="C24" s="5" t="n">
        <v>1526431</v>
      </c>
    </row>
    <row r="25" spans="1:3">
      <c r="A25" s="4" t="s">
        <v>49</v>
      </c>
      <c r="B25" s="5" t="n">
        <v>10736033</v>
      </c>
      <c r="C25" s="5" t="n">
        <v>10388502</v>
      </c>
    </row>
    <row r="26" spans="1:3">
      <c r="A26" s="4" t="s">
        <v>50</v>
      </c>
      <c r="B26" s="5" t="n">
        <v>139750</v>
      </c>
      <c r="C26" s="5" t="n">
        <v>147789</v>
      </c>
    </row>
    <row r="27" spans="1:3">
      <c r="A27" s="4" t="s">
        <v>51</v>
      </c>
      <c r="B27" s="5" t="n">
        <v>1309950</v>
      </c>
      <c r="C27" s="5" t="n">
        <v>1299188</v>
      </c>
    </row>
    <row r="28" spans="1:3">
      <c r="A28" s="4" t="s">
        <v>52</v>
      </c>
      <c r="B28" s="5" t="n">
        <v>55971</v>
      </c>
      <c r="C28" s="5" t="n">
        <v>41959</v>
      </c>
    </row>
    <row r="29" spans="1:3">
      <c r="A29" s="4" t="s">
        <v>53</v>
      </c>
      <c r="B29" s="5" t="n">
        <v>368403</v>
      </c>
      <c r="C29" s="5" t="n">
        <v>368031</v>
      </c>
    </row>
    <row r="30" spans="1:3">
      <c r="A30" s="4" t="s">
        <v>54</v>
      </c>
      <c r="B30" s="5" t="n">
        <v>12610107</v>
      </c>
      <c r="C30" s="5" t="n">
        <v>12245469</v>
      </c>
    </row>
    <row r="31" spans="1:3">
      <c r="A31" s="3" t="s">
        <v>55</v>
      </c>
    </row>
    <row r="32" spans="1:3">
      <c r="A32" s="4" t="s">
        <v>56</v>
      </c>
      <c r="B32" s="5" t="n">
        <v>1745</v>
      </c>
      <c r="C32" s="5" t="n">
        <v>1736</v>
      </c>
    </row>
    <row r="33" spans="1:3">
      <c r="A33" s="4" t="s">
        <v>57</v>
      </c>
      <c r="B33" s="5" t="n">
        <v>1693337</v>
      </c>
      <c r="C33" s="5" t="n">
        <v>1675318</v>
      </c>
    </row>
    <row r="34" spans="1:3">
      <c r="A34" s="4" t="s">
        <v>58</v>
      </c>
      <c r="B34" s="5" t="n">
        <v>642540</v>
      </c>
      <c r="C34" s="5" t="n">
        <v>530658</v>
      </c>
    </row>
    <row r="35" spans="1:3">
      <c r="A35" s="4" t="s">
        <v>59</v>
      </c>
      <c r="B35" s="5" t="n">
        <v>-23609</v>
      </c>
      <c r="C35" s="5" t="n">
        <v>-3421</v>
      </c>
    </row>
    <row r="36" spans="1:3">
      <c r="A36" s="4" t="s">
        <v>60</v>
      </c>
      <c r="B36" s="5" t="n">
        <v>2314013</v>
      </c>
      <c r="C36" s="5" t="n">
        <v>2204291</v>
      </c>
    </row>
    <row r="37" spans="1:3">
      <c r="A37" s="4" t="s">
        <v>61</v>
      </c>
      <c r="B37" s="7" t="n">
        <v>14924120</v>
      </c>
      <c r="C37" s="7" t="n">
        <v>14449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200000000</v>
      </c>
      <c r="C4" s="5" t="n">
        <v>200000000</v>
      </c>
    </row>
    <row r="5" spans="1:3">
      <c r="A5" s="4" t="s">
        <v>66</v>
      </c>
      <c r="B5" s="5" t="n">
        <v>174510874</v>
      </c>
      <c r="C5" s="5" t="n">
        <v>173632983</v>
      </c>
    </row>
    <row r="6" spans="1:3">
      <c r="A6" s="4" t="s">
        <v>67</v>
      </c>
      <c r="B6" s="5" t="n">
        <v>174510874</v>
      </c>
      <c r="C6" s="5" t="n">
        <v>173632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50</v>
      </c>
      <c r="B11" s="4" t="s">
        <v>270</v>
      </c>
    </row>
    <row r="12" spans="1:2">
      <c r="A12" s="4" t="s">
        <v>123</v>
      </c>
    </row>
    <row r="13" spans="1:2">
      <c r="A13" s="4" t="s">
        <v>199</v>
      </c>
      <c r="B13" s="4" t="s">
        <v>271</v>
      </c>
    </row>
    <row r="14" spans="1:2">
      <c r="A14" s="4" t="s">
        <v>272</v>
      </c>
      <c r="B14" s="4" t="s">
        <v>273</v>
      </c>
    </row>
    <row r="15" spans="1:2">
      <c r="A15" s="4" t="s">
        <v>122</v>
      </c>
    </row>
    <row r="16" spans="1:2">
      <c r="A16" s="4" t="s">
        <v>199</v>
      </c>
      <c r="B16" s="4" t="s">
        <v>274</v>
      </c>
    </row>
    <row r="17" spans="1:2">
      <c r="A17" s="4" t="s">
        <v>272</v>
      </c>
      <c r="B17" s="4" t="s">
        <v>275</v>
      </c>
    </row>
    <row r="18" spans="1:2">
      <c r="A18" s="4" t="s">
        <v>276</v>
      </c>
    </row>
    <row r="19" spans="1:2">
      <c r="A19" s="4" t="s">
        <v>199</v>
      </c>
      <c r="B19" s="4" t="s">
        <v>277</v>
      </c>
    </row>
    <row r="20" spans="1:2">
      <c r="A20" s="4" t="s">
        <v>272</v>
      </c>
      <c r="B20"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4" t="s">
        <v>123</v>
      </c>
    </row>
    <row r="4" spans="1:2">
      <c r="A4" s="4" t="s">
        <v>282</v>
      </c>
      <c r="B4" s="4" t="s">
        <v>283</v>
      </c>
    </row>
    <row r="5" spans="1:2">
      <c r="A5" s="4" t="s">
        <v>284</v>
      </c>
      <c r="B5" s="4" t="s">
        <v>285</v>
      </c>
    </row>
    <row r="6" spans="1:2">
      <c r="A6" s="4" t="s">
        <v>276</v>
      </c>
    </row>
    <row r="7" spans="1:2">
      <c r="A7" s="4" t="s">
        <v>282</v>
      </c>
      <c r="B7" s="4" t="s">
        <v>286</v>
      </c>
    </row>
    <row r="8" spans="1:2">
      <c r="A8" s="4" t="s">
        <v>122</v>
      </c>
    </row>
    <row r="9" spans="1:2">
      <c r="A9" s="4" t="s">
        <v>282</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2996</v>
      </c>
      <c r="C4" s="7" t="n">
        <v>112732</v>
      </c>
      <c r="D4" s="7" t="n">
        <v>301061</v>
      </c>
      <c r="E4" s="7" t="n">
        <v>218494</v>
      </c>
    </row>
    <row r="5" spans="1:5">
      <c r="A5" s="3" t="s">
        <v>73</v>
      </c>
    </row>
    <row r="6" spans="1:5">
      <c r="A6" s="4" t="s">
        <v>74</v>
      </c>
      <c r="B6" s="5" t="n">
        <v>8979</v>
      </c>
      <c r="C6" s="5" t="n">
        <v>6434</v>
      </c>
      <c r="D6" s="5" t="n">
        <v>17949</v>
      </c>
      <c r="E6" s="5" t="n">
        <v>11912</v>
      </c>
    </row>
    <row r="7" spans="1:5">
      <c r="A7" s="4" t="s">
        <v>75</v>
      </c>
      <c r="B7" s="5" t="n">
        <v>3368</v>
      </c>
      <c r="C7" s="5" t="n">
        <v>2966</v>
      </c>
      <c r="D7" s="5" t="n">
        <v>6374</v>
      </c>
      <c r="E7" s="5" t="n">
        <v>5910</v>
      </c>
    </row>
    <row r="8" spans="1:5">
      <c r="A8" s="4" t="s">
        <v>76</v>
      </c>
      <c r="B8" s="5" t="n">
        <v>1206</v>
      </c>
      <c r="C8" s="5" t="n">
        <v>727</v>
      </c>
      <c r="D8" s="5" t="n">
        <v>2135</v>
      </c>
      <c r="E8" s="5" t="n">
        <v>1035</v>
      </c>
    </row>
    <row r="9" spans="1:5">
      <c r="A9" s="4" t="s">
        <v>30</v>
      </c>
      <c r="B9" s="5" t="n">
        <v>12</v>
      </c>
      <c r="C9" s="5" t="n">
        <v>4</v>
      </c>
      <c r="D9" s="5" t="n">
        <v>18</v>
      </c>
      <c r="E9" s="5" t="n">
        <v>6</v>
      </c>
    </row>
    <row r="10" spans="1:5">
      <c r="A10" s="4" t="s">
        <v>77</v>
      </c>
      <c r="B10" s="5" t="n">
        <v>166561</v>
      </c>
      <c r="C10" s="5" t="n">
        <v>122863</v>
      </c>
      <c r="D10" s="5" t="n">
        <v>327537</v>
      </c>
      <c r="E10" s="5" t="n">
        <v>237357</v>
      </c>
    </row>
    <row r="11" spans="1:5">
      <c r="A11" s="3" t="s">
        <v>78</v>
      </c>
    </row>
    <row r="12" spans="1:5">
      <c r="A12" s="4" t="s">
        <v>79</v>
      </c>
      <c r="B12" s="5" t="n">
        <v>18164</v>
      </c>
      <c r="C12" s="5" t="n">
        <v>6810</v>
      </c>
      <c r="D12" s="5" t="n">
        <v>32970</v>
      </c>
      <c r="E12" s="5" t="n">
        <v>12296</v>
      </c>
    </row>
    <row r="13" spans="1:5">
      <c r="A13" s="4" t="s">
        <v>80</v>
      </c>
      <c r="D13" s="5" t="n">
        <v>1</v>
      </c>
    </row>
    <row r="14" spans="1:5">
      <c r="A14" s="4" t="s">
        <v>51</v>
      </c>
      <c r="B14" s="5" t="n">
        <v>4245</v>
      </c>
      <c r="C14" s="5" t="n">
        <v>3710</v>
      </c>
      <c r="D14" s="5" t="n">
        <v>8825</v>
      </c>
      <c r="E14" s="5" t="n">
        <v>7299</v>
      </c>
    </row>
    <row r="15" spans="1:5">
      <c r="A15" s="4" t="s">
        <v>50</v>
      </c>
      <c r="B15" s="5" t="n">
        <v>372</v>
      </c>
      <c r="C15" s="5" t="n">
        <v>196</v>
      </c>
      <c r="D15" s="5" t="n">
        <v>748</v>
      </c>
      <c r="E15" s="5" t="n">
        <v>361</v>
      </c>
    </row>
    <row r="16" spans="1:5">
      <c r="A16" s="4" t="s">
        <v>53</v>
      </c>
      <c r="B16" s="5" t="n">
        <v>5168</v>
      </c>
      <c r="C16" s="5" t="n">
        <v>4795</v>
      </c>
      <c r="D16" s="5" t="n">
        <v>10172</v>
      </c>
      <c r="E16" s="5" t="n">
        <v>5234</v>
      </c>
    </row>
    <row r="17" spans="1:5">
      <c r="A17" s="4" t="s">
        <v>81</v>
      </c>
      <c r="B17" s="5" t="n">
        <v>27949</v>
      </c>
      <c r="C17" s="5" t="n">
        <v>15511</v>
      </c>
      <c r="D17" s="5" t="n">
        <v>52716</v>
      </c>
      <c r="E17" s="5" t="n">
        <v>25190</v>
      </c>
    </row>
    <row r="18" spans="1:5">
      <c r="A18" s="4" t="s">
        <v>82</v>
      </c>
      <c r="B18" s="5" t="n">
        <v>138612</v>
      </c>
      <c r="C18" s="5" t="n">
        <v>107352</v>
      </c>
      <c r="D18" s="5" t="n">
        <v>274821</v>
      </c>
      <c r="E18" s="5" t="n">
        <v>212167</v>
      </c>
    </row>
    <row r="19" spans="1:5">
      <c r="A19" s="4" t="s">
        <v>83</v>
      </c>
      <c r="B19" s="5" t="n">
        <v>2722</v>
      </c>
      <c r="C19" s="5" t="n">
        <v>387</v>
      </c>
      <c r="D19" s="5" t="n">
        <v>4322</v>
      </c>
      <c r="E19" s="5" t="n">
        <v>4301</v>
      </c>
    </row>
    <row r="20" spans="1:5">
      <c r="A20" s="4" t="s">
        <v>84</v>
      </c>
      <c r="B20" s="5" t="n">
        <v>135890</v>
      </c>
      <c r="C20" s="5" t="n">
        <v>106965</v>
      </c>
      <c r="D20" s="5" t="n">
        <v>270499</v>
      </c>
      <c r="E20" s="5" t="n">
        <v>207866</v>
      </c>
    </row>
    <row r="21" spans="1:5">
      <c r="A21" s="3" t="s">
        <v>85</v>
      </c>
    </row>
    <row r="22" spans="1:5">
      <c r="A22" s="4" t="s">
        <v>86</v>
      </c>
      <c r="B22" s="5" t="n">
        <v>379</v>
      </c>
      <c r="C22" s="5" t="n">
        <v>309</v>
      </c>
      <c r="D22" s="5" t="n">
        <v>825</v>
      </c>
      <c r="E22" s="5" t="n">
        <v>765</v>
      </c>
    </row>
    <row r="23" spans="1:5">
      <c r="A23" s="4" t="s">
        <v>87</v>
      </c>
      <c r="B23" s="5" t="n">
        <v>3477</v>
      </c>
      <c r="C23" s="5" t="n">
        <v>3750</v>
      </c>
      <c r="D23" s="5" t="n">
        <v>6134</v>
      </c>
      <c r="E23" s="5" t="n">
        <v>6541</v>
      </c>
    </row>
    <row r="24" spans="1:5">
      <c r="A24" s="4" t="s">
        <v>88</v>
      </c>
      <c r="B24" s="5" t="n">
        <v>526</v>
      </c>
      <c r="C24" s="5" t="n">
        <v>465</v>
      </c>
      <c r="D24" s="5" t="n">
        <v>1205</v>
      </c>
      <c r="E24" s="5" t="n">
        <v>1010</v>
      </c>
    </row>
    <row r="25" spans="1:5">
      <c r="A25" s="4" t="s">
        <v>89</v>
      </c>
      <c r="B25" s="5" t="n">
        <v>730</v>
      </c>
      <c r="C25" s="5" t="n">
        <v>463</v>
      </c>
      <c r="D25" s="5" t="n">
        <v>1384</v>
      </c>
      <c r="E25" s="5" t="n">
        <v>773</v>
      </c>
    </row>
    <row r="26" spans="1:5">
      <c r="A26" s="4" t="s">
        <v>90</v>
      </c>
      <c r="B26" s="5" t="n">
        <v>1600</v>
      </c>
      <c r="C26" s="5" t="n">
        <v>472</v>
      </c>
      <c r="D26" s="5" t="n">
        <v>2477</v>
      </c>
      <c r="E26" s="5" t="n">
        <v>1621</v>
      </c>
    </row>
    <row r="27" spans="1:5">
      <c r="A27" s="4" t="s">
        <v>91</v>
      </c>
      <c r="E27" s="5" t="n">
        <v>3807</v>
      </c>
    </row>
    <row r="28" spans="1:5">
      <c r="A28" s="4" t="s">
        <v>92</v>
      </c>
      <c r="B28" s="5" t="n">
        <v>262</v>
      </c>
      <c r="C28" s="5" t="n">
        <v>387</v>
      </c>
      <c r="D28" s="5" t="n">
        <v>444</v>
      </c>
      <c r="E28" s="5" t="n">
        <v>575</v>
      </c>
    </row>
    <row r="29" spans="1:5">
      <c r="A29" s="4" t="s">
        <v>93</v>
      </c>
      <c r="C29" s="5" t="n">
        <v>431</v>
      </c>
      <c r="D29" s="5" t="n">
        <v>7</v>
      </c>
      <c r="E29" s="5" t="n">
        <v>375</v>
      </c>
    </row>
    <row r="30" spans="1:5">
      <c r="A30" s="4" t="s">
        <v>94</v>
      </c>
      <c r="B30" s="5" t="n">
        <v>1046</v>
      </c>
      <c r="C30" s="5" t="n">
        <v>393</v>
      </c>
      <c r="D30" s="5" t="n">
        <v>1451</v>
      </c>
      <c r="E30" s="5" t="n">
        <v>514</v>
      </c>
    </row>
    <row r="31" spans="1:5">
      <c r="A31" s="4" t="s">
        <v>95</v>
      </c>
      <c r="C31" s="5" t="n">
        <v>380</v>
      </c>
      <c r="E31" s="5" t="n">
        <v>803</v>
      </c>
    </row>
    <row r="32" spans="1:5">
      <c r="A32" s="4" t="s">
        <v>96</v>
      </c>
      <c r="B32" s="5" t="n">
        <v>3076</v>
      </c>
      <c r="C32" s="5" t="n">
        <v>2825</v>
      </c>
      <c r="D32" s="5" t="n">
        <v>6744</v>
      </c>
      <c r="E32" s="5" t="n">
        <v>4662</v>
      </c>
    </row>
    <row r="33" spans="1:5">
      <c r="A33" s="4" t="s">
        <v>97</v>
      </c>
      <c r="B33" s="5" t="n">
        <v>27673</v>
      </c>
      <c r="C33" s="5" t="n">
        <v>24417</v>
      </c>
      <c r="D33" s="5" t="n">
        <v>53478</v>
      </c>
      <c r="E33" s="5" t="n">
        <v>50887</v>
      </c>
    </row>
    <row r="34" spans="1:5">
      <c r="A34" s="3" t="s">
        <v>98</v>
      </c>
    </row>
    <row r="35" spans="1:5">
      <c r="A35" s="4" t="s">
        <v>99</v>
      </c>
      <c r="B35" s="5" t="n">
        <v>34476</v>
      </c>
      <c r="C35" s="5" t="n">
        <v>28034</v>
      </c>
      <c r="D35" s="5" t="n">
        <v>69490</v>
      </c>
      <c r="E35" s="5" t="n">
        <v>55455</v>
      </c>
    </row>
    <row r="36" spans="1:5">
      <c r="A36" s="4" t="s">
        <v>100</v>
      </c>
      <c r="B36" s="5" t="n">
        <v>8519</v>
      </c>
      <c r="C36" s="5" t="n">
        <v>7034</v>
      </c>
      <c r="D36" s="5" t="n">
        <v>17502</v>
      </c>
      <c r="E36" s="5" t="n">
        <v>13715</v>
      </c>
    </row>
    <row r="37" spans="1:5">
      <c r="A37" s="4" t="s">
        <v>101</v>
      </c>
      <c r="B37" s="5" t="n">
        <v>3339</v>
      </c>
      <c r="C37" s="5" t="n">
        <v>2863</v>
      </c>
      <c r="D37" s="5" t="n">
        <v>7325</v>
      </c>
      <c r="E37" s="5" t="n">
        <v>5586</v>
      </c>
    </row>
    <row r="38" spans="1:5">
      <c r="A38" s="4" t="s">
        <v>102</v>
      </c>
      <c r="B38" s="5" t="n">
        <v>16894</v>
      </c>
      <c r="C38" s="5" t="n">
        <v>13072</v>
      </c>
      <c r="D38" s="5" t="n">
        <v>32291</v>
      </c>
      <c r="E38" s="5" t="n">
        <v>31388</v>
      </c>
    </row>
    <row r="39" spans="1:5">
      <c r="A39" s="4" t="s">
        <v>103</v>
      </c>
      <c r="B39" s="5" t="n">
        <v>63228</v>
      </c>
      <c r="C39" s="5" t="n">
        <v>51003</v>
      </c>
      <c r="D39" s="5" t="n">
        <v>126608</v>
      </c>
      <c r="E39" s="5" t="n">
        <v>106144</v>
      </c>
    </row>
    <row r="40" spans="1:5">
      <c r="A40" s="4" t="s">
        <v>104</v>
      </c>
      <c r="B40" s="5" t="n">
        <v>100335</v>
      </c>
      <c r="C40" s="5" t="n">
        <v>80379</v>
      </c>
      <c r="D40" s="5" t="n">
        <v>197369</v>
      </c>
      <c r="E40" s="5" t="n">
        <v>152609</v>
      </c>
    </row>
    <row r="41" spans="1:5">
      <c r="A41" s="4" t="s">
        <v>105</v>
      </c>
      <c r="B41" s="5" t="n">
        <v>24310</v>
      </c>
      <c r="C41" s="5" t="n">
        <v>30282</v>
      </c>
      <c r="D41" s="5" t="n">
        <v>48280</v>
      </c>
      <c r="E41" s="5" t="n">
        <v>55656</v>
      </c>
    </row>
    <row r="42" spans="1:5">
      <c r="A42" s="4" t="s">
        <v>106</v>
      </c>
      <c r="B42" s="7" t="n">
        <v>76025</v>
      </c>
      <c r="C42" s="7" t="n">
        <v>50097</v>
      </c>
      <c r="D42" s="7" t="n">
        <v>149089</v>
      </c>
      <c r="E42" s="7" t="n">
        <v>96953</v>
      </c>
    </row>
    <row r="43" spans="1:5">
      <c r="A43" s="4" t="s">
        <v>107</v>
      </c>
      <c r="B43" s="8" t="n">
        <v>0.44</v>
      </c>
      <c r="C43" s="8" t="n">
        <v>0.35</v>
      </c>
      <c r="D43" s="8" t="n">
        <v>0.86</v>
      </c>
      <c r="E43" s="8" t="n">
        <v>0.68</v>
      </c>
    </row>
    <row r="44" spans="1:5">
      <c r="A44" s="4" t="s">
        <v>108</v>
      </c>
      <c r="B44" s="8" t="n">
        <v>0.44</v>
      </c>
      <c r="C44" s="8" t="n">
        <v>0.35</v>
      </c>
      <c r="D44" s="8" t="n">
        <v>0.86</v>
      </c>
      <c r="E44" s="8" t="n">
        <v>0.68</v>
      </c>
    </row>
    <row r="45" spans="1:5">
      <c r="A45" s="4" t="s">
        <v>109</v>
      </c>
    </row>
    <row r="46" spans="1:5">
      <c r="A46" s="3" t="s">
        <v>85</v>
      </c>
    </row>
    <row r="47" spans="1:5">
      <c r="A47" s="4" t="s">
        <v>110</v>
      </c>
      <c r="B47" s="7" t="n">
        <v>6780</v>
      </c>
      <c r="C47" s="7" t="n">
        <v>5966</v>
      </c>
      <c r="D47" s="7" t="n">
        <v>12855</v>
      </c>
      <c r="E47" s="7" t="n">
        <v>11948</v>
      </c>
    </row>
    <row r="48" spans="1:5">
      <c r="A48" s="4" t="s">
        <v>111</v>
      </c>
    </row>
    <row r="49" spans="1:5">
      <c r="A49" s="3" t="s">
        <v>85</v>
      </c>
    </row>
    <row r="50" spans="1:5">
      <c r="A50" s="4" t="s">
        <v>110</v>
      </c>
      <c r="B50" s="7" t="n">
        <v>9797</v>
      </c>
      <c r="C50" s="7" t="n">
        <v>8576</v>
      </c>
      <c r="D50" s="7" t="n">
        <v>19952</v>
      </c>
      <c r="E50" s="7" t="n">
        <v>17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03</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59</v>
      </c>
      <c r="B1" s="2" t="s">
        <v>1</v>
      </c>
    </row>
    <row r="2" spans="1:2">
      <c r="B2" s="2" t="s">
        <v>360</v>
      </c>
    </row>
    <row r="3" spans="1:2">
      <c r="A3" s="3" t="s">
        <v>361</v>
      </c>
    </row>
    <row r="4" spans="1:2">
      <c r="A4" s="4" t="s">
        <v>362</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69</v>
      </c>
      <c r="D1" s="2" t="s">
        <v>1</v>
      </c>
      <c r="F1" s="2" t="s">
        <v>149</v>
      </c>
    </row>
    <row r="2" spans="1:6">
      <c r="B2" s="2" t="s">
        <v>2</v>
      </c>
      <c r="C2" s="2" t="s">
        <v>70</v>
      </c>
      <c r="D2" s="2" t="s">
        <v>2</v>
      </c>
      <c r="E2" s="2" t="s">
        <v>70</v>
      </c>
      <c r="F2" s="2" t="s">
        <v>25</v>
      </c>
    </row>
    <row r="3" spans="1:6">
      <c r="A3" s="3" t="s">
        <v>364</v>
      </c>
    </row>
    <row r="4" spans="1:6">
      <c r="A4" s="4" t="s">
        <v>106</v>
      </c>
      <c r="B4" s="7" t="n">
        <v>76025</v>
      </c>
      <c r="C4" s="7" t="n">
        <v>50097</v>
      </c>
      <c r="D4" s="7" t="n">
        <v>149089</v>
      </c>
      <c r="E4" s="7" t="n">
        <v>96953</v>
      </c>
      <c r="F4" s="7" t="n">
        <v>38130</v>
      </c>
    </row>
    <row r="5" spans="1:6">
      <c r="A5" s="4" t="s">
        <v>365</v>
      </c>
      <c r="B5" s="5" t="n">
        <v>173403</v>
      </c>
      <c r="C5" s="5" t="n">
        <v>143282</v>
      </c>
      <c r="D5" s="5" t="n">
        <v>173581</v>
      </c>
      <c r="E5" s="5" t="n">
        <v>142538</v>
      </c>
    </row>
    <row r="6" spans="1:6">
      <c r="A6" s="4" t="s">
        <v>366</v>
      </c>
      <c r="B6" s="5" t="n">
        <v>533</v>
      </c>
      <c r="C6" s="5" t="n">
        <v>834</v>
      </c>
      <c r="D6" s="5" t="n">
        <v>587</v>
      </c>
      <c r="E6" s="5" t="n">
        <v>732</v>
      </c>
    </row>
    <row r="7" spans="1:6">
      <c r="A7" s="4" t="s">
        <v>367</v>
      </c>
      <c r="B7" s="5" t="n">
        <v>173936</v>
      </c>
      <c r="C7" s="5" t="n">
        <v>144116</v>
      </c>
      <c r="D7" s="5" t="n">
        <v>174168</v>
      </c>
      <c r="E7" s="5" t="n">
        <v>143270</v>
      </c>
    </row>
    <row r="8" spans="1:6">
      <c r="A8" s="4" t="s">
        <v>107</v>
      </c>
      <c r="B8" s="8" t="n">
        <v>0.44</v>
      </c>
      <c r="C8" s="8" t="n">
        <v>0.35</v>
      </c>
      <c r="D8" s="8" t="n">
        <v>0.86</v>
      </c>
      <c r="E8" s="8" t="n">
        <v>0.68</v>
      </c>
    </row>
    <row r="9" spans="1:6">
      <c r="A9" s="4" t="s">
        <v>108</v>
      </c>
      <c r="B9" s="8" t="n">
        <v>0.44</v>
      </c>
      <c r="C9" s="8" t="n">
        <v>0.35</v>
      </c>
      <c r="D9" s="8" t="n">
        <v>0.86</v>
      </c>
      <c r="E9" s="8" t="n">
        <v>0.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21"/>
    <col customWidth="1" max="6" min="6" width="21"/>
  </cols>
  <sheetData>
    <row r="1" spans="1:6">
      <c r="A1" s="1" t="s">
        <v>368</v>
      </c>
      <c r="B1" s="2" t="s">
        <v>369</v>
      </c>
      <c r="C1" s="2" t="s">
        <v>370</v>
      </c>
      <c r="D1" s="2" t="s">
        <v>371</v>
      </c>
      <c r="E1" s="2" t="s">
        <v>372</v>
      </c>
      <c r="F1" s="2" t="s">
        <v>373</v>
      </c>
    </row>
    <row r="2" spans="1:6">
      <c r="A2" s="3" t="s">
        <v>374</v>
      </c>
    </row>
    <row r="3" spans="1:6">
      <c r="A3" s="4" t="s">
        <v>41</v>
      </c>
      <c r="E3" s="7" t="n">
        <v>28469</v>
      </c>
      <c r="F3" s="7" t="n">
        <v>549966</v>
      </c>
    </row>
    <row r="4" spans="1:6">
      <c r="A4" s="4" t="s">
        <v>375</v>
      </c>
      <c r="B4" s="7" t="n">
        <v>3520000</v>
      </c>
      <c r="E4" s="5" t="n">
        <v>3520000</v>
      </c>
      <c r="F4" s="5" t="n">
        <v>3460000</v>
      </c>
    </row>
    <row r="5" spans="1:6">
      <c r="A5" s="4" t="s">
        <v>376</v>
      </c>
      <c r="B5" s="7" t="n">
        <v>129900</v>
      </c>
      <c r="E5" s="5" t="n">
        <v>129900</v>
      </c>
      <c r="F5" s="7" t="n">
        <v>146600</v>
      </c>
    </row>
    <row r="6" spans="1:6">
      <c r="A6" s="4" t="s">
        <v>123</v>
      </c>
    </row>
    <row r="7" spans="1:6">
      <c r="A7" s="3" t="s">
        <v>374</v>
      </c>
    </row>
    <row r="8" spans="1:6">
      <c r="A8" s="4" t="s">
        <v>377</v>
      </c>
      <c r="D8" s="7" t="n">
        <v>792370</v>
      </c>
    </row>
    <row r="9" spans="1:6">
      <c r="A9" s="4" t="s">
        <v>378</v>
      </c>
      <c r="D9" s="5" t="n">
        <v>30863658</v>
      </c>
    </row>
    <row r="10" spans="1:6">
      <c r="A10" s="4" t="s">
        <v>379</v>
      </c>
      <c r="D10" s="7" t="n">
        <v>742300</v>
      </c>
    </row>
    <row r="11" spans="1:6">
      <c r="A11" s="4" t="s">
        <v>380</v>
      </c>
      <c r="D11" s="5" t="n">
        <v>2887523</v>
      </c>
    </row>
    <row r="12" spans="1:6">
      <c r="A12" s="4" t="s">
        <v>381</v>
      </c>
      <c r="D12" s="5" t="n">
        <v>50100</v>
      </c>
    </row>
    <row r="13" spans="1:6">
      <c r="A13" s="4" t="s">
        <v>382</v>
      </c>
      <c r="D13" s="5" t="n">
        <v>103515</v>
      </c>
    </row>
    <row r="14" spans="1:6">
      <c r="A14" s="4" t="s">
        <v>375</v>
      </c>
      <c r="D14" s="5" t="n">
        <v>2370000</v>
      </c>
    </row>
    <row r="15" spans="1:6">
      <c r="A15" s="4" t="s">
        <v>383</v>
      </c>
      <c r="D15" s="5" t="n">
        <v>73300</v>
      </c>
    </row>
    <row r="16" spans="1:6">
      <c r="A16" s="4" t="s">
        <v>376</v>
      </c>
      <c r="D16" s="5" t="n">
        <v>22600</v>
      </c>
    </row>
    <row r="17" spans="1:6">
      <c r="A17" s="4" t="s">
        <v>384</v>
      </c>
      <c r="D17" s="7" t="n">
        <v>3600</v>
      </c>
    </row>
    <row r="18" spans="1:6">
      <c r="A18" s="4" t="s">
        <v>385</v>
      </c>
      <c r="D18" s="4" t="s">
        <v>386</v>
      </c>
    </row>
    <row r="19" spans="1:6">
      <c r="A19" s="4" t="s">
        <v>387</v>
      </c>
      <c r="D19" s="7" t="n">
        <v>30869</v>
      </c>
    </row>
    <row r="20" spans="1:6">
      <c r="A20" s="4" t="s">
        <v>388</v>
      </c>
      <c r="D20" s="5" t="n">
        <v>2525697</v>
      </c>
    </row>
    <row r="21" spans="1:6">
      <c r="A21" s="4" t="s">
        <v>389</v>
      </c>
    </row>
    <row r="22" spans="1:6">
      <c r="A22" s="3" t="s">
        <v>374</v>
      </c>
    </row>
    <row r="23" spans="1:6">
      <c r="A23" s="4" t="s">
        <v>375</v>
      </c>
      <c r="D23" s="5" t="n">
        <v>74300</v>
      </c>
    </row>
    <row r="24" spans="1:6">
      <c r="A24" s="4" t="s">
        <v>383</v>
      </c>
      <c r="D24" s="5" t="n">
        <v>23300</v>
      </c>
    </row>
    <row r="25" spans="1:6">
      <c r="A25" s="4" t="s">
        <v>390</v>
      </c>
    </row>
    <row r="26" spans="1:6">
      <c r="A26" s="3" t="s">
        <v>374</v>
      </c>
    </row>
    <row r="27" spans="1:6">
      <c r="A27" s="4" t="s">
        <v>380</v>
      </c>
      <c r="D27" s="5" t="n">
        <v>2890000</v>
      </c>
    </row>
    <row r="28" spans="1:6">
      <c r="A28" s="4" t="s">
        <v>391</v>
      </c>
      <c r="D28" s="5" t="n">
        <v>2370000</v>
      </c>
    </row>
    <row r="29" spans="1:6">
      <c r="A29" s="4" t="s">
        <v>392</v>
      </c>
      <c r="D29" s="7" t="n">
        <v>2530000</v>
      </c>
    </row>
    <row r="30" spans="1:6">
      <c r="A30" s="4" t="s">
        <v>393</v>
      </c>
      <c r="D30" s="5" t="n">
        <v>24</v>
      </c>
    </row>
    <row r="31" spans="1:6">
      <c r="A31" s="4" t="s">
        <v>394</v>
      </c>
    </row>
    <row r="32" spans="1:6">
      <c r="A32" s="3" t="s">
        <v>374</v>
      </c>
    </row>
    <row r="33" spans="1:6">
      <c r="A33" s="4" t="s">
        <v>380</v>
      </c>
      <c r="D33" s="7" t="n">
        <v>-105302</v>
      </c>
    </row>
    <row r="34" spans="1:6">
      <c r="A34" s="4" t="s">
        <v>382</v>
      </c>
      <c r="D34" s="5" t="n">
        <v>474</v>
      </c>
    </row>
    <row r="35" spans="1:6">
      <c r="A35" s="4" t="s">
        <v>387</v>
      </c>
      <c r="D35" s="5" t="n">
        <v>20364</v>
      </c>
    </row>
    <row r="36" spans="1:6">
      <c r="A36" s="4" t="s">
        <v>388</v>
      </c>
      <c r="D36" s="7" t="n">
        <v>-85</v>
      </c>
    </row>
    <row r="37" spans="1:6">
      <c r="A37" s="4" t="s">
        <v>395</v>
      </c>
    </row>
    <row r="38" spans="1:6">
      <c r="A38" s="3" t="s">
        <v>374</v>
      </c>
    </row>
    <row r="39" spans="1:6">
      <c r="A39" s="4" t="s">
        <v>396</v>
      </c>
      <c r="D39" s="4" t="s">
        <v>397</v>
      </c>
    </row>
    <row r="40" spans="1:6">
      <c r="A40" s="4" t="s">
        <v>377</v>
      </c>
      <c r="D40" s="7" t="n">
        <v>792400</v>
      </c>
    </row>
    <row r="41" spans="1:6">
      <c r="A41" s="4" t="s">
        <v>378</v>
      </c>
      <c r="D41" s="5" t="n">
        <v>30863658</v>
      </c>
    </row>
    <row r="42" spans="1:6">
      <c r="A42" s="4" t="s">
        <v>379</v>
      </c>
      <c r="D42" s="7" t="n">
        <v>742300</v>
      </c>
    </row>
    <row r="43" spans="1:6">
      <c r="A43" s="4" t="s">
        <v>381</v>
      </c>
      <c r="D43" s="5" t="n">
        <v>50100</v>
      </c>
    </row>
    <row r="44" spans="1:6">
      <c r="A44" s="4" t="s">
        <v>398</v>
      </c>
    </row>
    <row r="45" spans="1:6">
      <c r="A45" s="3" t="s">
        <v>374</v>
      </c>
    </row>
    <row r="46" spans="1:6">
      <c r="A46" s="4" t="s">
        <v>377</v>
      </c>
      <c r="D46" s="5" t="n">
        <v>820000</v>
      </c>
    </row>
    <row r="47" spans="1:6">
      <c r="A47" s="4" t="s">
        <v>381</v>
      </c>
      <c r="D47" s="7" t="n">
        <v>27600</v>
      </c>
    </row>
    <row r="48" spans="1:6">
      <c r="A48" s="4" t="s">
        <v>124</v>
      </c>
    </row>
    <row r="49" spans="1:6">
      <c r="A49" s="3" t="s">
        <v>374</v>
      </c>
    </row>
    <row r="50" spans="1:6">
      <c r="A50" s="4" t="s">
        <v>396</v>
      </c>
      <c r="B50" s="4" t="s">
        <v>10</v>
      </c>
    </row>
    <row r="51" spans="1:6">
      <c r="A51" s="4" t="s">
        <v>377</v>
      </c>
      <c r="B51" s="7" t="n">
        <v>375000</v>
      </c>
      <c r="C51" s="7" t="n">
        <v>374500</v>
      </c>
    </row>
    <row r="52" spans="1:6">
      <c r="A52" s="4" t="s">
        <v>378</v>
      </c>
      <c r="B52" s="5" t="n">
        <v>1250000</v>
      </c>
      <c r="C52" s="5" t="n">
        <v>1250000</v>
      </c>
    </row>
    <row r="53" spans="1:6">
      <c r="A53" s="4" t="s">
        <v>379</v>
      </c>
      <c r="B53" s="7" t="n">
        <v>28200</v>
      </c>
      <c r="C53" s="7" t="n">
        <v>28200</v>
      </c>
      <c r="E53" s="5" t="n">
        <v>28200</v>
      </c>
    </row>
    <row r="54" spans="1:6">
      <c r="A54" s="4" t="s">
        <v>380</v>
      </c>
      <c r="B54" s="5" t="n">
        <v>374700</v>
      </c>
      <c r="C54" s="5" t="n">
        <v>374700</v>
      </c>
      <c r="E54" s="5" t="n">
        <v>374700</v>
      </c>
    </row>
    <row r="55" spans="1:6">
      <c r="A55" s="4" t="s">
        <v>391</v>
      </c>
      <c r="B55" s="5" t="n">
        <v>373900</v>
      </c>
      <c r="C55" s="7" t="n">
        <v>373900</v>
      </c>
      <c r="E55" s="7" t="n">
        <v>373900</v>
      </c>
    </row>
    <row r="56" spans="1:6">
      <c r="A56" s="4" t="s">
        <v>41</v>
      </c>
      <c r="B56" s="7" t="n">
        <v>2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401</v>
      </c>
      <c r="D1" s="2" t="s">
        <v>402</v>
      </c>
      <c r="E1" s="2" t="s">
        <v>2</v>
      </c>
      <c r="F1" s="2" t="s">
        <v>25</v>
      </c>
      <c r="G1" s="2" t="s">
        <v>403</v>
      </c>
    </row>
    <row r="2" spans="1:7">
      <c r="A2" s="3" t="s">
        <v>26</v>
      </c>
    </row>
    <row r="3" spans="1:7">
      <c r="A3" s="4" t="s">
        <v>41</v>
      </c>
      <c r="E3" s="7" t="n">
        <v>956418</v>
      </c>
      <c r="F3" s="7" t="n">
        <v>927949</v>
      </c>
      <c r="G3" s="7" t="n">
        <v>377983</v>
      </c>
    </row>
    <row r="4" spans="1:7">
      <c r="A4" s="3" t="s">
        <v>404</v>
      </c>
    </row>
    <row r="5" spans="1:7">
      <c r="A5" s="4" t="s">
        <v>41</v>
      </c>
      <c r="E5" s="5" t="n">
        <v>956418</v>
      </c>
      <c r="F5" s="5" t="n">
        <v>927949</v>
      </c>
      <c r="G5" s="5" t="n">
        <v>377983</v>
      </c>
    </row>
    <row r="6" spans="1:7">
      <c r="A6" s="4" t="s">
        <v>41</v>
      </c>
      <c r="E6" s="7" t="n">
        <v>956418</v>
      </c>
      <c r="F6" s="7" t="n">
        <v>927949</v>
      </c>
      <c r="G6" s="7" t="n">
        <v>377983</v>
      </c>
    </row>
    <row r="7" spans="1:7">
      <c r="A7" s="4" t="s">
        <v>123</v>
      </c>
    </row>
    <row r="8" spans="1:7">
      <c r="A8" s="3" t="s">
        <v>26</v>
      </c>
    </row>
    <row r="9" spans="1:7">
      <c r="A9" s="4" t="s">
        <v>27</v>
      </c>
      <c r="B9" s="7" t="n">
        <v>100958</v>
      </c>
    </row>
    <row r="10" spans="1:7">
      <c r="A10" s="4" t="s">
        <v>28</v>
      </c>
      <c r="B10" s="5" t="n">
        <v>135631</v>
      </c>
    </row>
    <row r="11" spans="1:7">
      <c r="A11" s="4" t="s">
        <v>30</v>
      </c>
      <c r="B11" s="5" t="n">
        <v>1515</v>
      </c>
    </row>
    <row r="12" spans="1:7">
      <c r="A12" s="4" t="s">
        <v>73</v>
      </c>
      <c r="B12" s="5" t="n">
        <v>103515</v>
      </c>
    </row>
    <row r="13" spans="1:7">
      <c r="A13" s="4" t="s">
        <v>33</v>
      </c>
      <c r="B13" s="5" t="n">
        <v>2372082</v>
      </c>
    </row>
    <row r="14" spans="1:7">
      <c r="A14" s="4" t="s">
        <v>35</v>
      </c>
      <c r="B14" s="5" t="n">
        <v>2372082</v>
      </c>
    </row>
    <row r="15" spans="1:7">
      <c r="A15" s="4" t="s">
        <v>36</v>
      </c>
      <c r="B15" s="5" t="n">
        <v>35296</v>
      </c>
    </row>
    <row r="16" spans="1:7">
      <c r="A16" s="4" t="s">
        <v>37</v>
      </c>
      <c r="B16" s="5" t="n">
        <v>3386</v>
      </c>
    </row>
    <row r="17" spans="1:7">
      <c r="A17" s="4" t="s">
        <v>38</v>
      </c>
      <c r="B17" s="5" t="n">
        <v>48000</v>
      </c>
    </row>
    <row r="18" spans="1:7">
      <c r="A18" s="4" t="s">
        <v>39</v>
      </c>
      <c r="B18" s="5" t="n">
        <v>7088</v>
      </c>
    </row>
    <row r="19" spans="1:7">
      <c r="A19" s="4" t="s">
        <v>40</v>
      </c>
      <c r="B19" s="5" t="n">
        <v>39330</v>
      </c>
    </row>
    <row r="20" spans="1:7">
      <c r="A20" s="4" t="s">
        <v>41</v>
      </c>
      <c r="B20" s="5" t="n">
        <v>507008</v>
      </c>
    </row>
    <row r="21" spans="1:7">
      <c r="A21" s="4" t="s">
        <v>42</v>
      </c>
      <c r="B21" s="5" t="n">
        <v>30869</v>
      </c>
    </row>
    <row r="22" spans="1:7">
      <c r="A22" s="4" t="s">
        <v>43</v>
      </c>
      <c r="B22" s="5" t="n">
        <v>9853</v>
      </c>
    </row>
    <row r="23" spans="1:7">
      <c r="A23" s="4" t="s">
        <v>405</v>
      </c>
      <c r="B23" s="5" t="n">
        <v>2887523</v>
      </c>
    </row>
    <row r="24" spans="1:7">
      <c r="A24" s="3" t="s">
        <v>216</v>
      </c>
    </row>
    <row r="25" spans="1:7">
      <c r="A25" s="4" t="s">
        <v>46</v>
      </c>
      <c r="B25" s="5" t="n">
        <v>585959</v>
      </c>
    </row>
    <row r="26" spans="1:7">
      <c r="A26" s="4" t="s">
        <v>47</v>
      </c>
      <c r="B26" s="5" t="n">
        <v>1776256</v>
      </c>
    </row>
    <row r="27" spans="1:7">
      <c r="A27" s="4" t="s">
        <v>48</v>
      </c>
      <c r="B27" s="5" t="n">
        <v>163482</v>
      </c>
    </row>
    <row r="28" spans="1:7">
      <c r="A28" s="4" t="s">
        <v>49</v>
      </c>
      <c r="B28" s="5" t="n">
        <v>2525697</v>
      </c>
    </row>
    <row r="29" spans="1:7">
      <c r="A29" s="4" t="s">
        <v>406</v>
      </c>
      <c r="B29" s="5" t="n">
        <v>32851</v>
      </c>
    </row>
    <row r="30" spans="1:7">
      <c r="A30" s="4" t="s">
        <v>50</v>
      </c>
      <c r="B30" s="5" t="n">
        <v>26163</v>
      </c>
    </row>
    <row r="31" spans="1:7">
      <c r="A31" s="4" t="s">
        <v>52</v>
      </c>
      <c r="B31" s="5" t="n">
        <v>7616</v>
      </c>
    </row>
    <row r="32" spans="1:7">
      <c r="A32" s="4" t="s">
        <v>53</v>
      </c>
      <c r="B32" s="5" t="n">
        <v>9834</v>
      </c>
    </row>
    <row r="33" spans="1:7">
      <c r="A33" s="4" t="s">
        <v>407</v>
      </c>
      <c r="B33" s="5" t="n">
        <v>2602161</v>
      </c>
    </row>
    <row r="34" spans="1:7">
      <c r="A34" s="3" t="s">
        <v>404</v>
      </c>
    </row>
    <row r="35" spans="1:7">
      <c r="A35" s="4" t="s">
        <v>408</v>
      </c>
      <c r="B35" s="5" t="n">
        <v>2602161</v>
      </c>
    </row>
    <row r="36" spans="1:7">
      <c r="A36" s="4" t="s">
        <v>409</v>
      </c>
      <c r="B36" s="5" t="n">
        <v>285362</v>
      </c>
    </row>
    <row r="37" spans="1:7">
      <c r="A37" s="4" t="s">
        <v>410</v>
      </c>
      <c r="B37" s="5" t="n">
        <v>792370</v>
      </c>
    </row>
    <row r="38" spans="1:7">
      <c r="A38" s="4" t="s">
        <v>41</v>
      </c>
      <c r="B38" s="5" t="n">
        <v>507008</v>
      </c>
    </row>
    <row r="39" spans="1:7">
      <c r="A39" s="4" t="s">
        <v>41</v>
      </c>
      <c r="B39" s="5" t="n">
        <v>507008</v>
      </c>
    </row>
    <row r="40" spans="1:7">
      <c r="A40" s="4" t="s">
        <v>122</v>
      </c>
    </row>
    <row r="41" spans="1:7">
      <c r="A41" s="3" t="s">
        <v>26</v>
      </c>
    </row>
    <row r="42" spans="1:7">
      <c r="A42" s="4" t="s">
        <v>27</v>
      </c>
      <c r="D42" s="7" t="n">
        <v>41019</v>
      </c>
    </row>
    <row r="43" spans="1:7">
      <c r="A43" s="4" t="s">
        <v>28</v>
      </c>
      <c r="D43" s="5" t="n">
        <v>4058</v>
      </c>
    </row>
    <row r="44" spans="1:7">
      <c r="A44" s="4" t="s">
        <v>73</v>
      </c>
      <c r="D44" s="5" t="n">
        <v>1956</v>
      </c>
    </row>
    <row r="45" spans="1:7">
      <c r="A45" s="4" t="s">
        <v>33</v>
      </c>
      <c r="D45" s="5" t="n">
        <v>329369</v>
      </c>
    </row>
    <row r="46" spans="1:7">
      <c r="A46" s="4" t="s">
        <v>35</v>
      </c>
      <c r="D46" s="5" t="n">
        <v>329369</v>
      </c>
    </row>
    <row r="47" spans="1:7">
      <c r="A47" s="4" t="s">
        <v>36</v>
      </c>
      <c r="D47" s="5" t="n">
        <v>2719</v>
      </c>
    </row>
    <row r="48" spans="1:7">
      <c r="A48" s="4" t="s">
        <v>38</v>
      </c>
      <c r="D48" s="5" t="n">
        <v>10861</v>
      </c>
    </row>
    <row r="49" spans="1:7">
      <c r="A49" s="4" t="s">
        <v>39</v>
      </c>
      <c r="D49" s="5" t="n">
        <v>850</v>
      </c>
    </row>
    <row r="50" spans="1:7">
      <c r="A50" s="4" t="s">
        <v>40</v>
      </c>
      <c r="D50" s="5" t="n">
        <v>4093</v>
      </c>
    </row>
    <row r="51" spans="1:7">
      <c r="A51" s="4" t="s">
        <v>41</v>
      </c>
      <c r="D51" s="5" t="n">
        <v>42958</v>
      </c>
    </row>
    <row r="52" spans="1:7">
      <c r="A52" s="4" t="s">
        <v>42</v>
      </c>
      <c r="D52" s="5" t="n">
        <v>3410</v>
      </c>
    </row>
    <row r="53" spans="1:7">
      <c r="A53" s="4" t="s">
        <v>43</v>
      </c>
      <c r="D53" s="5" t="n">
        <v>-235</v>
      </c>
    </row>
    <row r="54" spans="1:7">
      <c r="A54" s="4" t="s">
        <v>405</v>
      </c>
      <c r="D54" s="5" t="n">
        <v>398100</v>
      </c>
    </row>
    <row r="55" spans="1:7">
      <c r="A55" s="3" t="s">
        <v>216</v>
      </c>
    </row>
    <row r="56" spans="1:7">
      <c r="A56" s="4" t="s">
        <v>46</v>
      </c>
      <c r="D56" s="5" t="n">
        <v>75993</v>
      </c>
    </row>
    <row r="57" spans="1:7">
      <c r="A57" s="4" t="s">
        <v>47</v>
      </c>
      <c r="D57" s="5" t="n">
        <v>139459</v>
      </c>
    </row>
    <row r="58" spans="1:7">
      <c r="A58" s="4" t="s">
        <v>48</v>
      </c>
      <c r="D58" s="5" t="n">
        <v>88543</v>
      </c>
    </row>
    <row r="59" spans="1:7">
      <c r="A59" s="4" t="s">
        <v>49</v>
      </c>
      <c r="D59" s="5" t="n">
        <v>303995</v>
      </c>
    </row>
    <row r="60" spans="1:7">
      <c r="A60" s="4" t="s">
        <v>406</v>
      </c>
      <c r="D60" s="5" t="n">
        <v>26478</v>
      </c>
    </row>
    <row r="61" spans="1:7">
      <c r="A61" s="4" t="s">
        <v>52</v>
      </c>
      <c r="D61" s="5" t="n">
        <v>14570</v>
      </c>
    </row>
    <row r="62" spans="1:7">
      <c r="A62" s="4" t="s">
        <v>407</v>
      </c>
      <c r="D62" s="5" t="n">
        <v>345043</v>
      </c>
    </row>
    <row r="63" spans="1:7">
      <c r="A63" s="3" t="s">
        <v>404</v>
      </c>
    </row>
    <row r="64" spans="1:7">
      <c r="A64" s="4" t="s">
        <v>408</v>
      </c>
      <c r="D64" s="5" t="n">
        <v>345043</v>
      </c>
    </row>
    <row r="65" spans="1:7">
      <c r="A65" s="4" t="s">
        <v>409</v>
      </c>
      <c r="D65" s="5" t="n">
        <v>53057</v>
      </c>
    </row>
    <row r="66" spans="1:7">
      <c r="A66" s="4" t="s">
        <v>410</v>
      </c>
      <c r="D66" s="5" t="n">
        <v>96015</v>
      </c>
    </row>
    <row r="67" spans="1:7">
      <c r="A67" s="4" t="s">
        <v>41</v>
      </c>
      <c r="D67" s="5" t="n">
        <v>42958</v>
      </c>
    </row>
    <row r="68" spans="1:7">
      <c r="A68" s="4" t="s">
        <v>41</v>
      </c>
      <c r="D68" s="5" t="n">
        <v>42958</v>
      </c>
    </row>
    <row r="69" spans="1:7">
      <c r="A69" s="4" t="s">
        <v>276</v>
      </c>
    </row>
    <row r="70" spans="1:7">
      <c r="A70" s="3" t="s">
        <v>26</v>
      </c>
    </row>
    <row r="71" spans="1:7">
      <c r="A71" s="4" t="s">
        <v>27</v>
      </c>
      <c r="C71" s="7" t="n">
        <v>4610</v>
      </c>
    </row>
    <row r="72" spans="1:7">
      <c r="A72" s="4" t="s">
        <v>28</v>
      </c>
      <c r="C72" s="5" t="n">
        <v>14360</v>
      </c>
    </row>
    <row r="73" spans="1:7">
      <c r="A73" s="4" t="s">
        <v>73</v>
      </c>
      <c r="C73" s="5" t="n">
        <v>25813</v>
      </c>
    </row>
    <row r="74" spans="1:7">
      <c r="A74" s="4" t="s">
        <v>33</v>
      </c>
      <c r="C74" s="5" t="n">
        <v>118538</v>
      </c>
    </row>
    <row r="75" spans="1:7">
      <c r="A75" s="4" t="s">
        <v>35</v>
      </c>
      <c r="C75" s="5" t="n">
        <v>118538</v>
      </c>
    </row>
    <row r="76" spans="1:7">
      <c r="A76" s="4" t="s">
        <v>36</v>
      </c>
      <c r="C76" s="5" t="n">
        <v>1887</v>
      </c>
    </row>
    <row r="77" spans="1:7">
      <c r="A77" s="4" t="s">
        <v>37</v>
      </c>
      <c r="C77" s="5" t="n">
        <v>5358</v>
      </c>
    </row>
    <row r="78" spans="1:7">
      <c r="A78" s="4" t="s">
        <v>39</v>
      </c>
      <c r="C78" s="5" t="n">
        <v>481</v>
      </c>
    </row>
    <row r="79" spans="1:7">
      <c r="A79" s="4" t="s">
        <v>40</v>
      </c>
      <c r="C79" s="5" t="n">
        <v>4198</v>
      </c>
    </row>
    <row r="80" spans="1:7">
      <c r="A80" s="4" t="s">
        <v>42</v>
      </c>
      <c r="C80" s="5" t="n">
        <v>968</v>
      </c>
    </row>
    <row r="81" spans="1:7">
      <c r="A81" s="4" t="s">
        <v>43</v>
      </c>
      <c r="C81" s="5" t="n">
        <v>1880</v>
      </c>
    </row>
    <row r="82" spans="1:7">
      <c r="A82" s="4" t="s">
        <v>405</v>
      </c>
      <c r="C82" s="5" t="n">
        <v>178093</v>
      </c>
    </row>
    <row r="83" spans="1:7">
      <c r="A83" s="3" t="s">
        <v>216</v>
      </c>
    </row>
    <row r="84" spans="1:7">
      <c r="A84" s="4" t="s">
        <v>46</v>
      </c>
      <c r="C84" s="5" t="n">
        <v>27245</v>
      </c>
    </row>
    <row r="85" spans="1:7">
      <c r="A85" s="4" t="s">
        <v>47</v>
      </c>
      <c r="C85" s="5" t="n">
        <v>32300</v>
      </c>
    </row>
    <row r="86" spans="1:7">
      <c r="A86" s="4" t="s">
        <v>48</v>
      </c>
      <c r="C86" s="5" t="n">
        <v>80215</v>
      </c>
    </row>
    <row r="87" spans="1:7">
      <c r="A87" s="4" t="s">
        <v>49</v>
      </c>
      <c r="C87" s="5" t="n">
        <v>139760</v>
      </c>
    </row>
    <row r="88" spans="1:7">
      <c r="A88" s="4" t="s">
        <v>406</v>
      </c>
      <c r="C88" s="5" t="n">
        <v>30042</v>
      </c>
    </row>
    <row r="89" spans="1:7">
      <c r="A89" s="4" t="s">
        <v>52</v>
      </c>
      <c r="C89" s="5" t="n">
        <v>309</v>
      </c>
    </row>
    <row r="90" spans="1:7">
      <c r="A90" s="4" t="s">
        <v>407</v>
      </c>
      <c r="C90" s="5" t="n">
        <v>170111</v>
      </c>
    </row>
    <row r="91" spans="1:7">
      <c r="A91" s="3" t="s">
        <v>404</v>
      </c>
    </row>
    <row r="92" spans="1:7">
      <c r="A92" s="4" t="s">
        <v>411</v>
      </c>
      <c r="C92" s="5" t="n">
        <v>0</v>
      </c>
    </row>
    <row r="93" spans="1:7">
      <c r="A93" s="4" t="s">
        <v>409</v>
      </c>
      <c r="C93" s="5" t="n">
        <v>7982</v>
      </c>
    </row>
    <row r="94" spans="1:7">
      <c r="A94" s="4" t="s">
        <v>410</v>
      </c>
      <c r="C94" s="5" t="n">
        <v>4175</v>
      </c>
    </row>
    <row r="95" spans="1:7">
      <c r="A95" s="4" t="s">
        <v>412</v>
      </c>
      <c r="C95" s="5" t="n">
        <v>3807</v>
      </c>
    </row>
    <row r="96" spans="1:7">
      <c r="A96" s="4" t="s">
        <v>413</v>
      </c>
    </row>
    <row r="97" spans="1:7">
      <c r="A97" s="3" t="s">
        <v>26</v>
      </c>
    </row>
    <row r="98" spans="1:7">
      <c r="A98" s="4" t="s">
        <v>27</v>
      </c>
      <c r="B98" s="5" t="n">
        <v>100958</v>
      </c>
    </row>
    <row r="99" spans="1:7">
      <c r="A99" s="4" t="s">
        <v>28</v>
      </c>
      <c r="B99" s="5" t="n">
        <v>135631</v>
      </c>
    </row>
    <row r="100" spans="1:7">
      <c r="A100" s="4" t="s">
        <v>30</v>
      </c>
      <c r="B100" s="5" t="n">
        <v>1515</v>
      </c>
    </row>
    <row r="101" spans="1:7">
      <c r="A101" s="4" t="s">
        <v>73</v>
      </c>
      <c r="B101" s="5" t="n">
        <v>103041</v>
      </c>
    </row>
    <row r="102" spans="1:7">
      <c r="A102" s="4" t="s">
        <v>33</v>
      </c>
      <c r="B102" s="5" t="n">
        <v>2446149</v>
      </c>
    </row>
    <row r="103" spans="1:7">
      <c r="A103" s="4" t="s">
        <v>34</v>
      </c>
      <c r="B103" s="5" t="n">
        <v>-21507</v>
      </c>
    </row>
    <row r="104" spans="1:7">
      <c r="A104" s="4" t="s">
        <v>35</v>
      </c>
      <c r="B104" s="5" t="n">
        <v>2424642</v>
      </c>
    </row>
    <row r="105" spans="1:7">
      <c r="A105" s="4" t="s">
        <v>36</v>
      </c>
      <c r="B105" s="5" t="n">
        <v>38868</v>
      </c>
    </row>
    <row r="106" spans="1:7">
      <c r="A106" s="4" t="s">
        <v>37</v>
      </c>
      <c r="B106" s="5" t="n">
        <v>4187</v>
      </c>
    </row>
    <row r="107" spans="1:7">
      <c r="A107" s="4" t="s">
        <v>38</v>
      </c>
      <c r="B107" s="5" t="n">
        <v>48000</v>
      </c>
    </row>
    <row r="108" spans="1:7">
      <c r="A108" s="4" t="s">
        <v>39</v>
      </c>
      <c r="B108" s="5" t="n">
        <v>7088</v>
      </c>
    </row>
    <row r="109" spans="1:7">
      <c r="A109" s="4" t="s">
        <v>40</v>
      </c>
      <c r="B109" s="5" t="n">
        <v>27340</v>
      </c>
    </row>
    <row r="110" spans="1:7">
      <c r="A110" s="4" t="s">
        <v>41</v>
      </c>
      <c r="B110" s="5" t="n">
        <v>81452</v>
      </c>
    </row>
    <row r="111" spans="1:7">
      <c r="A111" s="4" t="s">
        <v>42</v>
      </c>
      <c r="B111" s="5" t="n">
        <v>10505</v>
      </c>
    </row>
    <row r="112" spans="1:7">
      <c r="A112" s="4" t="s">
        <v>43</v>
      </c>
      <c r="B112" s="5" t="n">
        <v>9598</v>
      </c>
    </row>
    <row r="113" spans="1:7">
      <c r="A113" s="4" t="s">
        <v>405</v>
      </c>
      <c r="B113" s="5" t="n">
        <v>2992825</v>
      </c>
    </row>
    <row r="114" spans="1:7">
      <c r="A114" s="3" t="s">
        <v>216</v>
      </c>
    </row>
    <row r="115" spans="1:7">
      <c r="A115" s="4" t="s">
        <v>46</v>
      </c>
      <c r="B115" s="5" t="n">
        <v>585959</v>
      </c>
    </row>
    <row r="116" spans="1:7">
      <c r="A116" s="4" t="s">
        <v>47</v>
      </c>
      <c r="B116" s="5" t="n">
        <v>1776256</v>
      </c>
    </row>
    <row r="117" spans="1:7">
      <c r="A117" s="4" t="s">
        <v>48</v>
      </c>
      <c r="B117" s="5" t="n">
        <v>163567</v>
      </c>
    </row>
    <row r="118" spans="1:7">
      <c r="A118" s="4" t="s">
        <v>49</v>
      </c>
      <c r="B118" s="5" t="n">
        <v>2525782</v>
      </c>
    </row>
    <row r="119" spans="1:7">
      <c r="A119" s="4" t="s">
        <v>406</v>
      </c>
      <c r="B119" s="5" t="n">
        <v>32667</v>
      </c>
    </row>
    <row r="120" spans="1:7">
      <c r="A120" s="4" t="s">
        <v>50</v>
      </c>
      <c r="B120" s="5" t="n">
        <v>26163</v>
      </c>
    </row>
    <row r="121" spans="1:7">
      <c r="A121" s="4" t="s">
        <v>52</v>
      </c>
      <c r="B121" s="5" t="n">
        <v>8100</v>
      </c>
    </row>
    <row r="122" spans="1:7">
      <c r="A122" s="4" t="s">
        <v>53</v>
      </c>
      <c r="B122" s="5" t="n">
        <v>8345</v>
      </c>
    </row>
    <row r="123" spans="1:7">
      <c r="A123" s="4" t="s">
        <v>407</v>
      </c>
      <c r="B123" s="5" t="n">
        <v>2601057</v>
      </c>
    </row>
    <row r="124" spans="1:7">
      <c r="A124" s="3" t="s">
        <v>404</v>
      </c>
    </row>
    <row r="125" spans="1:7">
      <c r="A125" s="4" t="s">
        <v>411</v>
      </c>
      <c r="B125" s="5" t="n">
        <v>391768</v>
      </c>
    </row>
    <row r="126" spans="1:7">
      <c r="A126" s="4" t="s">
        <v>408</v>
      </c>
      <c r="B126" s="5" t="n">
        <v>2992825</v>
      </c>
    </row>
    <row r="127" spans="1:7">
      <c r="A127" s="4" t="s">
        <v>41</v>
      </c>
      <c r="B127" s="5" t="n">
        <v>81452</v>
      </c>
    </row>
    <row r="128" spans="1:7">
      <c r="A128" s="4" t="s">
        <v>41</v>
      </c>
      <c r="B128" s="5" t="n">
        <v>81452</v>
      </c>
    </row>
    <row r="129" spans="1:7">
      <c r="A129" s="4" t="s">
        <v>414</v>
      </c>
    </row>
    <row r="130" spans="1:7">
      <c r="A130" s="3" t="s">
        <v>26</v>
      </c>
    </row>
    <row r="131" spans="1:7">
      <c r="A131" s="4" t="s">
        <v>27</v>
      </c>
      <c r="D131" s="5" t="n">
        <v>41019</v>
      </c>
    </row>
    <row r="132" spans="1:7">
      <c r="A132" s="4" t="s">
        <v>28</v>
      </c>
      <c r="D132" s="5" t="n">
        <v>4057</v>
      </c>
    </row>
    <row r="133" spans="1:7">
      <c r="A133" s="4" t="s">
        <v>73</v>
      </c>
      <c r="D133" s="5" t="n">
        <v>1961</v>
      </c>
    </row>
    <row r="134" spans="1:7">
      <c r="A134" s="4" t="s">
        <v>33</v>
      </c>
      <c r="D134" s="5" t="n">
        <v>335886</v>
      </c>
    </row>
    <row r="135" spans="1:7">
      <c r="A135" s="4" t="s">
        <v>34</v>
      </c>
      <c r="D135" s="5" t="n">
        <v>-4568</v>
      </c>
    </row>
    <row r="136" spans="1:7">
      <c r="A136" s="4" t="s">
        <v>35</v>
      </c>
      <c r="D136" s="5" t="n">
        <v>331318</v>
      </c>
    </row>
    <row r="137" spans="1:7">
      <c r="A137" s="4" t="s">
        <v>36</v>
      </c>
      <c r="D137" s="5" t="n">
        <v>2111</v>
      </c>
    </row>
    <row r="138" spans="1:7">
      <c r="A138" s="4" t="s">
        <v>38</v>
      </c>
      <c r="D138" s="5" t="n">
        <v>10861</v>
      </c>
    </row>
    <row r="139" spans="1:7">
      <c r="A139" s="4" t="s">
        <v>39</v>
      </c>
      <c r="D139" s="5" t="n">
        <v>850</v>
      </c>
    </row>
    <row r="140" spans="1:7">
      <c r="A140" s="4" t="s">
        <v>40</v>
      </c>
      <c r="D140" s="5" t="n">
        <v>2286</v>
      </c>
    </row>
    <row r="141" spans="1:7">
      <c r="A141" s="4" t="s">
        <v>42</v>
      </c>
      <c r="D141" s="5" t="n">
        <v>172</v>
      </c>
    </row>
    <row r="142" spans="1:7">
      <c r="A142" s="4" t="s">
        <v>43</v>
      </c>
      <c r="D142" s="5" t="n">
        <v>254</v>
      </c>
    </row>
    <row r="143" spans="1:7">
      <c r="A143" s="4" t="s">
        <v>405</v>
      </c>
      <c r="D143" s="5" t="n">
        <v>394889</v>
      </c>
    </row>
    <row r="144" spans="1:7">
      <c r="A144" s="3" t="s">
        <v>216</v>
      </c>
    </row>
    <row r="145" spans="1:7">
      <c r="A145" s="4" t="s">
        <v>46</v>
      </c>
      <c r="D145" s="5" t="n">
        <v>75993</v>
      </c>
    </row>
    <row r="146" spans="1:7">
      <c r="A146" s="4" t="s">
        <v>47</v>
      </c>
      <c r="D146" s="5" t="n">
        <v>139459</v>
      </c>
    </row>
    <row r="147" spans="1:7">
      <c r="A147" s="4" t="s">
        <v>48</v>
      </c>
      <c r="D147" s="5" t="n">
        <v>88219</v>
      </c>
    </row>
    <row r="148" spans="1:7">
      <c r="A148" s="4" t="s">
        <v>49</v>
      </c>
      <c r="D148" s="5" t="n">
        <v>303671</v>
      </c>
    </row>
    <row r="149" spans="1:7">
      <c r="A149" s="4" t="s">
        <v>406</v>
      </c>
      <c r="D149" s="5" t="n">
        <v>26047</v>
      </c>
    </row>
    <row r="150" spans="1:7">
      <c r="A150" s="4" t="s">
        <v>52</v>
      </c>
      <c r="D150" s="5" t="n">
        <v>14552</v>
      </c>
    </row>
    <row r="151" spans="1:7">
      <c r="A151" s="4" t="s">
        <v>407</v>
      </c>
      <c r="D151" s="5" t="n">
        <v>344270</v>
      </c>
    </row>
    <row r="152" spans="1:7">
      <c r="A152" s="3" t="s">
        <v>404</v>
      </c>
    </row>
    <row r="153" spans="1:7">
      <c r="A153" s="4" t="s">
        <v>411</v>
      </c>
      <c r="D153" s="5" t="n">
        <v>50619</v>
      </c>
    </row>
    <row r="154" spans="1:7">
      <c r="A154" s="4" t="s">
        <v>408</v>
      </c>
      <c r="D154" s="5" t="n">
        <v>394889</v>
      </c>
    </row>
    <row r="155" spans="1:7">
      <c r="A155" s="4" t="s">
        <v>415</v>
      </c>
    </row>
    <row r="156" spans="1:7">
      <c r="A156" s="3" t="s">
        <v>26</v>
      </c>
    </row>
    <row r="157" spans="1:7">
      <c r="A157" s="4" t="s">
        <v>27</v>
      </c>
      <c r="C157" s="5" t="n">
        <v>4610</v>
      </c>
    </row>
    <row r="158" spans="1:7">
      <c r="A158" s="4" t="s">
        <v>28</v>
      </c>
      <c r="C158" s="5" t="n">
        <v>14360</v>
      </c>
    </row>
    <row r="159" spans="1:7">
      <c r="A159" s="4" t="s">
        <v>73</v>
      </c>
      <c r="C159" s="5" t="n">
        <v>25926</v>
      </c>
    </row>
    <row r="160" spans="1:7">
      <c r="A160" s="4" t="s">
        <v>33</v>
      </c>
      <c r="C160" s="5" t="n">
        <v>124289</v>
      </c>
    </row>
    <row r="161" spans="1:7">
      <c r="A161" s="4" t="s">
        <v>34</v>
      </c>
      <c r="C161" s="5" t="n">
        <v>-2037</v>
      </c>
    </row>
    <row r="162" spans="1:7">
      <c r="A162" s="4" t="s">
        <v>35</v>
      </c>
      <c r="C162" s="5" t="n">
        <v>122252</v>
      </c>
    </row>
    <row r="163" spans="1:7">
      <c r="A163" s="4" t="s">
        <v>36</v>
      </c>
      <c r="C163" s="5" t="n">
        <v>1887</v>
      </c>
    </row>
    <row r="164" spans="1:7">
      <c r="A164" s="4" t="s">
        <v>37</v>
      </c>
      <c r="C164" s="5" t="n">
        <v>8523</v>
      </c>
    </row>
    <row r="165" spans="1:7">
      <c r="A165" s="4" t="s">
        <v>39</v>
      </c>
      <c r="C165" s="5" t="n">
        <v>481</v>
      </c>
    </row>
    <row r="166" spans="1:7">
      <c r="A166" s="4" t="s">
        <v>43</v>
      </c>
      <c r="C166" s="5" t="n">
        <v>1880</v>
      </c>
    </row>
    <row r="167" spans="1:7">
      <c r="A167" s="4" t="s">
        <v>405</v>
      </c>
      <c r="C167" s="5" t="n">
        <v>179919</v>
      </c>
    </row>
    <row r="168" spans="1:7">
      <c r="A168" s="3" t="s">
        <v>216</v>
      </c>
    </row>
    <row r="169" spans="1:7">
      <c r="A169" s="4" t="s">
        <v>46</v>
      </c>
      <c r="C169" s="5" t="n">
        <v>27245</v>
      </c>
    </row>
    <row r="170" spans="1:7">
      <c r="A170" s="4" t="s">
        <v>47</v>
      </c>
      <c r="C170" s="5" t="n">
        <v>32300</v>
      </c>
    </row>
    <row r="171" spans="1:7">
      <c r="A171" s="4" t="s">
        <v>48</v>
      </c>
      <c r="C171" s="5" t="n">
        <v>79945</v>
      </c>
    </row>
    <row r="172" spans="1:7">
      <c r="A172" s="4" t="s">
        <v>49</v>
      </c>
      <c r="C172" s="5" t="n">
        <v>139490</v>
      </c>
    </row>
    <row r="173" spans="1:7">
      <c r="A173" s="4" t="s">
        <v>406</v>
      </c>
      <c r="C173" s="5" t="n">
        <v>30000</v>
      </c>
    </row>
    <row r="174" spans="1:7">
      <c r="A174" s="4" t="s">
        <v>52</v>
      </c>
      <c r="C174" s="5" t="n">
        <v>564</v>
      </c>
    </row>
    <row r="175" spans="1:7">
      <c r="A175" s="4" t="s">
        <v>407</v>
      </c>
      <c r="C175" s="5" t="n">
        <v>170054</v>
      </c>
    </row>
    <row r="176" spans="1:7">
      <c r="A176" s="4" t="s">
        <v>416</v>
      </c>
    </row>
    <row r="177" spans="1:7">
      <c r="A177" s="3" t="s">
        <v>26</v>
      </c>
    </row>
    <row r="178" spans="1:7">
      <c r="A178" s="4" t="s">
        <v>73</v>
      </c>
      <c r="B178" s="5" t="n">
        <v>474</v>
      </c>
    </row>
    <row r="179" spans="1:7">
      <c r="A179" s="4" t="s">
        <v>33</v>
      </c>
      <c r="B179" s="5" t="n">
        <v>-74067</v>
      </c>
    </row>
    <row r="180" spans="1:7">
      <c r="A180" s="4" t="s">
        <v>34</v>
      </c>
      <c r="B180" s="5" t="n">
        <v>21507</v>
      </c>
    </row>
    <row r="181" spans="1:7">
      <c r="A181" s="4" t="s">
        <v>35</v>
      </c>
      <c r="B181" s="5" t="n">
        <v>-52560</v>
      </c>
    </row>
    <row r="182" spans="1:7">
      <c r="A182" s="4" t="s">
        <v>36</v>
      </c>
      <c r="B182" s="5" t="n">
        <v>-3572</v>
      </c>
    </row>
    <row r="183" spans="1:7">
      <c r="A183" s="4" t="s">
        <v>37</v>
      </c>
      <c r="B183" s="5" t="n">
        <v>-801</v>
      </c>
    </row>
    <row r="184" spans="1:7">
      <c r="A184" s="4" t="s">
        <v>40</v>
      </c>
      <c r="B184" s="5" t="n">
        <v>11990</v>
      </c>
    </row>
    <row r="185" spans="1:7">
      <c r="A185" s="4" t="s">
        <v>41</v>
      </c>
      <c r="B185" s="5" t="n">
        <v>-81452</v>
      </c>
    </row>
    <row r="186" spans="1:7">
      <c r="A186" s="4" t="s">
        <v>42</v>
      </c>
      <c r="B186" s="5" t="n">
        <v>20364</v>
      </c>
    </row>
    <row r="187" spans="1:7">
      <c r="A187" s="4" t="s">
        <v>43</v>
      </c>
      <c r="B187" s="5" t="n">
        <v>255</v>
      </c>
    </row>
    <row r="188" spans="1:7">
      <c r="A188" s="4" t="s">
        <v>405</v>
      </c>
      <c r="B188" s="5" t="n">
        <v>-105302</v>
      </c>
    </row>
    <row r="189" spans="1:7">
      <c r="A189" s="3" t="s">
        <v>216</v>
      </c>
    </row>
    <row r="190" spans="1:7">
      <c r="A190" s="4" t="s">
        <v>48</v>
      </c>
      <c r="B190" s="5" t="n">
        <v>-85</v>
      </c>
    </row>
    <row r="191" spans="1:7">
      <c r="A191" s="4" t="s">
        <v>49</v>
      </c>
      <c r="B191" s="5" t="n">
        <v>-85</v>
      </c>
    </row>
    <row r="192" spans="1:7">
      <c r="A192" s="4" t="s">
        <v>406</v>
      </c>
      <c r="B192" s="5" t="n">
        <v>184</v>
      </c>
    </row>
    <row r="193" spans="1:7">
      <c r="A193" s="4" t="s">
        <v>52</v>
      </c>
      <c r="B193" s="5" t="n">
        <v>-484</v>
      </c>
    </row>
    <row r="194" spans="1:7">
      <c r="A194" s="4" t="s">
        <v>53</v>
      </c>
      <c r="B194" s="5" t="n">
        <v>1489</v>
      </c>
    </row>
    <row r="195" spans="1:7">
      <c r="A195" s="4" t="s">
        <v>407</v>
      </c>
      <c r="B195" s="5" t="n">
        <v>1104</v>
      </c>
    </row>
    <row r="196" spans="1:7">
      <c r="A196" s="3" t="s">
        <v>404</v>
      </c>
    </row>
    <row r="197" spans="1:7">
      <c r="A197" s="4" t="s">
        <v>411</v>
      </c>
      <c r="B197" s="5" t="n">
        <v>-391768</v>
      </c>
    </row>
    <row r="198" spans="1:7">
      <c r="A198" s="4" t="s">
        <v>408</v>
      </c>
      <c r="B198" s="5" t="n">
        <v>-390664</v>
      </c>
    </row>
    <row r="199" spans="1:7">
      <c r="A199" s="4" t="s">
        <v>41</v>
      </c>
      <c r="B199" s="5" t="n">
        <v>-81452</v>
      </c>
    </row>
    <row r="200" spans="1:7">
      <c r="A200" s="4" t="s">
        <v>41</v>
      </c>
      <c r="B200" s="7" t="n">
        <v>-81452</v>
      </c>
    </row>
    <row r="201" spans="1:7">
      <c r="A201" s="4" t="s">
        <v>417</v>
      </c>
    </row>
    <row r="202" spans="1:7">
      <c r="A202" s="3" t="s">
        <v>26</v>
      </c>
    </row>
    <row r="203" spans="1:7">
      <c r="A203" s="4" t="s">
        <v>28</v>
      </c>
      <c r="D203" s="5" t="n">
        <v>1</v>
      </c>
    </row>
    <row r="204" spans="1:7">
      <c r="A204" s="4" t="s">
        <v>73</v>
      </c>
      <c r="D204" s="5" t="n">
        <v>-5</v>
      </c>
    </row>
    <row r="205" spans="1:7">
      <c r="A205" s="4" t="s">
        <v>33</v>
      </c>
      <c r="D205" s="5" t="n">
        <v>-6517</v>
      </c>
    </row>
    <row r="206" spans="1:7">
      <c r="A206" s="4" t="s">
        <v>34</v>
      </c>
      <c r="D206" s="5" t="n">
        <v>4568</v>
      </c>
    </row>
    <row r="207" spans="1:7">
      <c r="A207" s="4" t="s">
        <v>35</v>
      </c>
      <c r="D207" s="5" t="n">
        <v>-1949</v>
      </c>
    </row>
    <row r="208" spans="1:7">
      <c r="A208" s="4" t="s">
        <v>36</v>
      </c>
      <c r="D208" s="5" t="n">
        <v>608</v>
      </c>
    </row>
    <row r="209" spans="1:7">
      <c r="A209" s="4" t="s">
        <v>40</v>
      </c>
      <c r="D209" s="5" t="n">
        <v>1807</v>
      </c>
    </row>
    <row r="210" spans="1:7">
      <c r="A210" s="4" t="s">
        <v>42</v>
      </c>
      <c r="D210" s="5" t="n">
        <v>3238</v>
      </c>
    </row>
    <row r="211" spans="1:7">
      <c r="A211" s="4" t="s">
        <v>43</v>
      </c>
      <c r="D211" s="5" t="n">
        <v>-489</v>
      </c>
    </row>
    <row r="212" spans="1:7">
      <c r="A212" s="4" t="s">
        <v>405</v>
      </c>
      <c r="D212" s="5" t="n">
        <v>3211</v>
      </c>
    </row>
    <row r="213" spans="1:7">
      <c r="A213" s="3" t="s">
        <v>216</v>
      </c>
    </row>
    <row r="214" spans="1:7">
      <c r="A214" s="4" t="s">
        <v>48</v>
      </c>
      <c r="D214" s="5" t="n">
        <v>324</v>
      </c>
    </row>
    <row r="215" spans="1:7">
      <c r="A215" s="4" t="s">
        <v>49</v>
      </c>
      <c r="D215" s="5" t="n">
        <v>324</v>
      </c>
    </row>
    <row r="216" spans="1:7">
      <c r="A216" s="4" t="s">
        <v>406</v>
      </c>
      <c r="D216" s="5" t="n">
        <v>431</v>
      </c>
    </row>
    <row r="217" spans="1:7">
      <c r="A217" s="4" t="s">
        <v>52</v>
      </c>
      <c r="D217" s="5" t="n">
        <v>18</v>
      </c>
    </row>
    <row r="218" spans="1:7">
      <c r="A218" s="4" t="s">
        <v>407</v>
      </c>
      <c r="D218" s="5" t="n">
        <v>773</v>
      </c>
    </row>
    <row r="219" spans="1:7">
      <c r="A219" s="3" t="s">
        <v>404</v>
      </c>
    </row>
    <row r="220" spans="1:7">
      <c r="A220" s="4" t="s">
        <v>411</v>
      </c>
      <c r="D220" s="5" t="n">
        <v>-50619</v>
      </c>
    </row>
    <row r="221" spans="1:7">
      <c r="A221" s="4" t="s">
        <v>408</v>
      </c>
      <c r="D221" s="7" t="n">
        <v>-49846</v>
      </c>
    </row>
    <row r="222" spans="1:7">
      <c r="A222" s="4" t="s">
        <v>418</v>
      </c>
    </row>
    <row r="223" spans="1:7">
      <c r="A223" s="3" t="s">
        <v>26</v>
      </c>
    </row>
    <row r="224" spans="1:7">
      <c r="A224" s="4" t="s">
        <v>73</v>
      </c>
      <c r="C224" s="5" t="n">
        <v>-113</v>
      </c>
    </row>
    <row r="225" spans="1:7">
      <c r="A225" s="4" t="s">
        <v>33</v>
      </c>
      <c r="C225" s="5" t="n">
        <v>-5751</v>
      </c>
    </row>
    <row r="226" spans="1:7">
      <c r="A226" s="4" t="s">
        <v>34</v>
      </c>
      <c r="C226" s="5" t="n">
        <v>2037</v>
      </c>
    </row>
    <row r="227" spans="1:7">
      <c r="A227" s="4" t="s">
        <v>35</v>
      </c>
      <c r="C227" s="5" t="n">
        <v>-3714</v>
      </c>
    </row>
    <row r="228" spans="1:7">
      <c r="A228" s="4" t="s">
        <v>37</v>
      </c>
      <c r="C228" s="5" t="n">
        <v>-3165</v>
      </c>
    </row>
    <row r="229" spans="1:7">
      <c r="A229" s="4" t="s">
        <v>40</v>
      </c>
      <c r="C229" s="5" t="n">
        <v>4198</v>
      </c>
    </row>
    <row r="230" spans="1:7">
      <c r="A230" s="4" t="s">
        <v>42</v>
      </c>
      <c r="C230" s="5" t="n">
        <v>968</v>
      </c>
    </row>
    <row r="231" spans="1:7">
      <c r="A231" s="4" t="s">
        <v>405</v>
      </c>
      <c r="C231" s="5" t="n">
        <v>-1826</v>
      </c>
    </row>
    <row r="232" spans="1:7">
      <c r="A232" s="3" t="s">
        <v>216</v>
      </c>
    </row>
    <row r="233" spans="1:7">
      <c r="A233" s="4" t="s">
        <v>48</v>
      </c>
      <c r="C233" s="5" t="n">
        <v>270</v>
      </c>
    </row>
    <row r="234" spans="1:7">
      <c r="A234" s="4" t="s">
        <v>49</v>
      </c>
      <c r="C234" s="5" t="n">
        <v>270</v>
      </c>
    </row>
    <row r="235" spans="1:7">
      <c r="A235" s="4" t="s">
        <v>406</v>
      </c>
      <c r="C235" s="5" t="n">
        <v>42</v>
      </c>
    </row>
    <row r="236" spans="1:7">
      <c r="A236" s="4" t="s">
        <v>52</v>
      </c>
      <c r="C236" s="5" t="n">
        <v>-255</v>
      </c>
    </row>
    <row r="237" spans="1:7">
      <c r="A237" s="4" t="s">
        <v>407</v>
      </c>
      <c r="C237" s="7"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49</v>
      </c>
    </row>
    <row r="2" spans="1:3">
      <c r="B2" s="2" t="s">
        <v>25</v>
      </c>
      <c r="C2" s="2" t="s">
        <v>403</v>
      </c>
    </row>
    <row r="3" spans="1:3">
      <c r="A3" s="3" t="s">
        <v>374</v>
      </c>
    </row>
    <row r="4" spans="1:3">
      <c r="A4" s="4" t="s">
        <v>77</v>
      </c>
      <c r="B4" s="7" t="n">
        <v>610697</v>
      </c>
      <c r="C4" s="7" t="n">
        <v>538258</v>
      </c>
    </row>
    <row r="5" spans="1:3">
      <c r="A5" s="4" t="s">
        <v>97</v>
      </c>
      <c r="B5" s="5" t="n">
        <v>107179</v>
      </c>
      <c r="C5" s="5" t="n">
        <v>95555</v>
      </c>
    </row>
    <row r="6" spans="1:3">
      <c r="A6" s="4" t="s">
        <v>420</v>
      </c>
      <c r="B6" s="7" t="n">
        <v>143979</v>
      </c>
      <c r="C6" s="7" t="n">
        <v>206081</v>
      </c>
    </row>
    <row r="7" spans="1:3">
      <c r="A7" s="4" t="s">
        <v>421</v>
      </c>
      <c r="B7" s="8" t="n">
        <v>0.79</v>
      </c>
      <c r="C7" s="8" t="n">
        <v>1.2</v>
      </c>
    </row>
    <row r="8" spans="1:3">
      <c r="A8" s="4" t="s">
        <v>422</v>
      </c>
      <c r="B8" s="8" t="n">
        <v>0.79</v>
      </c>
      <c r="C8" s="8"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1"/>
  </cols>
  <sheetData>
    <row r="1" spans="1:5">
      <c r="A1" s="1" t="s">
        <v>423</v>
      </c>
      <c r="B1" s="2" t="s">
        <v>424</v>
      </c>
      <c r="C1" s="2" t="s">
        <v>425</v>
      </c>
      <c r="D1" s="2" t="s">
        <v>372</v>
      </c>
      <c r="E1" s="2" t="s">
        <v>373</v>
      </c>
    </row>
    <row r="2" spans="1:5">
      <c r="A2" s="3" t="s">
        <v>374</v>
      </c>
    </row>
    <row r="3" spans="1:5">
      <c r="A3" s="4" t="s">
        <v>375</v>
      </c>
      <c r="D3" s="7" t="n">
        <v>3520000</v>
      </c>
      <c r="E3" s="7" t="n">
        <v>3460000</v>
      </c>
    </row>
    <row r="4" spans="1:5">
      <c r="A4" s="4" t="s">
        <v>276</v>
      </c>
    </row>
    <row r="5" spans="1:5">
      <c r="A5" s="3" t="s">
        <v>374</v>
      </c>
    </row>
    <row r="6" spans="1:5">
      <c r="A6" s="4" t="s">
        <v>396</v>
      </c>
      <c r="B6" s="4" t="s">
        <v>426</v>
      </c>
    </row>
    <row r="7" spans="1:5">
      <c r="A7" s="4" t="s">
        <v>427</v>
      </c>
      <c r="B7" s="7" t="n">
        <v>4175</v>
      </c>
    </row>
    <row r="8" spans="1:5">
      <c r="A8" s="4" t="s">
        <v>380</v>
      </c>
      <c r="B8" s="5" t="n">
        <v>178093</v>
      </c>
    </row>
    <row r="9" spans="1:5">
      <c r="A9" s="4" t="s">
        <v>383</v>
      </c>
      <c r="B9" s="5" t="n">
        <v>3000</v>
      </c>
    </row>
    <row r="10" spans="1:5">
      <c r="A10" s="4" t="s">
        <v>382</v>
      </c>
      <c r="B10" s="5" t="n">
        <v>25813</v>
      </c>
    </row>
    <row r="11" spans="1:5">
      <c r="A11" s="4" t="s">
        <v>375</v>
      </c>
      <c r="B11" s="7" t="n">
        <v>106800</v>
      </c>
    </row>
    <row r="12" spans="1:5">
      <c r="A12" s="4" t="s">
        <v>385</v>
      </c>
      <c r="B12" s="4" t="s">
        <v>386</v>
      </c>
    </row>
    <row r="13" spans="1:5">
      <c r="A13" s="4" t="s">
        <v>387</v>
      </c>
      <c r="B13" s="7" t="n">
        <v>968</v>
      </c>
    </row>
    <row r="14" spans="1:5">
      <c r="A14" s="4" t="s">
        <v>388</v>
      </c>
      <c r="B14" s="7" t="n">
        <v>139760</v>
      </c>
    </row>
    <row r="15" spans="1:5">
      <c r="A15" s="4" t="s">
        <v>428</v>
      </c>
    </row>
    <row r="16" spans="1:5">
      <c r="A16" s="3" t="s">
        <v>374</v>
      </c>
    </row>
    <row r="17" spans="1:5">
      <c r="A17" s="4" t="s">
        <v>393</v>
      </c>
      <c r="B17" s="5" t="n">
        <v>3</v>
      </c>
    </row>
    <row r="18" spans="1:5">
      <c r="A18" s="4" t="s">
        <v>380</v>
      </c>
      <c r="B18" s="7" t="n">
        <v>178100</v>
      </c>
    </row>
    <row r="19" spans="1:5">
      <c r="A19" s="4" t="s">
        <v>391</v>
      </c>
      <c r="B19" s="5" t="n">
        <v>118500</v>
      </c>
    </row>
    <row r="20" spans="1:5">
      <c r="A20" s="4" t="s">
        <v>392</v>
      </c>
      <c r="B20" s="5" t="n">
        <v>139800</v>
      </c>
    </row>
    <row r="21" spans="1:5">
      <c r="A21" s="4" t="s">
        <v>383</v>
      </c>
      <c r="B21" s="5" t="n">
        <v>5800</v>
      </c>
    </row>
    <row r="22" spans="1:5">
      <c r="A22" s="4" t="s">
        <v>429</v>
      </c>
    </row>
    <row r="23" spans="1:5">
      <c r="A23" s="3" t="s">
        <v>374</v>
      </c>
    </row>
    <row r="24" spans="1:5">
      <c r="A24" s="4" t="s">
        <v>383</v>
      </c>
      <c r="B24" s="5" t="n">
        <v>2800</v>
      </c>
    </row>
    <row r="25" spans="1:5">
      <c r="A25" s="4" t="s">
        <v>375</v>
      </c>
      <c r="B25" s="5" t="n">
        <v>17500</v>
      </c>
    </row>
    <row r="26" spans="1:5">
      <c r="A26" s="4" t="s">
        <v>430</v>
      </c>
    </row>
    <row r="27" spans="1:5">
      <c r="A27" s="3" t="s">
        <v>374</v>
      </c>
    </row>
    <row r="28" spans="1:5">
      <c r="A28" s="4" t="s">
        <v>431</v>
      </c>
      <c r="C28" s="4" t="s">
        <v>432</v>
      </c>
    </row>
    <row r="29" spans="1:5">
      <c r="A29" s="4" t="s">
        <v>418</v>
      </c>
    </row>
    <row r="30" spans="1:5">
      <c r="A30" s="3" t="s">
        <v>374</v>
      </c>
    </row>
    <row r="31" spans="1:5">
      <c r="A31" s="4" t="s">
        <v>380</v>
      </c>
      <c r="B31" s="5" t="n">
        <v>-1826</v>
      </c>
    </row>
    <row r="32" spans="1:5">
      <c r="A32" s="4" t="s">
        <v>382</v>
      </c>
      <c r="B32" s="5" t="n">
        <v>-113</v>
      </c>
    </row>
    <row r="33" spans="1:5">
      <c r="A33" s="4" t="s">
        <v>387</v>
      </c>
      <c r="B33" s="5" t="n">
        <v>968</v>
      </c>
    </row>
    <row r="34" spans="1:5">
      <c r="A34" s="4" t="s">
        <v>388</v>
      </c>
      <c r="B34" s="7" t="n">
        <v>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06</v>
      </c>
      <c r="B4" s="7" t="n">
        <v>76025</v>
      </c>
      <c r="C4" s="7" t="n">
        <v>50097</v>
      </c>
      <c r="D4" s="7" t="n">
        <v>149089</v>
      </c>
      <c r="E4" s="7" t="n">
        <v>96953</v>
      </c>
    </row>
    <row r="5" spans="1:5">
      <c r="A5" s="4" t="s">
        <v>114</v>
      </c>
      <c r="B5" s="5" t="n">
        <v>-4345</v>
      </c>
      <c r="C5" s="5" t="n">
        <v>9318</v>
      </c>
      <c r="D5" s="5" t="n">
        <v>-25978</v>
      </c>
      <c r="E5" s="5" t="n">
        <v>10746</v>
      </c>
    </row>
    <row r="6" spans="1:5">
      <c r="A6" s="4" t="s">
        <v>115</v>
      </c>
      <c r="C6" s="5" t="n">
        <v>-380</v>
      </c>
      <c r="E6" s="5" t="n">
        <v>-803</v>
      </c>
    </row>
    <row r="7" spans="1:5">
      <c r="A7" s="4" t="s">
        <v>116</v>
      </c>
      <c r="B7" s="5" t="n">
        <v>-4345</v>
      </c>
      <c r="C7" s="5" t="n">
        <v>8938</v>
      </c>
      <c r="D7" s="5" t="n">
        <v>-25978</v>
      </c>
      <c r="E7" s="5" t="n">
        <v>9943</v>
      </c>
    </row>
    <row r="8" spans="1:5">
      <c r="A8" s="4" t="s">
        <v>117</v>
      </c>
      <c r="B8" s="5" t="n">
        <v>1018</v>
      </c>
      <c r="C8" s="5" t="n">
        <v>-3506</v>
      </c>
      <c r="D8" s="5" t="n">
        <v>6780</v>
      </c>
      <c r="E8" s="5" t="n">
        <v>-3901</v>
      </c>
    </row>
    <row r="9" spans="1:5">
      <c r="A9" s="4" t="s">
        <v>118</v>
      </c>
      <c r="B9" s="5" t="n">
        <v>-3327</v>
      </c>
      <c r="C9" s="5" t="n">
        <v>5432</v>
      </c>
      <c r="D9" s="5" t="n">
        <v>-19198</v>
      </c>
      <c r="E9" s="5" t="n">
        <v>6042</v>
      </c>
    </row>
    <row r="10" spans="1:5">
      <c r="A10" s="4" t="s">
        <v>119</v>
      </c>
      <c r="B10" s="7" t="n">
        <v>72698</v>
      </c>
      <c r="C10" s="7" t="n">
        <v>55529</v>
      </c>
      <c r="D10" s="7" t="n">
        <v>129891</v>
      </c>
      <c r="E10" s="7" t="n">
        <v>102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33</v>
      </c>
      <c r="B1" s="2" t="s">
        <v>434</v>
      </c>
      <c r="C1" s="2" t="s">
        <v>372</v>
      </c>
      <c r="D1" s="2" t="s">
        <v>373</v>
      </c>
    </row>
    <row r="2" spans="1:4">
      <c r="A2" s="3" t="s">
        <v>374</v>
      </c>
    </row>
    <row r="3" spans="1:4">
      <c r="A3" s="4" t="s">
        <v>375</v>
      </c>
      <c r="C3" s="7" t="n">
        <v>3520000000</v>
      </c>
      <c r="D3" s="7" t="n">
        <v>3460000000</v>
      </c>
    </row>
    <row r="4" spans="1:4">
      <c r="A4" s="4" t="s">
        <v>376</v>
      </c>
      <c r="C4" s="7" t="n">
        <v>129900000</v>
      </c>
      <c r="D4" s="7" t="n">
        <v>146600000</v>
      </c>
    </row>
    <row r="5" spans="1:4">
      <c r="A5" s="4" t="s">
        <v>122</v>
      </c>
    </row>
    <row r="6" spans="1:4">
      <c r="A6" s="3" t="s">
        <v>374</v>
      </c>
    </row>
    <row r="7" spans="1:4">
      <c r="A7" s="4" t="s">
        <v>396</v>
      </c>
      <c r="B7" s="4" t="s">
        <v>435</v>
      </c>
    </row>
    <row r="8" spans="1:4">
      <c r="A8" s="4" t="s">
        <v>377</v>
      </c>
      <c r="B8" s="7" t="n">
        <v>96015000</v>
      </c>
    </row>
    <row r="9" spans="1:4">
      <c r="A9" s="4" t="s">
        <v>378</v>
      </c>
      <c r="B9" s="5" t="n">
        <v>2738038</v>
      </c>
    </row>
    <row r="10" spans="1:4">
      <c r="A10" s="4" t="s">
        <v>379</v>
      </c>
      <c r="B10" s="7" t="n">
        <v>77500000</v>
      </c>
    </row>
    <row r="11" spans="1:4">
      <c r="A11" s="4" t="s">
        <v>381</v>
      </c>
      <c r="B11" s="5" t="n">
        <v>18500000</v>
      </c>
    </row>
    <row r="12" spans="1:4">
      <c r="A12" s="4" t="s">
        <v>380</v>
      </c>
      <c r="B12" s="5" t="n">
        <v>398100000</v>
      </c>
    </row>
    <row r="13" spans="1:4">
      <c r="A13" s="4" t="s">
        <v>383</v>
      </c>
      <c r="B13" s="5" t="n">
        <v>3600000</v>
      </c>
    </row>
    <row r="14" spans="1:4">
      <c r="A14" s="4" t="s">
        <v>382</v>
      </c>
      <c r="B14" s="5" t="n">
        <v>1956000</v>
      </c>
    </row>
    <row r="15" spans="1:4">
      <c r="A15" s="4" t="s">
        <v>375</v>
      </c>
      <c r="B15" s="5" t="n">
        <v>315600000</v>
      </c>
    </row>
    <row r="16" spans="1:4">
      <c r="A16" s="4" t="s">
        <v>376</v>
      </c>
      <c r="B16" s="5" t="n">
        <v>1600000</v>
      </c>
    </row>
    <row r="17" spans="1:4">
      <c r="A17" s="4" t="s">
        <v>384</v>
      </c>
      <c r="B17" s="7" t="n">
        <v>608000</v>
      </c>
    </row>
    <row r="18" spans="1:4">
      <c r="A18" s="4" t="s">
        <v>385</v>
      </c>
      <c r="B18" s="4" t="s">
        <v>386</v>
      </c>
    </row>
    <row r="19" spans="1:4">
      <c r="A19" s="4" t="s">
        <v>387</v>
      </c>
      <c r="B19" s="7" t="n">
        <v>3410000</v>
      </c>
    </row>
    <row r="20" spans="1:4">
      <c r="A20" s="4" t="s">
        <v>388</v>
      </c>
      <c r="B20" s="5" t="n">
        <v>303995000</v>
      </c>
    </row>
    <row r="21" spans="1:4">
      <c r="A21" s="4" t="s">
        <v>436</v>
      </c>
    </row>
    <row r="22" spans="1:4">
      <c r="A22" s="3" t="s">
        <v>374</v>
      </c>
    </row>
    <row r="23" spans="1:4">
      <c r="A23" s="4" t="s">
        <v>383</v>
      </c>
      <c r="B23" s="5" t="n">
        <v>4500000</v>
      </c>
    </row>
    <row r="24" spans="1:4">
      <c r="A24" s="4" t="s">
        <v>375</v>
      </c>
      <c r="B24" s="5" t="n">
        <v>20300000</v>
      </c>
    </row>
    <row r="25" spans="1:4">
      <c r="A25" s="4" t="s">
        <v>437</v>
      </c>
    </row>
    <row r="26" spans="1:4">
      <c r="A26" s="3" t="s">
        <v>374</v>
      </c>
    </row>
    <row r="27" spans="1:4">
      <c r="A27" s="4" t="s">
        <v>380</v>
      </c>
      <c r="B27" s="5" t="n">
        <v>3211000</v>
      </c>
    </row>
    <row r="28" spans="1:4">
      <c r="A28" s="4" t="s">
        <v>382</v>
      </c>
      <c r="B28" s="5" t="n">
        <v>-5000</v>
      </c>
    </row>
    <row r="29" spans="1:4">
      <c r="A29" s="4" t="s">
        <v>387</v>
      </c>
      <c r="B29" s="5" t="n">
        <v>3238000</v>
      </c>
    </row>
    <row r="30" spans="1:4">
      <c r="A30" s="4" t="s">
        <v>388</v>
      </c>
      <c r="B30" s="7" t="n">
        <v>324000</v>
      </c>
    </row>
    <row r="31" spans="1:4">
      <c r="A31" s="4" t="s">
        <v>438</v>
      </c>
    </row>
    <row r="32" spans="1:4">
      <c r="A32" s="3" t="s">
        <v>374</v>
      </c>
    </row>
    <row r="33" spans="1:4">
      <c r="A33" s="4" t="s">
        <v>393</v>
      </c>
      <c r="B33" s="5" t="n">
        <v>6</v>
      </c>
    </row>
    <row r="34" spans="1:4">
      <c r="A34" s="4" t="s">
        <v>380</v>
      </c>
      <c r="B34" s="7" t="n">
        <v>398100000</v>
      </c>
    </row>
    <row r="35" spans="1:4">
      <c r="A35" s="4" t="s">
        <v>391</v>
      </c>
      <c r="B35" s="5" t="n">
        <v>327800000</v>
      </c>
    </row>
    <row r="36" spans="1:4">
      <c r="A36" s="4" t="s">
        <v>392</v>
      </c>
      <c r="B36" s="5" t="n">
        <v>304000000</v>
      </c>
    </row>
    <row r="37" spans="1:4">
      <c r="A37" s="4" t="s">
        <v>383</v>
      </c>
      <c r="B37" s="7" t="n">
        <v>8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1749823</v>
      </c>
      <c r="C3" s="7" t="n">
        <v>1669147</v>
      </c>
    </row>
    <row r="4" spans="1:3">
      <c r="A4" s="4" t="s">
        <v>442</v>
      </c>
      <c r="B4" s="5" t="n">
        <v>5094</v>
      </c>
      <c r="C4" s="5" t="n">
        <v>6777</v>
      </c>
    </row>
    <row r="5" spans="1:3">
      <c r="A5" s="4" t="s">
        <v>443</v>
      </c>
      <c r="B5" s="5" t="n">
        <v>-36213</v>
      </c>
      <c r="C5" s="5" t="n">
        <v>-12407</v>
      </c>
    </row>
    <row r="6" spans="1:3">
      <c r="A6" s="4" t="s">
        <v>444</v>
      </c>
      <c r="B6" s="5" t="n">
        <v>1718704</v>
      </c>
      <c r="C6" s="5" t="n">
        <v>1663517</v>
      </c>
    </row>
    <row r="7" spans="1:3">
      <c r="A7" s="4" t="s">
        <v>445</v>
      </c>
    </row>
    <row r="8" spans="1:3">
      <c r="A8" s="3" t="s">
        <v>440</v>
      </c>
    </row>
    <row r="9" spans="1:3">
      <c r="A9" s="4" t="s">
        <v>441</v>
      </c>
      <c r="B9" s="5" t="n">
        <v>403496</v>
      </c>
      <c r="C9" s="5" t="n">
        <v>407387</v>
      </c>
    </row>
    <row r="10" spans="1:3">
      <c r="A10" s="4" t="s">
        <v>442</v>
      </c>
      <c r="B10" s="5" t="n">
        <v>235</v>
      </c>
      <c r="C10" s="5" t="n">
        <v>899</v>
      </c>
    </row>
    <row r="11" spans="1:3">
      <c r="A11" s="4" t="s">
        <v>443</v>
      </c>
      <c r="B11" s="5" t="n">
        <v>-5792</v>
      </c>
      <c r="C11" s="5" t="n">
        <v>-1982</v>
      </c>
    </row>
    <row r="12" spans="1:3">
      <c r="A12" s="4" t="s">
        <v>444</v>
      </c>
      <c r="B12" s="5" t="n">
        <v>397939</v>
      </c>
      <c r="C12" s="5" t="n">
        <v>406304</v>
      </c>
    </row>
    <row r="13" spans="1:3">
      <c r="A13" s="4" t="s">
        <v>446</v>
      </c>
    </row>
    <row r="14" spans="1:3">
      <c r="A14" s="3" t="s">
        <v>440</v>
      </c>
    </row>
    <row r="15" spans="1:3">
      <c r="A15" s="4" t="s">
        <v>441</v>
      </c>
      <c r="B15" s="5" t="n">
        <v>509610</v>
      </c>
      <c r="C15" s="5" t="n">
        <v>481981</v>
      </c>
    </row>
    <row r="16" spans="1:3">
      <c r="A16" s="4" t="s">
        <v>442</v>
      </c>
      <c r="B16" s="5" t="n">
        <v>404</v>
      </c>
      <c r="C16" s="5" t="n">
        <v>538</v>
      </c>
    </row>
    <row r="17" spans="1:3">
      <c r="A17" s="4" t="s">
        <v>443</v>
      </c>
      <c r="B17" s="5" t="n">
        <v>-13274</v>
      </c>
      <c r="C17" s="5" t="n">
        <v>-4919</v>
      </c>
    </row>
    <row r="18" spans="1:3">
      <c r="A18" s="4" t="s">
        <v>444</v>
      </c>
      <c r="B18" s="5" t="n">
        <v>496740</v>
      </c>
      <c r="C18" s="5" t="n">
        <v>477600</v>
      </c>
    </row>
    <row r="19" spans="1:3">
      <c r="A19" s="4" t="s">
        <v>447</v>
      </c>
    </row>
    <row r="20" spans="1:3">
      <c r="A20" s="3" t="s">
        <v>440</v>
      </c>
    </row>
    <row r="21" spans="1:3">
      <c r="A21" s="4" t="s">
        <v>441</v>
      </c>
      <c r="B21" s="5" t="n">
        <v>489706</v>
      </c>
      <c r="C21" s="5" t="n">
        <v>497870</v>
      </c>
    </row>
    <row r="22" spans="1:3">
      <c r="A22" s="4" t="s">
        <v>442</v>
      </c>
      <c r="B22" s="5" t="n">
        <v>47</v>
      </c>
      <c r="C22" s="5" t="n">
        <v>332</v>
      </c>
    </row>
    <row r="23" spans="1:3">
      <c r="A23" s="4" t="s">
        <v>443</v>
      </c>
      <c r="B23" s="5" t="n">
        <v>-14000</v>
      </c>
      <c r="C23" s="5" t="n">
        <v>-4430</v>
      </c>
    </row>
    <row r="24" spans="1:3">
      <c r="A24" s="4" t="s">
        <v>444</v>
      </c>
      <c r="B24" s="5" t="n">
        <v>475753</v>
      </c>
      <c r="C24" s="5" t="n">
        <v>493772</v>
      </c>
    </row>
    <row r="25" spans="1:3">
      <c r="A25" s="4" t="s">
        <v>448</v>
      </c>
    </row>
    <row r="26" spans="1:3">
      <c r="A26" s="3" t="s">
        <v>440</v>
      </c>
    </row>
    <row r="27" spans="1:3">
      <c r="A27" s="4" t="s">
        <v>441</v>
      </c>
      <c r="B27" s="5" t="n">
        <v>308956</v>
      </c>
      <c r="C27" s="5" t="n">
        <v>247292</v>
      </c>
    </row>
    <row r="28" spans="1:3">
      <c r="A28" s="4" t="s">
        <v>442</v>
      </c>
      <c r="B28" s="5" t="n">
        <v>2361</v>
      </c>
      <c r="C28" s="5" t="n">
        <v>3783</v>
      </c>
    </row>
    <row r="29" spans="1:3">
      <c r="A29" s="4" t="s">
        <v>443</v>
      </c>
      <c r="B29" s="5" t="n">
        <v>-2827</v>
      </c>
      <c r="C29" s="5" t="n">
        <v>-774</v>
      </c>
    </row>
    <row r="30" spans="1:3">
      <c r="A30" s="4" t="s">
        <v>444</v>
      </c>
      <c r="B30" s="5" t="n">
        <v>308490</v>
      </c>
      <c r="C30" s="5" t="n">
        <v>250301</v>
      </c>
    </row>
    <row r="31" spans="1:3">
      <c r="A31" s="4" t="s">
        <v>449</v>
      </c>
    </row>
    <row r="32" spans="1:3">
      <c r="A32" s="3" t="s">
        <v>440</v>
      </c>
    </row>
    <row r="33" spans="1:3">
      <c r="A33" s="4" t="s">
        <v>441</v>
      </c>
      <c r="B33" s="5" t="n">
        <v>38055</v>
      </c>
      <c r="C33" s="5" t="n">
        <v>34617</v>
      </c>
    </row>
    <row r="34" spans="1:3">
      <c r="A34" s="4" t="s">
        <v>442</v>
      </c>
      <c r="B34" s="5" t="n">
        <v>2047</v>
      </c>
      <c r="C34" s="5" t="n">
        <v>1225</v>
      </c>
    </row>
    <row r="35" spans="1:3">
      <c r="A35" s="4" t="s">
        <v>443</v>
      </c>
      <c r="B35" s="5" t="n">
        <v>-320</v>
      </c>
      <c r="C35" s="5" t="n">
        <v>-302</v>
      </c>
    </row>
    <row r="36" spans="1:3">
      <c r="A36" s="4" t="s">
        <v>444</v>
      </c>
      <c r="B36" s="7" t="n">
        <v>39782</v>
      </c>
      <c r="C36" s="7" t="n">
        <v>35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44</v>
      </c>
      <c r="B3" s="7" t="n">
        <v>204401</v>
      </c>
      <c r="C3" s="7" t="n">
        <v>224756</v>
      </c>
    </row>
    <row r="4" spans="1:3">
      <c r="A4" s="4" t="s">
        <v>452</v>
      </c>
    </row>
    <row r="5" spans="1:3">
      <c r="A5" s="3" t="s">
        <v>451</v>
      </c>
    </row>
    <row r="6" spans="1:3">
      <c r="A6" s="4" t="s">
        <v>441</v>
      </c>
      <c r="B6" s="5" t="n">
        <v>204401</v>
      </c>
      <c r="C6" s="5" t="n">
        <v>224756</v>
      </c>
    </row>
    <row r="7" spans="1:3">
      <c r="A7" s="4" t="s">
        <v>442</v>
      </c>
      <c r="B7" s="5" t="n">
        <v>1842</v>
      </c>
      <c r="C7" s="5" t="n">
        <v>3267</v>
      </c>
    </row>
    <row r="8" spans="1:3">
      <c r="A8" s="4" t="s">
        <v>443</v>
      </c>
      <c r="B8" s="5" t="n">
        <v>-1699</v>
      </c>
      <c r="C8" s="5" t="n">
        <v>-484</v>
      </c>
    </row>
    <row r="9" spans="1:3">
      <c r="A9" s="4" t="s">
        <v>444</v>
      </c>
      <c r="B9" s="5" t="n">
        <v>204544</v>
      </c>
      <c r="C9" s="5" t="n">
        <v>227539</v>
      </c>
    </row>
    <row r="10" spans="1:3">
      <c r="A10" s="4" t="s">
        <v>453</v>
      </c>
    </row>
    <row r="11" spans="1:3">
      <c r="A11" s="3" t="s">
        <v>451</v>
      </c>
    </row>
    <row r="12" spans="1:3">
      <c r="A12" s="4" t="s">
        <v>441</v>
      </c>
      <c r="B12" s="5" t="n">
        <v>3790</v>
      </c>
      <c r="C12" s="5" t="n">
        <v>5791</v>
      </c>
    </row>
    <row r="13" spans="1:3">
      <c r="A13" s="4" t="s">
        <v>442</v>
      </c>
      <c r="C13" s="5" t="n">
        <v>15</v>
      </c>
    </row>
    <row r="14" spans="1:3">
      <c r="A14" s="4" t="s">
        <v>443</v>
      </c>
      <c r="B14" s="5" t="n">
        <v>-44</v>
      </c>
      <c r="C14" s="5" t="n">
        <v>-15</v>
      </c>
    </row>
    <row r="15" spans="1:3">
      <c r="A15" s="4" t="s">
        <v>444</v>
      </c>
      <c r="B15" s="5" t="n">
        <v>3746</v>
      </c>
      <c r="C15" s="5" t="n">
        <v>5791</v>
      </c>
    </row>
    <row r="16" spans="1:3">
      <c r="A16" s="4" t="s">
        <v>454</v>
      </c>
    </row>
    <row r="17" spans="1:3">
      <c r="A17" s="3" t="s">
        <v>451</v>
      </c>
    </row>
    <row r="18" spans="1:3">
      <c r="A18" s="4" t="s">
        <v>441</v>
      </c>
      <c r="B18" s="5" t="n">
        <v>50886</v>
      </c>
      <c r="C18" s="5" t="n">
        <v>56982</v>
      </c>
    </row>
    <row r="19" spans="1:3">
      <c r="A19" s="4" t="s">
        <v>442</v>
      </c>
      <c r="B19" s="5" t="n">
        <v>21</v>
      </c>
      <c r="C19" s="5" t="n">
        <v>107</v>
      </c>
    </row>
    <row r="20" spans="1:3">
      <c r="A20" s="4" t="s">
        <v>443</v>
      </c>
      <c r="B20" s="5" t="n">
        <v>-1207</v>
      </c>
      <c r="C20" s="5" t="n">
        <v>-402</v>
      </c>
    </row>
    <row r="21" spans="1:3">
      <c r="A21" s="4" t="s">
        <v>444</v>
      </c>
      <c r="B21" s="5" t="n">
        <v>49700</v>
      </c>
      <c r="C21" s="5" t="n">
        <v>56687</v>
      </c>
    </row>
    <row r="22" spans="1:3">
      <c r="A22" s="4" t="s">
        <v>455</v>
      </c>
    </row>
    <row r="23" spans="1:3">
      <c r="A23" s="3" t="s">
        <v>451</v>
      </c>
    </row>
    <row r="24" spans="1:3">
      <c r="A24" s="4" t="s">
        <v>441</v>
      </c>
      <c r="B24" s="5" t="n">
        <v>13239</v>
      </c>
      <c r="C24" s="5" t="n">
        <v>16625</v>
      </c>
    </row>
    <row r="25" spans="1:3">
      <c r="A25" s="4" t="s">
        <v>442</v>
      </c>
      <c r="B25" s="5" t="n">
        <v>18</v>
      </c>
      <c r="C25" s="5" t="n">
        <v>114</v>
      </c>
    </row>
    <row r="26" spans="1:3">
      <c r="A26" s="4" t="s">
        <v>443</v>
      </c>
      <c r="B26" s="5" t="n">
        <v>-309</v>
      </c>
      <c r="C26" s="5" t="n">
        <v>-40</v>
      </c>
    </row>
    <row r="27" spans="1:3">
      <c r="A27" s="4" t="s">
        <v>444</v>
      </c>
      <c r="B27" s="5" t="n">
        <v>12948</v>
      </c>
      <c r="C27" s="5" t="n">
        <v>16699</v>
      </c>
    </row>
    <row r="28" spans="1:3">
      <c r="A28" s="4" t="s">
        <v>456</v>
      </c>
    </row>
    <row r="29" spans="1:3">
      <c r="A29" s="3" t="s">
        <v>451</v>
      </c>
    </row>
    <row r="30" spans="1:3">
      <c r="A30" s="4" t="s">
        <v>441</v>
      </c>
      <c r="B30" s="5" t="n">
        <v>136486</v>
      </c>
      <c r="C30" s="5" t="n">
        <v>145358</v>
      </c>
    </row>
    <row r="31" spans="1:3">
      <c r="A31" s="4" t="s">
        <v>442</v>
      </c>
      <c r="B31" s="5" t="n">
        <v>1803</v>
      </c>
      <c r="C31" s="5" t="n">
        <v>3031</v>
      </c>
    </row>
    <row r="32" spans="1:3">
      <c r="A32" s="4" t="s">
        <v>443</v>
      </c>
      <c r="B32" s="5" t="n">
        <v>-139</v>
      </c>
      <c r="C32" s="5" t="n">
        <v>-27</v>
      </c>
    </row>
    <row r="33" spans="1:3">
      <c r="A33" s="4" t="s">
        <v>444</v>
      </c>
      <c r="B33" s="7" t="n">
        <v>138150</v>
      </c>
      <c r="C33" s="7" t="n">
        <v>1483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9"/>
    <col customWidth="1" max="5" min="5" width="14"/>
    <col customWidth="1" max="6" min="6" width="15"/>
  </cols>
  <sheetData>
    <row r="1" spans="1:6">
      <c r="A1" s="1" t="s">
        <v>457</v>
      </c>
      <c r="B1" s="2" t="s">
        <v>69</v>
      </c>
      <c r="D1" s="2" t="s">
        <v>1</v>
      </c>
    </row>
    <row r="2" spans="1:6">
      <c r="B2" s="2" t="s">
        <v>2</v>
      </c>
      <c r="C2" s="2" t="s">
        <v>70</v>
      </c>
      <c r="D2" s="2" t="s">
        <v>2</v>
      </c>
      <c r="E2" s="2" t="s">
        <v>70</v>
      </c>
      <c r="F2" s="2" t="s">
        <v>25</v>
      </c>
    </row>
    <row r="3" spans="1:6">
      <c r="A3" s="3" t="s">
        <v>458</v>
      </c>
    </row>
    <row r="4" spans="1:6">
      <c r="A4" s="4" t="s">
        <v>459</v>
      </c>
      <c r="B4" s="7" t="n">
        <v>1140000000</v>
      </c>
      <c r="D4" s="7" t="n">
        <v>1140000000</v>
      </c>
      <c r="F4" s="7" t="n">
        <v>1180000000</v>
      </c>
    </row>
    <row r="5" spans="1:6">
      <c r="A5" s="4" t="s">
        <v>460</v>
      </c>
      <c r="B5" s="5" t="n">
        <v>139800000</v>
      </c>
      <c r="D5" s="5" t="n">
        <v>139800000</v>
      </c>
      <c r="F5" s="5" t="n">
        <v>147800000</v>
      </c>
    </row>
    <row r="6" spans="1:6">
      <c r="A6" s="4" t="s">
        <v>461</v>
      </c>
      <c r="B6" s="5" t="n">
        <v>0</v>
      </c>
      <c r="C6" s="7" t="n">
        <v>12000000</v>
      </c>
      <c r="D6" s="5" t="n">
        <v>809000</v>
      </c>
      <c r="E6" s="7" t="n">
        <v>27100000</v>
      </c>
    </row>
    <row r="7" spans="1:6">
      <c r="A7" s="4" t="s">
        <v>462</v>
      </c>
      <c r="B7" s="7" t="n">
        <v>0</v>
      </c>
      <c r="C7" s="7" t="n">
        <v>514000000</v>
      </c>
      <c r="D7" s="7" t="n">
        <v>0</v>
      </c>
      <c r="E7" s="7" t="n">
        <v>127000000</v>
      </c>
    </row>
    <row r="8" spans="1:6">
      <c r="A8" s="4" t="s">
        <v>463</v>
      </c>
      <c r="B8" s="4" t="s">
        <v>464</v>
      </c>
      <c r="C8" s="4" t="s">
        <v>386</v>
      </c>
      <c r="D8" s="4" t="s">
        <v>464</v>
      </c>
      <c r="E8" s="4" t="s">
        <v>386</v>
      </c>
    </row>
    <row r="9" spans="1:6">
      <c r="A9" s="4" t="s">
        <v>465</v>
      </c>
      <c r="C9" s="7" t="n">
        <v>937000000</v>
      </c>
      <c r="E9" s="7" t="n">
        <v>127000000</v>
      </c>
    </row>
    <row r="10" spans="1:6">
      <c r="A10" s="4" t="s">
        <v>466</v>
      </c>
      <c r="C10" s="5" t="n">
        <v>483000</v>
      </c>
      <c r="E10" s="5" t="n">
        <v>483000</v>
      </c>
    </row>
    <row r="11" spans="1:6">
      <c r="A11" s="4" t="s">
        <v>467</v>
      </c>
      <c r="C11" s="7" t="n">
        <v>7000</v>
      </c>
      <c r="E11" s="7" t="n">
        <v>7000</v>
      </c>
    </row>
    <row r="12" spans="1:6">
      <c r="A12" s="4" t="s">
        <v>468</v>
      </c>
      <c r="B12" s="7" t="n">
        <v>0</v>
      </c>
      <c r="D12" s="7" t="n">
        <v>0</v>
      </c>
    </row>
    <row r="13" spans="1:6">
      <c r="A13" s="4" t="s">
        <v>469</v>
      </c>
      <c r="B13" s="7" t="n">
        <v>11637000</v>
      </c>
      <c r="D13" s="7" t="n">
        <v>11637000</v>
      </c>
      <c r="F13" s="7" t="n">
        <v>5273000</v>
      </c>
    </row>
    <row r="14" spans="1:6">
      <c r="A14" s="4" t="s">
        <v>470</v>
      </c>
      <c r="D14" s="4" t="s">
        <v>471</v>
      </c>
    </row>
    <row r="15" spans="1:6">
      <c r="A15" s="4" t="s">
        <v>472</v>
      </c>
      <c r="D15" s="4" t="s">
        <v>4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243377</v>
      </c>
    </row>
    <row r="4" spans="1:3">
      <c r="A4" s="4" t="s">
        <v>477</v>
      </c>
      <c r="B4" s="5" t="n">
        <v>947593</v>
      </c>
    </row>
    <row r="5" spans="1:3">
      <c r="A5" s="4" t="s">
        <v>478</v>
      </c>
      <c r="B5" s="5" t="n">
        <v>425364</v>
      </c>
    </row>
    <row r="6" spans="1:3">
      <c r="A6" s="4" t="s">
        <v>479</v>
      </c>
      <c r="B6" s="5" t="n">
        <v>133489</v>
      </c>
    </row>
    <row r="7" spans="1:3">
      <c r="A7" s="4" t="s">
        <v>480</v>
      </c>
      <c r="B7" s="5" t="n">
        <v>1749823</v>
      </c>
    </row>
    <row r="8" spans="1:3">
      <c r="A8" s="3" t="s">
        <v>481</v>
      </c>
    </row>
    <row r="9" spans="1:3">
      <c r="A9" s="4" t="s">
        <v>482</v>
      </c>
      <c r="B9" s="5" t="n">
        <v>240962</v>
      </c>
    </row>
    <row r="10" spans="1:3">
      <c r="A10" s="4" t="s">
        <v>483</v>
      </c>
      <c r="B10" s="5" t="n">
        <v>930579</v>
      </c>
    </row>
    <row r="11" spans="1:3">
      <c r="A11" s="4" t="s">
        <v>484</v>
      </c>
      <c r="B11" s="5" t="n">
        <v>416479</v>
      </c>
    </row>
    <row r="12" spans="1:3">
      <c r="A12" s="4" t="s">
        <v>485</v>
      </c>
      <c r="B12" s="5" t="n">
        <v>130684</v>
      </c>
    </row>
    <row r="13" spans="1:3">
      <c r="A13" s="4" t="s">
        <v>486</v>
      </c>
      <c r="B13" s="5" t="n">
        <v>1718704</v>
      </c>
      <c r="C13" s="7" t="n">
        <v>1663517</v>
      </c>
    </row>
    <row r="14" spans="1:3">
      <c r="A14" s="3" t="s">
        <v>487</v>
      </c>
    </row>
    <row r="15" spans="1:3">
      <c r="A15" s="4" t="s">
        <v>488</v>
      </c>
      <c r="B15" s="5" t="n">
        <v>69491</v>
      </c>
    </row>
    <row r="16" spans="1:3">
      <c r="A16" s="4" t="s">
        <v>489</v>
      </c>
      <c r="B16" s="5" t="n">
        <v>89707</v>
      </c>
    </row>
    <row r="17" spans="1:3">
      <c r="A17" s="4" t="s">
        <v>490</v>
      </c>
      <c r="B17" s="5" t="n">
        <v>11975</v>
      </c>
    </row>
    <row r="18" spans="1:3">
      <c r="A18" s="4" t="s">
        <v>491</v>
      </c>
      <c r="B18" s="5" t="n">
        <v>33228</v>
      </c>
    </row>
    <row r="19" spans="1:3">
      <c r="A19" s="4" t="s">
        <v>492</v>
      </c>
      <c r="B19" s="5" t="n">
        <v>204401</v>
      </c>
      <c r="C19" s="7" t="n">
        <v>224756</v>
      </c>
    </row>
    <row r="20" spans="1:3">
      <c r="A20" s="3" t="s">
        <v>493</v>
      </c>
    </row>
    <row r="21" spans="1:3">
      <c r="A21" s="4" t="s">
        <v>494</v>
      </c>
      <c r="B21" s="5" t="n">
        <v>70423</v>
      </c>
    </row>
    <row r="22" spans="1:3">
      <c r="A22" s="4" t="s">
        <v>495</v>
      </c>
      <c r="B22" s="5" t="n">
        <v>89298</v>
      </c>
    </row>
    <row r="23" spans="1:3">
      <c r="A23" s="4" t="s">
        <v>496</v>
      </c>
      <c r="B23" s="5" t="n">
        <v>11762</v>
      </c>
    </row>
    <row r="24" spans="1:3">
      <c r="A24" s="4" t="s">
        <v>497</v>
      </c>
      <c r="B24" s="5" t="n">
        <v>33061</v>
      </c>
    </row>
    <row r="25" spans="1:3">
      <c r="A25" s="4" t="s">
        <v>498</v>
      </c>
      <c r="B25" s="7" t="n">
        <v>2045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40</v>
      </c>
    </row>
    <row r="3" spans="1:3">
      <c r="A3" s="4" t="s">
        <v>500</v>
      </c>
      <c r="B3" s="7" t="n">
        <v>1136298</v>
      </c>
      <c r="C3" s="7" t="n">
        <v>979354</v>
      </c>
    </row>
    <row r="4" spans="1:3">
      <c r="A4" s="4" t="s">
        <v>501</v>
      </c>
      <c r="B4" s="5" t="n">
        <v>-26275</v>
      </c>
      <c r="C4" s="5" t="n">
        <v>-7618</v>
      </c>
    </row>
    <row r="5" spans="1:3">
      <c r="A5" s="4" t="s">
        <v>502</v>
      </c>
      <c r="B5" s="5" t="n">
        <v>347381</v>
      </c>
      <c r="C5" s="5" t="n">
        <v>291308</v>
      </c>
    </row>
    <row r="6" spans="1:3">
      <c r="A6" s="4" t="s">
        <v>503</v>
      </c>
      <c r="B6" s="5" t="n">
        <v>-11637</v>
      </c>
      <c r="C6" s="5" t="n">
        <v>-5273</v>
      </c>
    </row>
    <row r="7" spans="1:3">
      <c r="A7" s="4" t="s">
        <v>504</v>
      </c>
      <c r="B7" s="5" t="n">
        <v>1483679</v>
      </c>
      <c r="C7" s="5" t="n">
        <v>1270662</v>
      </c>
    </row>
    <row r="8" spans="1:3">
      <c r="A8" s="4" t="s">
        <v>505</v>
      </c>
      <c r="B8" s="5" t="n">
        <v>-37912</v>
      </c>
      <c r="C8" s="5" t="n">
        <v>-12891</v>
      </c>
    </row>
    <row r="9" spans="1:3">
      <c r="A9" s="4" t="s">
        <v>445</v>
      </c>
    </row>
    <row r="10" spans="1:3">
      <c r="A10" s="3" t="s">
        <v>440</v>
      </c>
    </row>
    <row r="11" spans="1:3">
      <c r="A11" s="4" t="s">
        <v>500</v>
      </c>
      <c r="B11" s="5" t="n">
        <v>303332</v>
      </c>
      <c r="C11" s="5" t="n">
        <v>234213</v>
      </c>
    </row>
    <row r="12" spans="1:3">
      <c r="A12" s="4" t="s">
        <v>501</v>
      </c>
      <c r="B12" s="5" t="n">
        <v>-4514</v>
      </c>
      <c r="C12" s="5" t="n">
        <v>-1288</v>
      </c>
    </row>
    <row r="13" spans="1:3">
      <c r="A13" s="4" t="s">
        <v>502</v>
      </c>
      <c r="B13" s="5" t="n">
        <v>48149</v>
      </c>
      <c r="C13" s="5" t="n">
        <v>40122</v>
      </c>
    </row>
    <row r="14" spans="1:3">
      <c r="A14" s="4" t="s">
        <v>503</v>
      </c>
      <c r="B14" s="5" t="n">
        <v>-1322</v>
      </c>
      <c r="C14" s="5" t="n">
        <v>-709</v>
      </c>
    </row>
    <row r="15" spans="1:3">
      <c r="A15" s="4" t="s">
        <v>504</v>
      </c>
      <c r="B15" s="5" t="n">
        <v>351481</v>
      </c>
      <c r="C15" s="5" t="n">
        <v>274335</v>
      </c>
    </row>
    <row r="16" spans="1:3">
      <c r="A16" s="4" t="s">
        <v>505</v>
      </c>
      <c r="B16" s="5" t="n">
        <v>-5836</v>
      </c>
      <c r="C16" s="5" t="n">
        <v>-1997</v>
      </c>
    </row>
    <row r="17" spans="1:3">
      <c r="A17" s="4" t="s">
        <v>446</v>
      </c>
    </row>
    <row r="18" spans="1:3">
      <c r="A18" s="3" t="s">
        <v>440</v>
      </c>
    </row>
    <row r="19" spans="1:3">
      <c r="A19" s="4" t="s">
        <v>500</v>
      </c>
      <c r="B19" s="5" t="n">
        <v>358975</v>
      </c>
      <c r="C19" s="5" t="n">
        <v>389541</v>
      </c>
    </row>
    <row r="20" spans="1:3">
      <c r="A20" s="4" t="s">
        <v>501</v>
      </c>
      <c r="B20" s="5" t="n">
        <v>-9328</v>
      </c>
      <c r="C20" s="5" t="n">
        <v>-3656</v>
      </c>
    </row>
    <row r="21" spans="1:3">
      <c r="A21" s="4" t="s">
        <v>502</v>
      </c>
      <c r="B21" s="5" t="n">
        <v>152329</v>
      </c>
      <c r="C21" s="5" t="n">
        <v>99989</v>
      </c>
    </row>
    <row r="22" spans="1:3">
      <c r="A22" s="4" t="s">
        <v>503</v>
      </c>
      <c r="B22" s="5" t="n">
        <v>-5153</v>
      </c>
      <c r="C22" s="5" t="n">
        <v>-1665</v>
      </c>
    </row>
    <row r="23" spans="1:3">
      <c r="A23" s="4" t="s">
        <v>504</v>
      </c>
      <c r="B23" s="5" t="n">
        <v>511304</v>
      </c>
      <c r="C23" s="5" t="n">
        <v>489530</v>
      </c>
    </row>
    <row r="24" spans="1:3">
      <c r="A24" s="4" t="s">
        <v>505</v>
      </c>
      <c r="B24" s="5" t="n">
        <v>-14481</v>
      </c>
      <c r="C24" s="5" t="n">
        <v>-5321</v>
      </c>
    </row>
    <row r="25" spans="1:3">
      <c r="A25" s="4" t="s">
        <v>447</v>
      </c>
    </row>
    <row r="26" spans="1:3">
      <c r="A26" s="3" t="s">
        <v>440</v>
      </c>
    </row>
    <row r="27" spans="1:3">
      <c r="A27" s="4" t="s">
        <v>500</v>
      </c>
      <c r="B27" s="5" t="n">
        <v>359275</v>
      </c>
      <c r="C27" s="5" t="n">
        <v>314301</v>
      </c>
    </row>
    <row r="28" spans="1:3">
      <c r="A28" s="4" t="s">
        <v>501</v>
      </c>
      <c r="B28" s="5" t="n">
        <v>-10405</v>
      </c>
      <c r="C28" s="5" t="n">
        <v>-2343</v>
      </c>
    </row>
    <row r="29" spans="1:3">
      <c r="A29" s="4" t="s">
        <v>502</v>
      </c>
      <c r="B29" s="5" t="n">
        <v>116060</v>
      </c>
      <c r="C29" s="5" t="n">
        <v>120365</v>
      </c>
    </row>
    <row r="30" spans="1:3">
      <c r="A30" s="4" t="s">
        <v>503</v>
      </c>
      <c r="B30" s="5" t="n">
        <v>-3904</v>
      </c>
      <c r="C30" s="5" t="n">
        <v>-2127</v>
      </c>
    </row>
    <row r="31" spans="1:3">
      <c r="A31" s="4" t="s">
        <v>504</v>
      </c>
      <c r="B31" s="5" t="n">
        <v>475335</v>
      </c>
      <c r="C31" s="5" t="n">
        <v>434666</v>
      </c>
    </row>
    <row r="32" spans="1:3">
      <c r="A32" s="4" t="s">
        <v>505</v>
      </c>
      <c r="B32" s="5" t="n">
        <v>-14309</v>
      </c>
      <c r="C32" s="5" t="n">
        <v>-4470</v>
      </c>
    </row>
    <row r="33" spans="1:3">
      <c r="A33" s="4" t="s">
        <v>448</v>
      </c>
    </row>
    <row r="34" spans="1:3">
      <c r="A34" s="3" t="s">
        <v>440</v>
      </c>
    </row>
    <row r="35" spans="1:3">
      <c r="A35" s="4" t="s">
        <v>500</v>
      </c>
      <c r="B35" s="5" t="n">
        <v>111726</v>
      </c>
      <c r="C35" s="5" t="n">
        <v>41299</v>
      </c>
    </row>
    <row r="36" spans="1:3">
      <c r="A36" s="4" t="s">
        <v>501</v>
      </c>
      <c r="B36" s="5" t="n">
        <v>-2018</v>
      </c>
      <c r="C36" s="5" t="n">
        <v>-331</v>
      </c>
    </row>
    <row r="37" spans="1:3">
      <c r="A37" s="4" t="s">
        <v>502</v>
      </c>
      <c r="B37" s="5" t="n">
        <v>21126</v>
      </c>
      <c r="C37" s="5" t="n">
        <v>20980</v>
      </c>
    </row>
    <row r="38" spans="1:3">
      <c r="A38" s="4" t="s">
        <v>503</v>
      </c>
      <c r="B38" s="5" t="n">
        <v>-948</v>
      </c>
      <c r="C38" s="5" t="n">
        <v>-470</v>
      </c>
    </row>
    <row r="39" spans="1:3">
      <c r="A39" s="4" t="s">
        <v>504</v>
      </c>
      <c r="B39" s="5" t="n">
        <v>132852</v>
      </c>
      <c r="C39" s="5" t="n">
        <v>62279</v>
      </c>
    </row>
    <row r="40" spans="1:3">
      <c r="A40" s="4" t="s">
        <v>505</v>
      </c>
      <c r="B40" s="5" t="n">
        <v>-2966</v>
      </c>
      <c r="C40" s="5" t="n">
        <v>-801</v>
      </c>
    </row>
    <row r="41" spans="1:3">
      <c r="A41" s="4" t="s">
        <v>449</v>
      </c>
    </row>
    <row r="42" spans="1:3">
      <c r="A42" s="3" t="s">
        <v>440</v>
      </c>
    </row>
    <row r="43" spans="1:3">
      <c r="A43" s="4" t="s">
        <v>500</v>
      </c>
      <c r="B43" s="5" t="n">
        <v>2990</v>
      </c>
    </row>
    <row r="44" spans="1:3">
      <c r="A44" s="4" t="s">
        <v>501</v>
      </c>
      <c r="B44" s="5" t="n">
        <v>-10</v>
      </c>
    </row>
    <row r="45" spans="1:3">
      <c r="A45" s="4" t="s">
        <v>502</v>
      </c>
      <c r="B45" s="5" t="n">
        <v>9717</v>
      </c>
      <c r="C45" s="5" t="n">
        <v>9852</v>
      </c>
    </row>
    <row r="46" spans="1:3">
      <c r="A46" s="4" t="s">
        <v>503</v>
      </c>
      <c r="B46" s="5" t="n">
        <v>-310</v>
      </c>
      <c r="C46" s="5" t="n">
        <v>-302</v>
      </c>
    </row>
    <row r="47" spans="1:3">
      <c r="A47" s="4" t="s">
        <v>504</v>
      </c>
      <c r="B47" s="5" t="n">
        <v>12707</v>
      </c>
      <c r="C47" s="5" t="n">
        <v>9852</v>
      </c>
    </row>
    <row r="48" spans="1:3">
      <c r="A48" s="4" t="s">
        <v>505</v>
      </c>
      <c r="B48" s="7" t="n">
        <v>-320</v>
      </c>
      <c r="C48" s="7" t="n">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9</v>
      </c>
      <c r="D1" s="2" t="s">
        <v>1</v>
      </c>
    </row>
    <row r="2" spans="1:5">
      <c r="B2" s="2" t="s">
        <v>2</v>
      </c>
      <c r="C2" s="2" t="s">
        <v>70</v>
      </c>
      <c r="D2" s="2" t="s">
        <v>2</v>
      </c>
      <c r="E2" s="2" t="s">
        <v>70</v>
      </c>
    </row>
    <row r="3" spans="1:5">
      <c r="A3" s="3" t="s">
        <v>507</v>
      </c>
    </row>
    <row r="4" spans="1:5">
      <c r="A4" s="4" t="s">
        <v>508</v>
      </c>
      <c r="B4" s="7" t="n">
        <v>8979</v>
      </c>
      <c r="C4" s="7" t="n">
        <v>6434</v>
      </c>
      <c r="D4" s="7" t="n">
        <v>17949</v>
      </c>
      <c r="E4" s="7" t="n">
        <v>11912</v>
      </c>
    </row>
    <row r="5" spans="1:5">
      <c r="A5" s="4" t="s">
        <v>509</v>
      </c>
      <c r="B5" s="5" t="n">
        <v>3368</v>
      </c>
      <c r="C5" s="5" t="n">
        <v>2966</v>
      </c>
      <c r="D5" s="5" t="n">
        <v>6374</v>
      </c>
      <c r="E5" s="5" t="n">
        <v>5910</v>
      </c>
    </row>
    <row r="6" spans="1:5">
      <c r="A6" s="4" t="s">
        <v>510</v>
      </c>
      <c r="B6" s="5" t="n">
        <v>12347</v>
      </c>
      <c r="C6" s="5" t="n">
        <v>9400</v>
      </c>
      <c r="D6" s="5" t="n">
        <v>24323</v>
      </c>
      <c r="E6" s="5" t="n">
        <v>17822</v>
      </c>
    </row>
    <row r="7" spans="1:5">
      <c r="A7" s="4" t="s">
        <v>511</v>
      </c>
    </row>
    <row r="8" spans="1:5">
      <c r="A8" s="3" t="s">
        <v>507</v>
      </c>
    </row>
    <row r="9" spans="1:5">
      <c r="A9" s="4" t="s">
        <v>508</v>
      </c>
      <c r="B9" s="5" t="n">
        <v>8528</v>
      </c>
      <c r="C9" s="5" t="n">
        <v>5680</v>
      </c>
      <c r="D9" s="5" t="n">
        <v>16993</v>
      </c>
      <c r="E9" s="5" t="n">
        <v>10474</v>
      </c>
    </row>
    <row r="10" spans="1:5">
      <c r="A10" s="4" t="s">
        <v>509</v>
      </c>
      <c r="B10" s="5" t="n">
        <v>2452</v>
      </c>
      <c r="C10" s="5" t="n">
        <v>1583</v>
      </c>
      <c r="D10" s="5" t="n">
        <v>3801</v>
      </c>
      <c r="E10" s="5" t="n">
        <v>3130</v>
      </c>
    </row>
    <row r="11" spans="1:5">
      <c r="A11" s="4" t="s">
        <v>452</v>
      </c>
    </row>
    <row r="12" spans="1:5">
      <c r="A12" s="3" t="s">
        <v>507</v>
      </c>
    </row>
    <row r="13" spans="1:5">
      <c r="A13" s="4" t="s">
        <v>508</v>
      </c>
      <c r="B13" s="5" t="n">
        <v>451</v>
      </c>
      <c r="C13" s="5" t="n">
        <v>754</v>
      </c>
      <c r="D13" s="5" t="n">
        <v>956</v>
      </c>
      <c r="E13" s="5" t="n">
        <v>1438</v>
      </c>
    </row>
    <row r="14" spans="1:5">
      <c r="A14" s="4" t="s">
        <v>509</v>
      </c>
      <c r="B14" s="7" t="n">
        <v>916</v>
      </c>
      <c r="C14" s="7" t="n">
        <v>1383</v>
      </c>
      <c r="D14" s="7" t="n">
        <v>2573</v>
      </c>
      <c r="E14" s="7" t="n">
        <v>27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33</v>
      </c>
      <c r="B3" s="7" t="n">
        <v>10897970</v>
      </c>
      <c r="C3" s="7" t="n">
        <v>10331188</v>
      </c>
    </row>
    <row r="4" spans="1:3">
      <c r="A4" s="4" t="s">
        <v>514</v>
      </c>
    </row>
    <row r="5" spans="1:3">
      <c r="A5" s="3" t="s">
        <v>513</v>
      </c>
    </row>
    <row r="6" spans="1:3">
      <c r="A6" s="4" t="s">
        <v>33</v>
      </c>
      <c r="B6" s="5" t="n">
        <v>540526</v>
      </c>
      <c r="C6" s="5" t="n">
        <v>441303</v>
      </c>
    </row>
    <row r="7" spans="1:3">
      <c r="A7" s="4" t="s">
        <v>515</v>
      </c>
    </row>
    <row r="8" spans="1:3">
      <c r="A8" s="3" t="s">
        <v>513</v>
      </c>
    </row>
    <row r="9" spans="1:3">
      <c r="A9" s="4" t="s">
        <v>33</v>
      </c>
      <c r="B9" s="5" t="n">
        <v>4734315</v>
      </c>
      <c r="C9" s="5" t="n">
        <v>4600117</v>
      </c>
    </row>
    <row r="10" spans="1:3">
      <c r="A10" s="4" t="s">
        <v>516</v>
      </c>
    </row>
    <row r="11" spans="1:3">
      <c r="A11" s="3" t="s">
        <v>513</v>
      </c>
    </row>
    <row r="12" spans="1:3">
      <c r="A12" s="4" t="s">
        <v>33</v>
      </c>
      <c r="B12" s="5" t="n">
        <v>1662199</v>
      </c>
      <c r="C12" s="5" t="n">
        <v>1700491</v>
      </c>
    </row>
    <row r="13" spans="1:3">
      <c r="A13" s="4" t="s">
        <v>517</v>
      </c>
    </row>
    <row r="14" spans="1:3">
      <c r="A14" s="3" t="s">
        <v>513</v>
      </c>
    </row>
    <row r="15" spans="1:3">
      <c r="A15" s="4" t="s">
        <v>33</v>
      </c>
      <c r="B15" s="5" t="n">
        <v>77053</v>
      </c>
      <c r="C15" s="5" t="n">
        <v>82229</v>
      </c>
    </row>
    <row r="16" spans="1:3">
      <c r="A16" s="4" t="s">
        <v>518</v>
      </c>
    </row>
    <row r="17" spans="1:3">
      <c r="A17" s="3" t="s">
        <v>513</v>
      </c>
    </row>
    <row r="18" spans="1:3">
      <c r="A18" s="4" t="s">
        <v>33</v>
      </c>
      <c r="B18" s="5" t="n">
        <v>1960841</v>
      </c>
      <c r="C18" s="5" t="n">
        <v>1970311</v>
      </c>
    </row>
    <row r="19" spans="1:3">
      <c r="A19" s="4" t="s">
        <v>519</v>
      </c>
    </row>
    <row r="20" spans="1:3">
      <c r="A20" s="3" t="s">
        <v>513</v>
      </c>
    </row>
    <row r="21" spans="1:3">
      <c r="A21" s="4" t="s">
        <v>33</v>
      </c>
      <c r="B21" s="5" t="n">
        <v>8974934</v>
      </c>
      <c r="C21" s="5" t="n">
        <v>8794451</v>
      </c>
    </row>
    <row r="22" spans="1:3">
      <c r="A22" s="4" t="s">
        <v>517</v>
      </c>
    </row>
    <row r="23" spans="1:3">
      <c r="A23" s="3" t="s">
        <v>513</v>
      </c>
    </row>
    <row r="24" spans="1:3">
      <c r="A24" s="4" t="s">
        <v>33</v>
      </c>
      <c r="B24" s="5" t="n">
        <v>55768</v>
      </c>
      <c r="C24" s="5" t="n">
        <v>49815</v>
      </c>
    </row>
    <row r="25" spans="1:3">
      <c r="A25" s="4" t="s">
        <v>520</v>
      </c>
    </row>
    <row r="26" spans="1:3">
      <c r="A26" s="3" t="s">
        <v>513</v>
      </c>
    </row>
    <row r="27" spans="1:3">
      <c r="A27" s="4" t="s">
        <v>33</v>
      </c>
      <c r="B27" s="5" t="n">
        <v>162132</v>
      </c>
      <c r="C27" s="5" t="n">
        <v>143377</v>
      </c>
    </row>
    <row r="28" spans="1:3">
      <c r="A28" s="4" t="s">
        <v>521</v>
      </c>
    </row>
    <row r="29" spans="1:3">
      <c r="A29" s="3" t="s">
        <v>513</v>
      </c>
    </row>
    <row r="30" spans="1:3">
      <c r="A30" s="4" t="s">
        <v>33</v>
      </c>
      <c r="B30" s="5" t="n">
        <v>417499</v>
      </c>
      <c r="C30" s="5" t="n">
        <v>46148</v>
      </c>
    </row>
    <row r="31" spans="1:3">
      <c r="A31" s="4" t="s">
        <v>522</v>
      </c>
    </row>
    <row r="32" spans="1:3">
      <c r="A32" s="3" t="s">
        <v>513</v>
      </c>
    </row>
    <row r="33" spans="1:3">
      <c r="A33" s="4" t="s">
        <v>33</v>
      </c>
      <c r="B33" s="7" t="n">
        <v>1287637</v>
      </c>
      <c r="C33" s="7" t="n">
        <v>1297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23</v>
      </c>
      <c r="B1" s="2" t="s">
        <v>69</v>
      </c>
      <c r="D1" s="2" t="s">
        <v>1</v>
      </c>
    </row>
    <row r="2" spans="1:6">
      <c r="B2" s="2" t="s">
        <v>2</v>
      </c>
      <c r="C2" s="2" t="s">
        <v>70</v>
      </c>
      <c r="D2" s="2" t="s">
        <v>2</v>
      </c>
      <c r="E2" s="2" t="s">
        <v>70</v>
      </c>
      <c r="F2" s="2" t="s">
        <v>25</v>
      </c>
    </row>
    <row r="3" spans="1:6">
      <c r="A3" s="3" t="s">
        <v>513</v>
      </c>
    </row>
    <row r="4" spans="1:6">
      <c r="A4" s="4" t="s">
        <v>524</v>
      </c>
      <c r="B4" s="10" t="n">
        <v>39.9</v>
      </c>
      <c r="D4" s="10" t="n">
        <v>39.9</v>
      </c>
      <c r="F4" s="10" t="n">
        <v>44.3</v>
      </c>
    </row>
    <row r="5" spans="1:6">
      <c r="A5" s="4" t="s">
        <v>525</v>
      </c>
      <c r="B5" s="5" t="n">
        <v>3520</v>
      </c>
      <c r="D5" s="5" t="n">
        <v>3520</v>
      </c>
      <c r="F5" s="5" t="n">
        <v>3460</v>
      </c>
    </row>
    <row r="6" spans="1:6">
      <c r="A6" s="4" t="s">
        <v>526</v>
      </c>
      <c r="B6" s="11" t="n">
        <v>129.9</v>
      </c>
      <c r="D6" s="11" t="n">
        <v>129.9</v>
      </c>
      <c r="F6" s="11" t="n">
        <v>146.6</v>
      </c>
    </row>
    <row r="7" spans="1:6">
      <c r="A7" s="4" t="s">
        <v>527</v>
      </c>
      <c r="B7" s="11" t="n">
        <v>47.9</v>
      </c>
      <c r="D7" s="11" t="n">
        <v>47.9</v>
      </c>
      <c r="F7" s="11" t="n">
        <v>51.9</v>
      </c>
    </row>
    <row r="8" spans="1:6">
      <c r="A8" s="4" t="s">
        <v>528</v>
      </c>
      <c r="B8" s="5" t="n">
        <v>82</v>
      </c>
      <c r="D8" s="5" t="n">
        <v>82</v>
      </c>
      <c r="F8" s="10" t="n">
        <v>94.7</v>
      </c>
    </row>
    <row r="9" spans="1:6">
      <c r="A9" s="4" t="s">
        <v>529</v>
      </c>
    </row>
    <row r="10" spans="1:6">
      <c r="A10" s="3" t="s">
        <v>513</v>
      </c>
    </row>
    <row r="11" spans="1:6">
      <c r="A11" s="4" t="s">
        <v>530</v>
      </c>
      <c r="B11" s="5" t="n">
        <v>4</v>
      </c>
      <c r="C11" s="10" t="n">
        <v>5.8</v>
      </c>
      <c r="D11" s="11" t="n">
        <v>6.6</v>
      </c>
      <c r="E11" s="10" t="n">
        <v>9.800000000000001</v>
      </c>
    </row>
    <row r="12" spans="1:6">
      <c r="A12" s="4" t="s">
        <v>531</v>
      </c>
      <c r="B12" s="7" t="n">
        <v>262000</v>
      </c>
      <c r="C12" s="7" t="n">
        <v>387000</v>
      </c>
      <c r="D12" s="7" t="n">
        <v>444000</v>
      </c>
      <c r="E12" s="7" t="n">
        <v>57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0"/>
  </cols>
  <sheetData>
    <row r="1" spans="1:7">
      <c r="A1" s="1" t="s">
        <v>532</v>
      </c>
      <c r="B1" s="2" t="s">
        <v>69</v>
      </c>
      <c r="D1" s="2" t="s">
        <v>1</v>
      </c>
      <c r="G1" s="2" t="s">
        <v>149</v>
      </c>
    </row>
    <row r="2" spans="1:7">
      <c r="B2" s="2" t="s">
        <v>372</v>
      </c>
      <c r="C2" s="2" t="s">
        <v>533</v>
      </c>
      <c r="D2" s="2" t="s">
        <v>372</v>
      </c>
      <c r="E2" s="2" t="s">
        <v>534</v>
      </c>
      <c r="F2" s="2" t="s">
        <v>533</v>
      </c>
      <c r="G2" s="2" t="s">
        <v>535</v>
      </c>
    </row>
    <row r="3" spans="1:7">
      <c r="A3" s="3" t="s">
        <v>536</v>
      </c>
    </row>
    <row r="4" spans="1:7">
      <c r="A4" s="4" t="s">
        <v>537</v>
      </c>
      <c r="B4" s="7" t="n">
        <v>37100000</v>
      </c>
      <c r="D4" s="7" t="n">
        <v>37100000</v>
      </c>
      <c r="G4" s="7" t="n">
        <v>34000000</v>
      </c>
    </row>
    <row r="5" spans="1:7">
      <c r="A5" s="4" t="s">
        <v>538</v>
      </c>
      <c r="B5" s="7" t="n">
        <v>542000</v>
      </c>
      <c r="C5" s="7" t="n">
        <v>509000</v>
      </c>
      <c r="D5" s="5" t="n">
        <v>1525000</v>
      </c>
      <c r="F5" s="7" t="n">
        <v>1000000</v>
      </c>
      <c r="G5" s="7" t="n">
        <v>2365000</v>
      </c>
    </row>
    <row r="6" spans="1:7">
      <c r="A6" s="4" t="s">
        <v>539</v>
      </c>
      <c r="G6" s="4" t="s">
        <v>540</v>
      </c>
    </row>
    <row r="7" spans="1:7">
      <c r="A7" s="4" t="s">
        <v>541</v>
      </c>
      <c r="G7" s="7" t="n">
        <v>2000000</v>
      </c>
    </row>
    <row r="8" spans="1:7">
      <c r="A8" s="4" t="s">
        <v>542</v>
      </c>
      <c r="G8" s="5" t="n">
        <v>5</v>
      </c>
    </row>
    <row r="9" spans="1:7">
      <c r="A9" s="4" t="s">
        <v>543</v>
      </c>
      <c r="G9" s="5" t="n">
        <v>8</v>
      </c>
    </row>
    <row r="10" spans="1:7">
      <c r="A10" s="4" t="s">
        <v>544</v>
      </c>
      <c r="G10" s="7" t="n">
        <v>724000000</v>
      </c>
    </row>
    <row r="11" spans="1:7">
      <c r="A11" s="4" t="s">
        <v>545</v>
      </c>
      <c r="D11" s="5" t="n">
        <v>2056000</v>
      </c>
      <c r="E11" s="7" t="n">
        <v>2100000</v>
      </c>
    </row>
    <row r="12" spans="1:7">
      <c r="A12" s="4" t="s">
        <v>546</v>
      </c>
    </row>
    <row r="13" spans="1:7">
      <c r="A13" s="3" t="s">
        <v>536</v>
      </c>
    </row>
    <row r="14" spans="1:7">
      <c r="A14" s="4" t="s">
        <v>547</v>
      </c>
      <c r="G14" s="5" t="n">
        <v>2410000000</v>
      </c>
    </row>
    <row r="15" spans="1:7">
      <c r="A15" s="4" t="s">
        <v>548</v>
      </c>
      <c r="G15" s="7" t="n">
        <v>32900000</v>
      </c>
    </row>
    <row r="16" spans="1:7">
      <c r="A16" s="4" t="s">
        <v>549</v>
      </c>
      <c r="D16" s="7" t="n">
        <v>25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75"/>
    <col customWidth="1" max="2" min="2" width="80"/>
    <col customWidth="1" max="3" min="3" width="12"/>
    <col customWidth="1" max="4" min="4" width="30"/>
    <col customWidth="1" max="5" min="5" width="24"/>
    <col customWidth="1" max="6" min="6" width="31"/>
    <col customWidth="1" max="7" min="7" width="22"/>
    <col customWidth="1" max="8" min="8" width="51"/>
    <col customWidth="1" max="9" min="9" width="45"/>
    <col customWidth="1" max="10" min="10" width="52"/>
    <col customWidth="1" max="11" min="11" width="25"/>
    <col customWidth="1" max="12" min="12" width="54"/>
    <col customWidth="1" max="13" min="13" width="48"/>
    <col customWidth="1" max="14" min="14" width="55"/>
    <col customWidth="1" max="15" min="15" width="27"/>
    <col customWidth="1" max="16" min="16" width="55"/>
  </cols>
  <sheetData>
    <row r="1" spans="1:16">
      <c r="A1" s="1"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row>
    <row r="2" spans="1:16">
      <c r="A2" s="4" t="s">
        <v>135</v>
      </c>
      <c r="C2" s="7" t="n">
        <v>1327490</v>
      </c>
      <c r="G2" s="7" t="n">
        <v>1405</v>
      </c>
      <c r="K2" s="7" t="n">
        <v>869737</v>
      </c>
      <c r="O2" s="7" t="n">
        <v>455948</v>
      </c>
      <c r="P2" s="7" t="n">
        <v>400</v>
      </c>
    </row>
    <row r="3" spans="1:16">
      <c r="A3" s="3" t="s">
        <v>136</v>
      </c>
    </row>
    <row r="4" spans="1:16">
      <c r="A4" s="4" t="s">
        <v>106</v>
      </c>
      <c r="C4" s="5" t="n">
        <v>96953</v>
      </c>
      <c r="O4" s="5" t="n">
        <v>96953</v>
      </c>
    </row>
    <row r="5" spans="1:16">
      <c r="A5" s="4" t="s">
        <v>118</v>
      </c>
      <c r="C5" s="5" t="n">
        <v>6042</v>
      </c>
      <c r="P5" s="5" t="n">
        <v>6042</v>
      </c>
    </row>
    <row r="6" spans="1:16">
      <c r="A6" s="4" t="s">
        <v>137</v>
      </c>
      <c r="C6" s="5" t="n">
        <v>646</v>
      </c>
      <c r="G6" s="5" t="n">
        <v>1</v>
      </c>
      <c r="K6" s="5" t="n">
        <v>645</v>
      </c>
    </row>
    <row r="7" spans="1:16">
      <c r="A7" s="4" t="s">
        <v>138</v>
      </c>
      <c r="D7" s="7" t="n">
        <v>77317</v>
      </c>
      <c r="H7" s="7" t="n">
        <v>27</v>
      </c>
      <c r="L7" s="7" t="n">
        <v>77290</v>
      </c>
    </row>
    <row r="8" spans="1:16">
      <c r="A8" s="4" t="s">
        <v>139</v>
      </c>
      <c r="C8" s="5" t="n">
        <v>-10280</v>
      </c>
      <c r="G8" s="5" t="n">
        <v>-4</v>
      </c>
      <c r="K8" s="5" t="n">
        <v>-10276</v>
      </c>
    </row>
    <row r="9" spans="1:16">
      <c r="A9" s="4" t="s">
        <v>140</v>
      </c>
      <c r="C9" s="5" t="n">
        <v>3427</v>
      </c>
      <c r="G9" s="5" t="n">
        <v>2</v>
      </c>
      <c r="K9" s="5" t="n">
        <v>3425</v>
      </c>
    </row>
    <row r="10" spans="1:16">
      <c r="A10" s="4" t="s">
        <v>141</v>
      </c>
      <c r="C10" s="5" t="n">
        <v>-25563</v>
      </c>
      <c r="O10" s="5" t="n">
        <v>-25563</v>
      </c>
    </row>
    <row r="11" spans="1:16">
      <c r="A11" s="4" t="s">
        <v>142</v>
      </c>
      <c r="C11" s="5" t="n">
        <v>1476032</v>
      </c>
      <c r="G11" s="5" t="n">
        <v>1431</v>
      </c>
      <c r="K11" s="5" t="n">
        <v>940821</v>
      </c>
      <c r="O11" s="5" t="n">
        <v>527338</v>
      </c>
      <c r="P11" s="5" t="n">
        <v>6442</v>
      </c>
    </row>
    <row r="12" spans="1:16">
      <c r="A12" s="4" t="s">
        <v>135</v>
      </c>
      <c r="C12" s="5" t="n">
        <v>1327490</v>
      </c>
      <c r="G12" s="5" t="n">
        <v>1405</v>
      </c>
      <c r="K12" s="5" t="n">
        <v>869737</v>
      </c>
      <c r="O12" s="5" t="n">
        <v>455948</v>
      </c>
      <c r="P12" s="5" t="n">
        <v>400</v>
      </c>
    </row>
    <row r="13" spans="1:16">
      <c r="A13" s="3" t="s">
        <v>136</v>
      </c>
    </row>
    <row r="14" spans="1:16">
      <c r="A14" s="4" t="s">
        <v>106</v>
      </c>
      <c r="C14" s="5" t="n">
        <v>38130</v>
      </c>
      <c r="O14" s="5" t="n">
        <v>38130</v>
      </c>
    </row>
    <row r="15" spans="1:16">
      <c r="A15" s="4" t="s">
        <v>118</v>
      </c>
      <c r="C15" s="5" t="n">
        <v>-9863</v>
      </c>
      <c r="P15" s="5" t="n">
        <v>-9863</v>
      </c>
    </row>
    <row r="16" spans="1:16">
      <c r="A16" s="4" t="s">
        <v>137</v>
      </c>
      <c r="C16" s="5" t="n">
        <v>436</v>
      </c>
      <c r="G16" s="5" t="n">
        <v>1</v>
      </c>
      <c r="K16" s="5" t="n">
        <v>435</v>
      </c>
    </row>
    <row r="17" spans="1:16">
      <c r="A17" s="4" t="s">
        <v>138</v>
      </c>
      <c r="E17" s="7" t="n">
        <v>741633</v>
      </c>
      <c r="I17" s="7" t="n">
        <v>309</v>
      </c>
      <c r="M17" s="7" t="n">
        <v>741324</v>
      </c>
    </row>
    <row r="18" spans="1:16">
      <c r="A18" s="4" t="s">
        <v>139</v>
      </c>
      <c r="C18" s="5" t="n">
        <v>-10545</v>
      </c>
      <c r="G18" s="5" t="n">
        <v>-5</v>
      </c>
      <c r="K18" s="5" t="n">
        <v>-10540</v>
      </c>
    </row>
    <row r="19" spans="1:16">
      <c r="A19" s="4" t="s">
        <v>140</v>
      </c>
      <c r="C19" s="5" t="n">
        <v>3278</v>
      </c>
      <c r="K19" s="5" t="n">
        <v>3278</v>
      </c>
    </row>
    <row r="20" spans="1:16">
      <c r="A20" s="4" t="s">
        <v>141</v>
      </c>
      <c r="C20" s="5" t="n">
        <v>-34810</v>
      </c>
      <c r="O20" s="5" t="n">
        <v>-34810</v>
      </c>
    </row>
    <row r="21" spans="1:16">
      <c r="A21" s="4" t="s">
        <v>143</v>
      </c>
      <c r="C21" s="5" t="n">
        <v>2204291</v>
      </c>
      <c r="G21" s="5" t="n">
        <v>1736</v>
      </c>
      <c r="K21" s="5" t="n">
        <v>1675318</v>
      </c>
      <c r="O21" s="5" t="n">
        <v>530658</v>
      </c>
      <c r="P21" s="5" t="n">
        <v>-3421</v>
      </c>
    </row>
    <row r="22" spans="1:16">
      <c r="A22" s="3" t="s">
        <v>136</v>
      </c>
    </row>
    <row r="23" spans="1:16">
      <c r="A23" s="4" t="s">
        <v>106</v>
      </c>
      <c r="C23" s="5" t="n">
        <v>149089</v>
      </c>
      <c r="O23" s="5" t="n">
        <v>149089</v>
      </c>
    </row>
    <row r="24" spans="1:16">
      <c r="A24" s="4" t="s">
        <v>118</v>
      </c>
      <c r="C24" s="5" t="n">
        <v>-19198</v>
      </c>
      <c r="P24" s="5" t="n">
        <v>-19198</v>
      </c>
    </row>
    <row r="25" spans="1:16">
      <c r="A25" s="4" t="s">
        <v>137</v>
      </c>
      <c r="C25" s="5" t="n">
        <v>938</v>
      </c>
      <c r="G25" s="5" t="n">
        <v>1</v>
      </c>
      <c r="K25" s="5" t="n">
        <v>937</v>
      </c>
    </row>
    <row r="26" spans="1:16">
      <c r="A26" s="4" t="s">
        <v>138</v>
      </c>
      <c r="F26" s="7" t="n">
        <v>28201</v>
      </c>
      <c r="J26" s="7" t="n">
        <v>13</v>
      </c>
      <c r="N26" s="7" t="n">
        <v>28188</v>
      </c>
    </row>
    <row r="27" spans="1:16">
      <c r="A27" s="4" t="s">
        <v>144</v>
      </c>
      <c r="B27" s="4" t="s">
        <v>145</v>
      </c>
      <c r="O27" s="5" t="n">
        <v>990</v>
      </c>
      <c r="P27" s="5" t="n">
        <v>-990</v>
      </c>
    </row>
    <row r="28" spans="1:16">
      <c r="A28" s="4" t="s">
        <v>139</v>
      </c>
      <c r="C28" s="5" t="n">
        <v>-14995</v>
      </c>
      <c r="G28" s="5" t="n">
        <v>-6</v>
      </c>
      <c r="K28" s="5" t="n">
        <v>-14989</v>
      </c>
    </row>
    <row r="29" spans="1:16">
      <c r="A29" s="4" t="s">
        <v>140</v>
      </c>
      <c r="C29" s="5" t="n">
        <v>3884</v>
      </c>
      <c r="G29" s="5" t="n">
        <v>1</v>
      </c>
      <c r="K29" s="5" t="n">
        <v>3883</v>
      </c>
    </row>
    <row r="30" spans="1:16">
      <c r="A30" s="4" t="s">
        <v>141</v>
      </c>
      <c r="C30" s="5" t="n">
        <v>-38197</v>
      </c>
      <c r="O30" s="5" t="n">
        <v>-38197</v>
      </c>
    </row>
    <row r="31" spans="1:16">
      <c r="A31" s="4" t="s">
        <v>146</v>
      </c>
      <c r="C31" s="7" t="n">
        <v>2314013</v>
      </c>
      <c r="G31" s="7" t="n">
        <v>1745</v>
      </c>
      <c r="K31" s="7" t="n">
        <v>1693337</v>
      </c>
      <c r="O31" s="7" t="n">
        <v>642540</v>
      </c>
      <c r="P31" s="7" t="n">
        <v>-23609</v>
      </c>
    </row>
    <row r="32" spans="1:16"/>
    <row r="33" spans="1:16">
      <c r="A33" s="4" t="s">
        <v>145</v>
      </c>
      <c r="B33" s="4" t="s">
        <v>147</v>
      </c>
    </row>
  </sheetData>
  <mergeCells count="3">
    <mergeCell ref="A1:B1"/>
    <mergeCell ref="A32:O32"/>
    <mergeCell ref="B33:O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72</v>
      </c>
    </row>
    <row r="3" spans="1:2">
      <c r="A3" s="3" t="s">
        <v>206</v>
      </c>
    </row>
    <row r="4" spans="1:2">
      <c r="A4" s="4" t="s">
        <v>551</v>
      </c>
      <c r="B4" s="7" t="n">
        <v>110266</v>
      </c>
    </row>
    <row r="5" spans="1:2">
      <c r="A5" s="4" t="s">
        <v>552</v>
      </c>
      <c r="B5" s="5" t="n">
        <v>-4672</v>
      </c>
    </row>
    <row r="6" spans="1:2">
      <c r="A6" s="4" t="s">
        <v>553</v>
      </c>
      <c r="B6" s="5" t="n">
        <v>1600</v>
      </c>
    </row>
    <row r="7" spans="1:2">
      <c r="A7" s="4" t="s">
        <v>554</v>
      </c>
      <c r="B7" s="5" t="n">
        <v>-3072</v>
      </c>
    </row>
    <row r="8" spans="1:2">
      <c r="A8" s="4" t="s">
        <v>83</v>
      </c>
      <c r="B8" s="5" t="n">
        <v>4322</v>
      </c>
    </row>
    <row r="9" spans="1:2">
      <c r="A9" s="4" t="s">
        <v>555</v>
      </c>
      <c r="B9" s="7" t="n">
        <v>111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56</v>
      </c>
      <c r="B1" s="2" t="s">
        <v>69</v>
      </c>
      <c r="D1" s="2" t="s">
        <v>1</v>
      </c>
      <c r="E1" s="2" t="s">
        <v>149</v>
      </c>
    </row>
    <row r="2" spans="1:5">
      <c r="B2" s="2" t="s">
        <v>2</v>
      </c>
      <c r="C2" s="2" t="s">
        <v>70</v>
      </c>
      <c r="D2" s="2" t="s">
        <v>2</v>
      </c>
      <c r="E2" s="2" t="s">
        <v>25</v>
      </c>
    </row>
    <row r="3" spans="1:5">
      <c r="A3" s="3" t="s">
        <v>513</v>
      </c>
    </row>
    <row r="4" spans="1:5">
      <c r="A4" s="4" t="s">
        <v>551</v>
      </c>
      <c r="D4" s="7" t="n">
        <v>110266</v>
      </c>
    </row>
    <row r="5" spans="1:5">
      <c r="A5" s="4" t="s">
        <v>552</v>
      </c>
      <c r="D5" s="5" t="n">
        <v>-4672</v>
      </c>
    </row>
    <row r="6" spans="1:5">
      <c r="A6" s="4" t="s">
        <v>553</v>
      </c>
      <c r="D6" s="5" t="n">
        <v>1600</v>
      </c>
    </row>
    <row r="7" spans="1:5">
      <c r="A7" s="4" t="s">
        <v>554</v>
      </c>
      <c r="D7" s="5" t="n">
        <v>-3072</v>
      </c>
    </row>
    <row r="8" spans="1:5">
      <c r="A8" s="4" t="s">
        <v>83</v>
      </c>
      <c r="D8" s="5" t="n">
        <v>4322</v>
      </c>
    </row>
    <row r="9" spans="1:5">
      <c r="A9" s="4" t="s">
        <v>555</v>
      </c>
      <c r="B9" s="7" t="n">
        <v>111516</v>
      </c>
      <c r="D9" s="5" t="n">
        <v>111516</v>
      </c>
      <c r="E9" s="7" t="n">
        <v>110266</v>
      </c>
    </row>
    <row r="10" spans="1:5">
      <c r="A10" s="4" t="s">
        <v>557</v>
      </c>
    </row>
    <row r="11" spans="1:5">
      <c r="A11" s="3" t="s">
        <v>513</v>
      </c>
    </row>
    <row r="12" spans="1:5">
      <c r="A12" s="4" t="s">
        <v>551</v>
      </c>
      <c r="B12" s="5" t="n">
        <v>110212</v>
      </c>
      <c r="C12" s="7" t="n">
        <v>80002</v>
      </c>
      <c r="D12" s="5" t="n">
        <v>110266</v>
      </c>
    </row>
    <row r="13" spans="1:5">
      <c r="A13" s="4" t="s">
        <v>552</v>
      </c>
      <c r="B13" s="5" t="n">
        <v>-2132</v>
      </c>
      <c r="C13" s="5" t="n">
        <v>-6111</v>
      </c>
      <c r="D13" s="5" t="n">
        <v>-4672</v>
      </c>
      <c r="E13" s="5" t="n">
        <v>-11360</v>
      </c>
    </row>
    <row r="14" spans="1:5">
      <c r="A14" s="4" t="s">
        <v>553</v>
      </c>
      <c r="B14" s="5" t="n">
        <v>714</v>
      </c>
      <c r="C14" s="5" t="n">
        <v>1946</v>
      </c>
      <c r="D14" s="5" t="n">
        <v>1600</v>
      </c>
      <c r="E14" s="5" t="n">
        <v>1539</v>
      </c>
    </row>
    <row r="15" spans="1:5">
      <c r="A15" s="4" t="s">
        <v>554</v>
      </c>
      <c r="B15" s="5" t="n">
        <v>-1418</v>
      </c>
      <c r="C15" s="5" t="n">
        <v>-4165</v>
      </c>
      <c r="D15" s="5" t="n">
        <v>-3072</v>
      </c>
      <c r="E15" s="5" t="n">
        <v>-9821</v>
      </c>
    </row>
    <row r="16" spans="1:5">
      <c r="A16" s="4" t="s">
        <v>83</v>
      </c>
      <c r="B16" s="5" t="n">
        <v>2722</v>
      </c>
      <c r="C16" s="5" t="n">
        <v>4301</v>
      </c>
      <c r="D16" s="5" t="n">
        <v>4322</v>
      </c>
      <c r="E16" s="5" t="n">
        <v>39949</v>
      </c>
    </row>
    <row r="17" spans="1:5">
      <c r="A17" s="4" t="s">
        <v>555</v>
      </c>
      <c r="B17" s="5" t="n">
        <v>111516</v>
      </c>
      <c r="C17" s="5" t="n">
        <v>80138</v>
      </c>
      <c r="D17" s="5" t="n">
        <v>111516</v>
      </c>
      <c r="E17" s="5" t="n">
        <v>110266</v>
      </c>
    </row>
    <row r="18" spans="1:5">
      <c r="A18" s="4" t="s">
        <v>558</v>
      </c>
    </row>
    <row r="19" spans="1:5">
      <c r="A19" s="3" t="s">
        <v>513</v>
      </c>
    </row>
    <row r="20" spans="1:5">
      <c r="A20" s="4" t="s">
        <v>551</v>
      </c>
      <c r="B20" s="5" t="n">
        <v>23614</v>
      </c>
      <c r="C20" s="5" t="n">
        <v>16517</v>
      </c>
      <c r="D20" s="5" t="n">
        <v>24506</v>
      </c>
    </row>
    <row r="21" spans="1:5">
      <c r="A21" s="4" t="s">
        <v>552</v>
      </c>
      <c r="B21" s="5" t="n">
        <v>-952</v>
      </c>
      <c r="C21" s="5" t="n">
        <v>-2288</v>
      </c>
      <c r="D21" s="5" t="n">
        <v>-1731</v>
      </c>
      <c r="E21" s="5" t="n">
        <v>-1692</v>
      </c>
    </row>
    <row r="22" spans="1:5">
      <c r="A22" s="4" t="s">
        <v>553</v>
      </c>
      <c r="B22" s="5" t="n">
        <v>174</v>
      </c>
      <c r="C22" s="5" t="n">
        <v>254</v>
      </c>
      <c r="D22" s="5" t="n">
        <v>535</v>
      </c>
      <c r="E22" s="5" t="n">
        <v>422</v>
      </c>
    </row>
    <row r="23" spans="1:5">
      <c r="A23" s="4" t="s">
        <v>554</v>
      </c>
      <c r="B23" s="5" t="n">
        <v>-778</v>
      </c>
      <c r="C23" s="5" t="n">
        <v>-2034</v>
      </c>
      <c r="D23" s="5" t="n">
        <v>-1196</v>
      </c>
      <c r="E23" s="5" t="n">
        <v>-1270</v>
      </c>
    </row>
    <row r="24" spans="1:5">
      <c r="A24" s="4" t="s">
        <v>83</v>
      </c>
      <c r="B24" s="5" t="n">
        <v>1369</v>
      </c>
      <c r="C24" s="5" t="n">
        <v>3232</v>
      </c>
      <c r="D24" s="5" t="n">
        <v>895</v>
      </c>
      <c r="E24" s="5" t="n">
        <v>8061</v>
      </c>
    </row>
    <row r="25" spans="1:5">
      <c r="A25" s="4" t="s">
        <v>555</v>
      </c>
      <c r="B25" s="5" t="n">
        <v>24205</v>
      </c>
      <c r="C25" s="5" t="n">
        <v>17715</v>
      </c>
      <c r="D25" s="5" t="n">
        <v>24205</v>
      </c>
      <c r="E25" s="5" t="n">
        <v>24506</v>
      </c>
    </row>
    <row r="26" spans="1:5">
      <c r="A26" s="4" t="s">
        <v>559</v>
      </c>
    </row>
    <row r="27" spans="1:5">
      <c r="A27" s="3" t="s">
        <v>513</v>
      </c>
    </row>
    <row r="28" spans="1:5">
      <c r="A28" s="4" t="s">
        <v>551</v>
      </c>
      <c r="B28" s="5" t="n">
        <v>16193</v>
      </c>
      <c r="C28" s="5" t="n">
        <v>12756</v>
      </c>
      <c r="D28" s="5" t="n">
        <v>15292</v>
      </c>
    </row>
    <row r="29" spans="1:5">
      <c r="A29" s="4" t="s">
        <v>552</v>
      </c>
      <c r="B29" s="5" t="n">
        <v>-258</v>
      </c>
      <c r="C29" s="5" t="n">
        <v>-779</v>
      </c>
      <c r="D29" s="5" t="n">
        <v>-1072</v>
      </c>
      <c r="E29" s="5" t="n">
        <v>-4799</v>
      </c>
    </row>
    <row r="30" spans="1:5">
      <c r="A30" s="4" t="s">
        <v>553</v>
      </c>
      <c r="B30" s="5" t="n">
        <v>219</v>
      </c>
      <c r="C30" s="5" t="n">
        <v>252</v>
      </c>
      <c r="D30" s="5" t="n">
        <v>317</v>
      </c>
      <c r="E30" s="5" t="n">
        <v>212</v>
      </c>
    </row>
    <row r="31" spans="1:5">
      <c r="A31" s="4" t="s">
        <v>554</v>
      </c>
      <c r="B31" s="5" t="n">
        <v>-39</v>
      </c>
      <c r="C31" s="5" t="n">
        <v>-527</v>
      </c>
      <c r="D31" s="5" t="n">
        <v>-755</v>
      </c>
      <c r="E31" s="5" t="n">
        <v>-4587</v>
      </c>
    </row>
    <row r="32" spans="1:5">
      <c r="A32" s="4" t="s">
        <v>83</v>
      </c>
      <c r="B32" s="5" t="n">
        <v>39</v>
      </c>
      <c r="C32" s="5" t="n">
        <v>599</v>
      </c>
      <c r="D32" s="5" t="n">
        <v>1656</v>
      </c>
      <c r="E32" s="5" t="n">
        <v>7051</v>
      </c>
    </row>
    <row r="33" spans="1:5">
      <c r="A33" s="4" t="s">
        <v>555</v>
      </c>
      <c r="B33" s="5" t="n">
        <v>16193</v>
      </c>
      <c r="C33" s="5" t="n">
        <v>12828</v>
      </c>
      <c r="D33" s="5" t="n">
        <v>16193</v>
      </c>
      <c r="E33" s="5" t="n">
        <v>15292</v>
      </c>
    </row>
    <row r="34" spans="1:5">
      <c r="A34" s="4" t="s">
        <v>560</v>
      </c>
    </row>
    <row r="35" spans="1:5">
      <c r="A35" s="3" t="s">
        <v>513</v>
      </c>
    </row>
    <row r="36" spans="1:5">
      <c r="A36" s="4" t="s">
        <v>551</v>
      </c>
      <c r="B36" s="5" t="n">
        <v>2223</v>
      </c>
      <c r="C36" s="5" t="n">
        <v>6831</v>
      </c>
      <c r="D36" s="5" t="n">
        <v>2852</v>
      </c>
    </row>
    <row r="37" spans="1:5">
      <c r="A37" s="4" t="s">
        <v>83</v>
      </c>
      <c r="B37" s="5" t="n">
        <v>-851</v>
      </c>
      <c r="C37" s="5" t="n">
        <v>-984</v>
      </c>
      <c r="D37" s="5" t="n">
        <v>-1480</v>
      </c>
      <c r="E37" s="5" t="n">
        <v>-2995</v>
      </c>
    </row>
    <row r="38" spans="1:5">
      <c r="A38" s="4" t="s">
        <v>555</v>
      </c>
      <c r="B38" s="5" t="n">
        <v>1372</v>
      </c>
      <c r="C38" s="5" t="n">
        <v>5847</v>
      </c>
      <c r="D38" s="5" t="n">
        <v>1372</v>
      </c>
      <c r="E38" s="5" t="n">
        <v>2852</v>
      </c>
    </row>
    <row r="39" spans="1:5">
      <c r="A39" s="4" t="s">
        <v>561</v>
      </c>
    </row>
    <row r="40" spans="1:5">
      <c r="A40" s="3" t="s">
        <v>513</v>
      </c>
    </row>
    <row r="41" spans="1:5">
      <c r="A41" s="4" t="s">
        <v>551</v>
      </c>
      <c r="B41" s="5" t="n">
        <v>20104</v>
      </c>
      <c r="C41" s="5" t="n">
        <v>11522</v>
      </c>
      <c r="D41" s="5" t="n">
        <v>20343</v>
      </c>
    </row>
    <row r="42" spans="1:5">
      <c r="A42" s="4" t="s">
        <v>552</v>
      </c>
      <c r="B42" s="5" t="n">
        <v>-54</v>
      </c>
      <c r="C42" s="5" t="n">
        <v>-326</v>
      </c>
      <c r="D42" s="5" t="n">
        <v>-62</v>
      </c>
      <c r="E42" s="5" t="n">
        <v>-1306</v>
      </c>
    </row>
    <row r="43" spans="1:5">
      <c r="A43" s="4" t="s">
        <v>553</v>
      </c>
      <c r="B43" s="5" t="n">
        <v>89</v>
      </c>
      <c r="C43" s="5" t="n">
        <v>227</v>
      </c>
      <c r="D43" s="5" t="n">
        <v>119</v>
      </c>
      <c r="E43" s="5" t="n">
        <v>235</v>
      </c>
    </row>
    <row r="44" spans="1:5">
      <c r="A44" s="4" t="s">
        <v>554</v>
      </c>
      <c r="B44" s="5" t="n">
        <v>35</v>
      </c>
      <c r="C44" s="5" t="n">
        <v>-99</v>
      </c>
      <c r="D44" s="5" t="n">
        <v>57</v>
      </c>
      <c r="E44" s="5" t="n">
        <v>-1071</v>
      </c>
    </row>
    <row r="45" spans="1:5">
      <c r="A45" s="4" t="s">
        <v>83</v>
      </c>
      <c r="B45" s="5" t="n">
        <v>104</v>
      </c>
      <c r="C45" s="5" t="n">
        <v>1419</v>
      </c>
      <c r="D45" s="5" t="n">
        <v>-157</v>
      </c>
      <c r="E45" s="5" t="n">
        <v>8572</v>
      </c>
    </row>
    <row r="46" spans="1:5">
      <c r="A46" s="4" t="s">
        <v>555</v>
      </c>
      <c r="B46" s="5" t="n">
        <v>20243</v>
      </c>
      <c r="C46" s="5" t="n">
        <v>12842</v>
      </c>
      <c r="D46" s="5" t="n">
        <v>20243</v>
      </c>
      <c r="E46" s="5" t="n">
        <v>20343</v>
      </c>
    </row>
    <row r="47" spans="1:5">
      <c r="A47" s="4" t="s">
        <v>562</v>
      </c>
    </row>
    <row r="48" spans="1:5">
      <c r="A48" s="3" t="s">
        <v>513</v>
      </c>
    </row>
    <row r="49" spans="1:5">
      <c r="A49" s="4" t="s">
        <v>551</v>
      </c>
      <c r="B49" s="5" t="n">
        <v>44831</v>
      </c>
      <c r="C49" s="5" t="n">
        <v>28188</v>
      </c>
      <c r="D49" s="5" t="n">
        <v>43939</v>
      </c>
    </row>
    <row r="50" spans="1:5">
      <c r="A50" s="4" t="s">
        <v>552</v>
      </c>
      <c r="B50" s="5" t="n">
        <v>-390</v>
      </c>
      <c r="C50" s="5" t="n">
        <v>-1655</v>
      </c>
      <c r="D50" s="5" t="n">
        <v>-837</v>
      </c>
      <c r="E50" s="5" t="n">
        <v>-2094</v>
      </c>
    </row>
    <row r="51" spans="1:5">
      <c r="A51" s="4" t="s">
        <v>553</v>
      </c>
      <c r="B51" s="5" t="n">
        <v>87</v>
      </c>
      <c r="C51" s="5" t="n">
        <v>710</v>
      </c>
      <c r="D51" s="5" t="n">
        <v>188</v>
      </c>
      <c r="E51" s="5" t="n">
        <v>332</v>
      </c>
    </row>
    <row r="52" spans="1:5">
      <c r="A52" s="4" t="s">
        <v>554</v>
      </c>
      <c r="B52" s="5" t="n">
        <v>-303</v>
      </c>
      <c r="C52" s="5" t="n">
        <v>-945</v>
      </c>
      <c r="D52" s="5" t="n">
        <v>-649</v>
      </c>
      <c r="E52" s="5" t="n">
        <v>-1762</v>
      </c>
    </row>
    <row r="53" spans="1:5">
      <c r="A53" s="4" t="s">
        <v>83</v>
      </c>
      <c r="B53" s="5" t="n">
        <v>1457</v>
      </c>
      <c r="C53" s="5" t="n">
        <v>600</v>
      </c>
      <c r="D53" s="5" t="n">
        <v>2695</v>
      </c>
      <c r="E53" s="5" t="n">
        <v>17858</v>
      </c>
    </row>
    <row r="54" spans="1:5">
      <c r="A54" s="4" t="s">
        <v>555</v>
      </c>
      <c r="B54" s="5" t="n">
        <v>45985</v>
      </c>
      <c r="C54" s="5" t="n">
        <v>27843</v>
      </c>
      <c r="D54" s="5" t="n">
        <v>45985</v>
      </c>
      <c r="E54" s="5" t="n">
        <v>43939</v>
      </c>
    </row>
    <row r="55" spans="1:5">
      <c r="A55" s="4" t="s">
        <v>563</v>
      </c>
    </row>
    <row r="56" spans="1:5">
      <c r="A56" s="3" t="s">
        <v>513</v>
      </c>
    </row>
    <row r="57" spans="1:5">
      <c r="A57" s="4" t="s">
        <v>551</v>
      </c>
      <c r="B57" s="5" t="n">
        <v>3247</v>
      </c>
      <c r="C57" s="5" t="n">
        <v>4188</v>
      </c>
      <c r="D57" s="5" t="n">
        <v>3334</v>
      </c>
    </row>
    <row r="58" spans="1:5">
      <c r="A58" s="4" t="s">
        <v>552</v>
      </c>
      <c r="B58" s="5" t="n">
        <v>-478</v>
      </c>
      <c r="C58" s="5" t="n">
        <v>-1063</v>
      </c>
      <c r="D58" s="5" t="n">
        <v>-970</v>
      </c>
      <c r="E58" s="5" t="n">
        <v>-1469</v>
      </c>
    </row>
    <row r="59" spans="1:5">
      <c r="A59" s="4" t="s">
        <v>553</v>
      </c>
      <c r="B59" s="5" t="n">
        <v>145</v>
      </c>
      <c r="C59" s="5" t="n">
        <v>503</v>
      </c>
      <c r="D59" s="5" t="n">
        <v>441</v>
      </c>
      <c r="E59" s="5" t="n">
        <v>338</v>
      </c>
    </row>
    <row r="60" spans="1:5">
      <c r="A60" s="4" t="s">
        <v>554</v>
      </c>
      <c r="B60" s="5" t="n">
        <v>-333</v>
      </c>
      <c r="C60" s="5" t="n">
        <v>-560</v>
      </c>
      <c r="D60" s="5" t="n">
        <v>-529</v>
      </c>
      <c r="E60" s="5" t="n">
        <v>-1131</v>
      </c>
    </row>
    <row r="61" spans="1:5">
      <c r="A61" s="4" t="s">
        <v>83</v>
      </c>
      <c r="B61" s="5" t="n">
        <v>604</v>
      </c>
      <c r="C61" s="5" t="n">
        <v>-565</v>
      </c>
      <c r="D61" s="5" t="n">
        <v>713</v>
      </c>
      <c r="E61" s="5" t="n">
        <v>1402</v>
      </c>
    </row>
    <row r="62" spans="1:5">
      <c r="A62" s="4" t="s">
        <v>555</v>
      </c>
      <c r="B62" s="7" t="n">
        <v>3518</v>
      </c>
      <c r="C62" s="7" t="n">
        <v>3063</v>
      </c>
      <c r="D62" s="7" t="n">
        <v>3518</v>
      </c>
      <c r="E62" s="7" t="n">
        <v>33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2</v>
      </c>
      <c r="C1" s="2" t="s">
        <v>565</v>
      </c>
      <c r="D1" s="2" t="s">
        <v>25</v>
      </c>
      <c r="E1" s="2" t="s">
        <v>70</v>
      </c>
      <c r="F1" s="2" t="s">
        <v>566</v>
      </c>
    </row>
    <row r="2" spans="1:6">
      <c r="A2" s="3" t="s">
        <v>513</v>
      </c>
    </row>
    <row r="3" spans="1:6">
      <c r="A3" s="4" t="s">
        <v>567</v>
      </c>
      <c r="B3" s="7" t="n">
        <v>0</v>
      </c>
      <c r="D3" s="7" t="n">
        <v>0</v>
      </c>
    </row>
    <row r="4" spans="1:6">
      <c r="A4" s="4" t="s">
        <v>568</v>
      </c>
      <c r="B4" s="5" t="n">
        <v>129900</v>
      </c>
      <c r="D4" s="5" t="n">
        <v>146600</v>
      </c>
    </row>
    <row r="5" spans="1:6">
      <c r="A5" s="4" t="s">
        <v>34</v>
      </c>
      <c r="B5" s="5" t="n">
        <v>111516</v>
      </c>
      <c r="D5" s="5" t="n">
        <v>110266</v>
      </c>
    </row>
    <row r="6" spans="1:6">
      <c r="A6" s="4" t="s">
        <v>569</v>
      </c>
      <c r="B6" s="5" t="n">
        <v>10735660</v>
      </c>
      <c r="D6" s="5" t="n">
        <v>10133136</v>
      </c>
    </row>
    <row r="7" spans="1:6">
      <c r="A7" s="4" t="s">
        <v>568</v>
      </c>
      <c r="B7" s="5" t="n">
        <v>162310</v>
      </c>
      <c r="D7" s="5" t="n">
        <v>198052</v>
      </c>
    </row>
    <row r="8" spans="1:6">
      <c r="A8" s="4" t="s">
        <v>570</v>
      </c>
      <c r="B8" s="5" t="n">
        <v>10897970</v>
      </c>
      <c r="D8" s="5" t="n">
        <v>10331188</v>
      </c>
    </row>
    <row r="9" spans="1:6">
      <c r="A9" s="4" t="s">
        <v>522</v>
      </c>
    </row>
    <row r="10" spans="1:6">
      <c r="A10" s="3" t="s">
        <v>513</v>
      </c>
    </row>
    <row r="11" spans="1:6">
      <c r="A11" s="4" t="s">
        <v>569</v>
      </c>
      <c r="B11" s="5" t="n">
        <v>1274891</v>
      </c>
      <c r="D11" s="5" t="n">
        <v>1283028</v>
      </c>
    </row>
    <row r="12" spans="1:6">
      <c r="A12" s="4" t="s">
        <v>570</v>
      </c>
      <c r="B12" s="5" t="n">
        <v>1287637</v>
      </c>
      <c r="D12" s="5" t="n">
        <v>1297397</v>
      </c>
    </row>
    <row r="13" spans="1:6">
      <c r="A13" s="4" t="s">
        <v>571</v>
      </c>
    </row>
    <row r="14" spans="1:6">
      <c r="A14" s="3" t="s">
        <v>513</v>
      </c>
    </row>
    <row r="15" spans="1:6">
      <c r="A15" s="4" t="s">
        <v>570</v>
      </c>
      <c r="B15" s="5" t="n">
        <v>10897970</v>
      </c>
      <c r="D15" s="5" t="n">
        <v>10331188</v>
      </c>
    </row>
    <row r="16" spans="1:6">
      <c r="A16" s="4" t="s">
        <v>557</v>
      </c>
    </row>
    <row r="17" spans="1:6">
      <c r="A17" s="3" t="s">
        <v>513</v>
      </c>
    </row>
    <row r="18" spans="1:6">
      <c r="A18" s="4" t="s">
        <v>567</v>
      </c>
      <c r="B18" s="5" t="n">
        <v>3969</v>
      </c>
      <c r="D18" s="5" t="n">
        <v>3184</v>
      </c>
    </row>
    <row r="19" spans="1:6">
      <c r="A19" s="4" t="s">
        <v>572</v>
      </c>
      <c r="B19" s="5" t="n">
        <v>105512</v>
      </c>
      <c r="D19" s="5" t="n">
        <v>105571</v>
      </c>
    </row>
    <row r="20" spans="1:6">
      <c r="A20" s="4" t="s">
        <v>569</v>
      </c>
      <c r="B20" s="5" t="n">
        <v>109481</v>
      </c>
      <c r="D20" s="5" t="n">
        <v>108755</v>
      </c>
    </row>
    <row r="21" spans="1:6">
      <c r="A21" s="4" t="s">
        <v>568</v>
      </c>
      <c r="B21" s="5" t="n">
        <v>2035</v>
      </c>
      <c r="D21" s="5" t="n">
        <v>1511</v>
      </c>
    </row>
    <row r="22" spans="1:6">
      <c r="A22" s="4" t="s">
        <v>34</v>
      </c>
      <c r="B22" s="5" t="n">
        <v>111516</v>
      </c>
      <c r="C22" s="7" t="n">
        <v>110212</v>
      </c>
      <c r="D22" s="5" t="n">
        <v>110266</v>
      </c>
      <c r="E22" s="7" t="n">
        <v>80138</v>
      </c>
      <c r="F22" s="7" t="n">
        <v>80002</v>
      </c>
    </row>
    <row r="23" spans="1:6">
      <c r="A23" s="4" t="s">
        <v>567</v>
      </c>
      <c r="B23" s="5" t="n">
        <v>221148</v>
      </c>
      <c r="D23" s="5" t="n">
        <v>193782</v>
      </c>
    </row>
    <row r="24" spans="1:6">
      <c r="A24" s="4" t="s">
        <v>572</v>
      </c>
      <c r="B24" s="5" t="n">
        <v>10514512</v>
      </c>
      <c r="D24" s="5" t="n">
        <v>9939354</v>
      </c>
    </row>
    <row r="25" spans="1:6">
      <c r="A25" s="4" t="s">
        <v>569</v>
      </c>
      <c r="B25" s="5" t="n">
        <v>10735660</v>
      </c>
      <c r="D25" s="5" t="n">
        <v>10133136</v>
      </c>
    </row>
    <row r="26" spans="1:6">
      <c r="A26" s="4" t="s">
        <v>568</v>
      </c>
      <c r="B26" s="5" t="n">
        <v>162310</v>
      </c>
      <c r="D26" s="5" t="n">
        <v>198052</v>
      </c>
    </row>
    <row r="27" spans="1:6">
      <c r="A27" s="4" t="s">
        <v>570</v>
      </c>
      <c r="B27" s="5" t="n">
        <v>10897970</v>
      </c>
      <c r="D27" s="5" t="n">
        <v>10331188</v>
      </c>
    </row>
    <row r="28" spans="1:6">
      <c r="A28" s="4" t="s">
        <v>558</v>
      </c>
    </row>
    <row r="29" spans="1:6">
      <c r="A29" s="3" t="s">
        <v>513</v>
      </c>
    </row>
    <row r="30" spans="1:6">
      <c r="A30" s="4" t="s">
        <v>567</v>
      </c>
      <c r="B30" s="5" t="n">
        <v>130</v>
      </c>
      <c r="D30" s="5" t="n">
        <v>188</v>
      </c>
    </row>
    <row r="31" spans="1:6">
      <c r="A31" s="4" t="s">
        <v>572</v>
      </c>
      <c r="B31" s="5" t="n">
        <v>23273</v>
      </c>
      <c r="D31" s="5" t="n">
        <v>23341</v>
      </c>
    </row>
    <row r="32" spans="1:6">
      <c r="A32" s="4" t="s">
        <v>569</v>
      </c>
      <c r="B32" s="5" t="n">
        <v>23403</v>
      </c>
      <c r="D32" s="5" t="n">
        <v>23529</v>
      </c>
    </row>
    <row r="33" spans="1:6">
      <c r="A33" s="4" t="s">
        <v>568</v>
      </c>
      <c r="B33" s="5" t="n">
        <v>802</v>
      </c>
      <c r="D33" s="5" t="n">
        <v>977</v>
      </c>
    </row>
    <row r="34" spans="1:6">
      <c r="A34" s="4" t="s">
        <v>34</v>
      </c>
      <c r="B34" s="5" t="n">
        <v>24205</v>
      </c>
      <c r="C34" s="5" t="n">
        <v>23614</v>
      </c>
      <c r="D34" s="5" t="n">
        <v>24506</v>
      </c>
      <c r="E34" s="5" t="n">
        <v>17715</v>
      </c>
      <c r="F34" s="5" t="n">
        <v>16517</v>
      </c>
    </row>
    <row r="35" spans="1:6">
      <c r="A35" s="4" t="s">
        <v>567</v>
      </c>
      <c r="B35" s="5" t="n">
        <v>21019</v>
      </c>
      <c r="D35" s="5" t="n">
        <v>20431</v>
      </c>
    </row>
    <row r="36" spans="1:6">
      <c r="A36" s="4" t="s">
        <v>572</v>
      </c>
      <c r="B36" s="5" t="n">
        <v>2439468</v>
      </c>
      <c r="D36" s="5" t="n">
        <v>2341081</v>
      </c>
    </row>
    <row r="37" spans="1:6">
      <c r="A37" s="4" t="s">
        <v>569</v>
      </c>
      <c r="B37" s="5" t="n">
        <v>2460487</v>
      </c>
      <c r="D37" s="5" t="n">
        <v>2361512</v>
      </c>
    </row>
    <row r="38" spans="1:6">
      <c r="A38" s="4" t="s">
        <v>568</v>
      </c>
      <c r="B38" s="5" t="n">
        <v>40880</v>
      </c>
      <c r="D38" s="5" t="n">
        <v>50102</v>
      </c>
    </row>
    <row r="39" spans="1:6">
      <c r="A39" s="4" t="s">
        <v>570</v>
      </c>
      <c r="B39" s="5" t="n">
        <v>2501367</v>
      </c>
      <c r="D39" s="5" t="n">
        <v>2411614</v>
      </c>
    </row>
    <row r="40" spans="1:6">
      <c r="A40" s="4" t="s">
        <v>573</v>
      </c>
    </row>
    <row r="41" spans="1:6">
      <c r="A41" s="3" t="s">
        <v>513</v>
      </c>
    </row>
    <row r="42" spans="1:6">
      <c r="A42" s="4" t="s">
        <v>570</v>
      </c>
      <c r="B42" s="5" t="n">
        <v>1287637</v>
      </c>
      <c r="D42" s="5" t="n">
        <v>1297397</v>
      </c>
    </row>
    <row r="43" spans="1:6">
      <c r="A43" s="4" t="s">
        <v>559</v>
      </c>
    </row>
    <row r="44" spans="1:6">
      <c r="A44" s="3" t="s">
        <v>513</v>
      </c>
    </row>
    <row r="45" spans="1:6">
      <c r="A45" s="4" t="s">
        <v>567</v>
      </c>
      <c r="B45" s="5" t="n">
        <v>2054</v>
      </c>
      <c r="D45" s="5" t="n">
        <v>843</v>
      </c>
    </row>
    <row r="46" spans="1:6">
      <c r="A46" s="4" t="s">
        <v>572</v>
      </c>
      <c r="B46" s="5" t="n">
        <v>13882</v>
      </c>
      <c r="D46" s="5" t="n">
        <v>14290</v>
      </c>
    </row>
    <row r="47" spans="1:6">
      <c r="A47" s="4" t="s">
        <v>569</v>
      </c>
      <c r="B47" s="5" t="n">
        <v>15936</v>
      </c>
      <c r="D47" s="5" t="n">
        <v>15133</v>
      </c>
    </row>
    <row r="48" spans="1:6">
      <c r="A48" s="4" t="s">
        <v>568</v>
      </c>
      <c r="B48" s="5" t="n">
        <v>257</v>
      </c>
      <c r="D48" s="5" t="n">
        <v>159</v>
      </c>
    </row>
    <row r="49" spans="1:6">
      <c r="A49" s="4" t="s">
        <v>34</v>
      </c>
      <c r="B49" s="5" t="n">
        <v>16193</v>
      </c>
      <c r="C49" s="5" t="n">
        <v>16193</v>
      </c>
      <c r="D49" s="5" t="n">
        <v>15292</v>
      </c>
      <c r="E49" s="5" t="n">
        <v>12828</v>
      </c>
      <c r="F49" s="5" t="n">
        <v>12756</v>
      </c>
    </row>
    <row r="50" spans="1:6">
      <c r="A50" s="4" t="s">
        <v>567</v>
      </c>
      <c r="B50" s="5" t="n">
        <v>33853</v>
      </c>
      <c r="D50" s="5" t="n">
        <v>21867</v>
      </c>
    </row>
    <row r="51" spans="1:6">
      <c r="A51" s="4" t="s">
        <v>572</v>
      </c>
      <c r="B51" s="5" t="n">
        <v>1241038</v>
      </c>
      <c r="D51" s="5" t="n">
        <v>1261161</v>
      </c>
    </row>
    <row r="52" spans="1:6">
      <c r="A52" s="4" t="s">
        <v>569</v>
      </c>
      <c r="B52" s="5" t="n">
        <v>1274891</v>
      </c>
      <c r="D52" s="5" t="n">
        <v>1283028</v>
      </c>
    </row>
    <row r="53" spans="1:6">
      <c r="A53" s="4" t="s">
        <v>568</v>
      </c>
      <c r="B53" s="5" t="n">
        <v>12746</v>
      </c>
      <c r="D53" s="5" t="n">
        <v>14369</v>
      </c>
    </row>
    <row r="54" spans="1:6">
      <c r="A54" s="4" t="s">
        <v>570</v>
      </c>
      <c r="B54" s="5" t="n">
        <v>1287637</v>
      </c>
      <c r="D54" s="5" t="n">
        <v>1297397</v>
      </c>
    </row>
    <row r="55" spans="1:6">
      <c r="A55" s="4" t="s">
        <v>560</v>
      </c>
    </row>
    <row r="56" spans="1:6">
      <c r="A56" s="3" t="s">
        <v>513</v>
      </c>
    </row>
    <row r="57" spans="1:6">
      <c r="A57" s="4" t="s">
        <v>572</v>
      </c>
      <c r="B57" s="5" t="n">
        <v>1372</v>
      </c>
      <c r="D57" s="5" t="n">
        <v>2852</v>
      </c>
    </row>
    <row r="58" spans="1:6">
      <c r="A58" s="4" t="s">
        <v>569</v>
      </c>
      <c r="B58" s="5" t="n">
        <v>1372</v>
      </c>
      <c r="D58" s="5" t="n">
        <v>2852</v>
      </c>
    </row>
    <row r="59" spans="1:6">
      <c r="A59" s="4" t="s">
        <v>34</v>
      </c>
      <c r="B59" s="5" t="n">
        <v>1372</v>
      </c>
      <c r="C59" s="5" t="n">
        <v>2223</v>
      </c>
      <c r="D59" s="5" t="n">
        <v>2852</v>
      </c>
      <c r="E59" s="5" t="n">
        <v>5847</v>
      </c>
      <c r="F59" s="5" t="n">
        <v>6831</v>
      </c>
    </row>
    <row r="60" spans="1:6">
      <c r="A60" s="4" t="s">
        <v>561</v>
      </c>
    </row>
    <row r="61" spans="1:6">
      <c r="A61" s="3" t="s">
        <v>513</v>
      </c>
    </row>
    <row r="62" spans="1:6">
      <c r="A62" s="4" t="s">
        <v>567</v>
      </c>
      <c r="B62" s="5" t="n">
        <v>1166</v>
      </c>
      <c r="D62" s="5" t="n">
        <v>1378</v>
      </c>
    </row>
    <row r="63" spans="1:6">
      <c r="A63" s="4" t="s">
        <v>572</v>
      </c>
      <c r="B63" s="5" t="n">
        <v>19024</v>
      </c>
      <c r="D63" s="5" t="n">
        <v>18954</v>
      </c>
    </row>
    <row r="64" spans="1:6">
      <c r="A64" s="4" t="s">
        <v>569</v>
      </c>
      <c r="B64" s="5" t="n">
        <v>20190</v>
      </c>
      <c r="D64" s="5" t="n">
        <v>20332</v>
      </c>
    </row>
    <row r="65" spans="1:6">
      <c r="A65" s="4" t="s">
        <v>568</v>
      </c>
      <c r="B65" s="5" t="n">
        <v>53</v>
      </c>
      <c r="D65" s="5" t="n">
        <v>11</v>
      </c>
    </row>
    <row r="66" spans="1:6">
      <c r="A66" s="4" t="s">
        <v>34</v>
      </c>
      <c r="B66" s="5" t="n">
        <v>20243</v>
      </c>
      <c r="C66" s="5" t="n">
        <v>20104</v>
      </c>
      <c r="D66" s="5" t="n">
        <v>20343</v>
      </c>
      <c r="E66" s="5" t="n">
        <v>12842</v>
      </c>
      <c r="F66" s="5" t="n">
        <v>11522</v>
      </c>
    </row>
    <row r="67" spans="1:6">
      <c r="A67" s="4" t="s">
        <v>567</v>
      </c>
      <c r="B67" s="5" t="n">
        <v>21300</v>
      </c>
      <c r="D67" s="5" t="n">
        <v>26860</v>
      </c>
    </row>
    <row r="68" spans="1:6">
      <c r="A68" s="4" t="s">
        <v>572</v>
      </c>
      <c r="B68" s="5" t="n">
        <v>1627159</v>
      </c>
      <c r="D68" s="5" t="n">
        <v>1658519</v>
      </c>
    </row>
    <row r="69" spans="1:6">
      <c r="A69" s="4" t="s">
        <v>569</v>
      </c>
      <c r="B69" s="5" t="n">
        <v>1648459</v>
      </c>
      <c r="D69" s="5" t="n">
        <v>1685379</v>
      </c>
    </row>
    <row r="70" spans="1:6">
      <c r="A70" s="4" t="s">
        <v>568</v>
      </c>
      <c r="B70" s="5" t="n">
        <v>13740</v>
      </c>
      <c r="D70" s="5" t="n">
        <v>15112</v>
      </c>
    </row>
    <row r="71" spans="1:6">
      <c r="A71" s="4" t="s">
        <v>570</v>
      </c>
      <c r="B71" s="5" t="n">
        <v>1662199</v>
      </c>
      <c r="D71" s="5" t="n">
        <v>1700491</v>
      </c>
    </row>
    <row r="72" spans="1:6">
      <c r="A72" s="4" t="s">
        <v>562</v>
      </c>
    </row>
    <row r="73" spans="1:6">
      <c r="A73" s="3" t="s">
        <v>513</v>
      </c>
    </row>
    <row r="74" spans="1:6">
      <c r="A74" s="4" t="s">
        <v>567</v>
      </c>
      <c r="B74" s="5" t="n">
        <v>619</v>
      </c>
      <c r="D74" s="5" t="n">
        <v>768</v>
      </c>
    </row>
    <row r="75" spans="1:6">
      <c r="A75" s="4" t="s">
        <v>572</v>
      </c>
      <c r="B75" s="5" t="n">
        <v>44451</v>
      </c>
      <c r="D75" s="5" t="n">
        <v>42824</v>
      </c>
    </row>
    <row r="76" spans="1:6">
      <c r="A76" s="4" t="s">
        <v>569</v>
      </c>
      <c r="B76" s="5" t="n">
        <v>45070</v>
      </c>
      <c r="D76" s="5" t="n">
        <v>43592</v>
      </c>
    </row>
    <row r="77" spans="1:6">
      <c r="A77" s="4" t="s">
        <v>568</v>
      </c>
      <c r="B77" s="5" t="n">
        <v>915</v>
      </c>
      <c r="D77" s="5" t="n">
        <v>347</v>
      </c>
    </row>
    <row r="78" spans="1:6">
      <c r="A78" s="4" t="s">
        <v>34</v>
      </c>
      <c r="B78" s="5" t="n">
        <v>45985</v>
      </c>
      <c r="C78" s="5" t="n">
        <v>44831</v>
      </c>
      <c r="D78" s="5" t="n">
        <v>43939</v>
      </c>
      <c r="E78" s="5" t="n">
        <v>27843</v>
      </c>
      <c r="F78" s="5" t="n">
        <v>28188</v>
      </c>
    </row>
    <row r="79" spans="1:6">
      <c r="A79" s="4" t="s">
        <v>567</v>
      </c>
      <c r="B79" s="5" t="n">
        <v>144590</v>
      </c>
      <c r="D79" s="5" t="n">
        <v>124124</v>
      </c>
    </row>
    <row r="80" spans="1:6">
      <c r="A80" s="4" t="s">
        <v>572</v>
      </c>
      <c r="B80" s="5" t="n">
        <v>4574063</v>
      </c>
      <c r="D80" s="5" t="n">
        <v>4442201</v>
      </c>
    </row>
    <row r="81" spans="1:6">
      <c r="A81" s="4" t="s">
        <v>569</v>
      </c>
      <c r="B81" s="5" t="n">
        <v>4718653</v>
      </c>
      <c r="D81" s="5" t="n">
        <v>4566325</v>
      </c>
    </row>
    <row r="82" spans="1:6">
      <c r="A82" s="4" t="s">
        <v>568</v>
      </c>
      <c r="B82" s="5" t="n">
        <v>92715</v>
      </c>
      <c r="D82" s="5" t="n">
        <v>116021</v>
      </c>
    </row>
    <row r="83" spans="1:6">
      <c r="A83" s="4" t="s">
        <v>570</v>
      </c>
      <c r="B83" s="5" t="n">
        <v>4811368</v>
      </c>
      <c r="D83" s="5" t="n">
        <v>4682346</v>
      </c>
    </row>
    <row r="84" spans="1:6">
      <c r="A84" s="4" t="s">
        <v>563</v>
      </c>
    </row>
    <row r="85" spans="1:6">
      <c r="A85" s="3" t="s">
        <v>513</v>
      </c>
    </row>
    <row r="86" spans="1:6">
      <c r="A86" s="4" t="s">
        <v>567</v>
      </c>
      <c r="D86" s="5" t="n">
        <v>7</v>
      </c>
    </row>
    <row r="87" spans="1:6">
      <c r="A87" s="4" t="s">
        <v>572</v>
      </c>
      <c r="B87" s="5" t="n">
        <v>3510</v>
      </c>
      <c r="D87" s="5" t="n">
        <v>3310</v>
      </c>
    </row>
    <row r="88" spans="1:6">
      <c r="A88" s="4" t="s">
        <v>569</v>
      </c>
      <c r="B88" s="5" t="n">
        <v>3510</v>
      </c>
      <c r="D88" s="5" t="n">
        <v>3317</v>
      </c>
    </row>
    <row r="89" spans="1:6">
      <c r="A89" s="4" t="s">
        <v>568</v>
      </c>
      <c r="B89" s="5" t="n">
        <v>8</v>
      </c>
      <c r="D89" s="5" t="n">
        <v>17</v>
      </c>
    </row>
    <row r="90" spans="1:6">
      <c r="A90" s="4" t="s">
        <v>34</v>
      </c>
      <c r="B90" s="5" t="n">
        <v>3518</v>
      </c>
      <c r="C90" s="7" t="n">
        <v>3247</v>
      </c>
      <c r="D90" s="5" t="n">
        <v>3334</v>
      </c>
      <c r="E90" s="7" t="n">
        <v>3063</v>
      </c>
      <c r="F90" s="7" t="n">
        <v>4188</v>
      </c>
    </row>
    <row r="91" spans="1:6">
      <c r="A91" s="4" t="s">
        <v>567</v>
      </c>
      <c r="B91" s="5" t="n">
        <v>386</v>
      </c>
      <c r="D91" s="5" t="n">
        <v>500</v>
      </c>
    </row>
    <row r="92" spans="1:6">
      <c r="A92" s="4" t="s">
        <v>572</v>
      </c>
      <c r="B92" s="5" t="n">
        <v>632784</v>
      </c>
      <c r="D92" s="5" t="n">
        <v>236392</v>
      </c>
    </row>
    <row r="93" spans="1:6">
      <c r="A93" s="4" t="s">
        <v>569</v>
      </c>
      <c r="B93" s="5" t="n">
        <v>633170</v>
      </c>
      <c r="D93" s="5" t="n">
        <v>236892</v>
      </c>
    </row>
    <row r="94" spans="1:6">
      <c r="A94" s="4" t="s">
        <v>568</v>
      </c>
      <c r="B94" s="5" t="n">
        <v>2229</v>
      </c>
      <c r="D94" s="5" t="n">
        <v>2448</v>
      </c>
    </row>
    <row r="95" spans="1:6">
      <c r="A95" s="4" t="s">
        <v>570</v>
      </c>
      <c r="B95" s="7" t="n">
        <v>635399</v>
      </c>
      <c r="D95" s="7" t="n">
        <v>239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0</v>
      </c>
      <c r="B3" s="7" t="n">
        <v>10897970</v>
      </c>
      <c r="C3" s="7" t="n">
        <v>10331188</v>
      </c>
    </row>
    <row r="4" spans="1:3">
      <c r="A4" s="4" t="s">
        <v>514</v>
      </c>
    </row>
    <row r="5" spans="1:3">
      <c r="A5" s="3" t="s">
        <v>575</v>
      </c>
    </row>
    <row r="6" spans="1:3">
      <c r="A6" s="4" t="s">
        <v>570</v>
      </c>
      <c r="B6" s="5" t="n">
        <v>540526</v>
      </c>
      <c r="C6" s="5" t="n">
        <v>441303</v>
      </c>
    </row>
    <row r="7" spans="1:3">
      <c r="A7" s="4" t="s">
        <v>521</v>
      </c>
    </row>
    <row r="8" spans="1:3">
      <c r="A8" s="3" t="s">
        <v>575</v>
      </c>
    </row>
    <row r="9" spans="1:3">
      <c r="A9" s="4" t="s">
        <v>570</v>
      </c>
      <c r="B9" s="5" t="n">
        <v>417499</v>
      </c>
      <c r="C9" s="5" t="n">
        <v>46148</v>
      </c>
    </row>
    <row r="10" spans="1:3">
      <c r="A10" s="4" t="s">
        <v>522</v>
      </c>
    </row>
    <row r="11" spans="1:3">
      <c r="A11" s="3" t="s">
        <v>575</v>
      </c>
    </row>
    <row r="12" spans="1:3">
      <c r="A12" s="4" t="s">
        <v>570</v>
      </c>
      <c r="B12" s="5" t="n">
        <v>1287637</v>
      </c>
      <c r="C12" s="5" t="n">
        <v>1297397</v>
      </c>
    </row>
    <row r="13" spans="1:3">
      <c r="A13" s="4" t="s">
        <v>571</v>
      </c>
    </row>
    <row r="14" spans="1:3">
      <c r="A14" s="3" t="s">
        <v>575</v>
      </c>
    </row>
    <row r="15" spans="1:3">
      <c r="A15" s="4" t="s">
        <v>576</v>
      </c>
      <c r="B15" s="5" t="n">
        <v>80120</v>
      </c>
      <c r="C15" s="5" t="n">
        <v>68462</v>
      </c>
    </row>
    <row r="16" spans="1:3">
      <c r="A16" s="4" t="s">
        <v>577</v>
      </c>
      <c r="B16" s="5" t="n">
        <v>10817850</v>
      </c>
      <c r="C16" s="5" t="n">
        <v>10262726</v>
      </c>
    </row>
    <row r="17" spans="1:3">
      <c r="A17" s="4" t="s">
        <v>570</v>
      </c>
      <c r="B17" s="5" t="n">
        <v>10897970</v>
      </c>
      <c r="C17" s="5" t="n">
        <v>10331188</v>
      </c>
    </row>
    <row r="18" spans="1:3">
      <c r="A18" s="4" t="s">
        <v>578</v>
      </c>
      <c r="B18" s="5" t="n">
        <v>19696</v>
      </c>
      <c r="C18" s="5" t="n">
        <v>10665</v>
      </c>
    </row>
    <row r="19" spans="1:3">
      <c r="A19" s="4" t="s">
        <v>579</v>
      </c>
    </row>
    <row r="20" spans="1:3">
      <c r="A20" s="3" t="s">
        <v>575</v>
      </c>
    </row>
    <row r="21" spans="1:3">
      <c r="A21" s="4" t="s">
        <v>576</v>
      </c>
      <c r="B21" s="5" t="n">
        <v>2153</v>
      </c>
      <c r="C21" s="5" t="n">
        <v>253</v>
      </c>
    </row>
    <row r="22" spans="1:3">
      <c r="A22" s="4" t="s">
        <v>577</v>
      </c>
      <c r="B22" s="5" t="n">
        <v>538373</v>
      </c>
      <c r="C22" s="5" t="n">
        <v>441050</v>
      </c>
    </row>
    <row r="23" spans="1:3">
      <c r="A23" s="4" t="s">
        <v>570</v>
      </c>
      <c r="B23" s="5" t="n">
        <v>540526</v>
      </c>
      <c r="C23" s="5" t="n">
        <v>441303</v>
      </c>
    </row>
    <row r="24" spans="1:3">
      <c r="A24" s="4" t="s">
        <v>578</v>
      </c>
      <c r="B24" s="5" t="n">
        <v>798</v>
      </c>
      <c r="C24" s="5" t="n">
        <v>100</v>
      </c>
    </row>
    <row r="25" spans="1:3">
      <c r="A25" s="4" t="s">
        <v>580</v>
      </c>
    </row>
    <row r="26" spans="1:3">
      <c r="A26" s="3" t="s">
        <v>575</v>
      </c>
    </row>
    <row r="27" spans="1:3">
      <c r="A27" s="4" t="s">
        <v>576</v>
      </c>
      <c r="B27" s="5" t="n">
        <v>2920</v>
      </c>
      <c r="C27" s="5" t="n">
        <v>474</v>
      </c>
    </row>
    <row r="28" spans="1:3">
      <c r="A28" s="4" t="s">
        <v>577</v>
      </c>
      <c r="B28" s="5" t="n">
        <v>414579</v>
      </c>
      <c r="C28" s="5" t="n">
        <v>45674</v>
      </c>
    </row>
    <row r="29" spans="1:3">
      <c r="A29" s="4" t="s">
        <v>570</v>
      </c>
      <c r="B29" s="5" t="n">
        <v>417499</v>
      </c>
      <c r="C29" s="5" t="n">
        <v>46148</v>
      </c>
    </row>
    <row r="30" spans="1:3">
      <c r="A30" s="4" t="s">
        <v>578</v>
      </c>
      <c r="B30" s="5" t="n">
        <v>801</v>
      </c>
      <c r="C30" s="5" t="n">
        <v>26</v>
      </c>
    </row>
    <row r="31" spans="1:3">
      <c r="A31" s="4" t="s">
        <v>573</v>
      </c>
    </row>
    <row r="32" spans="1:3">
      <c r="A32" s="3" t="s">
        <v>575</v>
      </c>
    </row>
    <row r="33" spans="1:3">
      <c r="A33" s="4" t="s">
        <v>576</v>
      </c>
      <c r="B33" s="5" t="n">
        <v>12927</v>
      </c>
      <c r="C33" s="5" t="n">
        <v>9631</v>
      </c>
    </row>
    <row r="34" spans="1:3">
      <c r="A34" s="4" t="s">
        <v>577</v>
      </c>
      <c r="B34" s="5" t="n">
        <v>1274710</v>
      </c>
      <c r="C34" s="5" t="n">
        <v>1287766</v>
      </c>
    </row>
    <row r="35" spans="1:3">
      <c r="A35" s="4" t="s">
        <v>570</v>
      </c>
      <c r="B35" s="5" t="n">
        <v>1287637</v>
      </c>
      <c r="C35" s="5" t="n">
        <v>1297397</v>
      </c>
    </row>
    <row r="36" spans="1:3">
      <c r="A36" s="4" t="s">
        <v>578</v>
      </c>
      <c r="B36" s="5" t="n">
        <v>2049</v>
      </c>
      <c r="C36" s="5" t="n">
        <v>1944</v>
      </c>
    </row>
    <row r="37" spans="1:3">
      <c r="A37" s="4" t="s">
        <v>581</v>
      </c>
    </row>
    <row r="38" spans="1:3">
      <c r="A38" s="3" t="s">
        <v>575</v>
      </c>
    </row>
    <row r="39" spans="1:3">
      <c r="A39" s="4" t="s">
        <v>576</v>
      </c>
      <c r="B39" s="5" t="n">
        <v>611</v>
      </c>
      <c r="C39" s="5" t="n">
        <v>538</v>
      </c>
    </row>
    <row r="40" spans="1:3">
      <c r="A40" s="4" t="s">
        <v>577</v>
      </c>
      <c r="B40" s="5" t="n">
        <v>217289</v>
      </c>
      <c r="C40" s="5" t="n">
        <v>192654</v>
      </c>
    </row>
    <row r="41" spans="1:3">
      <c r="A41" s="4" t="s">
        <v>570</v>
      </c>
      <c r="B41" s="5" t="n">
        <v>217900</v>
      </c>
      <c r="C41" s="5" t="n">
        <v>193192</v>
      </c>
    </row>
    <row r="42" spans="1:3">
      <c r="A42" s="4" t="s">
        <v>578</v>
      </c>
      <c r="C42" s="5" t="n">
        <v>54</v>
      </c>
    </row>
    <row r="43" spans="1:3">
      <c r="A43" s="4" t="s">
        <v>582</v>
      </c>
    </row>
    <row r="44" spans="1:3">
      <c r="A44" s="3" t="s">
        <v>575</v>
      </c>
    </row>
    <row r="45" spans="1:3">
      <c r="A45" s="4" t="s">
        <v>576</v>
      </c>
      <c r="B45" s="5" t="n">
        <v>15799</v>
      </c>
      <c r="C45" s="5" t="n">
        <v>18844</v>
      </c>
    </row>
    <row r="46" spans="1:3">
      <c r="A46" s="4" t="s">
        <v>583</v>
      </c>
    </row>
    <row r="47" spans="1:3">
      <c r="A47" s="3" t="s">
        <v>575</v>
      </c>
    </row>
    <row r="48" spans="1:3">
      <c r="A48" s="4" t="s">
        <v>576</v>
      </c>
      <c r="B48" s="5" t="n">
        <v>879</v>
      </c>
    </row>
    <row r="49" spans="1:3">
      <c r="A49" s="4" t="s">
        <v>584</v>
      </c>
    </row>
    <row r="50" spans="1:3">
      <c r="A50" s="3" t="s">
        <v>575</v>
      </c>
    </row>
    <row r="51" spans="1:3">
      <c r="A51" s="4" t="s">
        <v>576</v>
      </c>
      <c r="B51" s="5" t="n">
        <v>1522</v>
      </c>
      <c r="C51" s="5" t="n">
        <v>252</v>
      </c>
    </row>
    <row r="52" spans="1:3">
      <c r="A52" s="4" t="s">
        <v>585</v>
      </c>
    </row>
    <row r="53" spans="1:3">
      <c r="A53" s="3" t="s">
        <v>575</v>
      </c>
    </row>
    <row r="54" spans="1:3">
      <c r="A54" s="4" t="s">
        <v>576</v>
      </c>
      <c r="B54" s="5" t="n">
        <v>3804</v>
      </c>
      <c r="C54" s="5" t="n">
        <v>2073</v>
      </c>
    </row>
    <row r="55" spans="1:3">
      <c r="A55" s="4" t="s">
        <v>586</v>
      </c>
    </row>
    <row r="56" spans="1:3">
      <c r="A56" s="3" t="s">
        <v>575</v>
      </c>
    </row>
    <row r="57" spans="1:3">
      <c r="A57" s="4" t="s">
        <v>576</v>
      </c>
      <c r="B57" s="5" t="n">
        <v>420</v>
      </c>
      <c r="C57" s="5" t="n">
        <v>288</v>
      </c>
    </row>
    <row r="58" spans="1:3">
      <c r="A58" s="4" t="s">
        <v>587</v>
      </c>
    </row>
    <row r="59" spans="1:3">
      <c r="A59" s="3" t="s">
        <v>575</v>
      </c>
    </row>
    <row r="60" spans="1:3">
      <c r="A60" s="4" t="s">
        <v>576</v>
      </c>
      <c r="B60" s="5" t="n">
        <v>7543</v>
      </c>
      <c r="C60" s="5" t="n">
        <v>4921</v>
      </c>
    </row>
    <row r="61" spans="1:3">
      <c r="A61" s="4" t="s">
        <v>588</v>
      </c>
    </row>
    <row r="62" spans="1:3">
      <c r="A62" s="3" t="s">
        <v>575</v>
      </c>
    </row>
    <row r="63" spans="1:3">
      <c r="A63" s="4" t="s">
        <v>576</v>
      </c>
      <c r="B63" s="5" t="n">
        <v>448</v>
      </c>
      <c r="C63" s="5" t="n">
        <v>51</v>
      </c>
    </row>
    <row r="64" spans="1:3">
      <c r="A64" s="4" t="s">
        <v>589</v>
      </c>
    </row>
    <row r="65" spans="1:3">
      <c r="A65" s="3" t="s">
        <v>575</v>
      </c>
    </row>
    <row r="66" spans="1:3">
      <c r="A66" s="4" t="s">
        <v>576</v>
      </c>
      <c r="B66" s="5" t="n">
        <v>1846</v>
      </c>
      <c r="C66" s="5" t="n">
        <v>1030</v>
      </c>
    </row>
    <row r="67" spans="1:3">
      <c r="A67" s="4" t="s">
        <v>590</v>
      </c>
    </row>
    <row r="68" spans="1:3">
      <c r="A68" s="3" t="s">
        <v>575</v>
      </c>
    </row>
    <row r="69" spans="1:3">
      <c r="A69" s="4" t="s">
        <v>576</v>
      </c>
      <c r="B69" s="5" t="n">
        <v>16</v>
      </c>
      <c r="C69" s="5" t="n">
        <v>113</v>
      </c>
    </row>
    <row r="70" spans="1:3">
      <c r="A70" s="4" t="s">
        <v>591</v>
      </c>
    </row>
    <row r="71" spans="1:3">
      <c r="A71" s="3" t="s">
        <v>575</v>
      </c>
    </row>
    <row r="72" spans="1:3">
      <c r="A72" s="4" t="s">
        <v>576</v>
      </c>
      <c r="B72" s="5" t="n">
        <v>56778</v>
      </c>
      <c r="C72" s="5" t="n">
        <v>44697</v>
      </c>
    </row>
    <row r="73" spans="1:3">
      <c r="A73" s="4" t="s">
        <v>592</v>
      </c>
    </row>
    <row r="74" spans="1:3">
      <c r="A74" s="3" t="s">
        <v>575</v>
      </c>
    </row>
    <row r="75" spans="1:3">
      <c r="A75" s="4" t="s">
        <v>576</v>
      </c>
      <c r="B75" s="5" t="n">
        <v>1274</v>
      </c>
      <c r="C75" s="5" t="n">
        <v>253</v>
      </c>
    </row>
    <row r="76" spans="1:3">
      <c r="A76" s="4" t="s">
        <v>593</v>
      </c>
    </row>
    <row r="77" spans="1:3">
      <c r="A77" s="3" t="s">
        <v>575</v>
      </c>
    </row>
    <row r="78" spans="1:3">
      <c r="A78" s="4" t="s">
        <v>576</v>
      </c>
      <c r="B78" s="5" t="n">
        <v>950</v>
      </c>
      <c r="C78" s="5" t="n">
        <v>171</v>
      </c>
    </row>
    <row r="79" spans="1:3">
      <c r="A79" s="4" t="s">
        <v>594</v>
      </c>
    </row>
    <row r="80" spans="1:3">
      <c r="A80" s="3" t="s">
        <v>575</v>
      </c>
    </row>
    <row r="81" spans="1:3">
      <c r="A81" s="4" t="s">
        <v>576</v>
      </c>
      <c r="B81" s="5" t="n">
        <v>7277</v>
      </c>
      <c r="C81" s="5" t="n">
        <v>6528</v>
      </c>
    </row>
    <row r="82" spans="1:3">
      <c r="A82" s="4" t="s">
        <v>595</v>
      </c>
    </row>
    <row r="83" spans="1:3">
      <c r="A83" s="3" t="s">
        <v>575</v>
      </c>
    </row>
    <row r="84" spans="1:3">
      <c r="A84" s="4" t="s">
        <v>576</v>
      </c>
      <c r="B84" s="5" t="n">
        <v>175</v>
      </c>
      <c r="C84" s="5" t="n">
        <v>137</v>
      </c>
    </row>
    <row r="85" spans="1:3">
      <c r="A85" s="4" t="s">
        <v>515</v>
      </c>
    </row>
    <row r="86" spans="1:3">
      <c r="A86" s="3" t="s">
        <v>575</v>
      </c>
    </row>
    <row r="87" spans="1:3">
      <c r="A87" s="4" t="s">
        <v>570</v>
      </c>
      <c r="B87" s="5" t="n">
        <v>4734315</v>
      </c>
      <c r="C87" s="5" t="n">
        <v>4600117</v>
      </c>
    </row>
    <row r="88" spans="1:3">
      <c r="A88" s="4" t="s">
        <v>596</v>
      </c>
    </row>
    <row r="89" spans="1:3">
      <c r="A89" s="3" t="s">
        <v>575</v>
      </c>
    </row>
    <row r="90" spans="1:3">
      <c r="A90" s="4" t="s">
        <v>576</v>
      </c>
      <c r="B90" s="5" t="n">
        <v>29431</v>
      </c>
      <c r="C90" s="5" t="n">
        <v>20530</v>
      </c>
    </row>
    <row r="91" spans="1:3">
      <c r="A91" s="4" t="s">
        <v>577</v>
      </c>
      <c r="B91" s="5" t="n">
        <v>4704884</v>
      </c>
      <c r="C91" s="5" t="n">
        <v>4579587</v>
      </c>
    </row>
    <row r="92" spans="1:3">
      <c r="A92" s="4" t="s">
        <v>570</v>
      </c>
      <c r="B92" s="5" t="n">
        <v>4734315</v>
      </c>
      <c r="C92" s="5" t="n">
        <v>4600117</v>
      </c>
    </row>
    <row r="93" spans="1:3">
      <c r="A93" s="4" t="s">
        <v>578</v>
      </c>
      <c r="B93" s="5" t="n">
        <v>10634</v>
      </c>
      <c r="C93" s="5" t="n">
        <v>3119</v>
      </c>
    </row>
    <row r="94" spans="1:3">
      <c r="A94" s="4" t="s">
        <v>597</v>
      </c>
    </row>
    <row r="95" spans="1:3">
      <c r="A95" s="3" t="s">
        <v>575</v>
      </c>
    </row>
    <row r="96" spans="1:3">
      <c r="A96" s="4" t="s">
        <v>576</v>
      </c>
      <c r="B96" s="5" t="n">
        <v>4295</v>
      </c>
      <c r="C96" s="5" t="n">
        <v>6331</v>
      </c>
    </row>
    <row r="97" spans="1:3">
      <c r="A97" s="4" t="s">
        <v>598</v>
      </c>
    </row>
    <row r="98" spans="1:3">
      <c r="A98" s="3" t="s">
        <v>575</v>
      </c>
    </row>
    <row r="99" spans="1:3">
      <c r="A99" s="4" t="s">
        <v>576</v>
      </c>
      <c r="B99" s="5" t="n">
        <v>3654</v>
      </c>
      <c r="C99" s="5" t="n">
        <v>1480</v>
      </c>
    </row>
    <row r="100" spans="1:3">
      <c r="A100" s="4" t="s">
        <v>599</v>
      </c>
    </row>
    <row r="101" spans="1:3">
      <c r="A101" s="3" t="s">
        <v>575</v>
      </c>
    </row>
    <row r="102" spans="1:3">
      <c r="A102" s="4" t="s">
        <v>576</v>
      </c>
      <c r="B102" s="5" t="n">
        <v>21482</v>
      </c>
      <c r="C102" s="5" t="n">
        <v>12719</v>
      </c>
    </row>
    <row r="103" spans="1:3">
      <c r="A103" s="4" t="s">
        <v>516</v>
      </c>
    </row>
    <row r="104" spans="1:3">
      <c r="A104" s="3" t="s">
        <v>575</v>
      </c>
    </row>
    <row r="105" spans="1:3">
      <c r="A105" s="4" t="s">
        <v>570</v>
      </c>
      <c r="B105" s="5" t="n">
        <v>1662199</v>
      </c>
      <c r="C105" s="5" t="n">
        <v>1700491</v>
      </c>
    </row>
    <row r="106" spans="1:3">
      <c r="A106" s="4" t="s">
        <v>600</v>
      </c>
    </row>
    <row r="107" spans="1:3">
      <c r="A107" s="3" t="s">
        <v>575</v>
      </c>
    </row>
    <row r="108" spans="1:3">
      <c r="A108" s="4" t="s">
        <v>576</v>
      </c>
      <c r="B108" s="5" t="n">
        <v>9716</v>
      </c>
      <c r="C108" s="5" t="n">
        <v>9105</v>
      </c>
    </row>
    <row r="109" spans="1:3">
      <c r="A109" s="4" t="s">
        <v>577</v>
      </c>
      <c r="B109" s="5" t="n">
        <v>1652483</v>
      </c>
      <c r="C109" s="5" t="n">
        <v>1691386</v>
      </c>
    </row>
    <row r="110" spans="1:3">
      <c r="A110" s="4" t="s">
        <v>570</v>
      </c>
      <c r="B110" s="5" t="n">
        <v>1662199</v>
      </c>
      <c r="C110" s="5" t="n">
        <v>1700491</v>
      </c>
    </row>
    <row r="111" spans="1:3">
      <c r="A111" s="4" t="s">
        <v>578</v>
      </c>
      <c r="B111" s="5" t="n">
        <v>3482</v>
      </c>
      <c r="C111" s="5" t="n">
        <v>3247</v>
      </c>
    </row>
    <row r="112" spans="1:3">
      <c r="A112" s="4" t="s">
        <v>601</v>
      </c>
    </row>
    <row r="113" spans="1:3">
      <c r="A113" s="3" t="s">
        <v>575</v>
      </c>
    </row>
    <row r="114" spans="1:3">
      <c r="A114" s="4" t="s">
        <v>576</v>
      </c>
      <c r="B114" s="5" t="n">
        <v>455</v>
      </c>
      <c r="C114" s="5" t="n">
        <v>834</v>
      </c>
    </row>
    <row r="115" spans="1:3">
      <c r="A115" s="4" t="s">
        <v>602</v>
      </c>
    </row>
    <row r="116" spans="1:3">
      <c r="A116" s="3" t="s">
        <v>575</v>
      </c>
    </row>
    <row r="117" spans="1:3">
      <c r="A117" s="4" t="s">
        <v>576</v>
      </c>
      <c r="B117" s="5" t="n">
        <v>417</v>
      </c>
      <c r="C117" s="5" t="n">
        <v>13</v>
      </c>
    </row>
    <row r="118" spans="1:3">
      <c r="A118" s="4" t="s">
        <v>603</v>
      </c>
    </row>
    <row r="119" spans="1:3">
      <c r="A119" s="3" t="s">
        <v>575</v>
      </c>
    </row>
    <row r="120" spans="1:3">
      <c r="A120" s="4" t="s">
        <v>576</v>
      </c>
      <c r="B120" s="5" t="n">
        <v>8844</v>
      </c>
      <c r="C120" s="5" t="n">
        <v>8258</v>
      </c>
    </row>
    <row r="121" spans="1:3">
      <c r="A121" s="4" t="s">
        <v>517</v>
      </c>
    </row>
    <row r="122" spans="1:3">
      <c r="A122" s="3" t="s">
        <v>575</v>
      </c>
    </row>
    <row r="123" spans="1:3">
      <c r="A123" s="4" t="s">
        <v>570</v>
      </c>
      <c r="B123" s="5" t="n">
        <v>77053</v>
      </c>
      <c r="C123" s="5" t="n">
        <v>82229</v>
      </c>
    </row>
    <row r="124" spans="1:3">
      <c r="A124" s="4" t="s">
        <v>604</v>
      </c>
    </row>
    <row r="125" spans="1:3">
      <c r="A125" s="3" t="s">
        <v>575</v>
      </c>
    </row>
    <row r="126" spans="1:3">
      <c r="A126" s="4" t="s">
        <v>576</v>
      </c>
      <c r="B126" s="5" t="n">
        <v>247</v>
      </c>
      <c r="C126" s="5" t="n">
        <v>240</v>
      </c>
    </row>
    <row r="127" spans="1:3">
      <c r="A127" s="4" t="s">
        <v>577</v>
      </c>
      <c r="B127" s="5" t="n">
        <v>76806</v>
      </c>
      <c r="C127" s="5" t="n">
        <v>81989</v>
      </c>
    </row>
    <row r="128" spans="1:3">
      <c r="A128" s="4" t="s">
        <v>570</v>
      </c>
      <c r="B128" s="5" t="n">
        <v>77053</v>
      </c>
      <c r="C128" s="5" t="n">
        <v>82229</v>
      </c>
    </row>
    <row r="129" spans="1:3">
      <c r="A129" s="4" t="s">
        <v>605</v>
      </c>
    </row>
    <row r="130" spans="1:3">
      <c r="A130" s="3" t="s">
        <v>575</v>
      </c>
    </row>
    <row r="131" spans="1:3">
      <c r="A131" s="4" t="s">
        <v>576</v>
      </c>
      <c r="C131" s="5" t="n">
        <v>221</v>
      </c>
    </row>
    <row r="132" spans="1:3">
      <c r="A132" s="4" t="s">
        <v>606</v>
      </c>
    </row>
    <row r="133" spans="1:3">
      <c r="A133" s="3" t="s">
        <v>575</v>
      </c>
    </row>
    <row r="134" spans="1:3">
      <c r="A134" s="4" t="s">
        <v>576</v>
      </c>
      <c r="B134" s="5" t="n">
        <v>247</v>
      </c>
      <c r="C134" s="5" t="n">
        <v>19</v>
      </c>
    </row>
    <row r="135" spans="1:3">
      <c r="A135" s="4" t="s">
        <v>518</v>
      </c>
    </row>
    <row r="136" spans="1:3">
      <c r="A136" s="3" t="s">
        <v>575</v>
      </c>
    </row>
    <row r="137" spans="1:3">
      <c r="A137" s="4" t="s">
        <v>570</v>
      </c>
      <c r="B137" s="5" t="n">
        <v>1960841</v>
      </c>
      <c r="C137" s="5" t="n">
        <v>1970311</v>
      </c>
    </row>
    <row r="138" spans="1:3">
      <c r="A138" s="4" t="s">
        <v>607</v>
      </c>
    </row>
    <row r="139" spans="1:3">
      <c r="A139" s="3" t="s">
        <v>575</v>
      </c>
    </row>
    <row r="140" spans="1:3">
      <c r="A140" s="4" t="s">
        <v>576</v>
      </c>
      <c r="B140" s="5" t="n">
        <v>22115</v>
      </c>
      <c r="C140" s="5" t="n">
        <v>27691</v>
      </c>
    </row>
    <row r="141" spans="1:3">
      <c r="A141" s="4" t="s">
        <v>577</v>
      </c>
      <c r="B141" s="5" t="n">
        <v>1938726</v>
      </c>
      <c r="C141" s="5" t="n">
        <v>1942620</v>
      </c>
    </row>
    <row r="142" spans="1:3">
      <c r="A142" s="4" t="s">
        <v>570</v>
      </c>
      <c r="B142" s="5" t="n">
        <v>1960841</v>
      </c>
      <c r="C142" s="5" t="n">
        <v>1970311</v>
      </c>
    </row>
    <row r="143" spans="1:3">
      <c r="A143" s="4" t="s">
        <v>578</v>
      </c>
      <c r="B143" s="5" t="n">
        <v>1932</v>
      </c>
      <c r="C143" s="5" t="n">
        <v>2175</v>
      </c>
    </row>
    <row r="144" spans="1:3">
      <c r="A144" s="4" t="s">
        <v>608</v>
      </c>
    </row>
    <row r="145" spans="1:3">
      <c r="A145" s="3" t="s">
        <v>575</v>
      </c>
    </row>
    <row r="146" spans="1:3">
      <c r="A146" s="4" t="s">
        <v>576</v>
      </c>
      <c r="B146" s="5" t="n">
        <v>4424</v>
      </c>
      <c r="C146" s="5" t="n">
        <v>9066</v>
      </c>
    </row>
    <row r="147" spans="1:3">
      <c r="A147" s="4" t="s">
        <v>609</v>
      </c>
    </row>
    <row r="148" spans="1:3">
      <c r="A148" s="3" t="s">
        <v>575</v>
      </c>
    </row>
    <row r="149" spans="1:3">
      <c r="A149" s="4" t="s">
        <v>576</v>
      </c>
      <c r="B149" s="5" t="n">
        <v>1162</v>
      </c>
      <c r="C149" s="5" t="n">
        <v>2013</v>
      </c>
    </row>
    <row r="150" spans="1:3">
      <c r="A150" s="4" t="s">
        <v>610</v>
      </c>
    </row>
    <row r="151" spans="1:3">
      <c r="A151" s="3" t="s">
        <v>575</v>
      </c>
    </row>
    <row r="152" spans="1:3">
      <c r="A152" s="4" t="s">
        <v>576</v>
      </c>
      <c r="B152" s="5" t="n">
        <v>16529</v>
      </c>
      <c r="C152" s="5" t="n">
        <v>16612</v>
      </c>
    </row>
    <row r="153" spans="1:3">
      <c r="A153" s="4" t="s">
        <v>519</v>
      </c>
    </row>
    <row r="154" spans="1:3">
      <c r="A154" s="3" t="s">
        <v>575</v>
      </c>
    </row>
    <row r="155" spans="1:3">
      <c r="A155" s="4" t="s">
        <v>570</v>
      </c>
      <c r="B155" s="5" t="n">
        <v>8974934</v>
      </c>
      <c r="C155" s="5" t="n">
        <v>8794451</v>
      </c>
    </row>
    <row r="156" spans="1:3">
      <c r="A156" s="4" t="s">
        <v>611</v>
      </c>
    </row>
    <row r="157" spans="1:3">
      <c r="A157" s="3" t="s">
        <v>575</v>
      </c>
    </row>
    <row r="158" spans="1:3">
      <c r="A158" s="4" t="s">
        <v>576</v>
      </c>
      <c r="B158" s="5" t="n">
        <v>63662</v>
      </c>
      <c r="C158" s="5" t="n">
        <v>57819</v>
      </c>
    </row>
    <row r="159" spans="1:3">
      <c r="A159" s="4" t="s">
        <v>577</v>
      </c>
      <c r="B159" s="5" t="n">
        <v>8911272</v>
      </c>
      <c r="C159" s="5" t="n">
        <v>8736632</v>
      </c>
    </row>
    <row r="160" spans="1:3">
      <c r="A160" s="4" t="s">
        <v>570</v>
      </c>
      <c r="B160" s="5" t="n">
        <v>8974934</v>
      </c>
      <c r="C160" s="5" t="n">
        <v>8794451</v>
      </c>
    </row>
    <row r="161" spans="1:3">
      <c r="A161" s="4" t="s">
        <v>578</v>
      </c>
      <c r="B161" s="5" t="n">
        <v>16846</v>
      </c>
      <c r="C161" s="5" t="n">
        <v>8641</v>
      </c>
    </row>
    <row r="162" spans="1:3">
      <c r="A162" s="4" t="s">
        <v>612</v>
      </c>
    </row>
    <row r="163" spans="1:3">
      <c r="A163" s="3" t="s">
        <v>575</v>
      </c>
    </row>
    <row r="164" spans="1:3">
      <c r="A164" s="4" t="s">
        <v>576</v>
      </c>
      <c r="B164" s="5" t="n">
        <v>10053</v>
      </c>
      <c r="C164" s="5" t="n">
        <v>16231</v>
      </c>
    </row>
    <row r="165" spans="1:3">
      <c r="A165" s="4" t="s">
        <v>613</v>
      </c>
    </row>
    <row r="166" spans="1:3">
      <c r="A166" s="3" t="s">
        <v>575</v>
      </c>
    </row>
    <row r="167" spans="1:3">
      <c r="A167" s="4" t="s">
        <v>576</v>
      </c>
      <c r="B167" s="5" t="n">
        <v>5233</v>
      </c>
      <c r="C167" s="5" t="n">
        <v>3727</v>
      </c>
    </row>
    <row r="168" spans="1:3">
      <c r="A168" s="4" t="s">
        <v>614</v>
      </c>
    </row>
    <row r="169" spans="1:3">
      <c r="A169" s="3" t="s">
        <v>575</v>
      </c>
    </row>
    <row r="170" spans="1:3">
      <c r="A170" s="4" t="s">
        <v>576</v>
      </c>
      <c r="B170" s="7" t="n">
        <v>48376</v>
      </c>
      <c r="C170" s="7" t="n">
        <v>37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69</v>
      </c>
      <c r="D1" s="2" t="s">
        <v>1</v>
      </c>
      <c r="F1" s="2" t="s">
        <v>149</v>
      </c>
    </row>
    <row r="2" spans="1:6">
      <c r="B2" s="2" t="s">
        <v>2</v>
      </c>
      <c r="C2" s="2" t="s">
        <v>70</v>
      </c>
      <c r="D2" s="2" t="s">
        <v>2</v>
      </c>
      <c r="E2" s="2" t="s">
        <v>70</v>
      </c>
      <c r="F2" s="2" t="s">
        <v>25</v>
      </c>
    </row>
    <row r="3" spans="1:6">
      <c r="A3" s="3" t="s">
        <v>616</v>
      </c>
    </row>
    <row r="4" spans="1:6">
      <c r="A4" s="4" t="s">
        <v>617</v>
      </c>
      <c r="B4" s="7" t="n">
        <v>525000</v>
      </c>
      <c r="D4" s="7" t="n">
        <v>525000</v>
      </c>
      <c r="F4" s="7" t="n">
        <v>350000</v>
      </c>
    </row>
    <row r="5" spans="1:6">
      <c r="A5" s="4" t="s">
        <v>618</v>
      </c>
      <c r="B5" s="5" t="n">
        <v>525000</v>
      </c>
      <c r="D5" s="5" t="n">
        <v>525000</v>
      </c>
      <c r="F5" s="5" t="n">
        <v>313000</v>
      </c>
    </row>
    <row r="6" spans="1:6">
      <c r="A6" s="4" t="s">
        <v>619</v>
      </c>
      <c r="B6" s="5" t="n">
        <v>0</v>
      </c>
      <c r="D6" s="5" t="n">
        <v>0</v>
      </c>
      <c r="F6" s="5" t="n">
        <v>0</v>
      </c>
    </row>
    <row r="7" spans="1:6">
      <c r="A7" s="4" t="s">
        <v>620</v>
      </c>
      <c r="B7" s="5" t="n">
        <v>483000</v>
      </c>
      <c r="D7" s="5" t="n">
        <v>438000</v>
      </c>
      <c r="F7" s="5" t="n">
        <v>274000</v>
      </c>
    </row>
    <row r="8" spans="1:6">
      <c r="A8" s="4" t="s">
        <v>621</v>
      </c>
      <c r="B8" s="5" t="n">
        <v>8000</v>
      </c>
      <c r="D8" s="5" t="n">
        <v>16000</v>
      </c>
      <c r="F8" s="5" t="n">
        <v>21000</v>
      </c>
    </row>
    <row r="9" spans="1:6">
      <c r="A9" s="4" t="s">
        <v>617</v>
      </c>
      <c r="B9" s="5" t="n">
        <v>93718000</v>
      </c>
      <c r="D9" s="5" t="n">
        <v>93718000</v>
      </c>
      <c r="F9" s="5" t="n">
        <v>81573000</v>
      </c>
    </row>
    <row r="10" spans="1:6">
      <c r="A10" s="4" t="s">
        <v>618</v>
      </c>
      <c r="B10" s="5" t="n">
        <v>82595000</v>
      </c>
      <c r="D10" s="5" t="n">
        <v>82595000</v>
      </c>
      <c r="F10" s="5" t="n">
        <v>75323000</v>
      </c>
    </row>
    <row r="11" spans="1:6">
      <c r="A11" s="4" t="s">
        <v>619</v>
      </c>
      <c r="B11" s="5" t="n">
        <v>3969000</v>
      </c>
      <c r="D11" s="5" t="n">
        <v>3969000</v>
      </c>
      <c r="F11" s="5" t="n">
        <v>3184000</v>
      </c>
    </row>
    <row r="12" spans="1:6">
      <c r="A12" s="4" t="s">
        <v>620</v>
      </c>
      <c r="B12" s="5" t="n">
        <v>82555000</v>
      </c>
      <c r="D12" s="5" t="n">
        <v>80133000</v>
      </c>
      <c r="F12" s="5" t="n">
        <v>86888000</v>
      </c>
    </row>
    <row r="13" spans="1:6">
      <c r="A13" s="4" t="s">
        <v>621</v>
      </c>
      <c r="B13" s="5" t="n">
        <v>534000</v>
      </c>
      <c r="D13" s="5" t="n">
        <v>1509000</v>
      </c>
      <c r="F13" s="5" t="n">
        <v>2344000</v>
      </c>
    </row>
    <row r="14" spans="1:6">
      <c r="A14" s="4" t="s">
        <v>617</v>
      </c>
      <c r="B14" s="5" t="n">
        <v>94243000</v>
      </c>
      <c r="D14" s="5" t="n">
        <v>94243000</v>
      </c>
      <c r="F14" s="5" t="n">
        <v>81923000</v>
      </c>
    </row>
    <row r="15" spans="1:6">
      <c r="A15" s="4" t="s">
        <v>618</v>
      </c>
      <c r="B15" s="5" t="n">
        <v>83120000</v>
      </c>
      <c r="D15" s="5" t="n">
        <v>83120000</v>
      </c>
      <c r="F15" s="5" t="n">
        <v>75636000</v>
      </c>
    </row>
    <row r="16" spans="1:6">
      <c r="A16" s="4" t="s">
        <v>619</v>
      </c>
      <c r="B16" s="5" t="n">
        <v>3969000</v>
      </c>
      <c r="D16" s="5" t="n">
        <v>3969000</v>
      </c>
      <c r="F16" s="5" t="n">
        <v>3184000</v>
      </c>
    </row>
    <row r="17" spans="1:6">
      <c r="A17" s="4" t="s">
        <v>620</v>
      </c>
      <c r="B17" s="5" t="n">
        <v>83038000</v>
      </c>
      <c r="D17" s="5" t="n">
        <v>80571000</v>
      </c>
      <c r="F17" s="5" t="n">
        <v>87162000</v>
      </c>
    </row>
    <row r="18" spans="1:6">
      <c r="A18" s="4" t="s">
        <v>621</v>
      </c>
      <c r="B18" s="5" t="n">
        <v>542000</v>
      </c>
      <c r="C18" s="7" t="n">
        <v>509000</v>
      </c>
      <c r="D18" s="5" t="n">
        <v>1525000</v>
      </c>
      <c r="E18" s="7" t="n">
        <v>1000000</v>
      </c>
      <c r="F18" s="5" t="n">
        <v>2365000</v>
      </c>
    </row>
    <row r="19" spans="1:6">
      <c r="A19" s="4" t="s">
        <v>515</v>
      </c>
    </row>
    <row r="20" spans="1:6">
      <c r="A20" s="3" t="s">
        <v>616</v>
      </c>
    </row>
    <row r="21" spans="1:6">
      <c r="A21" s="4" t="s">
        <v>617</v>
      </c>
      <c r="B21" s="5" t="n">
        <v>28000</v>
      </c>
      <c r="D21" s="5" t="n">
        <v>28000</v>
      </c>
      <c r="F21" s="5" t="n">
        <v>29000</v>
      </c>
    </row>
    <row r="22" spans="1:6">
      <c r="A22" s="4" t="s">
        <v>618</v>
      </c>
      <c r="B22" s="5" t="n">
        <v>28000</v>
      </c>
      <c r="D22" s="5" t="n">
        <v>28000</v>
      </c>
      <c r="F22" s="5" t="n">
        <v>29000</v>
      </c>
    </row>
    <row r="23" spans="1:6">
      <c r="A23" s="4" t="s">
        <v>619</v>
      </c>
      <c r="B23" s="5" t="n">
        <v>0</v>
      </c>
      <c r="D23" s="5" t="n">
        <v>0</v>
      </c>
      <c r="F23" s="5" t="n">
        <v>0</v>
      </c>
    </row>
    <row r="24" spans="1:6">
      <c r="A24" s="4" t="s">
        <v>620</v>
      </c>
      <c r="B24" s="5" t="n">
        <v>29000</v>
      </c>
      <c r="D24" s="5" t="n">
        <v>29000</v>
      </c>
      <c r="F24" s="5" t="n">
        <v>23000</v>
      </c>
    </row>
    <row r="25" spans="1:6">
      <c r="A25" s="4" t="s">
        <v>621</v>
      </c>
      <c r="D25" s="5" t="n">
        <v>1000</v>
      </c>
      <c r="F25" s="5" t="n">
        <v>2000</v>
      </c>
    </row>
    <row r="26" spans="1:6">
      <c r="A26" s="4" t="s">
        <v>617</v>
      </c>
      <c r="B26" s="5" t="n">
        <v>41716000</v>
      </c>
      <c r="D26" s="5" t="n">
        <v>41716000</v>
      </c>
      <c r="F26" s="5" t="n">
        <v>29666000</v>
      </c>
    </row>
    <row r="27" spans="1:6">
      <c r="A27" s="4" t="s">
        <v>618</v>
      </c>
      <c r="B27" s="5" t="n">
        <v>38175000</v>
      </c>
      <c r="D27" s="5" t="n">
        <v>38175000</v>
      </c>
      <c r="F27" s="5" t="n">
        <v>29040000</v>
      </c>
    </row>
    <row r="28" spans="1:6">
      <c r="A28" s="4" t="s">
        <v>619</v>
      </c>
      <c r="B28" s="5" t="n">
        <v>610000</v>
      </c>
      <c r="D28" s="5" t="n">
        <v>610000</v>
      </c>
      <c r="F28" s="5" t="n">
        <v>757000</v>
      </c>
    </row>
    <row r="29" spans="1:6">
      <c r="A29" s="4" t="s">
        <v>620</v>
      </c>
      <c r="B29" s="5" t="n">
        <v>34728000</v>
      </c>
      <c r="D29" s="5" t="n">
        <v>32832000</v>
      </c>
      <c r="F29" s="5" t="n">
        <v>41772000</v>
      </c>
    </row>
    <row r="30" spans="1:6">
      <c r="A30" s="4" t="s">
        <v>621</v>
      </c>
      <c r="B30" s="5" t="n">
        <v>8000</v>
      </c>
      <c r="D30" s="5" t="n">
        <v>378000</v>
      </c>
      <c r="F30" s="5" t="n">
        <v>1498000</v>
      </c>
    </row>
    <row r="31" spans="1:6">
      <c r="A31" s="4" t="s">
        <v>617</v>
      </c>
      <c r="B31" s="5" t="n">
        <v>41744000</v>
      </c>
      <c r="D31" s="5" t="n">
        <v>41744000</v>
      </c>
      <c r="F31" s="5" t="n">
        <v>29695000</v>
      </c>
    </row>
    <row r="32" spans="1:6">
      <c r="A32" s="4" t="s">
        <v>618</v>
      </c>
      <c r="B32" s="5" t="n">
        <v>38203000</v>
      </c>
      <c r="D32" s="5" t="n">
        <v>38203000</v>
      </c>
      <c r="F32" s="5" t="n">
        <v>29069000</v>
      </c>
    </row>
    <row r="33" spans="1:6">
      <c r="A33" s="4" t="s">
        <v>619</v>
      </c>
      <c r="B33" s="5" t="n">
        <v>610000</v>
      </c>
      <c r="D33" s="5" t="n">
        <v>610000</v>
      </c>
      <c r="F33" s="5" t="n">
        <v>757000</v>
      </c>
    </row>
    <row r="34" spans="1:6">
      <c r="A34" s="4" t="s">
        <v>620</v>
      </c>
      <c r="B34" s="5" t="n">
        <v>34757000</v>
      </c>
      <c r="D34" s="5" t="n">
        <v>32861000</v>
      </c>
      <c r="F34" s="5" t="n">
        <v>41795000</v>
      </c>
    </row>
    <row r="35" spans="1:6">
      <c r="A35" s="4" t="s">
        <v>621</v>
      </c>
      <c r="B35" s="5" t="n">
        <v>8000</v>
      </c>
      <c r="D35" s="5" t="n">
        <v>379000</v>
      </c>
      <c r="F35" s="5" t="n">
        <v>1500000</v>
      </c>
    </row>
    <row r="36" spans="1:6">
      <c r="A36" s="4" t="s">
        <v>516</v>
      </c>
    </row>
    <row r="37" spans="1:6">
      <c r="A37" s="3" t="s">
        <v>616</v>
      </c>
    </row>
    <row r="38" spans="1:6">
      <c r="A38" s="4" t="s">
        <v>617</v>
      </c>
      <c r="B38" s="5" t="n">
        <v>18000</v>
      </c>
      <c r="D38" s="5" t="n">
        <v>18000</v>
      </c>
      <c r="F38" s="5" t="n">
        <v>64000</v>
      </c>
    </row>
    <row r="39" spans="1:6">
      <c r="A39" s="4" t="s">
        <v>618</v>
      </c>
      <c r="B39" s="5" t="n">
        <v>18000</v>
      </c>
      <c r="D39" s="5" t="n">
        <v>18000</v>
      </c>
      <c r="F39" s="5" t="n">
        <v>64000</v>
      </c>
    </row>
    <row r="40" spans="1:6">
      <c r="A40" s="4" t="s">
        <v>619</v>
      </c>
      <c r="B40" s="5" t="n">
        <v>0</v>
      </c>
      <c r="D40" s="5" t="n">
        <v>0</v>
      </c>
      <c r="F40" s="5" t="n">
        <v>0</v>
      </c>
    </row>
    <row r="41" spans="1:6">
      <c r="A41" s="4" t="s">
        <v>620</v>
      </c>
      <c r="B41" s="5" t="n">
        <v>19000</v>
      </c>
      <c r="D41" s="5" t="n">
        <v>34000</v>
      </c>
      <c r="F41" s="5" t="n">
        <v>31000</v>
      </c>
    </row>
    <row r="42" spans="1:6">
      <c r="A42" s="4" t="s">
        <v>621</v>
      </c>
      <c r="D42" s="5" t="n">
        <v>1000</v>
      </c>
      <c r="F42" s="5" t="n">
        <v>3000</v>
      </c>
    </row>
    <row r="43" spans="1:6">
      <c r="A43" s="4" t="s">
        <v>617</v>
      </c>
      <c r="B43" s="5" t="n">
        <v>13852000</v>
      </c>
      <c r="D43" s="5" t="n">
        <v>13852000</v>
      </c>
      <c r="F43" s="5" t="n">
        <v>12976000</v>
      </c>
    </row>
    <row r="44" spans="1:6">
      <c r="A44" s="4" t="s">
        <v>618</v>
      </c>
      <c r="B44" s="5" t="n">
        <v>12782000</v>
      </c>
      <c r="D44" s="5" t="n">
        <v>12782000</v>
      </c>
      <c r="F44" s="5" t="n">
        <v>12157000</v>
      </c>
    </row>
    <row r="45" spans="1:6">
      <c r="A45" s="4" t="s">
        <v>619</v>
      </c>
      <c r="B45" s="5" t="n">
        <v>1166000</v>
      </c>
      <c r="D45" s="5" t="n">
        <v>1166000</v>
      </c>
      <c r="F45" s="5" t="n">
        <v>1378000</v>
      </c>
    </row>
    <row r="46" spans="1:6">
      <c r="A46" s="4" t="s">
        <v>620</v>
      </c>
      <c r="B46" s="5" t="n">
        <v>12495000</v>
      </c>
      <c r="D46" s="5" t="n">
        <v>12382000</v>
      </c>
      <c r="F46" s="5" t="n">
        <v>10556000</v>
      </c>
    </row>
    <row r="47" spans="1:6">
      <c r="A47" s="4" t="s">
        <v>621</v>
      </c>
      <c r="B47" s="5" t="n">
        <v>53000</v>
      </c>
      <c r="D47" s="5" t="n">
        <v>139000</v>
      </c>
      <c r="F47" s="5" t="n">
        <v>262000</v>
      </c>
    </row>
    <row r="48" spans="1:6">
      <c r="A48" s="4" t="s">
        <v>617</v>
      </c>
      <c r="B48" s="5" t="n">
        <v>13870000</v>
      </c>
      <c r="D48" s="5" t="n">
        <v>13870000</v>
      </c>
      <c r="F48" s="5" t="n">
        <v>13040000</v>
      </c>
    </row>
    <row r="49" spans="1:6">
      <c r="A49" s="4" t="s">
        <v>618</v>
      </c>
      <c r="B49" s="5" t="n">
        <v>12800000</v>
      </c>
      <c r="D49" s="5" t="n">
        <v>12800000</v>
      </c>
      <c r="F49" s="5" t="n">
        <v>12221000</v>
      </c>
    </row>
    <row r="50" spans="1:6">
      <c r="A50" s="4" t="s">
        <v>619</v>
      </c>
      <c r="B50" s="5" t="n">
        <v>1166000</v>
      </c>
      <c r="D50" s="5" t="n">
        <v>1166000</v>
      </c>
      <c r="F50" s="5" t="n">
        <v>1378000</v>
      </c>
    </row>
    <row r="51" spans="1:6">
      <c r="A51" s="4" t="s">
        <v>620</v>
      </c>
      <c r="B51" s="5" t="n">
        <v>12514000</v>
      </c>
      <c r="D51" s="5" t="n">
        <v>12416000</v>
      </c>
      <c r="F51" s="5" t="n">
        <v>10587000</v>
      </c>
    </row>
    <row r="52" spans="1:6">
      <c r="A52" s="4" t="s">
        <v>621</v>
      </c>
      <c r="B52" s="5" t="n">
        <v>53000</v>
      </c>
      <c r="D52" s="5" t="n">
        <v>140000</v>
      </c>
      <c r="F52" s="5" t="n">
        <v>265000</v>
      </c>
    </row>
    <row r="53" spans="1:6">
      <c r="A53" s="4" t="s">
        <v>517</v>
      </c>
    </row>
    <row r="54" spans="1:6">
      <c r="A54" s="3" t="s">
        <v>616</v>
      </c>
    </row>
    <row r="55" spans="1:6">
      <c r="A55" s="4" t="s">
        <v>617</v>
      </c>
      <c r="B55" s="5" t="n">
        <v>14000</v>
      </c>
      <c r="D55" s="5" t="n">
        <v>14000</v>
      </c>
      <c r="F55" s="5" t="n">
        <v>19000</v>
      </c>
    </row>
    <row r="56" spans="1:6">
      <c r="A56" s="4" t="s">
        <v>618</v>
      </c>
      <c r="B56" s="5" t="n">
        <v>14000</v>
      </c>
      <c r="D56" s="5" t="n">
        <v>14000</v>
      </c>
    </row>
    <row r="57" spans="1:6">
      <c r="A57" s="4" t="s">
        <v>619</v>
      </c>
      <c r="B57" s="5" t="n">
        <v>0</v>
      </c>
      <c r="D57" s="5" t="n">
        <v>0</v>
      </c>
      <c r="F57" s="5" t="n">
        <v>0</v>
      </c>
    </row>
    <row r="58" spans="1:6">
      <c r="A58" s="4" t="s">
        <v>620</v>
      </c>
      <c r="B58" s="5" t="n">
        <v>16000</v>
      </c>
      <c r="D58" s="5" t="n">
        <v>17000</v>
      </c>
    </row>
    <row r="59" spans="1:6">
      <c r="A59" s="4" t="s">
        <v>621</v>
      </c>
      <c r="F59" s="5" t="n">
        <v>1000</v>
      </c>
    </row>
    <row r="60" spans="1:6">
      <c r="A60" s="4" t="s">
        <v>617</v>
      </c>
      <c r="B60" s="5" t="n">
        <v>514000</v>
      </c>
      <c r="D60" s="5" t="n">
        <v>514000</v>
      </c>
      <c r="F60" s="5" t="n">
        <v>281000</v>
      </c>
    </row>
    <row r="61" spans="1:6">
      <c r="A61" s="4" t="s">
        <v>618</v>
      </c>
      <c r="B61" s="5" t="n">
        <v>518000</v>
      </c>
      <c r="D61" s="5" t="n">
        <v>518000</v>
      </c>
      <c r="F61" s="5" t="n">
        <v>303000</v>
      </c>
    </row>
    <row r="62" spans="1:6">
      <c r="A62" s="4" t="s">
        <v>619</v>
      </c>
      <c r="B62" s="5" t="n">
        <v>9000</v>
      </c>
      <c r="D62" s="5" t="n">
        <v>9000</v>
      </c>
      <c r="F62" s="5" t="n">
        <v>11000</v>
      </c>
    </row>
    <row r="63" spans="1:6">
      <c r="A63" s="4" t="s">
        <v>620</v>
      </c>
      <c r="B63" s="5" t="n">
        <v>530000</v>
      </c>
      <c r="D63" s="5" t="n">
        <v>448000</v>
      </c>
      <c r="F63" s="5" t="n">
        <v>268000</v>
      </c>
    </row>
    <row r="64" spans="1:6">
      <c r="A64" s="4" t="s">
        <v>621</v>
      </c>
      <c r="B64" s="5" t="n">
        <v>1000</v>
      </c>
      <c r="D64" s="5" t="n">
        <v>8000</v>
      </c>
      <c r="F64" s="5" t="n">
        <v>11000</v>
      </c>
    </row>
    <row r="65" spans="1:6">
      <c r="A65" s="4" t="s">
        <v>617</v>
      </c>
      <c r="B65" s="5" t="n">
        <v>528000</v>
      </c>
      <c r="D65" s="5" t="n">
        <v>528000</v>
      </c>
      <c r="F65" s="5" t="n">
        <v>300000</v>
      </c>
    </row>
    <row r="66" spans="1:6">
      <c r="A66" s="4" t="s">
        <v>618</v>
      </c>
      <c r="B66" s="5" t="n">
        <v>532000</v>
      </c>
      <c r="D66" s="5" t="n">
        <v>532000</v>
      </c>
      <c r="F66" s="5" t="n">
        <v>303000</v>
      </c>
    </row>
    <row r="67" spans="1:6">
      <c r="A67" s="4" t="s">
        <v>619</v>
      </c>
      <c r="B67" s="5" t="n">
        <v>9000</v>
      </c>
      <c r="D67" s="5" t="n">
        <v>9000</v>
      </c>
      <c r="F67" s="5" t="n">
        <v>11000</v>
      </c>
    </row>
    <row r="68" spans="1:6">
      <c r="A68" s="4" t="s">
        <v>620</v>
      </c>
      <c r="B68" s="5" t="n">
        <v>546000</v>
      </c>
      <c r="D68" s="5" t="n">
        <v>465000</v>
      </c>
      <c r="F68" s="5" t="n">
        <v>268000</v>
      </c>
    </row>
    <row r="69" spans="1:6">
      <c r="A69" s="4" t="s">
        <v>621</v>
      </c>
      <c r="B69" s="5" t="n">
        <v>1000</v>
      </c>
      <c r="D69" s="5" t="n">
        <v>8000</v>
      </c>
      <c r="F69" s="5" t="n">
        <v>12000</v>
      </c>
    </row>
    <row r="70" spans="1:6">
      <c r="A70" s="4" t="s">
        <v>518</v>
      </c>
    </row>
    <row r="71" spans="1:6">
      <c r="A71" s="3" t="s">
        <v>616</v>
      </c>
    </row>
    <row r="72" spans="1:6">
      <c r="A72" s="4" t="s">
        <v>617</v>
      </c>
      <c r="B72" s="5" t="n">
        <v>187000</v>
      </c>
      <c r="D72" s="5" t="n">
        <v>187000</v>
      </c>
      <c r="F72" s="5" t="n">
        <v>115000</v>
      </c>
    </row>
    <row r="73" spans="1:6">
      <c r="A73" s="4" t="s">
        <v>618</v>
      </c>
      <c r="B73" s="5" t="n">
        <v>187000</v>
      </c>
      <c r="D73" s="5" t="n">
        <v>187000</v>
      </c>
      <c r="F73" s="5" t="n">
        <v>115000</v>
      </c>
    </row>
    <row r="74" spans="1:6">
      <c r="A74" s="4" t="s">
        <v>619</v>
      </c>
      <c r="B74" s="5" t="n">
        <v>0</v>
      </c>
      <c r="D74" s="5" t="n">
        <v>0</v>
      </c>
      <c r="F74" s="5" t="n">
        <v>0</v>
      </c>
    </row>
    <row r="75" spans="1:6">
      <c r="A75" s="4" t="s">
        <v>620</v>
      </c>
      <c r="B75" s="5" t="n">
        <v>171000</v>
      </c>
      <c r="D75" s="5" t="n">
        <v>152000</v>
      </c>
      <c r="F75" s="5" t="n">
        <v>135000</v>
      </c>
    </row>
    <row r="76" spans="1:6">
      <c r="A76" s="4" t="s">
        <v>621</v>
      </c>
      <c r="B76" s="5" t="n">
        <v>3000</v>
      </c>
      <c r="D76" s="5" t="n">
        <v>6000</v>
      </c>
      <c r="F76" s="5" t="n">
        <v>7000</v>
      </c>
    </row>
    <row r="77" spans="1:6">
      <c r="A77" s="4" t="s">
        <v>617</v>
      </c>
      <c r="B77" s="5" t="n">
        <v>20852000</v>
      </c>
      <c r="D77" s="5" t="n">
        <v>20852000</v>
      </c>
      <c r="F77" s="5" t="n">
        <v>19770000</v>
      </c>
    </row>
    <row r="78" spans="1:6">
      <c r="A78" s="4" t="s">
        <v>618</v>
      </c>
      <c r="B78" s="5" t="n">
        <v>18115000</v>
      </c>
      <c r="D78" s="5" t="n">
        <v>18115000</v>
      </c>
      <c r="F78" s="5" t="n">
        <v>18689000</v>
      </c>
    </row>
    <row r="79" spans="1:6">
      <c r="A79" s="4" t="s">
        <v>619</v>
      </c>
      <c r="B79" s="5" t="n">
        <v>77000</v>
      </c>
      <c r="D79" s="5" t="n">
        <v>77000</v>
      </c>
      <c r="F79" s="5" t="n">
        <v>124000</v>
      </c>
    </row>
    <row r="80" spans="1:6">
      <c r="A80" s="4" t="s">
        <v>620</v>
      </c>
      <c r="B80" s="5" t="n">
        <v>19313000</v>
      </c>
      <c r="D80" s="5" t="n">
        <v>19105000</v>
      </c>
      <c r="F80" s="5" t="n">
        <v>22347000</v>
      </c>
    </row>
    <row r="81" spans="1:6">
      <c r="A81" s="4" t="s">
        <v>621</v>
      </c>
      <c r="B81" s="5" t="n">
        <v>1000</v>
      </c>
      <c r="D81" s="5" t="n">
        <v>323000</v>
      </c>
      <c r="F81" s="5" t="n">
        <v>363000</v>
      </c>
    </row>
    <row r="82" spans="1:6">
      <c r="A82" s="4" t="s">
        <v>617</v>
      </c>
      <c r="B82" s="5" t="n">
        <v>21039000</v>
      </c>
      <c r="D82" s="5" t="n">
        <v>21039000</v>
      </c>
      <c r="F82" s="5" t="n">
        <v>19885000</v>
      </c>
    </row>
    <row r="83" spans="1:6">
      <c r="A83" s="4" t="s">
        <v>618</v>
      </c>
      <c r="B83" s="5" t="n">
        <v>18302000</v>
      </c>
      <c r="D83" s="5" t="n">
        <v>18302000</v>
      </c>
      <c r="F83" s="5" t="n">
        <v>18804000</v>
      </c>
    </row>
    <row r="84" spans="1:6">
      <c r="A84" s="4" t="s">
        <v>619</v>
      </c>
      <c r="B84" s="5" t="n">
        <v>77000</v>
      </c>
      <c r="D84" s="5" t="n">
        <v>77000</v>
      </c>
      <c r="F84" s="5" t="n">
        <v>124000</v>
      </c>
    </row>
    <row r="85" spans="1:6">
      <c r="A85" s="4" t="s">
        <v>620</v>
      </c>
      <c r="B85" s="5" t="n">
        <v>19484000</v>
      </c>
      <c r="D85" s="5" t="n">
        <v>19257000</v>
      </c>
      <c r="F85" s="5" t="n">
        <v>22482000</v>
      </c>
    </row>
    <row r="86" spans="1:6">
      <c r="A86" s="4" t="s">
        <v>621</v>
      </c>
      <c r="B86" s="5" t="n">
        <v>4000</v>
      </c>
      <c r="D86" s="5" t="n">
        <v>329000</v>
      </c>
      <c r="F86" s="5" t="n">
        <v>370000</v>
      </c>
    </row>
    <row r="87" spans="1:6">
      <c r="A87" s="4" t="s">
        <v>519</v>
      </c>
    </row>
    <row r="88" spans="1:6">
      <c r="A88" s="3" t="s">
        <v>616</v>
      </c>
    </row>
    <row r="89" spans="1:6">
      <c r="A89" s="4" t="s">
        <v>617</v>
      </c>
      <c r="B89" s="5" t="n">
        <v>247000</v>
      </c>
      <c r="D89" s="5" t="n">
        <v>247000</v>
      </c>
      <c r="F89" s="5" t="n">
        <v>227000</v>
      </c>
    </row>
    <row r="90" spans="1:6">
      <c r="A90" s="4" t="s">
        <v>618</v>
      </c>
      <c r="B90" s="5" t="n">
        <v>247000</v>
      </c>
      <c r="D90" s="5" t="n">
        <v>247000</v>
      </c>
      <c r="F90" s="5" t="n">
        <v>208000</v>
      </c>
    </row>
    <row r="91" spans="1:6">
      <c r="A91" s="4" t="s">
        <v>619</v>
      </c>
      <c r="B91" s="5" t="n">
        <v>0</v>
      </c>
      <c r="D91" s="5" t="n">
        <v>0</v>
      </c>
      <c r="F91" s="5" t="n">
        <v>0</v>
      </c>
    </row>
    <row r="92" spans="1:6">
      <c r="A92" s="4" t="s">
        <v>620</v>
      </c>
      <c r="B92" s="5" t="n">
        <v>235000</v>
      </c>
      <c r="D92" s="5" t="n">
        <v>232000</v>
      </c>
      <c r="F92" s="5" t="n">
        <v>189000</v>
      </c>
    </row>
    <row r="93" spans="1:6">
      <c r="A93" s="4" t="s">
        <v>621</v>
      </c>
      <c r="B93" s="5" t="n">
        <v>3000</v>
      </c>
      <c r="D93" s="5" t="n">
        <v>8000</v>
      </c>
      <c r="F93" s="5" t="n">
        <v>13000</v>
      </c>
    </row>
    <row r="94" spans="1:6">
      <c r="A94" s="4" t="s">
        <v>617</v>
      </c>
      <c r="B94" s="5" t="n">
        <v>79830000</v>
      </c>
      <c r="D94" s="5" t="n">
        <v>79830000</v>
      </c>
      <c r="F94" s="5" t="n">
        <v>64320000</v>
      </c>
    </row>
    <row r="95" spans="1:6">
      <c r="A95" s="4" t="s">
        <v>618</v>
      </c>
      <c r="B95" s="5" t="n">
        <v>72307000</v>
      </c>
      <c r="D95" s="5" t="n">
        <v>72307000</v>
      </c>
      <c r="F95" s="5" t="n">
        <v>61816000</v>
      </c>
    </row>
    <row r="96" spans="1:6">
      <c r="A96" s="4" t="s">
        <v>619</v>
      </c>
      <c r="B96" s="5" t="n">
        <v>1915000</v>
      </c>
      <c r="D96" s="5" t="n">
        <v>1915000</v>
      </c>
      <c r="F96" s="5" t="n">
        <v>2334000</v>
      </c>
    </row>
    <row r="97" spans="1:6">
      <c r="A97" s="4" t="s">
        <v>620</v>
      </c>
      <c r="B97" s="5" t="n">
        <v>69281000</v>
      </c>
      <c r="D97" s="5" t="n">
        <v>66786000</v>
      </c>
      <c r="F97" s="5" t="n">
        <v>76355000</v>
      </c>
    </row>
    <row r="98" spans="1:6">
      <c r="A98" s="4" t="s">
        <v>621</v>
      </c>
      <c r="B98" s="5" t="n">
        <v>136000</v>
      </c>
      <c r="D98" s="5" t="n">
        <v>940000</v>
      </c>
      <c r="F98" s="5" t="n">
        <v>2215000</v>
      </c>
    </row>
    <row r="99" spans="1:6">
      <c r="A99" s="4" t="s">
        <v>617</v>
      </c>
      <c r="B99" s="5" t="n">
        <v>80077000</v>
      </c>
      <c r="D99" s="5" t="n">
        <v>80077000</v>
      </c>
      <c r="F99" s="5" t="n">
        <v>64547000</v>
      </c>
    </row>
    <row r="100" spans="1:6">
      <c r="A100" s="4" t="s">
        <v>618</v>
      </c>
      <c r="B100" s="5" t="n">
        <v>72554000</v>
      </c>
      <c r="D100" s="5" t="n">
        <v>72554000</v>
      </c>
      <c r="F100" s="5" t="n">
        <v>62024000</v>
      </c>
    </row>
    <row r="101" spans="1:6">
      <c r="A101" s="4" t="s">
        <v>619</v>
      </c>
      <c r="B101" s="5" t="n">
        <v>1915000</v>
      </c>
      <c r="D101" s="5" t="n">
        <v>1915000</v>
      </c>
      <c r="F101" s="5" t="n">
        <v>2334000</v>
      </c>
    </row>
    <row r="102" spans="1:6">
      <c r="A102" s="4" t="s">
        <v>620</v>
      </c>
      <c r="B102" s="5" t="n">
        <v>69516000</v>
      </c>
      <c r="D102" s="5" t="n">
        <v>67018000</v>
      </c>
      <c r="F102" s="5" t="n">
        <v>76544000</v>
      </c>
    </row>
    <row r="103" spans="1:6">
      <c r="A103" s="4" t="s">
        <v>621</v>
      </c>
      <c r="B103" s="5" t="n">
        <v>139000</v>
      </c>
      <c r="D103" s="5" t="n">
        <v>948000</v>
      </c>
      <c r="F103" s="5" t="n">
        <v>2228000</v>
      </c>
    </row>
    <row r="104" spans="1:6">
      <c r="A104" s="4" t="s">
        <v>522</v>
      </c>
    </row>
    <row r="105" spans="1:6">
      <c r="A105" s="3" t="s">
        <v>616</v>
      </c>
    </row>
    <row r="106" spans="1:6">
      <c r="A106" s="4" t="s">
        <v>617</v>
      </c>
      <c r="B106" s="5" t="n">
        <v>248000</v>
      </c>
      <c r="D106" s="5" t="n">
        <v>248000</v>
      </c>
      <c r="F106" s="5" t="n">
        <v>105000</v>
      </c>
    </row>
    <row r="107" spans="1:6">
      <c r="A107" s="4" t="s">
        <v>618</v>
      </c>
      <c r="B107" s="5" t="n">
        <v>248000</v>
      </c>
      <c r="D107" s="5" t="n">
        <v>248000</v>
      </c>
      <c r="F107" s="5" t="n">
        <v>105000</v>
      </c>
    </row>
    <row r="108" spans="1:6">
      <c r="A108" s="4" t="s">
        <v>619</v>
      </c>
      <c r="B108" s="5" t="n">
        <v>0</v>
      </c>
      <c r="D108" s="5" t="n">
        <v>0</v>
      </c>
      <c r="F108" s="5" t="n">
        <v>0</v>
      </c>
    </row>
    <row r="109" spans="1:6">
      <c r="A109" s="4" t="s">
        <v>620</v>
      </c>
      <c r="B109" s="5" t="n">
        <v>225000</v>
      </c>
      <c r="D109" s="5" t="n">
        <v>185000</v>
      </c>
      <c r="F109" s="5" t="n">
        <v>85000</v>
      </c>
    </row>
    <row r="110" spans="1:6">
      <c r="A110" s="4" t="s">
        <v>621</v>
      </c>
      <c r="B110" s="5" t="n">
        <v>4000</v>
      </c>
      <c r="D110" s="5" t="n">
        <v>7000</v>
      </c>
      <c r="F110" s="5" t="n">
        <v>7000</v>
      </c>
    </row>
    <row r="111" spans="1:6">
      <c r="A111" s="4" t="s">
        <v>617</v>
      </c>
      <c r="B111" s="5" t="n">
        <v>13527000</v>
      </c>
      <c r="D111" s="5" t="n">
        <v>13527000</v>
      </c>
      <c r="F111" s="5" t="n">
        <v>16777000</v>
      </c>
    </row>
    <row r="112" spans="1:6">
      <c r="A112" s="4" t="s">
        <v>618</v>
      </c>
      <c r="B112" s="5" t="n">
        <v>9932000</v>
      </c>
      <c r="D112" s="5" t="n">
        <v>9932000</v>
      </c>
      <c r="F112" s="5" t="n">
        <v>13007000</v>
      </c>
    </row>
    <row r="113" spans="1:6">
      <c r="A113" s="4" t="s">
        <v>619</v>
      </c>
      <c r="B113" s="5" t="n">
        <v>2054000</v>
      </c>
      <c r="D113" s="5" t="n">
        <v>2054000</v>
      </c>
      <c r="F113" s="5" t="n">
        <v>843000</v>
      </c>
    </row>
    <row r="114" spans="1:6">
      <c r="A114" s="4" t="s">
        <v>620</v>
      </c>
      <c r="B114" s="5" t="n">
        <v>12909000</v>
      </c>
      <c r="D114" s="5" t="n">
        <v>12942000</v>
      </c>
      <c r="F114" s="5" t="n">
        <v>9726000</v>
      </c>
    </row>
    <row r="115" spans="1:6">
      <c r="A115" s="4" t="s">
        <v>621</v>
      </c>
      <c r="B115" s="5" t="n">
        <v>358000</v>
      </c>
      <c r="D115" s="5" t="n">
        <v>508000</v>
      </c>
      <c r="F115" s="5" t="n">
        <v>121000</v>
      </c>
    </row>
    <row r="116" spans="1:6">
      <c r="A116" s="4" t="s">
        <v>617</v>
      </c>
      <c r="B116" s="5" t="n">
        <v>13775000</v>
      </c>
      <c r="D116" s="5" t="n">
        <v>13775000</v>
      </c>
      <c r="F116" s="5" t="n">
        <v>16882000</v>
      </c>
    </row>
    <row r="117" spans="1:6">
      <c r="A117" s="4" t="s">
        <v>618</v>
      </c>
      <c r="B117" s="5" t="n">
        <v>10180000</v>
      </c>
      <c r="D117" s="5" t="n">
        <v>10180000</v>
      </c>
      <c r="F117" s="5" t="n">
        <v>13112000</v>
      </c>
    </row>
    <row r="118" spans="1:6">
      <c r="A118" s="4" t="s">
        <v>619</v>
      </c>
      <c r="B118" s="5" t="n">
        <v>2054000</v>
      </c>
      <c r="D118" s="5" t="n">
        <v>2054000</v>
      </c>
      <c r="F118" s="5" t="n">
        <v>843000</v>
      </c>
    </row>
    <row r="119" spans="1:6">
      <c r="A119" s="4" t="s">
        <v>620</v>
      </c>
      <c r="B119" s="5" t="n">
        <v>13134000</v>
      </c>
      <c r="D119" s="5" t="n">
        <v>13127000</v>
      </c>
      <c r="F119" s="5" t="n">
        <v>9811000</v>
      </c>
    </row>
    <row r="120" spans="1:6">
      <c r="A120" s="4" t="s">
        <v>621</v>
      </c>
      <c r="B120" s="5" t="n">
        <v>362000</v>
      </c>
      <c r="D120" s="5" t="n">
        <v>515000</v>
      </c>
      <c r="F120" s="5" t="n">
        <v>128000</v>
      </c>
    </row>
    <row r="121" spans="1:6">
      <c r="A121" s="4" t="s">
        <v>622</v>
      </c>
    </row>
    <row r="122" spans="1:6">
      <c r="A122" s="3" t="s">
        <v>616</v>
      </c>
    </row>
    <row r="123" spans="1:6">
      <c r="A123" s="4" t="s">
        <v>619</v>
      </c>
      <c r="B123" s="5" t="n">
        <v>0</v>
      </c>
      <c r="D123" s="5" t="n">
        <v>0</v>
      </c>
      <c r="F123" s="5" t="n">
        <v>0</v>
      </c>
    </row>
    <row r="124" spans="1:6">
      <c r="A124" s="4" t="s">
        <v>617</v>
      </c>
      <c r="B124" s="5" t="n">
        <v>175000</v>
      </c>
      <c r="D124" s="5" t="n">
        <v>175000</v>
      </c>
      <c r="F124" s="5" t="n">
        <v>297000</v>
      </c>
    </row>
    <row r="125" spans="1:6">
      <c r="A125" s="4" t="s">
        <v>618</v>
      </c>
      <c r="B125" s="5" t="n">
        <v>175000</v>
      </c>
      <c r="D125" s="5" t="n">
        <v>175000</v>
      </c>
      <c r="F125" s="5" t="n">
        <v>309000</v>
      </c>
    </row>
    <row r="126" spans="1:6">
      <c r="A126" s="4" t="s">
        <v>619</v>
      </c>
      <c r="F126" s="5" t="n">
        <v>7000</v>
      </c>
    </row>
    <row r="127" spans="1:6">
      <c r="A127" s="4" t="s">
        <v>620</v>
      </c>
      <c r="B127" s="5" t="n">
        <v>177000</v>
      </c>
      <c r="D127" s="5" t="n">
        <v>221000</v>
      </c>
      <c r="F127" s="5" t="n">
        <v>644000</v>
      </c>
    </row>
    <row r="128" spans="1:6">
      <c r="A128" s="4" t="s">
        <v>621</v>
      </c>
      <c r="B128" s="5" t="n">
        <v>1000</v>
      </c>
      <c r="D128" s="5" t="n">
        <v>4000</v>
      </c>
      <c r="F128" s="5" t="n">
        <v>8000</v>
      </c>
    </row>
    <row r="129" spans="1:6">
      <c r="A129" s="4" t="s">
        <v>617</v>
      </c>
      <c r="B129" s="5" t="n">
        <v>175000</v>
      </c>
      <c r="D129" s="5" t="n">
        <v>175000</v>
      </c>
      <c r="F129" s="5" t="n">
        <v>297000</v>
      </c>
    </row>
    <row r="130" spans="1:6">
      <c r="A130" s="4" t="s">
        <v>618</v>
      </c>
      <c r="B130" s="5" t="n">
        <v>175000</v>
      </c>
      <c r="D130" s="5" t="n">
        <v>175000</v>
      </c>
      <c r="F130" s="5" t="n">
        <v>309000</v>
      </c>
    </row>
    <row r="131" spans="1:6">
      <c r="A131" s="4" t="s">
        <v>619</v>
      </c>
      <c r="F131" s="5" t="n">
        <v>7000</v>
      </c>
    </row>
    <row r="132" spans="1:6">
      <c r="A132" s="4" t="s">
        <v>620</v>
      </c>
      <c r="B132" s="5" t="n">
        <v>177000</v>
      </c>
      <c r="D132" s="5" t="n">
        <v>221000</v>
      </c>
      <c r="F132" s="5" t="n">
        <v>644000</v>
      </c>
    </row>
    <row r="133" spans="1:6">
      <c r="A133" s="4" t="s">
        <v>621</v>
      </c>
      <c r="B133" s="5" t="n">
        <v>1000</v>
      </c>
      <c r="D133" s="5" t="n">
        <v>4000</v>
      </c>
      <c r="F133" s="5" t="n">
        <v>8000</v>
      </c>
    </row>
    <row r="134" spans="1:6">
      <c r="A134" s="4" t="s">
        <v>521</v>
      </c>
    </row>
    <row r="135" spans="1:6">
      <c r="A135" s="3" t="s">
        <v>616</v>
      </c>
    </row>
    <row r="136" spans="1:6">
      <c r="A136" s="4" t="s">
        <v>617</v>
      </c>
      <c r="B136" s="5" t="n">
        <v>30000</v>
      </c>
      <c r="D136" s="5" t="n">
        <v>30000</v>
      </c>
      <c r="F136" s="5" t="n">
        <v>18000</v>
      </c>
    </row>
    <row r="137" spans="1:6">
      <c r="A137" s="4" t="s">
        <v>618</v>
      </c>
      <c r="B137" s="5" t="n">
        <v>30000</v>
      </c>
      <c r="D137" s="5" t="n">
        <v>30000</v>
      </c>
    </row>
    <row r="138" spans="1:6">
      <c r="A138" s="4" t="s">
        <v>619</v>
      </c>
      <c r="B138" s="5" t="n">
        <v>0</v>
      </c>
      <c r="D138" s="5" t="n">
        <v>0</v>
      </c>
      <c r="F138" s="5" t="n">
        <v>0</v>
      </c>
    </row>
    <row r="139" spans="1:6">
      <c r="A139" s="4" t="s">
        <v>620</v>
      </c>
      <c r="B139" s="5" t="n">
        <v>23000</v>
      </c>
      <c r="D139" s="5" t="n">
        <v>21000</v>
      </c>
    </row>
    <row r="140" spans="1:6">
      <c r="A140" s="4" t="s">
        <v>621</v>
      </c>
      <c r="B140" s="5" t="n">
        <v>1000</v>
      </c>
      <c r="D140" s="5" t="n">
        <v>1000</v>
      </c>
      <c r="F140" s="5" t="n">
        <v>1000</v>
      </c>
    </row>
    <row r="141" spans="1:6">
      <c r="A141" s="4" t="s">
        <v>617</v>
      </c>
      <c r="B141" s="5" t="n">
        <v>186000</v>
      </c>
      <c r="D141" s="5" t="n">
        <v>186000</v>
      </c>
      <c r="F141" s="5" t="n">
        <v>179000</v>
      </c>
    </row>
    <row r="142" spans="1:6">
      <c r="A142" s="4" t="s">
        <v>618</v>
      </c>
      <c r="B142" s="5" t="n">
        <v>181000</v>
      </c>
      <c r="D142" s="5" t="n">
        <v>181000</v>
      </c>
      <c r="F142" s="5" t="n">
        <v>191000</v>
      </c>
    </row>
    <row r="143" spans="1:6">
      <c r="A143" s="4" t="s">
        <v>620</v>
      </c>
      <c r="B143" s="5" t="n">
        <v>188000</v>
      </c>
      <c r="D143" s="5" t="n">
        <v>184000</v>
      </c>
      <c r="F143" s="5" t="n">
        <v>163000</v>
      </c>
    </row>
    <row r="144" spans="1:6">
      <c r="A144" s="4" t="s">
        <v>621</v>
      </c>
      <c r="B144" s="5" t="n">
        <v>39000</v>
      </c>
      <c r="D144" s="5" t="n">
        <v>57000</v>
      </c>
    </row>
    <row r="145" spans="1:6">
      <c r="A145" s="4" t="s">
        <v>617</v>
      </c>
      <c r="B145" s="5" t="n">
        <v>216000</v>
      </c>
      <c r="D145" s="5" t="n">
        <v>216000</v>
      </c>
      <c r="F145" s="5" t="n">
        <v>197000</v>
      </c>
    </row>
    <row r="146" spans="1:6">
      <c r="A146" s="4" t="s">
        <v>618</v>
      </c>
      <c r="B146" s="5" t="n">
        <v>211000</v>
      </c>
      <c r="D146" s="5" t="n">
        <v>211000</v>
      </c>
      <c r="F146" s="5" t="n">
        <v>191000</v>
      </c>
    </row>
    <row r="147" spans="1:6">
      <c r="A147" s="4" t="s">
        <v>620</v>
      </c>
      <c r="B147" s="5" t="n">
        <v>211000</v>
      </c>
      <c r="D147" s="5" t="n">
        <v>205000</v>
      </c>
      <c r="F147" s="5" t="n">
        <v>163000</v>
      </c>
    </row>
    <row r="148" spans="1:6">
      <c r="A148" s="4" t="s">
        <v>621</v>
      </c>
      <c r="B148" s="5" t="n">
        <v>40000</v>
      </c>
      <c r="D148" s="5" t="n">
        <v>58000</v>
      </c>
      <c r="F148" s="5" t="n">
        <v>1000</v>
      </c>
    </row>
    <row r="149" spans="1:6">
      <c r="A149" s="4" t="s">
        <v>514</v>
      </c>
    </row>
    <row r="150" spans="1:6">
      <c r="A150" s="3" t="s">
        <v>616</v>
      </c>
    </row>
    <row r="151" spans="1:6">
      <c r="A151" s="4" t="s">
        <v>619</v>
      </c>
      <c r="B151" s="5" t="n">
        <v>0</v>
      </c>
      <c r="D151" s="5" t="n">
        <v>0</v>
      </c>
      <c r="F151" s="5" t="n">
        <v>0</v>
      </c>
    </row>
    <row r="152" spans="1:6">
      <c r="A152" s="4" t="s">
        <v>617</v>
      </c>
      <c r="B152" s="5" t="n">
        <v>2896000</v>
      </c>
      <c r="D152" s="5" t="n">
        <v>2896000</v>
      </c>
      <c r="F152" s="5" t="n">
        <v>1627000</v>
      </c>
    </row>
    <row r="153" spans="1:6">
      <c r="A153" s="4" t="s">
        <v>618</v>
      </c>
      <c r="B153" s="5" t="n">
        <v>2717000</v>
      </c>
      <c r="D153" s="5" t="n">
        <v>2717000</v>
      </c>
      <c r="F153" s="5" t="n">
        <v>1627000</v>
      </c>
    </row>
    <row r="154" spans="1:6">
      <c r="A154" s="4" t="s">
        <v>619</v>
      </c>
      <c r="B154" s="5" t="n">
        <v>53000</v>
      </c>
      <c r="D154" s="5" t="n">
        <v>53000</v>
      </c>
      <c r="F154" s="5" t="n">
        <v>64000</v>
      </c>
    </row>
    <row r="155" spans="1:6">
      <c r="A155" s="4" t="s">
        <v>620</v>
      </c>
      <c r="B155" s="5" t="n">
        <v>2215000</v>
      </c>
      <c r="D155" s="5" t="n">
        <v>2019000</v>
      </c>
      <c r="F155" s="5" t="n">
        <v>1412000</v>
      </c>
    </row>
    <row r="156" spans="1:6">
      <c r="A156" s="4" t="s">
        <v>621</v>
      </c>
      <c r="B156" s="5" t="n">
        <v>73000</v>
      </c>
      <c r="D156" s="5" t="n">
        <v>92000</v>
      </c>
      <c r="F156" s="5" t="n">
        <v>81000</v>
      </c>
    </row>
    <row r="157" spans="1:6">
      <c r="A157" s="4" t="s">
        <v>617</v>
      </c>
      <c r="B157" s="5" t="n">
        <v>2896000</v>
      </c>
      <c r="D157" s="5" t="n">
        <v>2896000</v>
      </c>
      <c r="F157" s="5" t="n">
        <v>1627000</v>
      </c>
    </row>
    <row r="158" spans="1:6">
      <c r="A158" s="4" t="s">
        <v>618</v>
      </c>
      <c r="B158" s="5" t="n">
        <v>2717000</v>
      </c>
      <c r="D158" s="5" t="n">
        <v>2717000</v>
      </c>
      <c r="F158" s="5" t="n">
        <v>1627000</v>
      </c>
    </row>
    <row r="159" spans="1:6">
      <c r="A159" s="4" t="s">
        <v>619</v>
      </c>
      <c r="B159" s="5" t="n">
        <v>53000</v>
      </c>
      <c r="D159" s="5" t="n">
        <v>53000</v>
      </c>
      <c r="F159" s="5" t="n">
        <v>64000</v>
      </c>
    </row>
    <row r="160" spans="1:6">
      <c r="A160" s="4" t="s">
        <v>620</v>
      </c>
      <c r="B160" s="5" t="n">
        <v>2215000</v>
      </c>
      <c r="D160" s="5" t="n">
        <v>2019000</v>
      </c>
      <c r="F160" s="5" t="n">
        <v>1412000</v>
      </c>
    </row>
    <row r="161" spans="1:6">
      <c r="A161" s="4" t="s">
        <v>621</v>
      </c>
      <c r="B161" s="7" t="n">
        <v>73000</v>
      </c>
      <c r="D161" s="7" t="n">
        <v>92000</v>
      </c>
      <c r="F161" s="7" t="n">
        <v>8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10735660</v>
      </c>
      <c r="C3" s="7" t="n">
        <v>10133136</v>
      </c>
    </row>
    <row r="4" spans="1:3">
      <c r="A4" s="4" t="s">
        <v>626</v>
      </c>
      <c r="B4" s="5" t="n">
        <v>162310</v>
      </c>
      <c r="C4" s="5" t="n">
        <v>198052</v>
      </c>
    </row>
    <row r="5" spans="1:3">
      <c r="A5" s="4" t="s">
        <v>33</v>
      </c>
      <c r="B5" s="5" t="n">
        <v>10897970</v>
      </c>
      <c r="C5" s="5" t="n">
        <v>10331188</v>
      </c>
    </row>
    <row r="6" spans="1:3">
      <c r="A6" s="4" t="s">
        <v>515</v>
      </c>
    </row>
    <row r="7" spans="1:3">
      <c r="A7" s="3" t="s">
        <v>624</v>
      </c>
    </row>
    <row r="8" spans="1:3">
      <c r="A8" s="4" t="s">
        <v>625</v>
      </c>
      <c r="B8" s="5" t="n">
        <v>4641796</v>
      </c>
      <c r="C8" s="5" t="n">
        <v>4484302</v>
      </c>
    </row>
    <row r="9" spans="1:3">
      <c r="A9" s="4" t="s">
        <v>33</v>
      </c>
      <c r="B9" s="5" t="n">
        <v>4734315</v>
      </c>
      <c r="C9" s="5" t="n">
        <v>4600117</v>
      </c>
    </row>
    <row r="10" spans="1:3">
      <c r="A10" s="4" t="s">
        <v>516</v>
      </c>
    </row>
    <row r="11" spans="1:3">
      <c r="A11" s="3" t="s">
        <v>624</v>
      </c>
    </row>
    <row r="12" spans="1:3">
      <c r="A12" s="4" t="s">
        <v>625</v>
      </c>
      <c r="B12" s="5" t="n">
        <v>1648459</v>
      </c>
      <c r="C12" s="5" t="n">
        <v>1685379</v>
      </c>
    </row>
    <row r="13" spans="1:3">
      <c r="A13" s="4" t="s">
        <v>33</v>
      </c>
      <c r="B13" s="5" t="n">
        <v>1662199</v>
      </c>
      <c r="C13" s="5" t="n">
        <v>1700491</v>
      </c>
    </row>
    <row r="14" spans="1:3">
      <c r="A14" s="4" t="s">
        <v>517</v>
      </c>
    </row>
    <row r="15" spans="1:3">
      <c r="A15" s="3" t="s">
        <v>624</v>
      </c>
    </row>
    <row r="16" spans="1:3">
      <c r="A16" s="4" t="s">
        <v>625</v>
      </c>
      <c r="B16" s="5" t="n">
        <v>76857</v>
      </c>
      <c r="C16" s="5" t="n">
        <v>82023</v>
      </c>
    </row>
    <row r="17" spans="1:3">
      <c r="A17" s="4" t="s">
        <v>33</v>
      </c>
      <c r="B17" s="5" t="n">
        <v>77053</v>
      </c>
      <c r="C17" s="5" t="n">
        <v>82229</v>
      </c>
    </row>
    <row r="18" spans="1:3">
      <c r="A18" s="4" t="s">
        <v>518</v>
      </c>
    </row>
    <row r="19" spans="1:3">
      <c r="A19" s="3" t="s">
        <v>624</v>
      </c>
    </row>
    <row r="20" spans="1:3">
      <c r="A20" s="4" t="s">
        <v>625</v>
      </c>
      <c r="B20" s="5" t="n">
        <v>1925427</v>
      </c>
      <c r="C20" s="5" t="n">
        <v>1928219</v>
      </c>
    </row>
    <row r="21" spans="1:3">
      <c r="A21" s="4" t="s">
        <v>33</v>
      </c>
      <c r="B21" s="5" t="n">
        <v>1960841</v>
      </c>
      <c r="C21" s="5" t="n">
        <v>1970311</v>
      </c>
    </row>
    <row r="22" spans="1:3">
      <c r="A22" s="4" t="s">
        <v>519</v>
      </c>
    </row>
    <row r="23" spans="1:3">
      <c r="A23" s="3" t="s">
        <v>624</v>
      </c>
    </row>
    <row r="24" spans="1:3">
      <c r="A24" s="4" t="s">
        <v>625</v>
      </c>
      <c r="B24" s="5" t="n">
        <v>8827599</v>
      </c>
      <c r="C24" s="5" t="n">
        <v>8613216</v>
      </c>
    </row>
    <row r="25" spans="1:3">
      <c r="A25" s="4" t="s">
        <v>33</v>
      </c>
      <c r="B25" s="5" t="n">
        <v>8974934</v>
      </c>
      <c r="C25" s="5" t="n">
        <v>8794451</v>
      </c>
    </row>
    <row r="26" spans="1:3">
      <c r="A26" s="4" t="s">
        <v>622</v>
      </c>
    </row>
    <row r="27" spans="1:3">
      <c r="A27" s="3" t="s">
        <v>624</v>
      </c>
    </row>
    <row r="28" spans="1:3">
      <c r="A28" s="4" t="s">
        <v>625</v>
      </c>
      <c r="B28" s="5" t="n">
        <v>216569</v>
      </c>
      <c r="C28" s="5" t="n">
        <v>191729</v>
      </c>
    </row>
    <row r="29" spans="1:3">
      <c r="A29" s="4" t="s">
        <v>571</v>
      </c>
    </row>
    <row r="30" spans="1:3">
      <c r="A30" s="3" t="s">
        <v>624</v>
      </c>
    </row>
    <row r="31" spans="1:3">
      <c r="A31" s="4" t="s">
        <v>33</v>
      </c>
      <c r="B31" s="5" t="n">
        <v>10897970</v>
      </c>
      <c r="C31" s="5" t="n">
        <v>10331188</v>
      </c>
    </row>
    <row r="32" spans="1:3">
      <c r="A32" s="4" t="s">
        <v>627</v>
      </c>
    </row>
    <row r="33" spans="1:3">
      <c r="A33" s="3" t="s">
        <v>624</v>
      </c>
    </row>
    <row r="34" spans="1:3">
      <c r="A34" s="4" t="s">
        <v>33</v>
      </c>
      <c r="B34" s="5" t="n">
        <v>4734315</v>
      </c>
      <c r="C34" s="5" t="n">
        <v>4600117</v>
      </c>
    </row>
    <row r="35" spans="1:3">
      <c r="A35" s="4" t="s">
        <v>628</v>
      </c>
    </row>
    <row r="36" spans="1:3">
      <c r="A36" s="3" t="s">
        <v>624</v>
      </c>
    </row>
    <row r="37" spans="1:3">
      <c r="A37" s="4" t="s">
        <v>33</v>
      </c>
      <c r="B37" s="5" t="n">
        <v>1662199</v>
      </c>
      <c r="C37" s="5" t="n">
        <v>1700491</v>
      </c>
    </row>
    <row r="38" spans="1:3">
      <c r="A38" s="4" t="s">
        <v>629</v>
      </c>
    </row>
    <row r="39" spans="1:3">
      <c r="A39" s="3" t="s">
        <v>624</v>
      </c>
    </row>
    <row r="40" spans="1:3">
      <c r="A40" s="4" t="s">
        <v>33</v>
      </c>
      <c r="B40" s="5" t="n">
        <v>77053</v>
      </c>
      <c r="C40" s="5" t="n">
        <v>82229</v>
      </c>
    </row>
    <row r="41" spans="1:3">
      <c r="A41" s="4" t="s">
        <v>630</v>
      </c>
    </row>
    <row r="42" spans="1:3">
      <c r="A42" s="3" t="s">
        <v>624</v>
      </c>
    </row>
    <row r="43" spans="1:3">
      <c r="A43" s="4" t="s">
        <v>33</v>
      </c>
      <c r="B43" s="5" t="n">
        <v>1960841</v>
      </c>
      <c r="C43" s="5" t="n">
        <v>1970311</v>
      </c>
    </row>
    <row r="44" spans="1:3">
      <c r="A44" s="4" t="s">
        <v>631</v>
      </c>
    </row>
    <row r="45" spans="1:3">
      <c r="A45" s="3" t="s">
        <v>624</v>
      </c>
    </row>
    <row r="46" spans="1:3">
      <c r="A46" s="4" t="s">
        <v>33</v>
      </c>
      <c r="B46" s="5" t="n">
        <v>8974934</v>
      </c>
      <c r="C46" s="5" t="n">
        <v>8794451</v>
      </c>
    </row>
    <row r="47" spans="1:3">
      <c r="A47" s="4" t="s">
        <v>521</v>
      </c>
    </row>
    <row r="48" spans="1:3">
      <c r="A48" s="3" t="s">
        <v>624</v>
      </c>
    </row>
    <row r="49" spans="1:3">
      <c r="A49" s="4" t="s">
        <v>625</v>
      </c>
      <c r="B49" s="5" t="n">
        <v>416601</v>
      </c>
      <c r="C49" s="5" t="n">
        <v>45163</v>
      </c>
    </row>
    <row r="50" spans="1:3">
      <c r="A50" s="4" t="s">
        <v>33</v>
      </c>
      <c r="B50" s="5" t="n">
        <v>417499</v>
      </c>
      <c r="C50" s="5" t="n">
        <v>46148</v>
      </c>
    </row>
    <row r="51" spans="1:3">
      <c r="A51" s="4" t="s">
        <v>632</v>
      </c>
    </row>
    <row r="52" spans="1:3">
      <c r="A52" s="3" t="s">
        <v>624</v>
      </c>
    </row>
    <row r="53" spans="1:3">
      <c r="A53" s="4" t="s">
        <v>33</v>
      </c>
      <c r="B53" s="5" t="n">
        <v>417499</v>
      </c>
      <c r="C53" s="5" t="n">
        <v>46148</v>
      </c>
    </row>
    <row r="54" spans="1:3">
      <c r="A54" s="4" t="s">
        <v>522</v>
      </c>
    </row>
    <row r="55" spans="1:3">
      <c r="A55" s="3" t="s">
        <v>624</v>
      </c>
    </row>
    <row r="56" spans="1:3">
      <c r="A56" s="4" t="s">
        <v>625</v>
      </c>
      <c r="B56" s="5" t="n">
        <v>1274891</v>
      </c>
      <c r="C56" s="5" t="n">
        <v>1283028</v>
      </c>
    </row>
    <row r="57" spans="1:3">
      <c r="A57" s="4" t="s">
        <v>33</v>
      </c>
      <c r="B57" s="5" t="n">
        <v>1287637</v>
      </c>
      <c r="C57" s="5" t="n">
        <v>1297397</v>
      </c>
    </row>
    <row r="58" spans="1:3">
      <c r="A58" s="4" t="s">
        <v>633</v>
      </c>
    </row>
    <row r="59" spans="1:3">
      <c r="A59" s="3" t="s">
        <v>624</v>
      </c>
    </row>
    <row r="60" spans="1:3">
      <c r="A60" s="4" t="s">
        <v>33</v>
      </c>
      <c r="B60" s="5" t="n">
        <v>1287637</v>
      </c>
      <c r="C60" s="5" t="n">
        <v>1297397</v>
      </c>
    </row>
    <row r="61" spans="1:3">
      <c r="A61" s="4" t="s">
        <v>634</v>
      </c>
    </row>
    <row r="62" spans="1:3">
      <c r="A62" s="3" t="s">
        <v>624</v>
      </c>
    </row>
    <row r="63" spans="1:3">
      <c r="A63" s="4" t="s">
        <v>33</v>
      </c>
      <c r="B63" s="5" t="n">
        <v>217900</v>
      </c>
      <c r="C63" s="5" t="n">
        <v>193192</v>
      </c>
    </row>
    <row r="64" spans="1:3">
      <c r="A64" s="4" t="s">
        <v>514</v>
      </c>
    </row>
    <row r="65" spans="1:3">
      <c r="A65" s="3" t="s">
        <v>624</v>
      </c>
    </row>
    <row r="66" spans="1:3">
      <c r="A66" s="4" t="s">
        <v>625</v>
      </c>
      <c r="B66" s="5" t="n">
        <v>535060</v>
      </c>
      <c r="C66" s="5" t="n">
        <v>433293</v>
      </c>
    </row>
    <row r="67" spans="1:3">
      <c r="A67" s="4" t="s">
        <v>33</v>
      </c>
      <c r="B67" s="5" t="n">
        <v>540526</v>
      </c>
      <c r="C67" s="5" t="n">
        <v>441303</v>
      </c>
    </row>
    <row r="68" spans="1:3">
      <c r="A68" s="4" t="s">
        <v>635</v>
      </c>
    </row>
    <row r="69" spans="1:3">
      <c r="A69" s="3" t="s">
        <v>624</v>
      </c>
    </row>
    <row r="70" spans="1:3">
      <c r="A70" s="4" t="s">
        <v>33</v>
      </c>
      <c r="B70" s="5" t="n">
        <v>540526</v>
      </c>
      <c r="C70" s="5" t="n">
        <v>441303</v>
      </c>
    </row>
    <row r="71" spans="1:3">
      <c r="A71" s="4" t="s">
        <v>636</v>
      </c>
    </row>
    <row r="72" spans="1:3">
      <c r="A72" s="3" t="s">
        <v>624</v>
      </c>
    </row>
    <row r="73" spans="1:3">
      <c r="A73" s="4" t="s">
        <v>625</v>
      </c>
      <c r="B73" s="5" t="n">
        <v>38980</v>
      </c>
      <c r="C73" s="5" t="n">
        <v>38145</v>
      </c>
    </row>
    <row r="74" spans="1:3">
      <c r="A74" s="4" t="s">
        <v>637</v>
      </c>
    </row>
    <row r="75" spans="1:3">
      <c r="A75" s="3" t="s">
        <v>624</v>
      </c>
    </row>
    <row r="76" spans="1:3">
      <c r="A76" s="4" t="s">
        <v>625</v>
      </c>
      <c r="B76" s="5" t="n">
        <v>1003</v>
      </c>
      <c r="C76" s="5" t="n">
        <v>1015</v>
      </c>
    </row>
    <row r="77" spans="1:3">
      <c r="A77" s="4" t="s">
        <v>638</v>
      </c>
    </row>
    <row r="78" spans="1:3">
      <c r="A78" s="3" t="s">
        <v>624</v>
      </c>
    </row>
    <row r="79" spans="1:3">
      <c r="A79" s="4" t="s">
        <v>625</v>
      </c>
      <c r="B79" s="5" t="n">
        <v>23</v>
      </c>
      <c r="C79" s="5" t="n">
        <v>28</v>
      </c>
    </row>
    <row r="80" spans="1:3">
      <c r="A80" s="4" t="s">
        <v>639</v>
      </c>
    </row>
    <row r="81" spans="1:3">
      <c r="A81" s="3" t="s">
        <v>624</v>
      </c>
    </row>
    <row r="82" spans="1:3">
      <c r="A82" s="4" t="s">
        <v>625</v>
      </c>
      <c r="B82" s="5" t="n">
        <v>694</v>
      </c>
      <c r="C82" s="5" t="n">
        <v>1140</v>
      </c>
    </row>
    <row r="83" spans="1:3">
      <c r="A83" s="4" t="s">
        <v>640</v>
      </c>
    </row>
    <row r="84" spans="1:3">
      <c r="A84" s="3" t="s">
        <v>624</v>
      </c>
    </row>
    <row r="85" spans="1:3">
      <c r="A85" s="4" t="s">
        <v>625</v>
      </c>
      <c r="B85" s="5" t="n">
        <v>1720</v>
      </c>
      <c r="C85" s="5" t="n">
        <v>2183</v>
      </c>
    </row>
    <row r="86" spans="1:3">
      <c r="A86" s="4" t="s">
        <v>641</v>
      </c>
    </row>
    <row r="87" spans="1:3">
      <c r="A87" s="3" t="s">
        <v>624</v>
      </c>
    </row>
    <row r="88" spans="1:3">
      <c r="A88" s="4" t="s">
        <v>625</v>
      </c>
      <c r="B88" s="5" t="n">
        <v>1263</v>
      </c>
      <c r="C88" s="5" t="n">
        <v>1986</v>
      </c>
    </row>
    <row r="89" spans="1:3">
      <c r="A89" s="4" t="s">
        <v>642</v>
      </c>
    </row>
    <row r="90" spans="1:3">
      <c r="A90" s="3" t="s">
        <v>624</v>
      </c>
    </row>
    <row r="91" spans="1:3">
      <c r="A91" s="4" t="s">
        <v>625</v>
      </c>
      <c r="B91" s="5" t="n">
        <v>13779</v>
      </c>
      <c r="C91" s="5" t="n">
        <v>13106</v>
      </c>
    </row>
    <row r="92" spans="1:3">
      <c r="A92" s="4" t="s">
        <v>643</v>
      </c>
    </row>
    <row r="93" spans="1:3">
      <c r="A93" s="3" t="s">
        <v>624</v>
      </c>
    </row>
    <row r="94" spans="1:3">
      <c r="A94" s="4" t="s">
        <v>625</v>
      </c>
      <c r="B94" s="5" t="n">
        <v>22218</v>
      </c>
      <c r="C94" s="5" t="n">
        <v>20870</v>
      </c>
    </row>
    <row r="95" spans="1:3">
      <c r="A95" s="4" t="s">
        <v>644</v>
      </c>
    </row>
    <row r="96" spans="1:3">
      <c r="A96" s="3" t="s">
        <v>624</v>
      </c>
    </row>
    <row r="97" spans="1:3">
      <c r="A97" s="4" t="s">
        <v>625</v>
      </c>
      <c r="B97" s="5" t="n">
        <v>13932</v>
      </c>
      <c r="C97" s="5" t="n">
        <v>14394</v>
      </c>
    </row>
    <row r="98" spans="1:3">
      <c r="A98" s="4" t="s">
        <v>645</v>
      </c>
    </row>
    <row r="99" spans="1:3">
      <c r="A99" s="3" t="s">
        <v>624</v>
      </c>
    </row>
    <row r="100" spans="1:3">
      <c r="A100" s="4" t="s">
        <v>625</v>
      </c>
      <c r="B100" s="5" t="n">
        <v>327</v>
      </c>
      <c r="C100" s="5" t="n">
        <v>558</v>
      </c>
    </row>
    <row r="101" spans="1:3">
      <c r="A101" s="4" t="s">
        <v>646</v>
      </c>
    </row>
    <row r="102" spans="1:3">
      <c r="A102" s="3" t="s">
        <v>624</v>
      </c>
    </row>
    <row r="103" spans="1:3">
      <c r="A103" s="4" t="s">
        <v>625</v>
      </c>
      <c r="B103" s="5" t="n">
        <v>710</v>
      </c>
      <c r="C103" s="5" t="n">
        <v>583</v>
      </c>
    </row>
    <row r="104" spans="1:3">
      <c r="A104" s="4" t="s">
        <v>647</v>
      </c>
    </row>
    <row r="105" spans="1:3">
      <c r="A105" s="3" t="s">
        <v>624</v>
      </c>
    </row>
    <row r="106" spans="1:3">
      <c r="A106" s="4" t="s">
        <v>625</v>
      </c>
      <c r="C106" s="5" t="n">
        <v>19</v>
      </c>
    </row>
    <row r="107" spans="1:3">
      <c r="A107" s="4" t="s">
        <v>648</v>
      </c>
    </row>
    <row r="108" spans="1:3">
      <c r="A108" s="3" t="s">
        <v>624</v>
      </c>
    </row>
    <row r="109" spans="1:3">
      <c r="A109" s="4" t="s">
        <v>625</v>
      </c>
      <c r="B109" s="5" t="n">
        <v>769</v>
      </c>
      <c r="C109" s="5" t="n">
        <v>969</v>
      </c>
    </row>
    <row r="110" spans="1:3">
      <c r="A110" s="4" t="s">
        <v>649</v>
      </c>
    </row>
    <row r="111" spans="1:3">
      <c r="A111" s="3" t="s">
        <v>624</v>
      </c>
    </row>
    <row r="112" spans="1:3">
      <c r="A112" s="4" t="s">
        <v>625</v>
      </c>
      <c r="B112" s="5" t="n">
        <v>1806</v>
      </c>
      <c r="C112" s="5" t="n">
        <v>2129</v>
      </c>
    </row>
    <row r="113" spans="1:3">
      <c r="A113" s="4" t="s">
        <v>650</v>
      </c>
    </row>
    <row r="114" spans="1:3">
      <c r="A114" s="3" t="s">
        <v>624</v>
      </c>
    </row>
    <row r="115" spans="1:3">
      <c r="A115" s="4" t="s">
        <v>625</v>
      </c>
      <c r="B115" s="5" t="n">
        <v>3385</v>
      </c>
      <c r="C115" s="5" t="n">
        <v>3914</v>
      </c>
    </row>
    <row r="116" spans="1:3">
      <c r="A116" s="4" t="s">
        <v>651</v>
      </c>
    </row>
    <row r="117" spans="1:3">
      <c r="A117" s="3" t="s">
        <v>624</v>
      </c>
    </row>
    <row r="118" spans="1:3">
      <c r="A118" s="4" t="s">
        <v>625</v>
      </c>
      <c r="B118" s="5" t="n">
        <v>583</v>
      </c>
      <c r="C118" s="5" t="n">
        <v>808</v>
      </c>
    </row>
    <row r="119" spans="1:3">
      <c r="A119" s="4" t="s">
        <v>652</v>
      </c>
    </row>
    <row r="120" spans="1:3">
      <c r="A120" s="3" t="s">
        <v>624</v>
      </c>
    </row>
    <row r="121" spans="1:3">
      <c r="A121" s="4" t="s">
        <v>625</v>
      </c>
      <c r="B121" s="5" t="n">
        <v>8158</v>
      </c>
      <c r="C121" s="5" t="n">
        <v>7543</v>
      </c>
    </row>
    <row r="122" spans="1:3">
      <c r="A122" s="4" t="s">
        <v>653</v>
      </c>
    </row>
    <row r="123" spans="1:3">
      <c r="A123" s="3" t="s">
        <v>624</v>
      </c>
    </row>
    <row r="124" spans="1:3">
      <c r="A124" s="4" t="s">
        <v>625</v>
      </c>
      <c r="B124" s="5" t="n">
        <v>5918122</v>
      </c>
      <c r="C124" s="5" t="n">
        <v>5470879</v>
      </c>
    </row>
    <row r="125" spans="1:3">
      <c r="A125" s="4" t="s">
        <v>654</v>
      </c>
    </row>
    <row r="126" spans="1:3">
      <c r="A126" s="3" t="s">
        <v>624</v>
      </c>
    </row>
    <row r="127" spans="1:3">
      <c r="A127" s="4" t="s">
        <v>625</v>
      </c>
      <c r="B127" s="5" t="n">
        <v>2682429</v>
      </c>
      <c r="C127" s="5" t="n">
        <v>2595844</v>
      </c>
    </row>
    <row r="128" spans="1:3">
      <c r="A128" s="4" t="s">
        <v>655</v>
      </c>
    </row>
    <row r="129" spans="1:3">
      <c r="A129" s="3" t="s">
        <v>624</v>
      </c>
    </row>
    <row r="130" spans="1:3">
      <c r="A130" s="4" t="s">
        <v>625</v>
      </c>
      <c r="B130" s="5" t="n">
        <v>274805</v>
      </c>
      <c r="C130" s="5" t="n">
        <v>280980</v>
      </c>
    </row>
    <row r="131" spans="1:3">
      <c r="A131" s="4" t="s">
        <v>656</v>
      </c>
    </row>
    <row r="132" spans="1:3">
      <c r="A132" s="3" t="s">
        <v>624</v>
      </c>
    </row>
    <row r="133" spans="1:3">
      <c r="A133" s="4" t="s">
        <v>625</v>
      </c>
      <c r="B133" s="5" t="n">
        <v>47667</v>
      </c>
      <c r="C133" s="5" t="n">
        <v>53018</v>
      </c>
    </row>
    <row r="134" spans="1:3">
      <c r="A134" s="4" t="s">
        <v>657</v>
      </c>
    </row>
    <row r="135" spans="1:3">
      <c r="A135" s="3" t="s">
        <v>624</v>
      </c>
    </row>
    <row r="136" spans="1:3">
      <c r="A136" s="4" t="s">
        <v>625</v>
      </c>
      <c r="B136" s="5" t="n">
        <v>1456314</v>
      </c>
      <c r="C136" s="5" t="n">
        <v>1414849</v>
      </c>
    </row>
    <row r="137" spans="1:3">
      <c r="A137" s="4" t="s">
        <v>658</v>
      </c>
    </row>
    <row r="138" spans="1:3">
      <c r="A138" s="3" t="s">
        <v>624</v>
      </c>
    </row>
    <row r="139" spans="1:3">
      <c r="A139" s="4" t="s">
        <v>625</v>
      </c>
      <c r="B139" s="5" t="n">
        <v>4808199</v>
      </c>
      <c r="C139" s="5" t="n">
        <v>4673761</v>
      </c>
    </row>
    <row r="140" spans="1:3">
      <c r="A140" s="4" t="s">
        <v>659</v>
      </c>
    </row>
    <row r="141" spans="1:3">
      <c r="A141" s="3" t="s">
        <v>624</v>
      </c>
    </row>
    <row r="142" spans="1:3">
      <c r="A142" s="4" t="s">
        <v>625</v>
      </c>
      <c r="B142" s="5" t="n">
        <v>142585</v>
      </c>
      <c r="C142" s="5" t="n">
        <v>147323</v>
      </c>
    </row>
    <row r="143" spans="1:3">
      <c r="A143" s="4" t="s">
        <v>660</v>
      </c>
    </row>
    <row r="144" spans="1:3">
      <c r="A144" s="3" t="s">
        <v>624</v>
      </c>
    </row>
    <row r="145" spans="1:3">
      <c r="A145" s="4" t="s">
        <v>625</v>
      </c>
      <c r="B145" s="5" t="n">
        <v>387476</v>
      </c>
      <c r="C145" s="5" t="n">
        <v>22479</v>
      </c>
    </row>
    <row r="146" spans="1:3">
      <c r="A146" s="4" t="s">
        <v>661</v>
      </c>
    </row>
    <row r="147" spans="1:3">
      <c r="A147" s="3" t="s">
        <v>624</v>
      </c>
    </row>
    <row r="148" spans="1:3">
      <c r="A148" s="4" t="s">
        <v>625</v>
      </c>
      <c r="B148" s="5" t="n">
        <v>579862</v>
      </c>
      <c r="C148" s="5" t="n">
        <v>627316</v>
      </c>
    </row>
    <row r="149" spans="1:3">
      <c r="A149" s="4" t="s">
        <v>662</v>
      </c>
    </row>
    <row r="150" spans="1:3">
      <c r="A150" s="3" t="s">
        <v>624</v>
      </c>
    </row>
    <row r="151" spans="1:3">
      <c r="A151" s="4" t="s">
        <v>625</v>
      </c>
      <c r="B151" s="5" t="n">
        <v>346984</v>
      </c>
      <c r="C151" s="5" t="n">
        <v>329070</v>
      </c>
    </row>
    <row r="152" spans="1:3">
      <c r="A152" s="4" t="s">
        <v>663</v>
      </c>
    </row>
    <row r="153" spans="1:3">
      <c r="A153" s="3" t="s">
        <v>624</v>
      </c>
    </row>
    <row r="154" spans="1:3">
      <c r="A154" s="4" t="s">
        <v>625</v>
      </c>
      <c r="B154" s="5" t="n">
        <v>4499256</v>
      </c>
      <c r="C154" s="5" t="n">
        <v>4364106</v>
      </c>
    </row>
    <row r="155" spans="1:3">
      <c r="A155" s="4" t="s">
        <v>664</v>
      </c>
    </row>
    <row r="156" spans="1:3">
      <c r="A156" s="3" t="s">
        <v>624</v>
      </c>
    </row>
    <row r="157" spans="1:3">
      <c r="A157" s="4" t="s">
        <v>625</v>
      </c>
      <c r="B157" s="5" t="n">
        <v>1800969</v>
      </c>
      <c r="C157" s="5" t="n">
        <v>1745778</v>
      </c>
    </row>
    <row r="158" spans="1:3">
      <c r="A158" s="4" t="s">
        <v>665</v>
      </c>
    </row>
    <row r="159" spans="1:3">
      <c r="A159" s="3" t="s">
        <v>624</v>
      </c>
    </row>
    <row r="160" spans="1:3">
      <c r="A160" s="4" t="s">
        <v>625</v>
      </c>
      <c r="B160" s="5" t="n">
        <v>1349109</v>
      </c>
      <c r="C160" s="5" t="n">
        <v>1373133</v>
      </c>
    </row>
    <row r="161" spans="1:3">
      <c r="A161" s="4" t="s">
        <v>666</v>
      </c>
    </row>
    <row r="162" spans="1:3">
      <c r="A162" s="3" t="s">
        <v>624</v>
      </c>
    </row>
    <row r="163" spans="1:3">
      <c r="A163" s="4" t="s">
        <v>625</v>
      </c>
      <c r="B163" s="5" t="n">
        <v>27505</v>
      </c>
      <c r="C163" s="5" t="n">
        <v>27515</v>
      </c>
    </row>
    <row r="164" spans="1:3">
      <c r="A164" s="4" t="s">
        <v>667</v>
      </c>
    </row>
    <row r="165" spans="1:3">
      <c r="A165" s="3" t="s">
        <v>624</v>
      </c>
    </row>
    <row r="166" spans="1:3">
      <c r="A166" s="4" t="s">
        <v>625</v>
      </c>
      <c r="B166" s="5" t="n">
        <v>435575</v>
      </c>
      <c r="C166" s="5" t="n">
        <v>475619</v>
      </c>
    </row>
    <row r="167" spans="1:3">
      <c r="A167" s="4" t="s">
        <v>668</v>
      </c>
    </row>
    <row r="168" spans="1:3">
      <c r="A168" s="3" t="s">
        <v>624</v>
      </c>
    </row>
    <row r="169" spans="1:3">
      <c r="A169" s="4" t="s">
        <v>625</v>
      </c>
      <c r="B169" s="5" t="n">
        <v>3799976</v>
      </c>
      <c r="C169" s="5" t="n">
        <v>3725116</v>
      </c>
    </row>
    <row r="170" spans="1:3">
      <c r="A170" s="4" t="s">
        <v>669</v>
      </c>
    </row>
    <row r="171" spans="1:3">
      <c r="A171" s="3" t="s">
        <v>624</v>
      </c>
    </row>
    <row r="172" spans="1:3">
      <c r="A172" s="4" t="s">
        <v>625</v>
      </c>
      <c r="B172" s="5" t="n">
        <v>68608</v>
      </c>
      <c r="C172" s="5" t="n">
        <v>38370</v>
      </c>
    </row>
    <row r="173" spans="1:3">
      <c r="A173" s="4" t="s">
        <v>670</v>
      </c>
    </row>
    <row r="174" spans="1:3">
      <c r="A174" s="3" t="s">
        <v>624</v>
      </c>
    </row>
    <row r="175" spans="1:3">
      <c r="A175" s="4" t="s">
        <v>625</v>
      </c>
      <c r="B175" s="5" t="n">
        <v>12992</v>
      </c>
      <c r="C175" s="5" t="n">
        <v>8532</v>
      </c>
    </row>
    <row r="176" spans="1:3">
      <c r="A176" s="4" t="s">
        <v>671</v>
      </c>
    </row>
    <row r="177" spans="1:3">
      <c r="A177" s="3" t="s">
        <v>624</v>
      </c>
    </row>
    <row r="178" spans="1:3">
      <c r="A178" s="4" t="s">
        <v>625</v>
      </c>
      <c r="B178" s="5" t="n">
        <v>617680</v>
      </c>
      <c r="C178" s="5" t="n">
        <v>592088</v>
      </c>
    </row>
    <row r="179" spans="1:3">
      <c r="A179" s="4" t="s">
        <v>672</v>
      </c>
    </row>
    <row r="180" spans="1:3">
      <c r="A180" s="3" t="s">
        <v>624</v>
      </c>
    </row>
    <row r="181" spans="1:3">
      <c r="A181" s="4" t="s">
        <v>625</v>
      </c>
      <c r="B181" s="5" t="n">
        <v>186818</v>
      </c>
      <c r="C181" s="5" t="n">
        <v>103071</v>
      </c>
    </row>
    <row r="182" spans="1:3">
      <c r="A182" s="4" t="s">
        <v>673</v>
      </c>
    </row>
    <row r="183" spans="1:3">
      <c r="A183" s="3" t="s">
        <v>624</v>
      </c>
    </row>
    <row r="184" spans="1:3">
      <c r="A184" s="4" t="s">
        <v>625</v>
      </c>
      <c r="B184" s="5" t="n">
        <v>159407</v>
      </c>
      <c r="C184" s="5" t="n">
        <v>161498</v>
      </c>
    </row>
    <row r="185" spans="1:3">
      <c r="A185" s="4" t="s">
        <v>674</v>
      </c>
    </row>
    <row r="186" spans="1:3">
      <c r="A186" s="3" t="s">
        <v>624</v>
      </c>
    </row>
    <row r="187" spans="1:3">
      <c r="A187" s="4" t="s">
        <v>625</v>
      </c>
      <c r="B187" s="5" t="n">
        <v>117133</v>
      </c>
      <c r="C187" s="5" t="n">
        <v>119656</v>
      </c>
    </row>
    <row r="188" spans="1:3">
      <c r="A188" s="4" t="s">
        <v>675</v>
      </c>
    </row>
    <row r="189" spans="1:3">
      <c r="A189" s="3" t="s">
        <v>624</v>
      </c>
    </row>
    <row r="190" spans="1:3">
      <c r="A190" s="4" t="s">
        <v>625</v>
      </c>
      <c r="B190" s="5" t="n">
        <v>1163</v>
      </c>
      <c r="C190" s="5" t="n">
        <v>6438</v>
      </c>
    </row>
    <row r="191" spans="1:3">
      <c r="A191" s="4" t="s">
        <v>676</v>
      </c>
    </row>
    <row r="192" spans="1:3">
      <c r="A192" s="3" t="s">
        <v>624</v>
      </c>
    </row>
    <row r="193" spans="1:3">
      <c r="A193" s="4" t="s">
        <v>625</v>
      </c>
      <c r="B193" s="5" t="n">
        <v>1146</v>
      </c>
      <c r="C193" s="5" t="n">
        <v>1150</v>
      </c>
    </row>
    <row r="194" spans="1:3">
      <c r="A194" s="4" t="s">
        <v>677</v>
      </c>
    </row>
    <row r="195" spans="1:3">
      <c r="A195" s="3" t="s">
        <v>624</v>
      </c>
    </row>
    <row r="196" spans="1:3">
      <c r="A196" s="4" t="s">
        <v>625</v>
      </c>
      <c r="B196" s="5" t="n">
        <v>9592</v>
      </c>
      <c r="C196" s="5" t="n">
        <v>11658</v>
      </c>
    </row>
    <row r="197" spans="1:3">
      <c r="A197" s="4" t="s">
        <v>678</v>
      </c>
    </row>
    <row r="198" spans="1:3">
      <c r="A198" s="3" t="s">
        <v>624</v>
      </c>
    </row>
    <row r="199" spans="1:3">
      <c r="A199" s="4" t="s">
        <v>625</v>
      </c>
      <c r="B199" s="5" t="n">
        <v>129034</v>
      </c>
      <c r="C199" s="5" t="n">
        <v>139115</v>
      </c>
    </row>
    <row r="200" spans="1:3">
      <c r="A200" s="4" t="s">
        <v>679</v>
      </c>
    </row>
    <row r="201" spans="1:3">
      <c r="A201" s="3" t="s">
        <v>624</v>
      </c>
    </row>
    <row r="202" spans="1:3">
      <c r="A202" s="4" t="s">
        <v>625</v>
      </c>
      <c r="B202" s="5" t="n">
        <v>535</v>
      </c>
    </row>
    <row r="203" spans="1:3">
      <c r="A203" s="4" t="s">
        <v>680</v>
      </c>
    </row>
    <row r="204" spans="1:3">
      <c r="A204" s="3" t="s">
        <v>624</v>
      </c>
    </row>
    <row r="205" spans="1:3">
      <c r="A205" s="4" t="s">
        <v>625</v>
      </c>
      <c r="B205" s="5" t="n">
        <v>937</v>
      </c>
      <c r="C205" s="5" t="n">
        <v>70</v>
      </c>
    </row>
    <row r="206" spans="1:3">
      <c r="A206" s="4" t="s">
        <v>681</v>
      </c>
    </row>
    <row r="207" spans="1:3">
      <c r="A207" s="3" t="s">
        <v>624</v>
      </c>
    </row>
    <row r="208" spans="1:3">
      <c r="A208" s="4" t="s">
        <v>625</v>
      </c>
      <c r="B208" s="5" t="n">
        <v>28901</v>
      </c>
      <c r="C208" s="5" t="n">
        <v>22313</v>
      </c>
    </row>
    <row r="209" spans="1:3">
      <c r="A209" s="4" t="s">
        <v>682</v>
      </c>
    </row>
    <row r="210" spans="1:3">
      <c r="A210" s="3" t="s">
        <v>624</v>
      </c>
    </row>
    <row r="211" spans="1:3">
      <c r="A211" s="4" t="s">
        <v>625</v>
      </c>
      <c r="C211" s="5" t="n">
        <v>213</v>
      </c>
    </row>
    <row r="212" spans="1:3">
      <c r="A212" s="4" t="s">
        <v>683</v>
      </c>
    </row>
    <row r="213" spans="1:3">
      <c r="A213" s="3" t="s">
        <v>624</v>
      </c>
    </row>
    <row r="214" spans="1:3">
      <c r="A214" s="4" t="s">
        <v>625</v>
      </c>
      <c r="B214" s="5" t="n">
        <v>105963</v>
      </c>
      <c r="C214" s="5" t="n">
        <v>84114</v>
      </c>
    </row>
    <row r="215" spans="1:3">
      <c r="A215" s="4" t="s">
        <v>684</v>
      </c>
    </row>
    <row r="216" spans="1:3">
      <c r="A216" s="3" t="s">
        <v>624</v>
      </c>
    </row>
    <row r="217" spans="1:3">
      <c r="A217" s="4" t="s">
        <v>625</v>
      </c>
      <c r="B217" s="5" t="n">
        <v>39935</v>
      </c>
      <c r="C217" s="5" t="n">
        <v>21451</v>
      </c>
    </row>
    <row r="218" spans="1:3">
      <c r="A218" s="4" t="s">
        <v>685</v>
      </c>
    </row>
    <row r="219" spans="1:3">
      <c r="A219" s="3" t="s">
        <v>624</v>
      </c>
    </row>
    <row r="220" spans="1:3">
      <c r="A220" s="4" t="s">
        <v>625</v>
      </c>
      <c r="B220" s="5" t="n">
        <v>22649</v>
      </c>
      <c r="C220" s="5" t="n">
        <v>24217</v>
      </c>
    </row>
    <row r="221" spans="1:3">
      <c r="A221" s="4" t="s">
        <v>686</v>
      </c>
    </row>
    <row r="222" spans="1:3">
      <c r="A222" s="3" t="s">
        <v>624</v>
      </c>
    </row>
    <row r="223" spans="1:3">
      <c r="A223" s="4" t="s">
        <v>625</v>
      </c>
      <c r="B223" s="5" t="n">
        <v>539</v>
      </c>
      <c r="C223" s="5" t="n">
        <v>321</v>
      </c>
    </row>
    <row r="224" spans="1:3">
      <c r="A224" s="4" t="s">
        <v>687</v>
      </c>
    </row>
    <row r="225" spans="1:3">
      <c r="A225" s="3" t="s">
        <v>624</v>
      </c>
    </row>
    <row r="226" spans="1:3">
      <c r="A226" s="4" t="s">
        <v>625</v>
      </c>
      <c r="B226" s="5" t="n">
        <v>22483</v>
      </c>
      <c r="C226" s="5" t="n">
        <v>23984</v>
      </c>
    </row>
    <row r="227" spans="1:3">
      <c r="A227" s="4" t="s">
        <v>688</v>
      </c>
    </row>
    <row r="228" spans="1:3">
      <c r="A228" s="3" t="s">
        <v>624</v>
      </c>
    </row>
    <row r="229" spans="1:3">
      <c r="A229" s="4" t="s">
        <v>625</v>
      </c>
      <c r="B229" s="5" t="n">
        <v>86864</v>
      </c>
      <c r="C229" s="5" t="n">
        <v>70912</v>
      </c>
    </row>
    <row r="230" spans="1:3">
      <c r="A230" s="4" t="s">
        <v>689</v>
      </c>
    </row>
    <row r="231" spans="1:3">
      <c r="A231" s="3" t="s">
        <v>624</v>
      </c>
    </row>
    <row r="232" spans="1:3">
      <c r="A232" s="4" t="s">
        <v>625</v>
      </c>
      <c r="B232" s="5" t="n">
        <v>193</v>
      </c>
      <c r="C232" s="5" t="n">
        <v>136</v>
      </c>
    </row>
    <row r="233" spans="1:3">
      <c r="A233" s="4" t="s">
        <v>690</v>
      </c>
    </row>
    <row r="234" spans="1:3">
      <c r="A234" s="3" t="s">
        <v>624</v>
      </c>
    </row>
    <row r="235" spans="1:3">
      <c r="A235" s="4" t="s">
        <v>33</v>
      </c>
      <c r="B235" s="5" t="n">
        <v>105963</v>
      </c>
      <c r="C235" s="5" t="n">
        <v>84114</v>
      </c>
    </row>
    <row r="236" spans="1:3">
      <c r="A236" s="4" t="s">
        <v>691</v>
      </c>
    </row>
    <row r="237" spans="1:3">
      <c r="A237" s="3" t="s">
        <v>624</v>
      </c>
    </row>
    <row r="238" spans="1:3">
      <c r="A238" s="4" t="s">
        <v>33</v>
      </c>
      <c r="B238" s="5" t="n">
        <v>39935</v>
      </c>
      <c r="C238" s="5" t="n">
        <v>21451</v>
      </c>
    </row>
    <row r="239" spans="1:3">
      <c r="A239" s="4" t="s">
        <v>692</v>
      </c>
    </row>
    <row r="240" spans="1:3">
      <c r="A240" s="3" t="s">
        <v>624</v>
      </c>
    </row>
    <row r="241" spans="1:3">
      <c r="A241" s="4" t="s">
        <v>33</v>
      </c>
      <c r="B241" s="5" t="n">
        <v>22649</v>
      </c>
      <c r="C241" s="5" t="n">
        <v>24217</v>
      </c>
    </row>
    <row r="242" spans="1:3">
      <c r="A242" s="4" t="s">
        <v>693</v>
      </c>
    </row>
    <row r="243" spans="1:3">
      <c r="A243" s="3" t="s">
        <v>624</v>
      </c>
    </row>
    <row r="244" spans="1:3">
      <c r="A244" s="4" t="s">
        <v>33</v>
      </c>
      <c r="B244" s="5" t="n">
        <v>539</v>
      </c>
      <c r="C244" s="5" t="n">
        <v>321</v>
      </c>
    </row>
    <row r="245" spans="1:3">
      <c r="A245" s="4" t="s">
        <v>694</v>
      </c>
    </row>
    <row r="246" spans="1:3">
      <c r="A246" s="3" t="s">
        <v>624</v>
      </c>
    </row>
    <row r="247" spans="1:3">
      <c r="A247" s="4" t="s">
        <v>33</v>
      </c>
      <c r="B247" s="5" t="n">
        <v>22483</v>
      </c>
      <c r="C247" s="5" t="n">
        <v>23984</v>
      </c>
    </row>
    <row r="248" spans="1:3">
      <c r="A248" s="4" t="s">
        <v>695</v>
      </c>
    </row>
    <row r="249" spans="1:3">
      <c r="A249" s="3" t="s">
        <v>624</v>
      </c>
    </row>
    <row r="250" spans="1:3">
      <c r="A250" s="4" t="s">
        <v>33</v>
      </c>
      <c r="B250" s="5" t="n">
        <v>86864</v>
      </c>
      <c r="C250" s="5" t="n">
        <v>70912</v>
      </c>
    </row>
    <row r="251" spans="1:3">
      <c r="A251" s="4" t="s">
        <v>696</v>
      </c>
    </row>
    <row r="252" spans="1:3">
      <c r="A252" s="3" t="s">
        <v>624</v>
      </c>
    </row>
    <row r="253" spans="1:3">
      <c r="A253" s="4" t="s">
        <v>625</v>
      </c>
      <c r="B253" s="5" t="n">
        <v>834</v>
      </c>
      <c r="C253" s="5" t="n">
        <v>168</v>
      </c>
    </row>
    <row r="254" spans="1:3">
      <c r="A254" s="4" t="s">
        <v>697</v>
      </c>
    </row>
    <row r="255" spans="1:3">
      <c r="A255" s="3" t="s">
        <v>624</v>
      </c>
    </row>
    <row r="256" spans="1:3">
      <c r="A256" s="4" t="s">
        <v>33</v>
      </c>
      <c r="B256" s="5" t="n">
        <v>834</v>
      </c>
      <c r="C256" s="5" t="n">
        <v>168</v>
      </c>
    </row>
    <row r="257" spans="1:3">
      <c r="A257" s="4" t="s">
        <v>698</v>
      </c>
    </row>
    <row r="258" spans="1:3">
      <c r="A258" s="3" t="s">
        <v>624</v>
      </c>
    </row>
    <row r="259" spans="1:3">
      <c r="A259" s="4" t="s">
        <v>625</v>
      </c>
      <c r="B259" s="5" t="n">
        <v>18072</v>
      </c>
      <c r="C259" s="5" t="n">
        <v>12898</v>
      </c>
    </row>
    <row r="260" spans="1:3">
      <c r="A260" s="4" t="s">
        <v>699</v>
      </c>
    </row>
    <row r="261" spans="1:3">
      <c r="A261" s="3" t="s">
        <v>624</v>
      </c>
    </row>
    <row r="262" spans="1:3">
      <c r="A262" s="4" t="s">
        <v>33</v>
      </c>
      <c r="B262" s="5" t="n">
        <v>18072</v>
      </c>
      <c r="C262" s="5" t="n">
        <v>12898</v>
      </c>
    </row>
    <row r="263" spans="1:3">
      <c r="A263" s="4" t="s">
        <v>700</v>
      </c>
    </row>
    <row r="264" spans="1:3">
      <c r="A264" s="3" t="s">
        <v>624</v>
      </c>
    </row>
    <row r="265" spans="1:3">
      <c r="A265" s="4" t="s">
        <v>33</v>
      </c>
      <c r="B265" s="5" t="n">
        <v>193</v>
      </c>
      <c r="C265" s="5" t="n">
        <v>136</v>
      </c>
    </row>
    <row r="266" spans="1:3">
      <c r="A266" s="4" t="s">
        <v>701</v>
      </c>
    </row>
    <row r="267" spans="1:3">
      <c r="A267" s="3" t="s">
        <v>624</v>
      </c>
    </row>
    <row r="268" spans="1:3">
      <c r="A268" s="4" t="s">
        <v>625</v>
      </c>
      <c r="B268" s="5" t="n">
        <v>1258</v>
      </c>
      <c r="C268" s="5" t="n">
        <v>939</v>
      </c>
    </row>
    <row r="269" spans="1:3">
      <c r="A269" s="4" t="s">
        <v>702</v>
      </c>
    </row>
    <row r="270" spans="1:3">
      <c r="A270" s="3" t="s">
        <v>624</v>
      </c>
    </row>
    <row r="271" spans="1:3">
      <c r="A271" s="4" t="s">
        <v>33</v>
      </c>
      <c r="B271" s="5" t="n">
        <v>1258</v>
      </c>
      <c r="C271" s="5" t="n">
        <v>939</v>
      </c>
    </row>
    <row r="272" spans="1:3">
      <c r="A272" s="4" t="s">
        <v>703</v>
      </c>
    </row>
    <row r="273" spans="1:3">
      <c r="A273" s="3" t="s">
        <v>624</v>
      </c>
    </row>
    <row r="274" spans="1:3">
      <c r="A274" s="4" t="s">
        <v>33</v>
      </c>
      <c r="B274" s="5" t="n">
        <v>104823</v>
      </c>
      <c r="C274" s="5" t="n">
        <v>82739</v>
      </c>
    </row>
    <row r="275" spans="1:3">
      <c r="A275" s="4" t="s">
        <v>704</v>
      </c>
    </row>
    <row r="276" spans="1:3">
      <c r="A276" s="3" t="s">
        <v>624</v>
      </c>
    </row>
    <row r="277" spans="1:3">
      <c r="A277" s="4" t="s">
        <v>33</v>
      </c>
      <c r="B277" s="5" t="n">
        <v>39479</v>
      </c>
      <c r="C277" s="5" t="n">
        <v>20933</v>
      </c>
    </row>
    <row r="278" spans="1:3">
      <c r="A278" s="4" t="s">
        <v>705</v>
      </c>
    </row>
    <row r="279" spans="1:3">
      <c r="A279" s="3" t="s">
        <v>624</v>
      </c>
    </row>
    <row r="280" spans="1:3">
      <c r="A280" s="4" t="s">
        <v>33</v>
      </c>
      <c r="B280" s="5" t="n">
        <v>22649</v>
      </c>
      <c r="C280" s="5" t="n">
        <v>24013</v>
      </c>
    </row>
    <row r="281" spans="1:3">
      <c r="A281" s="4" t="s">
        <v>706</v>
      </c>
    </row>
    <row r="282" spans="1:3">
      <c r="A282" s="3" t="s">
        <v>624</v>
      </c>
    </row>
    <row r="283" spans="1:3">
      <c r="A283" s="4" t="s">
        <v>33</v>
      </c>
      <c r="B283" s="5" t="n">
        <v>539</v>
      </c>
      <c r="C283" s="5" t="n">
        <v>321</v>
      </c>
    </row>
    <row r="284" spans="1:3">
      <c r="A284" s="4" t="s">
        <v>707</v>
      </c>
    </row>
    <row r="285" spans="1:3">
      <c r="A285" s="3" t="s">
        <v>624</v>
      </c>
    </row>
    <row r="286" spans="1:3">
      <c r="A286" s="4" t="s">
        <v>33</v>
      </c>
      <c r="B286" s="5" t="n">
        <v>22097</v>
      </c>
      <c r="C286" s="5" t="n">
        <v>23420</v>
      </c>
    </row>
    <row r="287" spans="1:3">
      <c r="A287" s="4" t="s">
        <v>708</v>
      </c>
    </row>
    <row r="288" spans="1:3">
      <c r="A288" s="3" t="s">
        <v>624</v>
      </c>
    </row>
    <row r="289" spans="1:3">
      <c r="A289" s="4" t="s">
        <v>33</v>
      </c>
      <c r="B289" s="5" t="n">
        <v>86022</v>
      </c>
      <c r="C289" s="5" t="n">
        <v>69626</v>
      </c>
    </row>
    <row r="290" spans="1:3">
      <c r="A290" s="4" t="s">
        <v>709</v>
      </c>
    </row>
    <row r="291" spans="1:3">
      <c r="A291" s="3" t="s">
        <v>624</v>
      </c>
    </row>
    <row r="292" spans="1:3">
      <c r="A292" s="4" t="s">
        <v>33</v>
      </c>
      <c r="B292" s="5" t="n">
        <v>834</v>
      </c>
      <c r="C292" s="5" t="n">
        <v>159</v>
      </c>
    </row>
    <row r="293" spans="1:3">
      <c r="A293" s="4" t="s">
        <v>710</v>
      </c>
    </row>
    <row r="294" spans="1:3">
      <c r="A294" s="3" t="s">
        <v>624</v>
      </c>
    </row>
    <row r="295" spans="1:3">
      <c r="A295" s="4" t="s">
        <v>33</v>
      </c>
      <c r="B295" s="5" t="n">
        <v>17774</v>
      </c>
      <c r="C295" s="5" t="n">
        <v>12818</v>
      </c>
    </row>
    <row r="296" spans="1:3">
      <c r="A296" s="4" t="s">
        <v>711</v>
      </c>
    </row>
    <row r="297" spans="1:3">
      <c r="A297" s="3" t="s">
        <v>624</v>
      </c>
    </row>
    <row r="298" spans="1:3">
      <c r="A298" s="4" t="s">
        <v>33</v>
      </c>
      <c r="B298" s="5" t="n">
        <v>193</v>
      </c>
      <c r="C298" s="5" t="n">
        <v>136</v>
      </c>
    </row>
    <row r="299" spans="1:3">
      <c r="A299" s="4" t="s">
        <v>712</v>
      </c>
    </row>
    <row r="300" spans="1:3">
      <c r="A300" s="3" t="s">
        <v>624</v>
      </c>
    </row>
    <row r="301" spans="1:3">
      <c r="A301" s="4" t="s">
        <v>33</v>
      </c>
      <c r="B301" s="5" t="n">
        <v>1258</v>
      </c>
      <c r="C301" s="5" t="n">
        <v>939</v>
      </c>
    </row>
    <row r="302" spans="1:3">
      <c r="A302" s="4" t="s">
        <v>713</v>
      </c>
    </row>
    <row r="303" spans="1:3">
      <c r="A303" s="3" t="s">
        <v>624</v>
      </c>
    </row>
    <row r="304" spans="1:3">
      <c r="A304" s="4" t="s">
        <v>33</v>
      </c>
      <c r="B304" s="5" t="n">
        <v>1140</v>
      </c>
      <c r="C304" s="5" t="n">
        <v>1375</v>
      </c>
    </row>
    <row r="305" spans="1:3">
      <c r="A305" s="4" t="s">
        <v>714</v>
      </c>
    </row>
    <row r="306" spans="1:3">
      <c r="A306" s="3" t="s">
        <v>624</v>
      </c>
    </row>
    <row r="307" spans="1:3">
      <c r="A307" s="4" t="s">
        <v>33</v>
      </c>
      <c r="B307" s="5" t="n">
        <v>456</v>
      </c>
      <c r="C307" s="5" t="n">
        <v>518</v>
      </c>
    </row>
    <row r="308" spans="1:3">
      <c r="A308" s="4" t="s">
        <v>715</v>
      </c>
    </row>
    <row r="309" spans="1:3">
      <c r="A309" s="3" t="s">
        <v>624</v>
      </c>
    </row>
    <row r="310" spans="1:3">
      <c r="A310" s="4" t="s">
        <v>33</v>
      </c>
      <c r="C310" s="5" t="n">
        <v>204</v>
      </c>
    </row>
    <row r="311" spans="1:3">
      <c r="A311" s="4" t="s">
        <v>716</v>
      </c>
    </row>
    <row r="312" spans="1:3">
      <c r="A312" s="3" t="s">
        <v>624</v>
      </c>
    </row>
    <row r="313" spans="1:3">
      <c r="A313" s="4" t="s">
        <v>33</v>
      </c>
      <c r="B313" s="5" t="n">
        <v>386</v>
      </c>
      <c r="C313" s="5" t="n">
        <v>564</v>
      </c>
    </row>
    <row r="314" spans="1:3">
      <c r="A314" s="4" t="s">
        <v>717</v>
      </c>
    </row>
    <row r="315" spans="1:3">
      <c r="A315" s="3" t="s">
        <v>624</v>
      </c>
    </row>
    <row r="316" spans="1:3">
      <c r="A316" s="4" t="s">
        <v>33</v>
      </c>
      <c r="B316" s="5" t="n">
        <v>842</v>
      </c>
      <c r="C316" s="5" t="n">
        <v>1286</v>
      </c>
    </row>
    <row r="317" spans="1:3">
      <c r="A317" s="4" t="s">
        <v>718</v>
      </c>
    </row>
    <row r="318" spans="1:3">
      <c r="A318" s="3" t="s">
        <v>624</v>
      </c>
    </row>
    <row r="319" spans="1:3">
      <c r="A319" s="4" t="s">
        <v>33</v>
      </c>
      <c r="C319" s="5" t="n">
        <v>9</v>
      </c>
    </row>
    <row r="320" spans="1:3">
      <c r="A320" s="4" t="s">
        <v>719</v>
      </c>
    </row>
    <row r="321" spans="1:3">
      <c r="A321" s="3" t="s">
        <v>624</v>
      </c>
    </row>
    <row r="322" spans="1:3">
      <c r="A322" s="4" t="s">
        <v>33</v>
      </c>
      <c r="B322" s="7" t="n">
        <v>298</v>
      </c>
      <c r="C322" s="7" t="n">
        <v>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0</v>
      </c>
      <c r="B1" s="2" t="s">
        <v>1</v>
      </c>
      <c r="C1" s="2" t="s">
        <v>149</v>
      </c>
    </row>
    <row r="2" spans="1:3">
      <c r="B2" s="2" t="s">
        <v>721</v>
      </c>
      <c r="C2" s="2" t="s">
        <v>722</v>
      </c>
    </row>
    <row r="3" spans="1:3">
      <c r="A3" s="3" t="s">
        <v>723</v>
      </c>
    </row>
    <row r="4" spans="1:3">
      <c r="A4" s="4" t="s">
        <v>724</v>
      </c>
      <c r="B4" s="5" t="n">
        <v>58</v>
      </c>
      <c r="C4" s="5" t="n">
        <v>62</v>
      </c>
    </row>
    <row r="5" spans="1:3">
      <c r="A5" s="4" t="s">
        <v>725</v>
      </c>
      <c r="B5" s="7" t="n">
        <v>24233</v>
      </c>
      <c r="C5" s="7" t="n">
        <v>26424</v>
      </c>
    </row>
    <row r="6" spans="1:3">
      <c r="A6" s="4" t="s">
        <v>726</v>
      </c>
      <c r="B6" s="7" t="n">
        <v>20452</v>
      </c>
      <c r="C6" s="7" t="n">
        <v>21198</v>
      </c>
    </row>
    <row r="7" spans="1:3">
      <c r="A7" s="4" t="s">
        <v>515</v>
      </c>
    </row>
    <row r="8" spans="1:3">
      <c r="A8" s="3" t="s">
        <v>723</v>
      </c>
    </row>
    <row r="9" spans="1:3">
      <c r="A9" s="4" t="s">
        <v>724</v>
      </c>
      <c r="B9" s="5" t="n">
        <v>15</v>
      </c>
      <c r="C9" s="5" t="n">
        <v>16</v>
      </c>
    </row>
    <row r="10" spans="1:3">
      <c r="A10" s="4" t="s">
        <v>725</v>
      </c>
      <c r="B10" s="7" t="n">
        <v>16320</v>
      </c>
      <c r="C10" s="7" t="n">
        <v>16853</v>
      </c>
    </row>
    <row r="11" spans="1:3">
      <c r="A11" s="4" t="s">
        <v>726</v>
      </c>
      <c r="B11" s="7" t="n">
        <v>14872</v>
      </c>
      <c r="C11" s="7" t="n">
        <v>14578</v>
      </c>
    </row>
    <row r="12" spans="1:3">
      <c r="A12" s="4" t="s">
        <v>516</v>
      </c>
    </row>
    <row r="13" spans="1:3">
      <c r="A13" s="3" t="s">
        <v>723</v>
      </c>
    </row>
    <row r="14" spans="1:3">
      <c r="A14" s="4" t="s">
        <v>724</v>
      </c>
      <c r="B14" s="5" t="n">
        <v>3</v>
      </c>
      <c r="C14" s="5" t="n">
        <v>5</v>
      </c>
    </row>
    <row r="15" spans="1:3">
      <c r="A15" s="4" t="s">
        <v>725</v>
      </c>
      <c r="B15" s="7" t="n">
        <v>641</v>
      </c>
      <c r="C15" s="7" t="n">
        <v>782</v>
      </c>
    </row>
    <row r="16" spans="1:3">
      <c r="A16" s="4" t="s">
        <v>726</v>
      </c>
      <c r="B16" s="7" t="n">
        <v>625</v>
      </c>
      <c r="C16" s="7" t="n">
        <v>764</v>
      </c>
    </row>
    <row r="17" spans="1:3">
      <c r="A17" s="4" t="s">
        <v>517</v>
      </c>
    </row>
    <row r="18" spans="1:3">
      <c r="A18" s="3" t="s">
        <v>723</v>
      </c>
    </row>
    <row r="19" spans="1:3">
      <c r="A19" s="4" t="s">
        <v>724</v>
      </c>
      <c r="B19" s="5" t="n">
        <v>2</v>
      </c>
      <c r="C19" s="5" t="n">
        <v>2</v>
      </c>
    </row>
    <row r="20" spans="1:3">
      <c r="A20" s="4" t="s">
        <v>725</v>
      </c>
      <c r="B20" s="7" t="n">
        <v>345</v>
      </c>
      <c r="C20" s="7" t="n">
        <v>345</v>
      </c>
    </row>
    <row r="21" spans="1:3">
      <c r="A21" s="4" t="s">
        <v>726</v>
      </c>
      <c r="B21" s="7" t="n">
        <v>299</v>
      </c>
      <c r="C21" s="7" t="n">
        <v>304</v>
      </c>
    </row>
    <row r="22" spans="1:3">
      <c r="A22" s="4" t="s">
        <v>518</v>
      </c>
    </row>
    <row r="23" spans="1:3">
      <c r="A23" s="3" t="s">
        <v>723</v>
      </c>
    </row>
    <row r="24" spans="1:3">
      <c r="A24" s="4" t="s">
        <v>724</v>
      </c>
      <c r="B24" s="5" t="n">
        <v>18</v>
      </c>
      <c r="C24" s="5" t="n">
        <v>21</v>
      </c>
    </row>
    <row r="25" spans="1:3">
      <c r="A25" s="4" t="s">
        <v>725</v>
      </c>
      <c r="B25" s="7" t="n">
        <v>3846</v>
      </c>
      <c r="C25" s="7" t="n">
        <v>5607</v>
      </c>
    </row>
    <row r="26" spans="1:3">
      <c r="A26" s="4" t="s">
        <v>726</v>
      </c>
      <c r="B26" s="7" t="n">
        <v>2482</v>
      </c>
      <c r="C26" s="7" t="n">
        <v>3245</v>
      </c>
    </row>
    <row r="27" spans="1:3">
      <c r="A27" s="4" t="s">
        <v>519</v>
      </c>
    </row>
    <row r="28" spans="1:3">
      <c r="A28" s="3" t="s">
        <v>723</v>
      </c>
    </row>
    <row r="29" spans="1:3">
      <c r="A29" s="4" t="s">
        <v>724</v>
      </c>
      <c r="B29" s="5" t="n">
        <v>41</v>
      </c>
      <c r="C29" s="5" t="n">
        <v>47</v>
      </c>
    </row>
    <row r="30" spans="1:3">
      <c r="A30" s="4" t="s">
        <v>725</v>
      </c>
      <c r="B30" s="7" t="n">
        <v>22853</v>
      </c>
      <c r="C30" s="7" t="n">
        <v>25288</v>
      </c>
    </row>
    <row r="31" spans="1:3">
      <c r="A31" s="4" t="s">
        <v>726</v>
      </c>
      <c r="B31" s="7" t="n">
        <v>19870</v>
      </c>
      <c r="C31" s="7" t="n">
        <v>20518</v>
      </c>
    </row>
    <row r="32" spans="1:3">
      <c r="A32" s="4" t="s">
        <v>622</v>
      </c>
    </row>
    <row r="33" spans="1:3">
      <c r="A33" s="3" t="s">
        <v>723</v>
      </c>
    </row>
    <row r="34" spans="1:3">
      <c r="A34" s="4" t="s">
        <v>724</v>
      </c>
      <c r="C34" s="5" t="n">
        <v>1</v>
      </c>
    </row>
    <row r="35" spans="1:3">
      <c r="A35" s="4" t="s">
        <v>725</v>
      </c>
      <c r="C35" s="7" t="n">
        <v>166</v>
      </c>
    </row>
    <row r="36" spans="1:3">
      <c r="A36" s="4" t="s">
        <v>726</v>
      </c>
      <c r="C36" s="7" t="n">
        <v>166</v>
      </c>
    </row>
    <row r="37" spans="1:3">
      <c r="A37" s="4" t="s">
        <v>521</v>
      </c>
    </row>
    <row r="38" spans="1:3">
      <c r="A38" s="3" t="s">
        <v>723</v>
      </c>
    </row>
    <row r="39" spans="1:3">
      <c r="A39" s="4" t="s">
        <v>724</v>
      </c>
      <c r="B39" s="5" t="n">
        <v>4</v>
      </c>
      <c r="C39" s="5" t="n">
        <v>3</v>
      </c>
    </row>
    <row r="40" spans="1:3">
      <c r="A40" s="4" t="s">
        <v>725</v>
      </c>
      <c r="B40" s="7" t="n">
        <v>36</v>
      </c>
      <c r="C40" s="7" t="n">
        <v>19</v>
      </c>
    </row>
    <row r="41" spans="1:3">
      <c r="A41" s="4" t="s">
        <v>726</v>
      </c>
      <c r="B41" s="7" t="n">
        <v>30</v>
      </c>
      <c r="C41" s="7" t="n">
        <v>18</v>
      </c>
    </row>
    <row r="42" spans="1:3">
      <c r="A42" s="4" t="s">
        <v>522</v>
      </c>
    </row>
    <row r="43" spans="1:3">
      <c r="A43" s="3" t="s">
        <v>723</v>
      </c>
    </row>
    <row r="44" spans="1:3">
      <c r="A44" s="4" t="s">
        <v>724</v>
      </c>
      <c r="B44" s="5" t="n">
        <v>13</v>
      </c>
      <c r="C44" s="5" t="n">
        <v>11</v>
      </c>
    </row>
    <row r="45" spans="1:3">
      <c r="A45" s="4" t="s">
        <v>725</v>
      </c>
      <c r="B45" s="7" t="n">
        <v>1344</v>
      </c>
      <c r="C45" s="7" t="n">
        <v>951</v>
      </c>
    </row>
    <row r="46" spans="1:3">
      <c r="A46" s="4" t="s">
        <v>726</v>
      </c>
      <c r="B46" s="5" t="n">
        <v>552</v>
      </c>
      <c r="C46" s="5" t="n">
        <v>496</v>
      </c>
    </row>
    <row r="47" spans="1:3">
      <c r="A47" s="4" t="s">
        <v>727</v>
      </c>
    </row>
    <row r="48" spans="1:3">
      <c r="A48" s="3" t="s">
        <v>723</v>
      </c>
    </row>
    <row r="49" spans="1:3">
      <c r="A49" s="4" t="s">
        <v>726</v>
      </c>
      <c r="B49" s="5" t="n">
        <v>13047</v>
      </c>
      <c r="C49" s="5" t="n">
        <v>13663</v>
      </c>
    </row>
    <row r="50" spans="1:3">
      <c r="A50" s="4" t="s">
        <v>728</v>
      </c>
    </row>
    <row r="51" spans="1:3">
      <c r="A51" s="3" t="s">
        <v>723</v>
      </c>
    </row>
    <row r="52" spans="1:3">
      <c r="A52" s="4" t="s">
        <v>726</v>
      </c>
      <c r="B52" s="5" t="n">
        <v>9410</v>
      </c>
      <c r="C52" s="5" t="n">
        <v>8815</v>
      </c>
    </row>
    <row r="53" spans="1:3">
      <c r="A53" s="4" t="s">
        <v>729</v>
      </c>
    </row>
    <row r="54" spans="1:3">
      <c r="A54" s="3" t="s">
        <v>723</v>
      </c>
    </row>
    <row r="55" spans="1:3">
      <c r="A55" s="4" t="s">
        <v>726</v>
      </c>
      <c r="B55" s="5" t="n">
        <v>555</v>
      </c>
      <c r="C55" s="5" t="n">
        <v>689</v>
      </c>
    </row>
    <row r="56" spans="1:3">
      <c r="A56" s="4" t="s">
        <v>730</v>
      </c>
    </row>
    <row r="57" spans="1:3">
      <c r="A57" s="3" t="s">
        <v>723</v>
      </c>
    </row>
    <row r="58" spans="1:3">
      <c r="A58" s="4" t="s">
        <v>726</v>
      </c>
      <c r="B58" s="5" t="n">
        <v>281</v>
      </c>
      <c r="C58" s="5" t="n">
        <v>282</v>
      </c>
    </row>
    <row r="59" spans="1:3">
      <c r="A59" s="4" t="s">
        <v>731</v>
      </c>
    </row>
    <row r="60" spans="1:3">
      <c r="A60" s="3" t="s">
        <v>723</v>
      </c>
    </row>
    <row r="61" spans="1:3">
      <c r="A61" s="4" t="s">
        <v>726</v>
      </c>
      <c r="B61" s="5" t="n">
        <v>1033</v>
      </c>
      <c r="C61" s="5" t="n">
        <v>1926</v>
      </c>
    </row>
    <row r="62" spans="1:3">
      <c r="A62" s="4" t="s">
        <v>732</v>
      </c>
    </row>
    <row r="63" spans="1:3">
      <c r="A63" s="3" t="s">
        <v>723</v>
      </c>
    </row>
    <row r="64" spans="1:3">
      <c r="A64" s="4" t="s">
        <v>726</v>
      </c>
      <c r="B64" s="5" t="n">
        <v>12584</v>
      </c>
      <c r="C64" s="5" t="n">
        <v>13052</v>
      </c>
    </row>
    <row r="65" spans="1:3">
      <c r="A65" s="4" t="s">
        <v>733</v>
      </c>
    </row>
    <row r="66" spans="1:3">
      <c r="A66" s="3" t="s">
        <v>723</v>
      </c>
    </row>
    <row r="67" spans="1:3">
      <c r="A67" s="4" t="s">
        <v>726</v>
      </c>
      <c r="C67" s="5" t="n">
        <v>166</v>
      </c>
    </row>
    <row r="68" spans="1:3">
      <c r="A68" s="4" t="s">
        <v>734</v>
      </c>
    </row>
    <row r="69" spans="1:3">
      <c r="A69" s="3" t="s">
        <v>723</v>
      </c>
    </row>
    <row r="70" spans="1:3">
      <c r="A70" s="4" t="s">
        <v>726</v>
      </c>
      <c r="B70" s="5" t="n">
        <v>17</v>
      </c>
    </row>
    <row r="71" spans="1:3">
      <c r="A71" s="4" t="s">
        <v>735</v>
      </c>
    </row>
    <row r="72" spans="1:3">
      <c r="A72" s="3" t="s">
        <v>723</v>
      </c>
    </row>
    <row r="73" spans="1:3">
      <c r="A73" s="4" t="s">
        <v>726</v>
      </c>
      <c r="B73" s="5" t="n">
        <v>446</v>
      </c>
      <c r="C73" s="5" t="n">
        <v>445</v>
      </c>
    </row>
    <row r="74" spans="1:3">
      <c r="A74" s="4" t="s">
        <v>736</v>
      </c>
    </row>
    <row r="75" spans="1:3">
      <c r="A75" s="3" t="s">
        <v>723</v>
      </c>
    </row>
    <row r="76" spans="1:3">
      <c r="A76" s="4" t="s">
        <v>726</v>
      </c>
      <c r="B76" s="5" t="n">
        <v>563</v>
      </c>
      <c r="C76" s="5" t="n">
        <v>496</v>
      </c>
    </row>
    <row r="77" spans="1:3">
      <c r="A77" s="4" t="s">
        <v>737</v>
      </c>
    </row>
    <row r="78" spans="1:3">
      <c r="A78" s="3" t="s">
        <v>723</v>
      </c>
    </row>
    <row r="79" spans="1:3">
      <c r="A79" s="4" t="s">
        <v>726</v>
      </c>
      <c r="C79" s="5" t="n">
        <v>250</v>
      </c>
    </row>
    <row r="80" spans="1:3">
      <c r="A80" s="4" t="s">
        <v>738</v>
      </c>
    </row>
    <row r="81" spans="1:3">
      <c r="A81" s="3" t="s">
        <v>723</v>
      </c>
    </row>
    <row r="82" spans="1:3">
      <c r="A82" s="4" t="s">
        <v>726</v>
      </c>
      <c r="B82" s="5" t="n">
        <v>70</v>
      </c>
      <c r="C82" s="5" t="n">
        <v>75</v>
      </c>
    </row>
    <row r="83" spans="1:3">
      <c r="A83" s="4" t="s">
        <v>739</v>
      </c>
    </row>
    <row r="84" spans="1:3">
      <c r="A84" s="3" t="s">
        <v>723</v>
      </c>
    </row>
    <row r="85" spans="1:3">
      <c r="A85" s="4" t="s">
        <v>726</v>
      </c>
      <c r="B85" s="5" t="n">
        <v>18</v>
      </c>
      <c r="C85" s="5" t="n">
        <v>22</v>
      </c>
    </row>
    <row r="86" spans="1:3">
      <c r="A86" s="4" t="s">
        <v>740</v>
      </c>
    </row>
    <row r="87" spans="1:3">
      <c r="A87" s="3" t="s">
        <v>723</v>
      </c>
    </row>
    <row r="88" spans="1:3">
      <c r="A88" s="4" t="s">
        <v>726</v>
      </c>
      <c r="B88" s="5" t="n">
        <v>356</v>
      </c>
      <c r="C88" s="5" t="n">
        <v>81</v>
      </c>
    </row>
    <row r="89" spans="1:3">
      <c r="A89" s="4" t="s">
        <v>741</v>
      </c>
    </row>
    <row r="90" spans="1:3">
      <c r="A90" s="3" t="s">
        <v>723</v>
      </c>
    </row>
    <row r="91" spans="1:3">
      <c r="A91" s="4" t="s">
        <v>726</v>
      </c>
      <c r="B91" s="5" t="n">
        <v>444</v>
      </c>
      <c r="C91" s="5" t="n">
        <v>428</v>
      </c>
    </row>
    <row r="92" spans="1:3">
      <c r="A92" s="4" t="s">
        <v>742</v>
      </c>
    </row>
    <row r="93" spans="1:3">
      <c r="A93" s="3" t="s">
        <v>723</v>
      </c>
    </row>
    <row r="94" spans="1:3">
      <c r="A94" s="4" t="s">
        <v>726</v>
      </c>
      <c r="B94" s="5" t="n">
        <v>13</v>
      </c>
      <c r="C94" s="5" t="n">
        <v>18</v>
      </c>
    </row>
    <row r="95" spans="1:3">
      <c r="A95" s="4" t="s">
        <v>743</v>
      </c>
    </row>
    <row r="96" spans="1:3">
      <c r="A96" s="3" t="s">
        <v>723</v>
      </c>
    </row>
    <row r="97" spans="1:3">
      <c r="A97" s="4" t="s">
        <v>726</v>
      </c>
      <c r="B97" s="5" t="n">
        <v>106</v>
      </c>
      <c r="C97" s="5" t="n">
        <v>50</v>
      </c>
    </row>
    <row r="98" spans="1:3">
      <c r="A98" s="4" t="s">
        <v>744</v>
      </c>
    </row>
    <row r="99" spans="1:3">
      <c r="A99" s="3" t="s">
        <v>723</v>
      </c>
    </row>
    <row r="100" spans="1:3">
      <c r="A100" s="4" t="s">
        <v>726</v>
      </c>
      <c r="B100" s="5" t="n">
        <v>6842</v>
      </c>
      <c r="C100" s="5" t="n">
        <v>7039</v>
      </c>
    </row>
    <row r="101" spans="1:3">
      <c r="A101" s="4" t="s">
        <v>745</v>
      </c>
    </row>
    <row r="102" spans="1:3">
      <c r="A102" s="3" t="s">
        <v>723</v>
      </c>
    </row>
    <row r="103" spans="1:3">
      <c r="A103" s="4" t="s">
        <v>726</v>
      </c>
      <c r="B103" s="5" t="n">
        <v>5462</v>
      </c>
      <c r="C103" s="5" t="n">
        <v>5513</v>
      </c>
    </row>
    <row r="104" spans="1:3">
      <c r="A104" s="4" t="s">
        <v>746</v>
      </c>
    </row>
    <row r="105" spans="1:3">
      <c r="A105" s="3" t="s">
        <v>723</v>
      </c>
    </row>
    <row r="106" spans="1:3">
      <c r="A106" s="4" t="s">
        <v>726</v>
      </c>
      <c r="B106" s="5" t="n">
        <v>1093</v>
      </c>
      <c r="C106" s="5" t="n">
        <v>1238</v>
      </c>
    </row>
    <row r="107" spans="1:3">
      <c r="A107" s="4" t="s">
        <v>747</v>
      </c>
    </row>
    <row r="108" spans="1:3">
      <c r="A108" s="3" t="s">
        <v>723</v>
      </c>
    </row>
    <row r="109" spans="1:3">
      <c r="A109" s="4" t="s">
        <v>726</v>
      </c>
      <c r="B109" s="7" t="n">
        <v>6842</v>
      </c>
      <c r="C109" s="5" t="n">
        <v>7038</v>
      </c>
    </row>
    <row r="110" spans="1:3">
      <c r="A110" s="4" t="s">
        <v>748</v>
      </c>
    </row>
    <row r="111" spans="1:3">
      <c r="A111" s="3" t="s">
        <v>723</v>
      </c>
    </row>
    <row r="112" spans="1:3">
      <c r="A112" s="4" t="s">
        <v>726</v>
      </c>
      <c r="C112" s="7" t="n">
        <v>1</v>
      </c>
    </row>
    <row r="113" spans="1:3">
      <c r="A113" s="4" t="s">
        <v>514</v>
      </c>
    </row>
    <row r="114" spans="1:3">
      <c r="A114" s="3" t="s">
        <v>723</v>
      </c>
    </row>
    <row r="115" spans="1:3">
      <c r="A115" s="4" t="s">
        <v>724</v>
      </c>
      <c r="B115" s="5" t="n">
        <v>3</v>
      </c>
      <c r="C115" s="5" t="n">
        <v>3</v>
      </c>
    </row>
    <row r="116" spans="1:3">
      <c r="A116" s="4" t="s">
        <v>725</v>
      </c>
      <c r="B116" s="7" t="n">
        <v>1701</v>
      </c>
      <c r="C116" s="7" t="n">
        <v>1701</v>
      </c>
    </row>
    <row r="117" spans="1:3">
      <c r="A117" s="4" t="s">
        <v>726</v>
      </c>
      <c r="B117" s="5" t="n">
        <v>1592</v>
      </c>
      <c r="C117" s="5" t="n">
        <v>1627</v>
      </c>
    </row>
    <row r="118" spans="1:3">
      <c r="A118" s="4" t="s">
        <v>749</v>
      </c>
    </row>
    <row r="119" spans="1:3">
      <c r="A119" s="3" t="s">
        <v>723</v>
      </c>
    </row>
    <row r="120" spans="1:3">
      <c r="A120" s="4" t="s">
        <v>726</v>
      </c>
      <c r="B120" s="5" t="n">
        <v>1305</v>
      </c>
      <c r="C120" s="5" t="n">
        <v>1340</v>
      </c>
    </row>
    <row r="121" spans="1:3">
      <c r="A121" s="4" t="s">
        <v>750</v>
      </c>
    </row>
    <row r="122" spans="1:3">
      <c r="A122" s="3" t="s">
        <v>723</v>
      </c>
    </row>
    <row r="123" spans="1:3">
      <c r="A123" s="4" t="s">
        <v>726</v>
      </c>
      <c r="B123" s="7" t="n">
        <v>287</v>
      </c>
      <c r="C123" s="7" t="n">
        <v>2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51</v>
      </c>
      <c r="B1" s="2" t="s">
        <v>1</v>
      </c>
      <c r="C1" s="2" t="s">
        <v>149</v>
      </c>
    </row>
    <row r="2" spans="1:3">
      <c r="B2" s="2" t="s">
        <v>721</v>
      </c>
      <c r="C2" s="2" t="s">
        <v>722</v>
      </c>
    </row>
    <row r="3" spans="1:3">
      <c r="A3" s="3" t="s">
        <v>723</v>
      </c>
    </row>
    <row r="4" spans="1:3">
      <c r="A4" s="4" t="s">
        <v>724</v>
      </c>
      <c r="B4" s="5" t="n">
        <v>13</v>
      </c>
      <c r="C4" s="5" t="n">
        <v>13</v>
      </c>
    </row>
    <row r="5" spans="1:3">
      <c r="A5" s="4" t="s">
        <v>752</v>
      </c>
      <c r="B5" s="7" t="n">
        <v>2125</v>
      </c>
      <c r="C5" s="7" t="n">
        <v>2186</v>
      </c>
    </row>
    <row r="6" spans="1:3">
      <c r="A6" s="4" t="s">
        <v>514</v>
      </c>
    </row>
    <row r="7" spans="1:3">
      <c r="A7" s="3" t="s">
        <v>723</v>
      </c>
    </row>
    <row r="8" spans="1:3">
      <c r="A8" s="4" t="s">
        <v>724</v>
      </c>
      <c r="B8" s="5" t="n">
        <v>1</v>
      </c>
      <c r="C8" s="5" t="n">
        <v>1</v>
      </c>
    </row>
    <row r="9" spans="1:3">
      <c r="A9" s="4" t="s">
        <v>752</v>
      </c>
      <c r="B9" s="7" t="n">
        <v>149</v>
      </c>
      <c r="C9" s="7" t="n">
        <v>153</v>
      </c>
    </row>
    <row r="10" spans="1:3">
      <c r="A10" s="4" t="s">
        <v>515</v>
      </c>
    </row>
    <row r="11" spans="1:3">
      <c r="A11" s="3" t="s">
        <v>723</v>
      </c>
    </row>
    <row r="12" spans="1:3">
      <c r="A12" s="4" t="s">
        <v>724</v>
      </c>
      <c r="B12" s="5" t="n">
        <v>1</v>
      </c>
      <c r="C12" s="5" t="n">
        <v>2</v>
      </c>
    </row>
    <row r="13" spans="1:3">
      <c r="A13" s="4" t="s">
        <v>752</v>
      </c>
      <c r="B13" s="7" t="n">
        <v>1158</v>
      </c>
      <c r="C13" s="7" t="n">
        <v>1161</v>
      </c>
    </row>
    <row r="14" spans="1:3">
      <c r="A14" s="4" t="s">
        <v>517</v>
      </c>
    </row>
    <row r="15" spans="1:3">
      <c r="A15" s="3" t="s">
        <v>723</v>
      </c>
    </row>
    <row r="16" spans="1:3">
      <c r="A16" s="4" t="s">
        <v>724</v>
      </c>
      <c r="B16" s="5" t="n">
        <v>1</v>
      </c>
      <c r="C16" s="5" t="n">
        <v>1</v>
      </c>
    </row>
    <row r="17" spans="1:3">
      <c r="A17" s="4" t="s">
        <v>752</v>
      </c>
      <c r="B17" s="7" t="n">
        <v>18</v>
      </c>
      <c r="C17" s="7" t="n">
        <v>22</v>
      </c>
    </row>
    <row r="18" spans="1:3">
      <c r="A18" s="4" t="s">
        <v>518</v>
      </c>
    </row>
    <row r="19" spans="1:3">
      <c r="A19" s="3" t="s">
        <v>723</v>
      </c>
    </row>
    <row r="20" spans="1:3">
      <c r="A20" s="4" t="s">
        <v>724</v>
      </c>
      <c r="B20" s="5" t="n">
        <v>7</v>
      </c>
      <c r="C20" s="5" t="n">
        <v>8</v>
      </c>
    </row>
    <row r="21" spans="1:3">
      <c r="A21" s="4" t="s">
        <v>752</v>
      </c>
      <c r="B21" s="7" t="n">
        <v>744</v>
      </c>
      <c r="C21" s="7" t="n">
        <v>850</v>
      </c>
    </row>
    <row r="22" spans="1:3">
      <c r="A22" s="4" t="s">
        <v>519</v>
      </c>
    </row>
    <row r="23" spans="1:3">
      <c r="A23" s="3" t="s">
        <v>723</v>
      </c>
    </row>
    <row r="24" spans="1:3">
      <c r="A24" s="4" t="s">
        <v>724</v>
      </c>
      <c r="B24" s="5" t="n">
        <v>10</v>
      </c>
      <c r="C24" s="5" t="n">
        <v>12</v>
      </c>
    </row>
    <row r="25" spans="1:3">
      <c r="A25" s="4" t="s">
        <v>752</v>
      </c>
      <c r="B25" s="7" t="n">
        <v>2069</v>
      </c>
      <c r="C25" s="7" t="n">
        <v>2186</v>
      </c>
    </row>
    <row r="26" spans="1:3">
      <c r="A26" s="4" t="s">
        <v>522</v>
      </c>
    </row>
    <row r="27" spans="1:3">
      <c r="A27" s="3" t="s">
        <v>723</v>
      </c>
    </row>
    <row r="28" spans="1:3">
      <c r="A28" s="4" t="s">
        <v>724</v>
      </c>
      <c r="B28" s="5" t="n">
        <v>3</v>
      </c>
      <c r="C28" s="5" t="n">
        <v>1</v>
      </c>
    </row>
    <row r="29" spans="1:3">
      <c r="A29" s="4" t="s">
        <v>752</v>
      </c>
      <c r="B29" s="7" t="n">
        <v>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5</v>
      </c>
    </row>
    <row r="2" spans="1:3">
      <c r="A2" s="3" t="s">
        <v>754</v>
      </c>
    </row>
    <row r="3" spans="1:3">
      <c r="A3" s="4" t="s">
        <v>755</v>
      </c>
      <c r="B3" s="7" t="n">
        <v>17853</v>
      </c>
      <c r="C3" s="7" t="n">
        <v>18867</v>
      </c>
    </row>
    <row r="4" spans="1:3">
      <c r="A4" s="4" t="s">
        <v>515</v>
      </c>
    </row>
    <row r="5" spans="1:3">
      <c r="A5" s="3" t="s">
        <v>754</v>
      </c>
    </row>
    <row r="6" spans="1:3">
      <c r="A6" s="4" t="s">
        <v>755</v>
      </c>
      <c r="B6" s="5" t="n">
        <v>7311</v>
      </c>
      <c r="C6" s="5" t="n">
        <v>9766</v>
      </c>
    </row>
    <row r="7" spans="1:3">
      <c r="A7" s="4" t="s">
        <v>516</v>
      </c>
    </row>
    <row r="8" spans="1:3">
      <c r="A8" s="3" t="s">
        <v>754</v>
      </c>
    </row>
    <row r="9" spans="1:3">
      <c r="A9" s="4" t="s">
        <v>755</v>
      </c>
      <c r="B9" s="5" t="n">
        <v>5261</v>
      </c>
      <c r="C9" s="5" t="n">
        <v>5920</v>
      </c>
    </row>
    <row r="10" spans="1:3">
      <c r="A10" s="4" t="s">
        <v>518</v>
      </c>
    </row>
    <row r="11" spans="1:3">
      <c r="A11" s="3" t="s">
        <v>754</v>
      </c>
    </row>
    <row r="12" spans="1:3">
      <c r="A12" s="4" t="s">
        <v>755</v>
      </c>
      <c r="B12" s="5" t="n">
        <v>5145</v>
      </c>
      <c r="C12" s="5" t="n">
        <v>2654</v>
      </c>
    </row>
    <row r="13" spans="1:3">
      <c r="A13" s="4" t="s">
        <v>514</v>
      </c>
    </row>
    <row r="14" spans="1:3">
      <c r="A14" s="3" t="s">
        <v>754</v>
      </c>
    </row>
    <row r="15" spans="1:3">
      <c r="A15" s="4" t="s">
        <v>755</v>
      </c>
      <c r="B15" s="7" t="n">
        <v>136</v>
      </c>
      <c r="C15" s="7" t="n">
        <v>5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758</v>
      </c>
      <c r="B3" s="7" t="n">
        <v>47900</v>
      </c>
      <c r="C3" s="7" t="n">
        <v>51900</v>
      </c>
    </row>
    <row r="4" spans="1:3">
      <c r="A4" s="4" t="s">
        <v>759</v>
      </c>
      <c r="B4" s="5" t="n">
        <v>82000</v>
      </c>
      <c r="C4" s="7" t="n">
        <v>94700</v>
      </c>
    </row>
    <row r="5" spans="1:3">
      <c r="A5" s="4" t="s">
        <v>124</v>
      </c>
    </row>
    <row r="6" spans="1:3">
      <c r="A6" s="3" t="s">
        <v>757</v>
      </c>
    </row>
    <row r="7" spans="1:3">
      <c r="A7" s="4" t="s">
        <v>760</v>
      </c>
      <c r="B7" s="5" t="n">
        <v>3496</v>
      </c>
    </row>
    <row r="8" spans="1:3">
      <c r="A8" s="4" t="s">
        <v>758</v>
      </c>
      <c r="B8" s="5" t="n">
        <v>285</v>
      </c>
    </row>
    <row r="9" spans="1:3">
      <c r="A9" s="4" t="s">
        <v>761</v>
      </c>
      <c r="B9" s="5" t="n">
        <v>3211</v>
      </c>
    </row>
    <row r="10" spans="1:3">
      <c r="A10" s="4" t="s">
        <v>761</v>
      </c>
      <c r="B10" s="5" t="n">
        <v>3211</v>
      </c>
    </row>
    <row r="11" spans="1:3">
      <c r="A11" s="4" t="s">
        <v>759</v>
      </c>
      <c r="B11" s="5" t="n">
        <v>808</v>
      </c>
    </row>
    <row r="12" spans="1:3">
      <c r="A12" s="4" t="s">
        <v>762</v>
      </c>
      <c r="B12" s="5" t="n">
        <v>2403</v>
      </c>
    </row>
    <row r="13" spans="1:3">
      <c r="A13" s="4" t="s">
        <v>122</v>
      </c>
    </row>
    <row r="14" spans="1:3">
      <c r="A14" s="3" t="s">
        <v>757</v>
      </c>
    </row>
    <row r="15" spans="1:3">
      <c r="A15" s="4" t="s">
        <v>760</v>
      </c>
      <c r="B15" s="5" t="n">
        <v>22379</v>
      </c>
    </row>
    <row r="16" spans="1:3">
      <c r="A16" s="4" t="s">
        <v>758</v>
      </c>
      <c r="B16" s="5" t="n">
        <v>4462</v>
      </c>
    </row>
    <row r="17" spans="1:3">
      <c r="A17" s="4" t="s">
        <v>761</v>
      </c>
      <c r="B17" s="5" t="n">
        <v>17917</v>
      </c>
    </row>
    <row r="18" spans="1:3">
      <c r="A18" s="4" t="s">
        <v>761</v>
      </c>
      <c r="B18" s="5" t="n">
        <v>17917</v>
      </c>
    </row>
    <row r="19" spans="1:3">
      <c r="A19" s="4" t="s">
        <v>759</v>
      </c>
      <c r="B19" s="5" t="n">
        <v>2071</v>
      </c>
    </row>
    <row r="20" spans="1:3">
      <c r="A20" s="4" t="s">
        <v>762</v>
      </c>
      <c r="B20" s="5" t="n">
        <v>15846</v>
      </c>
    </row>
    <row r="21" spans="1:3">
      <c r="A21" s="4" t="s">
        <v>276</v>
      </c>
    </row>
    <row r="22" spans="1:3">
      <c r="A22" s="3" t="s">
        <v>757</v>
      </c>
    </row>
    <row r="23" spans="1:3">
      <c r="A23" s="4" t="s">
        <v>760</v>
      </c>
      <c r="B23" s="5" t="n">
        <v>18586</v>
      </c>
    </row>
    <row r="24" spans="1:3">
      <c r="A24" s="4" t="s">
        <v>758</v>
      </c>
      <c r="B24" s="5" t="n">
        <v>2811</v>
      </c>
    </row>
    <row r="25" spans="1:3">
      <c r="A25" s="4" t="s">
        <v>761</v>
      </c>
      <c r="B25" s="5" t="n">
        <v>15775</v>
      </c>
    </row>
    <row r="26" spans="1:3">
      <c r="A26" s="4" t="s">
        <v>761</v>
      </c>
      <c r="B26" s="5" t="n">
        <v>15775</v>
      </c>
    </row>
    <row r="27" spans="1:3">
      <c r="A27" s="4" t="s">
        <v>759</v>
      </c>
      <c r="B27" s="5" t="n">
        <v>1043</v>
      </c>
    </row>
    <row r="28" spans="1:3">
      <c r="A28" s="4" t="s">
        <v>762</v>
      </c>
      <c r="B28" s="5" t="n">
        <v>14732</v>
      </c>
    </row>
    <row r="29" spans="1:3">
      <c r="A29" s="4" t="s">
        <v>123</v>
      </c>
    </row>
    <row r="30" spans="1:3">
      <c r="A30" s="3" t="s">
        <v>757</v>
      </c>
    </row>
    <row r="31" spans="1:3">
      <c r="A31" s="4" t="s">
        <v>760</v>
      </c>
      <c r="B31" s="5" t="n">
        <v>98444</v>
      </c>
    </row>
    <row r="32" spans="1:3">
      <c r="A32" s="4" t="s">
        <v>758</v>
      </c>
      <c r="B32" s="5" t="n">
        <v>23297</v>
      </c>
    </row>
    <row r="33" spans="1:3">
      <c r="A33" s="4" t="s">
        <v>761</v>
      </c>
      <c r="B33" s="5" t="n">
        <v>75147</v>
      </c>
    </row>
    <row r="34" spans="1:3">
      <c r="A34" s="4" t="s">
        <v>761</v>
      </c>
      <c r="B34" s="5" t="n">
        <v>75147</v>
      </c>
    </row>
    <row r="35" spans="1:3">
      <c r="A35" s="4" t="s">
        <v>759</v>
      </c>
      <c r="B35" s="5" t="n">
        <v>11761</v>
      </c>
    </row>
    <row r="36" spans="1:3">
      <c r="A36" s="4" t="s">
        <v>762</v>
      </c>
      <c r="B36" s="7" t="n">
        <v>63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8</v>
      </c>
      <c r="B1" s="2" t="s">
        <v>1</v>
      </c>
      <c r="D1" s="2" t="s">
        <v>149</v>
      </c>
    </row>
    <row r="2" spans="1:4">
      <c r="B2" s="2" t="s">
        <v>2</v>
      </c>
      <c r="C2" s="2" t="s">
        <v>70</v>
      </c>
      <c r="D2" s="2" t="s">
        <v>25</v>
      </c>
    </row>
    <row r="3" spans="1:4">
      <c r="A3" s="4" t="s">
        <v>137</v>
      </c>
      <c r="B3" s="5" t="n">
        <v>145540</v>
      </c>
      <c r="C3" s="5" t="n">
        <v>135108</v>
      </c>
      <c r="D3" s="5" t="n">
        <v>50008</v>
      </c>
    </row>
    <row r="4" spans="1:4">
      <c r="A4" s="4" t="s">
        <v>150</v>
      </c>
      <c r="C4" s="7" t="n">
        <v>195</v>
      </c>
    </row>
    <row r="5" spans="1:4">
      <c r="A5" s="4" t="s">
        <v>151</v>
      </c>
      <c r="B5" s="5" t="n">
        <v>649320</v>
      </c>
      <c r="C5" s="5" t="n">
        <v>420000</v>
      </c>
      <c r="D5" s="5" t="n">
        <v>437800</v>
      </c>
    </row>
    <row r="6" spans="1:4">
      <c r="A6" s="4" t="s">
        <v>152</v>
      </c>
      <c r="B6" s="5" t="n">
        <v>147000</v>
      </c>
      <c r="C6" s="5" t="n">
        <v>145500</v>
      </c>
      <c r="D6" s="5" t="n">
        <v>86266</v>
      </c>
    </row>
    <row r="7" spans="1:4">
      <c r="A7" s="4" t="s">
        <v>153</v>
      </c>
      <c r="B7" s="9" t="n">
        <v>0.22</v>
      </c>
      <c r="C7" s="9" t="n">
        <v>0.18</v>
      </c>
      <c r="D7" s="9" t="n">
        <v>0.22</v>
      </c>
    </row>
    <row r="8" spans="1:4">
      <c r="A8" s="4" t="s">
        <v>122</v>
      </c>
    </row>
    <row r="9" spans="1:4">
      <c r="A9" s="4" t="s">
        <v>154</v>
      </c>
      <c r="C9" s="5" t="n">
        <v>2738038</v>
      </c>
    </row>
    <row r="10" spans="1:4">
      <c r="A10" s="4" t="s">
        <v>150</v>
      </c>
      <c r="C10" s="7" t="n">
        <v>195</v>
      </c>
    </row>
    <row r="11" spans="1:4">
      <c r="A11" s="4" t="s">
        <v>123</v>
      </c>
    </row>
    <row r="12" spans="1:4">
      <c r="A12" s="4" t="s">
        <v>154</v>
      </c>
      <c r="D12" s="5" t="n">
        <v>30863658</v>
      </c>
    </row>
    <row r="13" spans="1:4">
      <c r="A13" s="4" t="s">
        <v>150</v>
      </c>
      <c r="D13" s="7" t="n">
        <v>630</v>
      </c>
    </row>
    <row r="14" spans="1:4">
      <c r="A14" s="4" t="s">
        <v>124</v>
      </c>
    </row>
    <row r="15" spans="1:4">
      <c r="A15" s="4" t="s">
        <v>154</v>
      </c>
      <c r="B15" s="5" t="n">
        <v>1250000</v>
      </c>
    </row>
    <row r="16" spans="1:4">
      <c r="A16" s="4" t="s">
        <v>150</v>
      </c>
      <c r="B1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764</v>
      </c>
    </row>
    <row r="3" spans="1:3">
      <c r="A3" s="3" t="s">
        <v>206</v>
      </c>
    </row>
    <row r="4" spans="1:3">
      <c r="A4" s="4" t="s">
        <v>765</v>
      </c>
      <c r="B4" s="7" t="n">
        <v>41803</v>
      </c>
    </row>
    <row r="5" spans="1:3">
      <c r="A5" s="4" t="s">
        <v>544</v>
      </c>
      <c r="B5" s="5" t="n">
        <v>-724</v>
      </c>
    </row>
    <row r="6" spans="1:3">
      <c r="A6" s="4" t="s">
        <v>766</v>
      </c>
      <c r="B6" s="5" t="n">
        <v>-8516</v>
      </c>
    </row>
    <row r="7" spans="1:3">
      <c r="A7" s="4" t="s">
        <v>767</v>
      </c>
      <c r="B7" s="5" t="n">
        <v>808</v>
      </c>
    </row>
    <row r="8" spans="1:3">
      <c r="A8" s="4" t="s">
        <v>768</v>
      </c>
      <c r="B8" s="5" t="n">
        <v>2056</v>
      </c>
      <c r="C8" s="7" t="n">
        <v>2100</v>
      </c>
    </row>
    <row r="9" spans="1:3">
      <c r="A9" s="4" t="s">
        <v>769</v>
      </c>
      <c r="B9" s="5" t="n">
        <v>0</v>
      </c>
    </row>
    <row r="10" spans="1:3">
      <c r="A10" s="4" t="s">
        <v>770</v>
      </c>
      <c r="B10" s="5" t="n">
        <v>0</v>
      </c>
    </row>
    <row r="11" spans="1:3">
      <c r="A11" s="4" t="s">
        <v>771</v>
      </c>
      <c r="B11" s="5" t="n">
        <v>35427</v>
      </c>
    </row>
    <row r="12" spans="1:3">
      <c r="A12" s="4" t="s">
        <v>772</v>
      </c>
      <c r="B12" s="5" t="n">
        <v>198052</v>
      </c>
    </row>
    <row r="13" spans="1:3">
      <c r="A13" s="4" t="s">
        <v>773</v>
      </c>
      <c r="B13" s="5" t="n">
        <v>0</v>
      </c>
    </row>
    <row r="14" spans="1:3">
      <c r="A14" s="4" t="s">
        <v>774</v>
      </c>
      <c r="B14" s="5" t="n">
        <v>8516</v>
      </c>
    </row>
    <row r="15" spans="1:3">
      <c r="A15" s="4" t="s">
        <v>775</v>
      </c>
      <c r="B15" s="5" t="n">
        <v>2403</v>
      </c>
    </row>
    <row r="16" spans="1:3">
      <c r="A16" s="4" t="s">
        <v>776</v>
      </c>
      <c r="B16" s="5" t="n">
        <v>0</v>
      </c>
    </row>
    <row r="17" spans="1:3">
      <c r="A17" s="4" t="s">
        <v>777</v>
      </c>
      <c r="B17" s="5" t="n">
        <v>-1115</v>
      </c>
    </row>
    <row r="18" spans="1:3">
      <c r="A18" s="4" t="s">
        <v>778</v>
      </c>
      <c r="B18" s="5" t="n">
        <v>-45546</v>
      </c>
    </row>
    <row r="19" spans="1:3">
      <c r="A19" s="4" t="s">
        <v>779</v>
      </c>
      <c r="B19" s="7" t="n">
        <v>1623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0</v>
      </c>
      <c r="B1" s="2" t="s">
        <v>69</v>
      </c>
      <c r="D1" s="2" t="s">
        <v>1</v>
      </c>
      <c r="F1" s="2" t="s">
        <v>149</v>
      </c>
    </row>
    <row r="2" spans="1:6">
      <c r="B2" s="2" t="s">
        <v>2</v>
      </c>
      <c r="C2" s="2" t="s">
        <v>70</v>
      </c>
      <c r="D2" s="2" t="s">
        <v>2</v>
      </c>
      <c r="E2" s="2" t="s">
        <v>70</v>
      </c>
      <c r="F2" s="2" t="s">
        <v>25</v>
      </c>
    </row>
    <row r="3" spans="1:6">
      <c r="A3" s="3" t="s">
        <v>41</v>
      </c>
    </row>
    <row r="4" spans="1:6">
      <c r="A4" s="4" t="s">
        <v>781</v>
      </c>
      <c r="D4" s="7" t="n">
        <v>927949</v>
      </c>
      <c r="E4" s="7" t="n">
        <v>377983</v>
      </c>
      <c r="F4" s="7" t="n">
        <v>377983</v>
      </c>
    </row>
    <row r="5" spans="1:6">
      <c r="A5" s="4" t="s">
        <v>782</v>
      </c>
      <c r="D5" s="5" t="n">
        <v>28469</v>
      </c>
      <c r="F5" s="5" t="n">
        <v>549966</v>
      </c>
    </row>
    <row r="6" spans="1:6">
      <c r="A6" s="4" t="s">
        <v>783</v>
      </c>
      <c r="B6" s="7" t="n">
        <v>956418</v>
      </c>
      <c r="D6" s="5" t="n">
        <v>956418</v>
      </c>
      <c r="F6" s="5" t="n">
        <v>927949</v>
      </c>
    </row>
    <row r="7" spans="1:6">
      <c r="A7" s="3" t="s">
        <v>784</v>
      </c>
    </row>
    <row r="8" spans="1:6">
      <c r="A8" s="4" t="s">
        <v>781</v>
      </c>
      <c r="D8" s="5" t="n">
        <v>49351</v>
      </c>
      <c r="E8" s="5" t="n">
        <v>18311</v>
      </c>
      <c r="F8" s="5" t="n">
        <v>18311</v>
      </c>
    </row>
    <row r="9" spans="1:6">
      <c r="A9" s="4" t="s">
        <v>782</v>
      </c>
      <c r="E9" s="5" t="n">
        <v>4378</v>
      </c>
      <c r="F9" s="5" t="n">
        <v>30869</v>
      </c>
    </row>
    <row r="10" spans="1:6">
      <c r="A10" s="4" t="s">
        <v>785</v>
      </c>
      <c r="B10" s="5" t="n">
        <v>-1624</v>
      </c>
      <c r="C10" s="7" t="n">
        <v>-866</v>
      </c>
      <c r="D10" s="5" t="n">
        <v>-3250</v>
      </c>
      <c r="E10" s="5" t="n">
        <v>-1670</v>
      </c>
      <c r="F10" s="5" t="n">
        <v>-2537</v>
      </c>
    </row>
    <row r="11" spans="1:6">
      <c r="A11" s="4" t="s">
        <v>783</v>
      </c>
      <c r="B11" s="7" t="n">
        <v>46101</v>
      </c>
      <c r="C11" s="7" t="n">
        <v>21019</v>
      </c>
      <c r="D11" s="7" t="n">
        <v>46101</v>
      </c>
      <c r="E11" s="7" t="n">
        <v>21019</v>
      </c>
      <c r="F11" s="7" t="n">
        <v>493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25</v>
      </c>
      <c r="D1" s="2" t="s">
        <v>70</v>
      </c>
      <c r="E1" s="2" t="s">
        <v>403</v>
      </c>
    </row>
    <row r="2" spans="1:5">
      <c r="A2" s="3" t="s">
        <v>211</v>
      </c>
    </row>
    <row r="3" spans="1:5">
      <c r="A3" s="4" t="s">
        <v>787</v>
      </c>
      <c r="B3" s="7" t="n">
        <v>86625</v>
      </c>
      <c r="C3" s="7" t="n">
        <v>86625</v>
      </c>
    </row>
    <row r="4" spans="1:5">
      <c r="A4" s="4" t="s">
        <v>788</v>
      </c>
      <c r="B4" s="5" t="n">
        <v>-40524</v>
      </c>
      <c r="C4" s="5" t="n">
        <v>-37274</v>
      </c>
    </row>
    <row r="5" spans="1:5">
      <c r="A5" s="4" t="s">
        <v>789</v>
      </c>
      <c r="B5" s="7" t="n">
        <v>46101</v>
      </c>
      <c r="C5" s="7" t="n">
        <v>49351</v>
      </c>
      <c r="D5" s="7" t="n">
        <v>21019</v>
      </c>
      <c r="E5" s="7" t="n">
        <v>183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0</v>
      </c>
      <c r="B1" s="2" t="s">
        <v>69</v>
      </c>
      <c r="D1" s="2" t="s">
        <v>1</v>
      </c>
      <c r="F1" s="2" t="s">
        <v>149</v>
      </c>
    </row>
    <row r="2" spans="1:7">
      <c r="B2" s="2" t="s">
        <v>2</v>
      </c>
      <c r="C2" s="2" t="s">
        <v>70</v>
      </c>
      <c r="D2" s="2" t="s">
        <v>2</v>
      </c>
      <c r="E2" s="2" t="s">
        <v>70</v>
      </c>
      <c r="F2" s="2" t="s">
        <v>25</v>
      </c>
      <c r="G2" s="2" t="s">
        <v>403</v>
      </c>
    </row>
    <row r="3" spans="1:7">
      <c r="A3" s="3" t="s">
        <v>211</v>
      </c>
    </row>
    <row r="4" spans="1:7">
      <c r="A4" s="4" t="s">
        <v>791</v>
      </c>
      <c r="B4" s="7" t="n">
        <v>1624</v>
      </c>
      <c r="C4" s="7" t="n">
        <v>866</v>
      </c>
      <c r="D4" s="7" t="n">
        <v>3250</v>
      </c>
      <c r="E4" s="7" t="n">
        <v>1670</v>
      </c>
      <c r="F4" s="7" t="n">
        <v>2537</v>
      </c>
    </row>
    <row r="5" spans="1:7">
      <c r="A5" s="4" t="s">
        <v>792</v>
      </c>
      <c r="B5" s="5" t="n">
        <v>6600</v>
      </c>
      <c r="D5" s="5" t="n">
        <v>6600</v>
      </c>
    </row>
    <row r="6" spans="1:7">
      <c r="A6" s="4" t="s">
        <v>793</v>
      </c>
      <c r="B6" s="5" t="n">
        <v>6500</v>
      </c>
      <c r="D6" s="5" t="n">
        <v>6500</v>
      </c>
    </row>
    <row r="7" spans="1:7">
      <c r="A7" s="4" t="s">
        <v>794</v>
      </c>
      <c r="B7" s="5" t="n">
        <v>5900</v>
      </c>
      <c r="D7" s="5" t="n">
        <v>5900</v>
      </c>
    </row>
    <row r="8" spans="1:7">
      <c r="A8" s="4" t="s">
        <v>795</v>
      </c>
      <c r="B8" s="5" t="n">
        <v>5700</v>
      </c>
      <c r="D8" s="5" t="n">
        <v>5700</v>
      </c>
    </row>
    <row r="9" spans="1:7">
      <c r="A9" s="4" t="s">
        <v>796</v>
      </c>
      <c r="B9" s="5" t="n">
        <v>5700</v>
      </c>
      <c r="D9" s="5" t="n">
        <v>5700</v>
      </c>
    </row>
    <row r="10" spans="1:7">
      <c r="A10" s="4" t="s">
        <v>797</v>
      </c>
      <c r="B10" s="7" t="n">
        <v>956418</v>
      </c>
      <c r="D10" s="7" t="n">
        <v>956418</v>
      </c>
      <c r="F10" s="7" t="n">
        <v>927949</v>
      </c>
      <c r="G10" s="7" t="n">
        <v>3779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5</v>
      </c>
    </row>
    <row r="2" spans="1:3">
      <c r="A2" s="3" t="s">
        <v>799</v>
      </c>
    </row>
    <row r="3" spans="1:3">
      <c r="A3" s="4" t="s">
        <v>43</v>
      </c>
      <c r="B3" s="7" t="n">
        <v>191914</v>
      </c>
      <c r="C3" s="7" t="n">
        <v>177779</v>
      </c>
    </row>
    <row r="4" spans="1:3">
      <c r="A4" s="4" t="s">
        <v>800</v>
      </c>
    </row>
    <row r="5" spans="1:3">
      <c r="A5" s="3" t="s">
        <v>799</v>
      </c>
    </row>
    <row r="6" spans="1:3">
      <c r="A6" s="4" t="s">
        <v>801</v>
      </c>
      <c r="B6" s="5" t="n">
        <v>132800</v>
      </c>
      <c r="C6" s="5" t="n">
        <v>132100</v>
      </c>
    </row>
    <row r="7" spans="1:3">
      <c r="A7" s="4" t="s">
        <v>802</v>
      </c>
    </row>
    <row r="8" spans="1:3">
      <c r="A8" s="3" t="s">
        <v>799</v>
      </c>
    </row>
    <row r="9" spans="1:3">
      <c r="A9" s="4" t="s">
        <v>801</v>
      </c>
      <c r="B9" s="7" t="n">
        <v>24200</v>
      </c>
      <c r="C9" s="7" t="n">
        <v>23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03</v>
      </c>
      <c r="B1" s="2" t="s">
        <v>69</v>
      </c>
      <c r="D1" s="2" t="s">
        <v>1</v>
      </c>
    </row>
    <row r="2" spans="1:6">
      <c r="B2" s="2" t="s">
        <v>2</v>
      </c>
      <c r="C2" s="2" t="s">
        <v>70</v>
      </c>
      <c r="D2" s="2" t="s">
        <v>2</v>
      </c>
      <c r="E2" s="2" t="s">
        <v>70</v>
      </c>
      <c r="F2" s="2" t="s">
        <v>25</v>
      </c>
    </row>
    <row r="3" spans="1:6">
      <c r="A3" s="3" t="s">
        <v>804</v>
      </c>
    </row>
    <row r="4" spans="1:6">
      <c r="A4" s="4" t="s">
        <v>805</v>
      </c>
      <c r="B4" s="7" t="n">
        <v>777200</v>
      </c>
      <c r="D4" s="7" t="n">
        <v>777200</v>
      </c>
      <c r="F4" s="7" t="n">
        <v>636900</v>
      </c>
    </row>
    <row r="5" spans="1:6">
      <c r="A5" s="4" t="s">
        <v>806</v>
      </c>
      <c r="B5" s="5" t="n">
        <v>1160000</v>
      </c>
      <c r="D5" s="5" t="n">
        <v>1160000</v>
      </c>
      <c r="F5" s="5" t="n">
        <v>998300</v>
      </c>
    </row>
    <row r="6" spans="1:6">
      <c r="A6" s="4" t="s">
        <v>807</v>
      </c>
      <c r="B6" s="5" t="n">
        <v>3800</v>
      </c>
      <c r="C6" s="7" t="n">
        <v>1900</v>
      </c>
      <c r="D6" s="5" t="n">
        <v>6700</v>
      </c>
      <c r="E6" s="7" t="n">
        <v>3600</v>
      </c>
    </row>
    <row r="7" spans="1:6">
      <c r="A7" s="4" t="s">
        <v>808</v>
      </c>
      <c r="B7" s="5" t="n">
        <v>580700</v>
      </c>
      <c r="D7" s="5" t="n">
        <v>580700</v>
      </c>
      <c r="F7" s="5" t="n">
        <v>1030000</v>
      </c>
    </row>
    <row r="8" spans="1:6">
      <c r="A8" s="4" t="s">
        <v>49</v>
      </c>
      <c r="B8" s="5" t="n">
        <v>10736033</v>
      </c>
      <c r="D8" s="5" t="n">
        <v>10736033</v>
      </c>
      <c r="F8" s="5" t="n">
        <v>10388502</v>
      </c>
    </row>
    <row r="9" spans="1:6">
      <c r="A9" s="4" t="s">
        <v>448</v>
      </c>
    </row>
    <row r="10" spans="1:6">
      <c r="A10" s="3" t="s">
        <v>804</v>
      </c>
    </row>
    <row r="11" spans="1:6">
      <c r="A11" s="4" t="s">
        <v>49</v>
      </c>
      <c r="B11" s="7" t="n">
        <v>1850000</v>
      </c>
      <c r="D11" s="7" t="n">
        <v>1850000</v>
      </c>
      <c r="F11" s="7" t="n">
        <v>151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9</v>
      </c>
      <c r="B1" s="2" t="s">
        <v>69</v>
      </c>
      <c r="D1" s="2" t="s">
        <v>1</v>
      </c>
    </row>
    <row r="2" spans="1:6">
      <c r="B2" s="2" t="s">
        <v>2</v>
      </c>
      <c r="C2" s="2" t="s">
        <v>70</v>
      </c>
      <c r="D2" s="2" t="s">
        <v>2</v>
      </c>
      <c r="E2" s="2" t="s">
        <v>70</v>
      </c>
      <c r="F2" s="2" t="s">
        <v>25</v>
      </c>
    </row>
    <row r="3" spans="1:6">
      <c r="A3" s="3" t="s">
        <v>810</v>
      </c>
    </row>
    <row r="4" spans="1:6">
      <c r="A4" s="4" t="s">
        <v>50</v>
      </c>
      <c r="B4" s="7" t="n">
        <v>139750</v>
      </c>
      <c r="D4" s="7" t="n">
        <v>139750</v>
      </c>
      <c r="F4" s="7" t="n">
        <v>147789</v>
      </c>
    </row>
    <row r="5" spans="1:6">
      <c r="A5" s="4" t="s">
        <v>811</v>
      </c>
      <c r="B5" s="7" t="n">
        <v>144000</v>
      </c>
      <c r="C5" s="7" t="n">
        <v>128700</v>
      </c>
      <c r="D5" s="7" t="n">
        <v>148300</v>
      </c>
      <c r="E5" s="7" t="n">
        <v>1264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5</v>
      </c>
    </row>
    <row r="2" spans="1:3">
      <c r="A2" s="3" t="s">
        <v>813</v>
      </c>
    </row>
    <row r="3" spans="1:3">
      <c r="A3" s="4" t="s">
        <v>814</v>
      </c>
      <c r="B3" s="7" t="n">
        <v>139750</v>
      </c>
      <c r="C3" s="7" t="n">
        <v>147789</v>
      </c>
    </row>
    <row r="4" spans="1:3">
      <c r="A4" s="4" t="s">
        <v>445</v>
      </c>
    </row>
    <row r="5" spans="1:3">
      <c r="A5" s="3" t="s">
        <v>813</v>
      </c>
    </row>
    <row r="6" spans="1:3">
      <c r="A6" s="4" t="s">
        <v>814</v>
      </c>
      <c r="B6" s="5" t="n">
        <v>10706</v>
      </c>
      <c r="C6" s="5" t="n">
        <v>21525</v>
      </c>
    </row>
    <row r="7" spans="1:3">
      <c r="A7" s="4" t="s">
        <v>815</v>
      </c>
    </row>
    <row r="8" spans="1:3">
      <c r="A8" s="3" t="s">
        <v>813</v>
      </c>
    </row>
    <row r="9" spans="1:3">
      <c r="A9" s="4" t="s">
        <v>814</v>
      </c>
      <c r="B9" s="5" t="n">
        <v>10911</v>
      </c>
      <c r="C9" s="5" t="n">
        <v>21255</v>
      </c>
    </row>
    <row r="10" spans="1:3">
      <c r="A10" s="4" t="s">
        <v>448</v>
      </c>
    </row>
    <row r="11" spans="1:3">
      <c r="A11" s="3" t="s">
        <v>813</v>
      </c>
    </row>
    <row r="12" spans="1:3">
      <c r="A12" s="4" t="s">
        <v>814</v>
      </c>
      <c r="B12" s="5" t="n">
        <v>96535</v>
      </c>
      <c r="C12" s="5" t="n">
        <v>85428</v>
      </c>
    </row>
    <row r="13" spans="1:3">
      <c r="A13" s="4" t="s">
        <v>449</v>
      </c>
    </row>
    <row r="14" spans="1:3">
      <c r="A14" s="3" t="s">
        <v>813</v>
      </c>
    </row>
    <row r="15" spans="1:3">
      <c r="A15" s="4" t="s">
        <v>814</v>
      </c>
      <c r="B15" s="5" t="n">
        <v>21598</v>
      </c>
      <c r="C15" s="5" t="n">
        <v>19581</v>
      </c>
    </row>
    <row r="16" spans="1:3">
      <c r="A16" s="4" t="s">
        <v>816</v>
      </c>
    </row>
    <row r="17" spans="1:3">
      <c r="A17" s="3" t="s">
        <v>813</v>
      </c>
    </row>
    <row r="18" spans="1:3">
      <c r="A18" s="4" t="s">
        <v>814</v>
      </c>
      <c r="B18" s="5" t="n">
        <v>139750</v>
      </c>
      <c r="C18" s="5" t="n">
        <v>137789</v>
      </c>
    </row>
    <row r="19" spans="1:3">
      <c r="A19" s="4" t="s">
        <v>817</v>
      </c>
    </row>
    <row r="20" spans="1:3">
      <c r="A20" s="3" t="s">
        <v>813</v>
      </c>
    </row>
    <row r="21" spans="1:3">
      <c r="A21" s="4" t="s">
        <v>814</v>
      </c>
      <c r="B21" s="5" t="n">
        <v>10706</v>
      </c>
      <c r="C21" s="5" t="n">
        <v>11525</v>
      </c>
    </row>
    <row r="22" spans="1:3">
      <c r="A22" s="4" t="s">
        <v>818</v>
      </c>
    </row>
    <row r="23" spans="1:3">
      <c r="A23" s="3" t="s">
        <v>813</v>
      </c>
    </row>
    <row r="24" spans="1:3">
      <c r="A24" s="4" t="s">
        <v>814</v>
      </c>
      <c r="B24" s="5" t="n">
        <v>10911</v>
      </c>
      <c r="C24" s="5" t="n">
        <v>21255</v>
      </c>
    </row>
    <row r="25" spans="1:3">
      <c r="A25" s="4" t="s">
        <v>819</v>
      </c>
    </row>
    <row r="26" spans="1:3">
      <c r="A26" s="3" t="s">
        <v>813</v>
      </c>
    </row>
    <row r="27" spans="1:3">
      <c r="A27" s="4" t="s">
        <v>814</v>
      </c>
      <c r="B27" s="5" t="n">
        <v>96535</v>
      </c>
      <c r="C27" s="5" t="n">
        <v>85428</v>
      </c>
    </row>
    <row r="28" spans="1:3">
      <c r="A28" s="4" t="s">
        <v>820</v>
      </c>
    </row>
    <row r="29" spans="1:3">
      <c r="A29" s="3" t="s">
        <v>813</v>
      </c>
    </row>
    <row r="30" spans="1:3">
      <c r="A30" s="4" t="s">
        <v>814</v>
      </c>
      <c r="B30" s="7" t="n">
        <v>21598</v>
      </c>
      <c r="C30" s="5" t="n">
        <v>19581</v>
      </c>
    </row>
    <row r="31" spans="1:3">
      <c r="A31" s="4" t="s">
        <v>821</v>
      </c>
    </row>
    <row r="32" spans="1:3">
      <c r="A32" s="3" t="s">
        <v>813</v>
      </c>
    </row>
    <row r="33" spans="1:3">
      <c r="A33" s="4" t="s">
        <v>814</v>
      </c>
      <c r="C33" s="5" t="n">
        <v>10000</v>
      </c>
    </row>
    <row r="34" spans="1:3">
      <c r="A34" s="4" t="s">
        <v>822</v>
      </c>
    </row>
    <row r="35" spans="1:3">
      <c r="A35" s="3" t="s">
        <v>813</v>
      </c>
    </row>
    <row r="36" spans="1:3">
      <c r="A36" s="4" t="s">
        <v>814</v>
      </c>
      <c r="C36" s="7" t="n">
        <v>1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823</v>
      </c>
      <c r="B1" s="2" t="s">
        <v>2</v>
      </c>
      <c r="C1" s="2" t="s">
        <v>25</v>
      </c>
    </row>
    <row r="2" spans="1:3">
      <c r="A2" s="3" t="s">
        <v>824</v>
      </c>
    </row>
    <row r="3" spans="1:3">
      <c r="A3" s="4" t="s">
        <v>406</v>
      </c>
      <c r="B3" s="7" t="n">
        <v>1310000000</v>
      </c>
      <c r="C3" s="7" t="n">
        <v>1300000000</v>
      </c>
    </row>
    <row r="4" spans="1:3">
      <c r="A4" s="4" t="s">
        <v>825</v>
      </c>
      <c r="B4" s="5" t="n">
        <v>2027</v>
      </c>
    </row>
    <row r="5" spans="1:3">
      <c r="A5" s="4" t="s">
        <v>826</v>
      </c>
      <c r="B5" s="7" t="n">
        <v>885000000</v>
      </c>
      <c r="C5" s="5" t="n">
        <v>525000000</v>
      </c>
    </row>
    <row r="6" spans="1:3">
      <c r="A6" s="4" t="s">
        <v>827</v>
      </c>
      <c r="B6" s="5" t="n">
        <v>425000000</v>
      </c>
      <c r="C6" s="5" t="n">
        <v>774200000</v>
      </c>
    </row>
    <row r="7" spans="1:3">
      <c r="A7" s="4" t="s">
        <v>828</v>
      </c>
      <c r="B7" s="5" t="n">
        <v>915300000</v>
      </c>
      <c r="C7" s="7" t="n">
        <v>695300000</v>
      </c>
    </row>
    <row r="8" spans="1:3">
      <c r="A8" s="4" t="s">
        <v>829</v>
      </c>
      <c r="B8" s="5" t="n">
        <v>1020000000</v>
      </c>
    </row>
    <row r="9" spans="1:3">
      <c r="A9" s="4" t="s">
        <v>830</v>
      </c>
      <c r="B9" s="5" t="n">
        <v>143000000</v>
      </c>
    </row>
    <row r="10" spans="1:3">
      <c r="A10" s="4" t="s">
        <v>831</v>
      </c>
      <c r="B10" s="5" t="n">
        <v>146400000</v>
      </c>
    </row>
    <row r="11" spans="1:3">
      <c r="A11" s="4" t="s">
        <v>832</v>
      </c>
      <c r="B11" s="5" t="n">
        <v>0</v>
      </c>
    </row>
    <row r="12" spans="1:3">
      <c r="A12" s="4" t="s">
        <v>833</v>
      </c>
      <c r="B12" s="7" t="n">
        <v>389300000</v>
      </c>
    </row>
    <row r="13" spans="1:3">
      <c r="A13" s="4" t="s">
        <v>834</v>
      </c>
    </row>
    <row r="14" spans="1:3">
      <c r="A14" s="3" t="s">
        <v>824</v>
      </c>
    </row>
    <row r="15" spans="1:3">
      <c r="A15" s="4" t="s">
        <v>835</v>
      </c>
      <c r="C15" s="4" t="s">
        <v>836</v>
      </c>
    </row>
    <row r="16" spans="1:3">
      <c r="A16" s="4" t="s">
        <v>837</v>
      </c>
    </row>
    <row r="17" spans="1:3">
      <c r="A17" s="3" t="s">
        <v>824</v>
      </c>
    </row>
    <row r="18" spans="1:3">
      <c r="A18" s="4" t="s">
        <v>835</v>
      </c>
      <c r="C18" s="4" t="s">
        <v>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9</v>
      </c>
      <c r="B1" s="2" t="s">
        <v>2</v>
      </c>
      <c r="C1" s="2" t="s">
        <v>25</v>
      </c>
    </row>
    <row r="2" spans="1:3">
      <c r="A2" s="3" t="s">
        <v>840</v>
      </c>
    </row>
    <row r="3" spans="1:3">
      <c r="A3" s="4" t="s">
        <v>841</v>
      </c>
      <c r="B3" s="7" t="n">
        <v>915300000</v>
      </c>
      <c r="C3" s="7" t="n">
        <v>695300000</v>
      </c>
    </row>
    <row r="4" spans="1:3">
      <c r="A4" s="4" t="s">
        <v>842</v>
      </c>
      <c r="B4" s="5" t="n">
        <v>0</v>
      </c>
    </row>
    <row r="5" spans="1:3">
      <c r="A5" s="4" t="s">
        <v>843</v>
      </c>
    </row>
    <row r="6" spans="1:3">
      <c r="A6" s="3" t="s">
        <v>840</v>
      </c>
    </row>
    <row r="7" spans="1:3">
      <c r="A7" s="4" t="s">
        <v>844</v>
      </c>
      <c r="B7" s="5" t="n">
        <v>20000000</v>
      </c>
    </row>
    <row r="8" spans="1:3">
      <c r="A8" s="4" t="s">
        <v>841</v>
      </c>
      <c r="B8" s="7" t="n">
        <v>0</v>
      </c>
      <c r="C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5</v>
      </c>
      <c r="B1" s="2" t="s">
        <v>69</v>
      </c>
      <c r="D1" s="2" t="s">
        <v>1</v>
      </c>
      <c r="F1" s="2" t="s">
        <v>149</v>
      </c>
    </row>
    <row r="2" spans="1:6">
      <c r="B2" s="2" t="s">
        <v>2</v>
      </c>
      <c r="C2" s="2" t="s">
        <v>70</v>
      </c>
      <c r="D2" s="2" t="s">
        <v>2</v>
      </c>
      <c r="E2" s="2" t="s">
        <v>70</v>
      </c>
      <c r="F2" s="2" t="s">
        <v>25</v>
      </c>
    </row>
    <row r="3" spans="1:6">
      <c r="A3" s="3" t="s">
        <v>156</v>
      </c>
    </row>
    <row r="4" spans="1:6">
      <c r="A4" s="4" t="s">
        <v>106</v>
      </c>
      <c r="B4" s="7" t="n">
        <v>76025</v>
      </c>
      <c r="C4" s="7" t="n">
        <v>50097</v>
      </c>
      <c r="D4" s="7" t="n">
        <v>149089</v>
      </c>
      <c r="E4" s="7" t="n">
        <v>96953</v>
      </c>
      <c r="F4" s="7" t="n">
        <v>38130</v>
      </c>
    </row>
    <row r="5" spans="1:6">
      <c r="A5" s="3" t="s">
        <v>157</v>
      </c>
    </row>
    <row r="6" spans="1:6">
      <c r="A6" s="4" t="s">
        <v>158</v>
      </c>
      <c r="D6" s="5" t="n">
        <v>6241</v>
      </c>
      <c r="E6" s="5" t="n">
        <v>5636</v>
      </c>
    </row>
    <row r="7" spans="1:6">
      <c r="A7" s="4" t="s">
        <v>159</v>
      </c>
      <c r="D7" s="5" t="n">
        <v>10403</v>
      </c>
      <c r="E7" s="5" t="n">
        <v>7698</v>
      </c>
    </row>
    <row r="8" spans="1:6">
      <c r="A8" s="4" t="s">
        <v>160</v>
      </c>
      <c r="D8" s="5" t="n">
        <v>3884</v>
      </c>
      <c r="E8" s="5" t="n">
        <v>3427</v>
      </c>
    </row>
    <row r="9" spans="1:6">
      <c r="A9" s="4" t="s">
        <v>161</v>
      </c>
      <c r="D9" s="5" t="n">
        <v>-2268</v>
      </c>
      <c r="E9" s="5" t="n">
        <v>-3379</v>
      </c>
    </row>
    <row r="10" spans="1:6">
      <c r="A10" s="4" t="s">
        <v>91</v>
      </c>
      <c r="E10" s="5" t="n">
        <v>-3807</v>
      </c>
    </row>
    <row r="11" spans="1:6">
      <c r="A11" s="4" t="s">
        <v>83</v>
      </c>
      <c r="B11" s="5" t="n">
        <v>2722</v>
      </c>
      <c r="C11" s="5" t="n">
        <v>387</v>
      </c>
      <c r="D11" s="5" t="n">
        <v>4322</v>
      </c>
      <c r="E11" s="5" t="n">
        <v>4301</v>
      </c>
    </row>
    <row r="12" spans="1:6">
      <c r="A12" s="4" t="s">
        <v>162</v>
      </c>
      <c r="B12" s="5" t="n">
        <v>9202</v>
      </c>
      <c r="C12" s="5" t="n">
        <v>-4811</v>
      </c>
      <c r="D12" s="5" t="n">
        <v>13200</v>
      </c>
      <c r="E12" s="5" t="n">
        <v>-2680</v>
      </c>
    </row>
    <row r="13" spans="1:6">
      <c r="A13" s="4" t="s">
        <v>89</v>
      </c>
      <c r="B13" s="5" t="n">
        <v>-730</v>
      </c>
      <c r="C13" s="5" t="n">
        <v>-463</v>
      </c>
      <c r="D13" s="5" t="n">
        <v>-1384</v>
      </c>
      <c r="E13" s="5" t="n">
        <v>-773</v>
      </c>
    </row>
    <row r="14" spans="1:6">
      <c r="A14" s="4" t="s">
        <v>163</v>
      </c>
      <c r="D14" s="5" t="n">
        <v>-171616</v>
      </c>
      <c r="E14" s="5" t="n">
        <v>-182918</v>
      </c>
    </row>
    <row r="15" spans="1:6">
      <c r="A15" s="4" t="s">
        <v>164</v>
      </c>
      <c r="D15" s="5" t="n">
        <v>176029</v>
      </c>
      <c r="E15" s="5" t="n">
        <v>193406</v>
      </c>
    </row>
    <row r="16" spans="1:6">
      <c r="A16" s="3" t="s">
        <v>165</v>
      </c>
    </row>
    <row r="17" spans="1:6">
      <c r="A17" s="4" t="s">
        <v>39</v>
      </c>
      <c r="D17" s="5" t="n">
        <v>850</v>
      </c>
      <c r="E17" s="5" t="n">
        <v>-276</v>
      </c>
    </row>
    <row r="18" spans="1:6">
      <c r="A18" s="4" t="s">
        <v>43</v>
      </c>
      <c r="D18" s="5" t="n">
        <v>-22423</v>
      </c>
      <c r="E18" s="5" t="n">
        <v>-5733</v>
      </c>
    </row>
    <row r="19" spans="1:6">
      <c r="A19" s="4" t="s">
        <v>52</v>
      </c>
      <c r="D19" s="5" t="n">
        <v>14012</v>
      </c>
      <c r="E19" s="5" t="n">
        <v>-28362</v>
      </c>
    </row>
    <row r="20" spans="1:6">
      <c r="A20" s="4" t="s">
        <v>166</v>
      </c>
      <c r="D20" s="5" t="n">
        <v>180339</v>
      </c>
      <c r="E20" s="5" t="n">
        <v>83493</v>
      </c>
    </row>
    <row r="21" spans="1:6">
      <c r="A21" s="3" t="s">
        <v>167</v>
      </c>
    </row>
    <row r="22" spans="1:6">
      <c r="A22" s="4" t="s">
        <v>168</v>
      </c>
      <c r="D22" s="5" t="n">
        <v>23609</v>
      </c>
      <c r="E22" s="5" t="n">
        <v>1550</v>
      </c>
    </row>
    <row r="23" spans="1:6">
      <c r="A23" s="4" t="s">
        <v>169</v>
      </c>
      <c r="D23" s="5" t="n">
        <v>-204906</v>
      </c>
      <c r="E23" s="5" t="n">
        <v>-29021</v>
      </c>
    </row>
    <row r="24" spans="1:6">
      <c r="A24" s="4" t="s">
        <v>170</v>
      </c>
      <c r="D24" s="5" t="n">
        <v>-254851</v>
      </c>
      <c r="E24" s="5" t="n">
        <v>-391375</v>
      </c>
    </row>
    <row r="25" spans="1:6">
      <c r="A25" s="4" t="s">
        <v>171</v>
      </c>
      <c r="D25" s="5" t="n">
        <v>166403</v>
      </c>
      <c r="E25" s="5" t="n">
        <v>69847</v>
      </c>
    </row>
    <row r="26" spans="1:6">
      <c r="A26" s="4" t="s">
        <v>172</v>
      </c>
      <c r="D26" s="5" t="n">
        <v>809</v>
      </c>
      <c r="E26" s="5" t="n">
        <v>27134</v>
      </c>
    </row>
    <row r="27" spans="1:6">
      <c r="A27" s="4" t="s">
        <v>173</v>
      </c>
      <c r="E27" s="5" t="n">
        <v>-163</v>
      </c>
    </row>
    <row r="28" spans="1:6">
      <c r="A28" s="4" t="s">
        <v>174</v>
      </c>
      <c r="D28" s="5" t="n">
        <v>20048</v>
      </c>
      <c r="E28" s="5" t="n">
        <v>29057</v>
      </c>
    </row>
    <row r="29" spans="1:6">
      <c r="A29" s="4" t="s">
        <v>175</v>
      </c>
      <c r="E29" s="5" t="n">
        <v>491</v>
      </c>
    </row>
    <row r="30" spans="1:6">
      <c r="A30" s="4" t="s">
        <v>176</v>
      </c>
      <c r="D30" s="5" t="n">
        <v>10384</v>
      </c>
      <c r="E30" s="5" t="n">
        <v>9671</v>
      </c>
    </row>
    <row r="31" spans="1:6">
      <c r="A31" s="4" t="s">
        <v>177</v>
      </c>
      <c r="D31" s="5" t="n">
        <v>7055</v>
      </c>
      <c r="E31" s="5" t="n">
        <v>10393</v>
      </c>
    </row>
    <row r="32" spans="1:6">
      <c r="A32" s="4" t="s">
        <v>178</v>
      </c>
      <c r="D32" s="5" t="n">
        <v>-3422</v>
      </c>
      <c r="E32" s="5" t="n">
        <v>-2425</v>
      </c>
    </row>
    <row r="33" spans="1:6">
      <c r="A33" s="4" t="s">
        <v>179</v>
      </c>
      <c r="D33" s="5" t="n">
        <v>1325</v>
      </c>
      <c r="E33" s="5" t="n">
        <v>592</v>
      </c>
    </row>
    <row r="34" spans="1:6">
      <c r="A34" s="4" t="s">
        <v>180</v>
      </c>
      <c r="D34" s="5" t="n">
        <v>-384983</v>
      </c>
      <c r="E34" s="5" t="n">
        <v>41363</v>
      </c>
    </row>
    <row r="35" spans="1:6">
      <c r="A35" s="4" t="s">
        <v>181</v>
      </c>
      <c r="D35" s="5" t="n">
        <v>-618529</v>
      </c>
      <c r="E35" s="5" t="n">
        <v>-232886</v>
      </c>
    </row>
    <row r="36" spans="1:6">
      <c r="A36" s="3" t="s">
        <v>182</v>
      </c>
    </row>
    <row r="37" spans="1:6">
      <c r="A37" s="4" t="s">
        <v>183</v>
      </c>
      <c r="D37" s="5" t="n">
        <v>347531</v>
      </c>
      <c r="E37" s="5" t="n">
        <v>381206</v>
      </c>
    </row>
    <row r="38" spans="1:6">
      <c r="A38" s="4" t="s">
        <v>184</v>
      </c>
      <c r="D38" s="5" t="n">
        <v>-8039</v>
      </c>
      <c r="E38" s="5" t="n">
        <v>12451</v>
      </c>
    </row>
    <row r="39" spans="1:6">
      <c r="A39" s="4" t="s">
        <v>185</v>
      </c>
      <c r="D39" s="5" t="n">
        <v>10762</v>
      </c>
      <c r="E39" s="5" t="n">
        <v>-262234</v>
      </c>
    </row>
    <row r="40" spans="1:6">
      <c r="A40" s="4" t="s">
        <v>186</v>
      </c>
      <c r="D40" s="5" t="n">
        <v>938</v>
      </c>
      <c r="E40" s="5" t="n">
        <v>646</v>
      </c>
    </row>
    <row r="41" spans="1:6">
      <c r="A41" s="4" t="s">
        <v>187</v>
      </c>
      <c r="E41" s="5" t="n">
        <v>297201</v>
      </c>
    </row>
    <row r="42" spans="1:6">
      <c r="A42" s="4" t="s">
        <v>188</v>
      </c>
      <c r="D42" s="5" t="n">
        <v>-14995</v>
      </c>
      <c r="E42" s="5" t="n">
        <v>-10280</v>
      </c>
    </row>
    <row r="43" spans="1:6">
      <c r="A43" s="4" t="s">
        <v>189</v>
      </c>
      <c r="E43" s="5" t="n">
        <v>-195</v>
      </c>
    </row>
    <row r="44" spans="1:6">
      <c r="A44" s="4" t="s">
        <v>190</v>
      </c>
      <c r="D44" s="5" t="n">
        <v>0</v>
      </c>
      <c r="E44" s="5" t="n">
        <v>0</v>
      </c>
    </row>
    <row r="45" spans="1:6">
      <c r="A45" s="4" t="s">
        <v>191</v>
      </c>
      <c r="D45" s="5" t="n">
        <v>-38197</v>
      </c>
      <c r="E45" s="5" t="n">
        <v>-25563</v>
      </c>
    </row>
    <row r="46" spans="1:6">
      <c r="A46" s="4" t="s">
        <v>192</v>
      </c>
      <c r="D46" s="5" t="n">
        <v>298000</v>
      </c>
      <c r="E46" s="5" t="n">
        <v>393232</v>
      </c>
    </row>
    <row r="47" spans="1:6">
      <c r="A47" s="4" t="s">
        <v>193</v>
      </c>
      <c r="D47" s="5" t="n">
        <v>-140190</v>
      </c>
      <c r="E47" s="5" t="n">
        <v>243839</v>
      </c>
    </row>
    <row r="48" spans="1:6">
      <c r="A48" s="4" t="s">
        <v>194</v>
      </c>
      <c r="D48" s="5" t="n">
        <v>635933</v>
      </c>
      <c r="E48" s="5" t="n">
        <v>216649</v>
      </c>
      <c r="F48" s="5" t="n">
        <v>216649</v>
      </c>
    </row>
    <row r="49" spans="1:6">
      <c r="A49" s="4" t="s">
        <v>195</v>
      </c>
      <c r="B49" s="7" t="n">
        <v>495743</v>
      </c>
      <c r="C49" s="7" t="n">
        <v>460488</v>
      </c>
      <c r="D49" s="7" t="n">
        <v>495743</v>
      </c>
      <c r="E49" s="7" t="n">
        <v>460488</v>
      </c>
      <c r="F49" s="7" t="n">
        <v>63593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5</v>
      </c>
    </row>
    <row r="2" spans="1:3">
      <c r="A2" s="3" t="s">
        <v>846</v>
      </c>
    </row>
    <row r="3" spans="1:3">
      <c r="A3" s="4" t="s">
        <v>847</v>
      </c>
      <c r="B3" s="7" t="n">
        <v>368403</v>
      </c>
      <c r="C3" s="7" t="n">
        <v>368031</v>
      </c>
    </row>
    <row r="4" spans="1:3">
      <c r="A4" s="4" t="s">
        <v>848</v>
      </c>
    </row>
    <row r="5" spans="1:3">
      <c r="A5" s="3" t="s">
        <v>846</v>
      </c>
    </row>
    <row r="6" spans="1:3">
      <c r="A6" s="4" t="s">
        <v>847</v>
      </c>
      <c r="B6" s="5" t="n">
        <v>3093</v>
      </c>
      <c r="C6" s="5" t="n">
        <v>3093</v>
      </c>
    </row>
    <row r="7" spans="1:3">
      <c r="A7" s="4" t="s">
        <v>849</v>
      </c>
    </row>
    <row r="8" spans="1:3">
      <c r="A8" s="3" t="s">
        <v>846</v>
      </c>
    </row>
    <row r="9" spans="1:3">
      <c r="A9" s="4" t="s">
        <v>847</v>
      </c>
      <c r="B9" s="5" t="n">
        <v>15464</v>
      </c>
      <c r="C9" s="5" t="n">
        <v>15464</v>
      </c>
    </row>
    <row r="10" spans="1:3">
      <c r="A10" s="4" t="s">
        <v>850</v>
      </c>
    </row>
    <row r="11" spans="1:3">
      <c r="A11" s="3" t="s">
        <v>846</v>
      </c>
    </row>
    <row r="12" spans="1:3">
      <c r="A12" s="4" t="s">
        <v>847</v>
      </c>
      <c r="B12" s="5" t="n">
        <v>25774</v>
      </c>
      <c r="C12" s="5" t="n">
        <v>25774</v>
      </c>
    </row>
    <row r="13" spans="1:3">
      <c r="A13" s="4" t="s">
        <v>851</v>
      </c>
    </row>
    <row r="14" spans="1:3">
      <c r="A14" s="3" t="s">
        <v>846</v>
      </c>
    </row>
    <row r="15" spans="1:3">
      <c r="A15" s="4" t="s">
        <v>847</v>
      </c>
      <c r="B15" s="5" t="n">
        <v>16495</v>
      </c>
      <c r="C15" s="5" t="n">
        <v>16495</v>
      </c>
    </row>
    <row r="16" spans="1:3">
      <c r="A16" s="4" t="s">
        <v>852</v>
      </c>
    </row>
    <row r="17" spans="1:3">
      <c r="A17" s="3" t="s">
        <v>846</v>
      </c>
    </row>
    <row r="18" spans="1:3">
      <c r="A18" s="4" t="s">
        <v>847</v>
      </c>
      <c r="B18" s="5" t="n">
        <v>4328</v>
      </c>
      <c r="C18" s="5" t="n">
        <v>4304</v>
      </c>
    </row>
    <row r="19" spans="1:3">
      <c r="A19" s="4" t="s">
        <v>853</v>
      </c>
    </row>
    <row r="20" spans="1:3">
      <c r="A20" s="3" t="s">
        <v>846</v>
      </c>
    </row>
    <row r="21" spans="1:3">
      <c r="A21" s="4" t="s">
        <v>847</v>
      </c>
      <c r="B21" s="5" t="n">
        <v>5615</v>
      </c>
      <c r="C21" s="5" t="n">
        <v>5569</v>
      </c>
    </row>
    <row r="22" spans="1:3">
      <c r="A22" s="4" t="s">
        <v>854</v>
      </c>
    </row>
    <row r="23" spans="1:3">
      <c r="A23" s="3" t="s">
        <v>846</v>
      </c>
    </row>
    <row r="24" spans="1:3">
      <c r="A24" s="4" t="s">
        <v>847</v>
      </c>
      <c r="B24" s="7" t="n">
        <v>297634</v>
      </c>
      <c r="C24" s="7" t="n">
        <v>2973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5</v>
      </c>
      <c r="B1" s="2" t="s">
        <v>1</v>
      </c>
      <c r="C1" s="2" t="s">
        <v>149</v>
      </c>
    </row>
    <row r="2" spans="1:3">
      <c r="B2" s="2" t="s">
        <v>2</v>
      </c>
      <c r="C2" s="2" t="s">
        <v>25</v>
      </c>
    </row>
    <row r="3" spans="1:3">
      <c r="A3" s="4" t="s">
        <v>848</v>
      </c>
    </row>
    <row r="4" spans="1:3">
      <c r="A4" s="3" t="s">
        <v>846</v>
      </c>
    </row>
    <row r="5" spans="1:3">
      <c r="A5" s="4" t="s">
        <v>856</v>
      </c>
      <c r="B5" s="4" t="s">
        <v>857</v>
      </c>
      <c r="C5" s="4" t="s">
        <v>857</v>
      </c>
    </row>
    <row r="6" spans="1:3">
      <c r="A6" s="4" t="s">
        <v>858</v>
      </c>
      <c r="B6" s="4" t="s">
        <v>859</v>
      </c>
      <c r="C6" s="4" t="s">
        <v>859</v>
      </c>
    </row>
    <row r="7" spans="1:3">
      <c r="A7" s="4" t="s">
        <v>860</v>
      </c>
      <c r="B7" s="4" t="s">
        <v>861</v>
      </c>
      <c r="C7" s="4" t="s">
        <v>861</v>
      </c>
    </row>
    <row r="8" spans="1:3">
      <c r="A8" s="4" t="s">
        <v>862</v>
      </c>
    </row>
    <row r="9" spans="1:3">
      <c r="A9" s="3" t="s">
        <v>846</v>
      </c>
    </row>
    <row r="10" spans="1:3">
      <c r="A10" s="4" t="s">
        <v>863</v>
      </c>
      <c r="B10" s="4" t="s">
        <v>864</v>
      </c>
      <c r="C10" s="4" t="s">
        <v>864</v>
      </c>
    </row>
    <row r="11" spans="1:3">
      <c r="A11" s="4" t="s">
        <v>849</v>
      </c>
    </row>
    <row r="12" spans="1:3">
      <c r="A12" s="3" t="s">
        <v>846</v>
      </c>
    </row>
    <row r="13" spans="1:3">
      <c r="A13" s="4" t="s">
        <v>856</v>
      </c>
      <c r="B13" s="4" t="s">
        <v>865</v>
      </c>
      <c r="C13" s="4" t="s">
        <v>865</v>
      </c>
    </row>
    <row r="14" spans="1:3">
      <c r="A14" s="4" t="s">
        <v>858</v>
      </c>
      <c r="B14" s="4" t="s">
        <v>866</v>
      </c>
      <c r="C14" s="4" t="s">
        <v>866</v>
      </c>
    </row>
    <row r="15" spans="1:3">
      <c r="A15" s="4" t="s">
        <v>860</v>
      </c>
      <c r="B15" s="4" t="s">
        <v>867</v>
      </c>
      <c r="C15" s="4" t="s">
        <v>867</v>
      </c>
    </row>
    <row r="16" spans="1:3">
      <c r="A16" s="4" t="s">
        <v>868</v>
      </c>
    </row>
    <row r="17" spans="1:3">
      <c r="A17" s="3" t="s">
        <v>846</v>
      </c>
    </row>
    <row r="18" spans="1:3">
      <c r="A18" s="4" t="s">
        <v>863</v>
      </c>
      <c r="B18" s="4" t="s">
        <v>869</v>
      </c>
      <c r="C18" s="4" t="s">
        <v>869</v>
      </c>
    </row>
    <row r="19" spans="1:3">
      <c r="A19" s="4" t="s">
        <v>850</v>
      </c>
    </row>
    <row r="20" spans="1:3">
      <c r="A20" s="3" t="s">
        <v>846</v>
      </c>
    </row>
    <row r="21" spans="1:3">
      <c r="A21" s="4" t="s">
        <v>856</v>
      </c>
      <c r="B21" s="4" t="s">
        <v>870</v>
      </c>
      <c r="C21" s="4" t="s">
        <v>870</v>
      </c>
    </row>
    <row r="22" spans="1:3">
      <c r="A22" s="4" t="s">
        <v>858</v>
      </c>
      <c r="B22" s="4" t="s">
        <v>871</v>
      </c>
      <c r="C22" s="4" t="s">
        <v>871</v>
      </c>
    </row>
    <row r="23" spans="1:3">
      <c r="A23" s="4" t="s">
        <v>860</v>
      </c>
      <c r="B23" s="4" t="s">
        <v>872</v>
      </c>
      <c r="C23" s="4" t="s">
        <v>872</v>
      </c>
    </row>
    <row r="24" spans="1:3">
      <c r="A24" s="4" t="s">
        <v>873</v>
      </c>
    </row>
    <row r="25" spans="1:3">
      <c r="A25" s="3" t="s">
        <v>846</v>
      </c>
    </row>
    <row r="26" spans="1:3">
      <c r="A26" s="4" t="s">
        <v>863</v>
      </c>
      <c r="B26" s="4" t="s">
        <v>874</v>
      </c>
      <c r="C26" s="4" t="s">
        <v>874</v>
      </c>
    </row>
    <row r="27" spans="1:3">
      <c r="A27" s="4" t="s">
        <v>851</v>
      </c>
    </row>
    <row r="28" spans="1:3">
      <c r="A28" s="3" t="s">
        <v>846</v>
      </c>
    </row>
    <row r="29" spans="1:3">
      <c r="A29" s="4" t="s">
        <v>856</v>
      </c>
      <c r="B29" s="4" t="s">
        <v>865</v>
      </c>
      <c r="C29" s="4" t="s">
        <v>865</v>
      </c>
    </row>
    <row r="30" spans="1:3">
      <c r="A30" s="4" t="s">
        <v>858</v>
      </c>
      <c r="B30" s="4" t="s">
        <v>866</v>
      </c>
      <c r="C30" s="4" t="s">
        <v>866</v>
      </c>
    </row>
    <row r="31" spans="1:3">
      <c r="A31" s="4" t="s">
        <v>860</v>
      </c>
      <c r="B31" s="4" t="s">
        <v>875</v>
      </c>
      <c r="C31" s="4" t="s">
        <v>875</v>
      </c>
    </row>
    <row r="32" spans="1:3">
      <c r="A32" s="4" t="s">
        <v>876</v>
      </c>
    </row>
    <row r="33" spans="1:3">
      <c r="A33" s="3" t="s">
        <v>846</v>
      </c>
    </row>
    <row r="34" spans="1:3">
      <c r="A34" s="4" t="s">
        <v>863</v>
      </c>
      <c r="B34" s="4" t="s">
        <v>877</v>
      </c>
      <c r="C34" s="4" t="s">
        <v>877</v>
      </c>
    </row>
    <row r="35" spans="1:3">
      <c r="A35" s="4" t="s">
        <v>852</v>
      </c>
    </row>
    <row r="36" spans="1:3">
      <c r="A36" s="3" t="s">
        <v>846</v>
      </c>
    </row>
    <row r="37" spans="1:3">
      <c r="A37" s="4" t="s">
        <v>856</v>
      </c>
      <c r="B37" s="4" t="s">
        <v>870</v>
      </c>
      <c r="C37" s="4" t="s">
        <v>870</v>
      </c>
    </row>
    <row r="38" spans="1:3">
      <c r="A38" s="4" t="s">
        <v>858</v>
      </c>
      <c r="B38" s="4" t="s">
        <v>871</v>
      </c>
      <c r="C38" s="4" t="s">
        <v>871</v>
      </c>
    </row>
    <row r="39" spans="1:3">
      <c r="A39" s="4" t="s">
        <v>878</v>
      </c>
    </row>
    <row r="40" spans="1:3">
      <c r="A40" s="3" t="s">
        <v>846</v>
      </c>
    </row>
    <row r="41" spans="1:3">
      <c r="A41" s="4" t="s">
        <v>863</v>
      </c>
      <c r="B41" s="4" t="s">
        <v>879</v>
      </c>
      <c r="C41" s="4" t="s">
        <v>879</v>
      </c>
    </row>
    <row r="42" spans="1:3">
      <c r="A42" s="4" t="s">
        <v>853</v>
      </c>
    </row>
    <row r="43" spans="1:3">
      <c r="A43" s="3" t="s">
        <v>846</v>
      </c>
    </row>
    <row r="44" spans="1:3">
      <c r="A44" s="4" t="s">
        <v>856</v>
      </c>
      <c r="B44" s="4" t="s">
        <v>857</v>
      </c>
      <c r="C44" s="4" t="s">
        <v>857</v>
      </c>
    </row>
    <row r="45" spans="1:3">
      <c r="A45" s="4" t="s">
        <v>858</v>
      </c>
      <c r="B45" s="4" t="s">
        <v>859</v>
      </c>
      <c r="C45" s="4" t="s">
        <v>859</v>
      </c>
    </row>
    <row r="46" spans="1:3">
      <c r="A46" s="4" t="s">
        <v>860</v>
      </c>
      <c r="B46" s="4" t="s">
        <v>880</v>
      </c>
      <c r="C46" s="4" t="s">
        <v>880</v>
      </c>
    </row>
    <row r="47" spans="1:3">
      <c r="A47" s="4" t="s">
        <v>881</v>
      </c>
    </row>
    <row r="48" spans="1:3">
      <c r="A48" s="3" t="s">
        <v>846</v>
      </c>
    </row>
    <row r="49" spans="1:3">
      <c r="A49" s="4" t="s">
        <v>863</v>
      </c>
      <c r="B49" s="4" t="s">
        <v>882</v>
      </c>
      <c r="C49" s="4" t="s">
        <v>882</v>
      </c>
    </row>
    <row r="50" spans="1:3">
      <c r="A50" s="4" t="s">
        <v>854</v>
      </c>
    </row>
    <row r="51" spans="1:3">
      <c r="A51" s="3" t="s">
        <v>846</v>
      </c>
    </row>
    <row r="52" spans="1:3">
      <c r="A52" s="4" t="s">
        <v>856</v>
      </c>
      <c r="B52" s="4" t="s">
        <v>883</v>
      </c>
      <c r="C52" s="4" t="s">
        <v>883</v>
      </c>
    </row>
    <row r="53" spans="1:3">
      <c r="A53" s="4" t="s">
        <v>858</v>
      </c>
      <c r="B53" s="4" t="s">
        <v>884</v>
      </c>
      <c r="C53" s="4" t="s">
        <v>885</v>
      </c>
    </row>
    <row r="54" spans="1:3">
      <c r="A54" s="4" t="s">
        <v>860</v>
      </c>
      <c r="B54" s="4" t="s">
        <v>886</v>
      </c>
      <c r="C54" s="4" t="s">
        <v>886</v>
      </c>
    </row>
    <row r="55" spans="1:3">
      <c r="A55" s="4" t="s">
        <v>887</v>
      </c>
    </row>
    <row r="56" spans="1:3">
      <c r="A56" s="3" t="s">
        <v>846</v>
      </c>
    </row>
    <row r="57" spans="1:3">
      <c r="A57" s="4" t="s">
        <v>863</v>
      </c>
      <c r="B57" s="4" t="s">
        <v>888</v>
      </c>
      <c r="C57" s="4" t="s">
        <v>888</v>
      </c>
    </row>
    <row r="58" spans="1:3">
      <c r="A58" s="4" t="s">
        <v>889</v>
      </c>
      <c r="B58" s="5" t="n">
        <v>20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90</v>
      </c>
      <c r="B1" s="2" t="s">
        <v>1</v>
      </c>
    </row>
    <row r="2" spans="1:3">
      <c r="B2" s="2" t="s">
        <v>2</v>
      </c>
      <c r="C2" s="2" t="s">
        <v>25</v>
      </c>
    </row>
    <row r="3" spans="1:3">
      <c r="A3" s="4" t="s">
        <v>891</v>
      </c>
    </row>
    <row r="4" spans="1:3">
      <c r="A4" s="3" t="s">
        <v>846</v>
      </c>
    </row>
    <row r="5" spans="1:3">
      <c r="A5" s="4" t="s">
        <v>892</v>
      </c>
      <c r="B5" s="10" t="n">
        <v>12.5</v>
      </c>
    </row>
    <row r="6" spans="1:3">
      <c r="A6" s="4" t="s">
        <v>893</v>
      </c>
      <c r="B6" s="11" t="n">
        <v>9.9</v>
      </c>
    </row>
    <row r="7" spans="1:3">
      <c r="A7" s="4" t="s">
        <v>894</v>
      </c>
      <c r="B7" s="10" t="n">
        <v>9.9</v>
      </c>
      <c r="C7" s="10" t="n">
        <v>9.800000000000001</v>
      </c>
    </row>
    <row r="8" spans="1:3">
      <c r="A8" s="4" t="s">
        <v>895</v>
      </c>
      <c r="B8" s="4" t="s">
        <v>896</v>
      </c>
    </row>
    <row r="9" spans="1:3">
      <c r="A9" s="4" t="s">
        <v>897</v>
      </c>
    </row>
    <row r="10" spans="1:3">
      <c r="A10" s="3" t="s">
        <v>846</v>
      </c>
    </row>
    <row r="11" spans="1:3">
      <c r="A11" s="4" t="s">
        <v>898</v>
      </c>
      <c r="C11" s="10" t="n">
        <v>7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899</v>
      </c>
      <c r="B1" s="2" t="s">
        <v>69</v>
      </c>
      <c r="D1" s="2" t="s">
        <v>1</v>
      </c>
      <c r="F1" s="2" t="s">
        <v>149</v>
      </c>
    </row>
    <row r="2" spans="1:6">
      <c r="B2" s="2" t="s">
        <v>2</v>
      </c>
      <c r="C2" s="2" t="s">
        <v>70</v>
      </c>
      <c r="D2" s="2" t="s">
        <v>2</v>
      </c>
      <c r="E2" s="2" t="s">
        <v>70</v>
      </c>
      <c r="F2" s="2" t="s">
        <v>25</v>
      </c>
    </row>
    <row r="3" spans="1:6">
      <c r="A3" s="3" t="s">
        <v>230</v>
      </c>
    </row>
    <row r="4" spans="1:6">
      <c r="A4" s="4" t="s">
        <v>900</v>
      </c>
      <c r="B4" s="4" t="s">
        <v>901</v>
      </c>
      <c r="C4" s="4" t="s">
        <v>902</v>
      </c>
      <c r="D4" s="4" t="s">
        <v>901</v>
      </c>
      <c r="E4" s="4" t="s">
        <v>902</v>
      </c>
      <c r="F4" s="4" t="s">
        <v>90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69</v>
      </c>
      <c r="D1" s="2" t="s">
        <v>1</v>
      </c>
    </row>
    <row r="2" spans="1:5">
      <c r="B2" s="2" t="s">
        <v>2</v>
      </c>
      <c r="C2" s="2" t="s">
        <v>70</v>
      </c>
      <c r="D2" s="2" t="s">
        <v>2</v>
      </c>
      <c r="E2" s="2" t="s">
        <v>70</v>
      </c>
    </row>
    <row r="3" spans="1:5">
      <c r="A3" s="3" t="s">
        <v>904</v>
      </c>
    </row>
    <row r="4" spans="1:5">
      <c r="A4" s="4" t="s">
        <v>905</v>
      </c>
      <c r="B4" s="7" t="n">
        <v>11351</v>
      </c>
      <c r="C4" s="7" t="n">
        <v>29278</v>
      </c>
      <c r="D4" s="7" t="n">
        <v>26355</v>
      </c>
      <c r="E4" s="7" t="n">
        <v>48669</v>
      </c>
    </row>
    <row r="5" spans="1:5">
      <c r="A5" s="4" t="s">
        <v>906</v>
      </c>
      <c r="B5" s="5" t="n">
        <v>3757</v>
      </c>
      <c r="C5" s="5" t="n">
        <v>5815</v>
      </c>
      <c r="D5" s="5" t="n">
        <v>8725</v>
      </c>
      <c r="E5" s="5" t="n">
        <v>9667</v>
      </c>
    </row>
    <row r="6" spans="1:5">
      <c r="A6" s="4" t="s">
        <v>907</v>
      </c>
      <c r="B6" s="5" t="n">
        <v>15108</v>
      </c>
      <c r="C6" s="5" t="n">
        <v>35093</v>
      </c>
      <c r="D6" s="5" t="n">
        <v>35080</v>
      </c>
      <c r="E6" s="5" t="n">
        <v>58336</v>
      </c>
    </row>
    <row r="7" spans="1:5">
      <c r="A7" s="3" t="s">
        <v>908</v>
      </c>
    </row>
    <row r="8" spans="1:5">
      <c r="A8" s="4" t="s">
        <v>905</v>
      </c>
      <c r="B8" s="5" t="n">
        <v>6913</v>
      </c>
      <c r="C8" s="5" t="n">
        <v>-4014</v>
      </c>
      <c r="D8" s="5" t="n">
        <v>9917</v>
      </c>
      <c r="E8" s="5" t="n">
        <v>-2236</v>
      </c>
    </row>
    <row r="9" spans="1:5">
      <c r="A9" s="4" t="s">
        <v>906</v>
      </c>
      <c r="B9" s="5" t="n">
        <v>2289</v>
      </c>
      <c r="C9" s="5" t="n">
        <v>-797</v>
      </c>
      <c r="D9" s="5" t="n">
        <v>3283</v>
      </c>
      <c r="E9" s="5" t="n">
        <v>-444</v>
      </c>
    </row>
    <row r="10" spans="1:5">
      <c r="A10" s="4" t="s">
        <v>909</v>
      </c>
      <c r="B10" s="5" t="n">
        <v>9202</v>
      </c>
      <c r="C10" s="5" t="n">
        <v>-4811</v>
      </c>
      <c r="D10" s="5" t="n">
        <v>13200</v>
      </c>
      <c r="E10" s="5" t="n">
        <v>-2680</v>
      </c>
    </row>
    <row r="11" spans="1:5">
      <c r="A11" s="4" t="s">
        <v>105</v>
      </c>
      <c r="B11" s="7" t="n">
        <v>24310</v>
      </c>
      <c r="C11" s="7" t="n">
        <v>30282</v>
      </c>
      <c r="D11" s="7" t="n">
        <v>48280</v>
      </c>
      <c r="E11" s="7" t="n">
        <v>5565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0</v>
      </c>
      <c r="B1" s="2" t="s">
        <v>69</v>
      </c>
      <c r="D1" s="2" t="s">
        <v>1</v>
      </c>
      <c r="F1" s="2" t="s">
        <v>149</v>
      </c>
    </row>
    <row r="2" spans="1:6">
      <c r="B2" s="2" t="s">
        <v>2</v>
      </c>
      <c r="C2" s="2" t="s">
        <v>70</v>
      </c>
      <c r="D2" s="2" t="s">
        <v>2</v>
      </c>
      <c r="E2" s="2" t="s">
        <v>70</v>
      </c>
      <c r="F2" s="2" t="s">
        <v>25</v>
      </c>
    </row>
    <row r="3" spans="1:6">
      <c r="A3" s="3" t="s">
        <v>911</v>
      </c>
    </row>
    <row r="4" spans="1:6">
      <c r="A4" s="4" t="s">
        <v>900</v>
      </c>
      <c r="B4" s="4" t="s">
        <v>901</v>
      </c>
      <c r="C4" s="4" t="s">
        <v>902</v>
      </c>
      <c r="D4" s="4" t="s">
        <v>901</v>
      </c>
      <c r="E4" s="4" t="s">
        <v>902</v>
      </c>
      <c r="F4" s="4" t="s">
        <v>902</v>
      </c>
    </row>
    <row r="5" spans="1:6">
      <c r="A5" s="4" t="s">
        <v>912</v>
      </c>
      <c r="B5" s="4" t="s">
        <v>913</v>
      </c>
      <c r="C5" s="4" t="s">
        <v>914</v>
      </c>
      <c r="D5" s="4" t="s">
        <v>915</v>
      </c>
      <c r="E5" s="4" t="s">
        <v>916</v>
      </c>
    </row>
    <row r="6" spans="1:6">
      <c r="A6" s="4" t="s">
        <v>917</v>
      </c>
      <c r="E6" s="4" t="s">
        <v>918</v>
      </c>
    </row>
    <row r="7" spans="1:6">
      <c r="A7" s="4" t="s">
        <v>919</v>
      </c>
      <c r="B7" s="4" t="s">
        <v>920</v>
      </c>
      <c r="C7" s="4" t="s">
        <v>921</v>
      </c>
      <c r="D7" s="4" t="s">
        <v>922</v>
      </c>
      <c r="E7" s="4" t="s">
        <v>923</v>
      </c>
    </row>
    <row r="8" spans="1:6">
      <c r="A8" s="4" t="s">
        <v>924</v>
      </c>
      <c r="B8" s="4" t="s">
        <v>925</v>
      </c>
      <c r="C8" s="4" t="s">
        <v>926</v>
      </c>
      <c r="D8" s="4" t="s">
        <v>927</v>
      </c>
      <c r="E8" s="4" t="s">
        <v>928</v>
      </c>
    </row>
    <row r="9" spans="1:6">
      <c r="A9" s="4" t="s">
        <v>929</v>
      </c>
      <c r="B9" s="4" t="s">
        <v>930</v>
      </c>
      <c r="C9" s="4" t="s">
        <v>931</v>
      </c>
      <c r="D9" s="4" t="s">
        <v>930</v>
      </c>
      <c r="E9" s="4" t="s">
        <v>932</v>
      </c>
    </row>
    <row r="10" spans="1:6">
      <c r="A10" s="4" t="s">
        <v>933</v>
      </c>
      <c r="B10" s="4" t="s">
        <v>934</v>
      </c>
      <c r="C10" s="4" t="s">
        <v>935</v>
      </c>
      <c r="D10" s="4" t="s">
        <v>936</v>
      </c>
      <c r="E10" s="4" t="s">
        <v>93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939</v>
      </c>
    </row>
    <row r="3" spans="1:3">
      <c r="A3" s="4" t="s">
        <v>34</v>
      </c>
      <c r="B3" s="7" t="n">
        <v>30364</v>
      </c>
      <c r="C3" s="7" t="n">
        <v>29515</v>
      </c>
    </row>
    <row r="4" spans="1:3">
      <c r="A4" s="4" t="s">
        <v>940</v>
      </c>
      <c r="B4" s="5" t="n">
        <v>1769</v>
      </c>
      <c r="C4" s="5" t="n">
        <v>1142</v>
      </c>
    </row>
    <row r="5" spans="1:3">
      <c r="A5" s="4" t="s">
        <v>919</v>
      </c>
      <c r="B5" s="5" t="n">
        <v>3326</v>
      </c>
      <c r="C5" s="5" t="n">
        <v>2731</v>
      </c>
    </row>
    <row r="6" spans="1:3">
      <c r="A6" s="4" t="s">
        <v>941</v>
      </c>
      <c r="B6" s="5" t="n">
        <v>1537</v>
      </c>
      <c r="C6" s="5" t="n">
        <v>1731</v>
      </c>
    </row>
    <row r="7" spans="1:3">
      <c r="A7" s="4" t="s">
        <v>942</v>
      </c>
      <c r="B7" s="5" t="n">
        <v>8251</v>
      </c>
      <c r="C7" s="5" t="n">
        <v>1471</v>
      </c>
    </row>
    <row r="8" spans="1:3">
      <c r="A8" s="4" t="s">
        <v>383</v>
      </c>
      <c r="B8" s="5" t="n">
        <v>27005</v>
      </c>
      <c r="C8" s="5" t="n">
        <v>32784</v>
      </c>
    </row>
    <row r="9" spans="1:3">
      <c r="A9" s="4" t="s">
        <v>943</v>
      </c>
      <c r="B9" s="5" t="n">
        <v>8754</v>
      </c>
      <c r="C9" s="5" t="n">
        <v>8802</v>
      </c>
    </row>
    <row r="10" spans="1:3">
      <c r="A10" s="4" t="s">
        <v>944</v>
      </c>
      <c r="B10" s="5" t="n">
        <v>975</v>
      </c>
      <c r="C10" s="5" t="n">
        <v>1155</v>
      </c>
    </row>
    <row r="11" spans="1:3">
      <c r="A11" s="4" t="s">
        <v>929</v>
      </c>
      <c r="B11" s="5" t="n">
        <v>11137</v>
      </c>
      <c r="C11" s="5" t="n">
        <v>11663</v>
      </c>
    </row>
    <row r="12" spans="1:3">
      <c r="A12" s="4" t="s">
        <v>945</v>
      </c>
      <c r="B12" s="5" t="n">
        <v>93118</v>
      </c>
      <c r="C12" s="5" t="n">
        <v>90994</v>
      </c>
    </row>
    <row r="13" spans="1:3">
      <c r="A13" s="3" t="s">
        <v>946</v>
      </c>
    </row>
    <row r="14" spans="1:3">
      <c r="A14" s="4" t="s">
        <v>947</v>
      </c>
      <c r="B14" s="5" t="n">
        <v>944</v>
      </c>
      <c r="C14" s="5" t="n">
        <v>291</v>
      </c>
    </row>
    <row r="15" spans="1:3">
      <c r="A15" s="4" t="s">
        <v>948</v>
      </c>
      <c r="B15" s="5" t="n">
        <v>10526</v>
      </c>
      <c r="C15" s="5" t="n">
        <v>11258</v>
      </c>
    </row>
    <row r="16" spans="1:3">
      <c r="A16" s="4" t="s">
        <v>949</v>
      </c>
      <c r="B16" s="5" t="n">
        <v>1712</v>
      </c>
      <c r="C16" s="5" t="n">
        <v>1625</v>
      </c>
    </row>
    <row r="17" spans="1:3">
      <c r="A17" s="4" t="s">
        <v>929</v>
      </c>
      <c r="B17" s="5" t="n">
        <v>1501</v>
      </c>
      <c r="C17" s="5" t="n">
        <v>1256</v>
      </c>
    </row>
    <row r="18" spans="1:3">
      <c r="A18" s="4" t="s">
        <v>950</v>
      </c>
      <c r="B18" s="5" t="n">
        <v>14683</v>
      </c>
      <c r="C18" s="5" t="n">
        <v>14430</v>
      </c>
    </row>
    <row r="19" spans="1:3">
      <c r="A19" s="4" t="s">
        <v>951</v>
      </c>
      <c r="B19" s="7" t="n">
        <v>78435</v>
      </c>
      <c r="C19" s="7" t="n">
        <v>765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953</v>
      </c>
      <c r="C1" s="2" t="s">
        <v>2</v>
      </c>
      <c r="D1" s="2" t="s">
        <v>70</v>
      </c>
      <c r="E1" s="2" t="s">
        <v>25</v>
      </c>
    </row>
    <row r="2" spans="1:5">
      <c r="A2" s="3" t="s">
        <v>954</v>
      </c>
    </row>
    <row r="3" spans="1:5">
      <c r="A3" s="4" t="s">
        <v>65</v>
      </c>
      <c r="C3" s="5" t="n">
        <v>200000000</v>
      </c>
      <c r="E3" s="5" t="n">
        <v>200000000</v>
      </c>
    </row>
    <row r="4" spans="1:5">
      <c r="A4" s="4" t="s">
        <v>64</v>
      </c>
      <c r="C4" s="8" t="n">
        <v>0.01</v>
      </c>
      <c r="E4" s="8" t="n">
        <v>0.01</v>
      </c>
    </row>
    <row r="5" spans="1:5">
      <c r="A5" s="4" t="s">
        <v>955</v>
      </c>
      <c r="C5" s="5" t="n">
        <v>5500000</v>
      </c>
    </row>
    <row r="6" spans="1:5">
      <c r="A6" s="4" t="s">
        <v>956</v>
      </c>
      <c r="C6" s="8" t="n">
        <v>0.01</v>
      </c>
    </row>
    <row r="7" spans="1:5">
      <c r="A7" s="4" t="s">
        <v>957</v>
      </c>
      <c r="B7" s="5" t="n">
        <v>5000000</v>
      </c>
    </row>
    <row r="8" spans="1:5">
      <c r="A8" s="4" t="s">
        <v>958</v>
      </c>
      <c r="B8" s="5" t="n">
        <v>14752000</v>
      </c>
    </row>
    <row r="9" spans="1:5">
      <c r="A9" s="4" t="s">
        <v>959</v>
      </c>
      <c r="C9" s="5" t="n">
        <v>649320</v>
      </c>
      <c r="D9" s="5" t="n">
        <v>420000</v>
      </c>
      <c r="E9" s="5" t="n">
        <v>437800</v>
      </c>
    </row>
    <row r="10" spans="1:5">
      <c r="A10" s="4" t="s">
        <v>960</v>
      </c>
      <c r="C10" s="8" t="n">
        <v>23.07</v>
      </c>
    </row>
    <row r="11" spans="1:5">
      <c r="A11" s="4" t="s">
        <v>961</v>
      </c>
      <c r="C11" s="5" t="n">
        <v>5174184</v>
      </c>
    </row>
    <row r="12" spans="1:5">
      <c r="A12" s="4" t="s">
        <v>962</v>
      </c>
      <c r="C12" s="5" t="n">
        <v>9577816</v>
      </c>
    </row>
    <row r="13" spans="1:5">
      <c r="A13" s="4" t="s">
        <v>963</v>
      </c>
      <c r="C13" s="5" t="n">
        <v>2239000</v>
      </c>
    </row>
    <row r="14" spans="1:5">
      <c r="A14" s="4" t="s">
        <v>964</v>
      </c>
      <c r="C14" s="5" t="n">
        <v>6316000</v>
      </c>
    </row>
    <row r="15" spans="1:5">
      <c r="A15" s="4" t="s">
        <v>965</v>
      </c>
      <c r="C15" s="7" t="n">
        <v>12700000</v>
      </c>
    </row>
    <row r="16" spans="1:5">
      <c r="A16" s="4" t="s">
        <v>966</v>
      </c>
      <c r="C16" s="5" t="n">
        <v>8500000</v>
      </c>
    </row>
    <row r="17" spans="1:5">
      <c r="A17" s="4" t="s">
        <v>967</v>
      </c>
      <c r="C17" s="5" t="n">
        <v>5300000</v>
      </c>
    </row>
    <row r="18" spans="1:5">
      <c r="A18" s="4" t="s">
        <v>968</v>
      </c>
      <c r="C18" s="7" t="n">
        <v>821000</v>
      </c>
    </row>
    <row r="19" spans="1:5">
      <c r="A19" s="4" t="s">
        <v>969</v>
      </c>
      <c r="C19" s="8" t="n">
        <v>5.85</v>
      </c>
      <c r="E19" s="8" t="n">
        <v>7.1</v>
      </c>
    </row>
    <row r="20" spans="1:5">
      <c r="A20" s="4" t="s">
        <v>970</v>
      </c>
    </row>
    <row r="21" spans="1:5">
      <c r="A21" s="3" t="s">
        <v>954</v>
      </c>
    </row>
    <row r="22" spans="1:5">
      <c r="A22" s="4" t="s">
        <v>971</v>
      </c>
      <c r="C22" s="5" t="n">
        <v>13288000</v>
      </c>
    </row>
    <row r="23" spans="1:5">
      <c r="A23" s="4" t="s">
        <v>972</v>
      </c>
    </row>
    <row r="24" spans="1:5">
      <c r="A24" s="3" t="s">
        <v>954</v>
      </c>
    </row>
    <row r="25" spans="1:5">
      <c r="A25" s="4" t="s">
        <v>971</v>
      </c>
      <c r="C25" s="5" t="n">
        <v>13288000</v>
      </c>
    </row>
    <row r="26" spans="1:5">
      <c r="A26" s="4" t="s">
        <v>973</v>
      </c>
      <c r="C26" s="5" t="n">
        <v>2000000</v>
      </c>
    </row>
    <row r="27" spans="1:5">
      <c r="A27" s="4" t="s">
        <v>974</v>
      </c>
    </row>
    <row r="28" spans="1:5">
      <c r="A28" s="3" t="s">
        <v>954</v>
      </c>
    </row>
    <row r="29" spans="1:5">
      <c r="A29" s="4" t="s">
        <v>968</v>
      </c>
      <c r="C29" s="7" t="n">
        <v>13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5</v>
      </c>
      <c r="B1" s="2" t="s">
        <v>1</v>
      </c>
      <c r="C1" s="2" t="s">
        <v>149</v>
      </c>
    </row>
    <row r="2" spans="1:3">
      <c r="B2" s="2" t="s">
        <v>2</v>
      </c>
      <c r="C2" s="2" t="s">
        <v>25</v>
      </c>
    </row>
    <row r="3" spans="1:3">
      <c r="A3" s="3" t="s">
        <v>976</v>
      </c>
    </row>
    <row r="4" spans="1:3">
      <c r="A4" s="4" t="s">
        <v>977</v>
      </c>
      <c r="B4" s="5" t="n">
        <v>2274000</v>
      </c>
      <c r="C4" s="5" t="n">
        <v>2397000</v>
      </c>
    </row>
    <row r="5" spans="1:3">
      <c r="A5" s="4" t="s">
        <v>978</v>
      </c>
      <c r="B5" s="5" t="n">
        <v>110000</v>
      </c>
      <c r="C5" s="5" t="n">
        <v>80000</v>
      </c>
    </row>
    <row r="6" spans="1:3">
      <c r="A6" s="4" t="s">
        <v>979</v>
      </c>
      <c r="B6" s="5" t="n">
        <v>0</v>
      </c>
      <c r="C6" s="5" t="n">
        <v>0</v>
      </c>
    </row>
    <row r="7" spans="1:3">
      <c r="A7" s="4" t="s">
        <v>980</v>
      </c>
      <c r="B7" s="5" t="n">
        <v>-145000</v>
      </c>
      <c r="C7" s="5" t="n">
        <v>-203000</v>
      </c>
    </row>
    <row r="8" spans="1:3">
      <c r="A8" s="4" t="s">
        <v>981</v>
      </c>
      <c r="B8" s="5" t="n">
        <v>2239000</v>
      </c>
      <c r="C8" s="5" t="n">
        <v>2274000</v>
      </c>
    </row>
    <row r="9" spans="1:3">
      <c r="A9" s="4" t="s">
        <v>982</v>
      </c>
      <c r="B9" s="5" t="n">
        <v>1058000</v>
      </c>
      <c r="C9" s="5" t="n">
        <v>1016000</v>
      </c>
    </row>
    <row r="10" spans="1:3">
      <c r="A10" s="4" t="s">
        <v>983</v>
      </c>
      <c r="B10" s="8" t="n">
        <v>16.23</v>
      </c>
      <c r="C10" s="8" t="n">
        <v>15.19</v>
      </c>
    </row>
    <row r="11" spans="1:3">
      <c r="A11" s="4" t="s">
        <v>984</v>
      </c>
      <c r="B11" s="12" t="n">
        <v>22.22</v>
      </c>
      <c r="C11" s="12" t="n">
        <v>25.96</v>
      </c>
    </row>
    <row r="12" spans="1:3">
      <c r="A12" s="4" t="s">
        <v>985</v>
      </c>
      <c r="B12" s="5" t="n">
        <v>0</v>
      </c>
      <c r="C12" s="5" t="n">
        <v>0</v>
      </c>
    </row>
    <row r="13" spans="1:3">
      <c r="A13" s="4" t="s">
        <v>986</v>
      </c>
      <c r="B13" s="12" t="n">
        <v>8.869999999999999</v>
      </c>
      <c r="C13" s="12" t="n">
        <v>7.82</v>
      </c>
    </row>
    <row r="14" spans="1:3">
      <c r="A14" s="4" t="s">
        <v>981</v>
      </c>
      <c r="B14" s="5" t="n">
        <v>17</v>
      </c>
      <c r="C14" s="12" t="n">
        <v>16.23</v>
      </c>
    </row>
    <row r="15" spans="1:3">
      <c r="A15" s="4" t="s">
        <v>982</v>
      </c>
      <c r="B15" s="8" t="n">
        <v>14.54</v>
      </c>
      <c r="C15" s="8" t="n">
        <v>13.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7</v>
      </c>
      <c r="B1" s="2" t="s">
        <v>1</v>
      </c>
      <c r="C1" s="2" t="s">
        <v>149</v>
      </c>
    </row>
    <row r="2" spans="1:3">
      <c r="B2" s="2" t="s">
        <v>2</v>
      </c>
      <c r="C2" s="2" t="s">
        <v>25</v>
      </c>
    </row>
    <row r="3" spans="1:3">
      <c r="A3" s="3" t="s">
        <v>988</v>
      </c>
    </row>
    <row r="4" spans="1:3">
      <c r="A4" s="4" t="s">
        <v>989</v>
      </c>
      <c r="B4" s="4" t="s">
        <v>990</v>
      </c>
      <c r="C4" s="4" t="s">
        <v>991</v>
      </c>
    </row>
    <row r="5" spans="1:3">
      <c r="A5" s="4" t="s">
        <v>992</v>
      </c>
      <c r="B5" s="4" t="s">
        <v>993</v>
      </c>
      <c r="C5" s="4" t="s">
        <v>994</v>
      </c>
    </row>
    <row r="6" spans="1:3">
      <c r="A6" s="4" t="s">
        <v>995</v>
      </c>
      <c r="B6" s="4" t="s">
        <v>996</v>
      </c>
      <c r="C6" s="4" t="s">
        <v>997</v>
      </c>
    </row>
    <row r="7" spans="1:3">
      <c r="A7" s="4" t="s">
        <v>998</v>
      </c>
      <c r="B7" s="4" t="s">
        <v>999</v>
      </c>
      <c r="C7" s="4" t="s">
        <v>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3" t="s">
        <v>1002</v>
      </c>
    </row>
    <row r="4" spans="1:2">
      <c r="A4" s="4" t="s">
        <v>1003</v>
      </c>
      <c r="B4" s="5" t="n">
        <v>2238000</v>
      </c>
    </row>
    <row r="5" spans="1:2">
      <c r="A5" s="4" t="s">
        <v>1004</v>
      </c>
      <c r="B5" s="5" t="n">
        <v>1058000</v>
      </c>
    </row>
    <row r="6" spans="1:2">
      <c r="A6" s="4" t="s">
        <v>1005</v>
      </c>
    </row>
    <row r="7" spans="1:2">
      <c r="A7" s="3" t="s">
        <v>1002</v>
      </c>
    </row>
    <row r="8" spans="1:2">
      <c r="A8" s="4" t="s">
        <v>1006</v>
      </c>
      <c r="B8" s="8" t="n">
        <v>2.1</v>
      </c>
    </row>
    <row r="9" spans="1:2">
      <c r="A9" s="4" t="s">
        <v>1007</v>
      </c>
      <c r="B9" s="8" t="n">
        <v>2.66</v>
      </c>
    </row>
    <row r="10" spans="1:2">
      <c r="A10" s="4" t="s">
        <v>1003</v>
      </c>
      <c r="B10" s="5" t="n">
        <v>12000</v>
      </c>
    </row>
    <row r="11" spans="1:2">
      <c r="A11" s="4" t="s">
        <v>1004</v>
      </c>
      <c r="B11" s="5" t="n">
        <v>12000</v>
      </c>
    </row>
    <row r="12" spans="1:2">
      <c r="A12" s="4" t="s">
        <v>1008</v>
      </c>
      <c r="B12" s="4" t="s">
        <v>1009</v>
      </c>
    </row>
    <row r="13" spans="1:2">
      <c r="A13" s="4" t="s">
        <v>1010</v>
      </c>
      <c r="B13" s="8" t="n">
        <v>2.6</v>
      </c>
    </row>
    <row r="14" spans="1:2">
      <c r="A14" s="4" t="s">
        <v>1011</v>
      </c>
      <c r="B14" s="12" t="n">
        <v>2.6</v>
      </c>
    </row>
    <row r="15" spans="1:2">
      <c r="A15" s="4" t="s">
        <v>1012</v>
      </c>
    </row>
    <row r="16" spans="1:2">
      <c r="A16" s="3" t="s">
        <v>1002</v>
      </c>
    </row>
    <row r="17" spans="1:2">
      <c r="A17" s="4" t="s">
        <v>1006</v>
      </c>
      <c r="B17" s="12" t="n">
        <v>5.68</v>
      </c>
    </row>
    <row r="18" spans="1:2">
      <c r="A18" s="4" t="s">
        <v>1007</v>
      </c>
      <c r="B18" s="8" t="n">
        <v>6.56</v>
      </c>
    </row>
    <row r="19" spans="1:2">
      <c r="A19" s="4" t="s">
        <v>1003</v>
      </c>
      <c r="B19" s="5" t="n">
        <v>99000</v>
      </c>
    </row>
    <row r="20" spans="1:2">
      <c r="A20" s="4" t="s">
        <v>1004</v>
      </c>
      <c r="B20" s="5" t="n">
        <v>99000</v>
      </c>
    </row>
    <row r="21" spans="1:2">
      <c r="A21" s="4" t="s">
        <v>1008</v>
      </c>
      <c r="B21" s="4" t="s">
        <v>1013</v>
      </c>
    </row>
    <row r="22" spans="1:2">
      <c r="A22" s="4" t="s">
        <v>1010</v>
      </c>
      <c r="B22" s="8" t="n">
        <v>6.45</v>
      </c>
    </row>
    <row r="23" spans="1:2">
      <c r="A23" s="4" t="s">
        <v>1011</v>
      </c>
      <c r="B23" s="12" t="n">
        <v>6.45</v>
      </c>
    </row>
    <row r="24" spans="1:2">
      <c r="A24" s="4" t="s">
        <v>1014</v>
      </c>
    </row>
    <row r="25" spans="1:2">
      <c r="A25" s="3" t="s">
        <v>1002</v>
      </c>
    </row>
    <row r="26" spans="1:2">
      <c r="A26" s="4" t="s">
        <v>1006</v>
      </c>
      <c r="B26" s="12" t="n">
        <v>8.619999999999999</v>
      </c>
    </row>
    <row r="27" spans="1:2">
      <c r="A27" s="4" t="s">
        <v>1007</v>
      </c>
      <c r="B27" s="8" t="n">
        <v>9.539999999999999</v>
      </c>
    </row>
    <row r="28" spans="1:2">
      <c r="A28" s="4" t="s">
        <v>1003</v>
      </c>
      <c r="B28" s="5" t="n">
        <v>264000</v>
      </c>
    </row>
    <row r="29" spans="1:2">
      <c r="A29" s="4" t="s">
        <v>1004</v>
      </c>
      <c r="B29" s="5" t="n">
        <v>264000</v>
      </c>
    </row>
    <row r="30" spans="1:2">
      <c r="A30" s="4" t="s">
        <v>1008</v>
      </c>
      <c r="B30" s="4" t="s">
        <v>1015</v>
      </c>
    </row>
    <row r="31" spans="1:2">
      <c r="A31" s="4" t="s">
        <v>1010</v>
      </c>
      <c r="B31" s="8" t="n">
        <v>9.050000000000001</v>
      </c>
    </row>
    <row r="32" spans="1:2">
      <c r="A32" s="4" t="s">
        <v>1011</v>
      </c>
      <c r="B32" s="12" t="n">
        <v>9.050000000000001</v>
      </c>
    </row>
    <row r="33" spans="1:2">
      <c r="A33" s="4" t="s">
        <v>1016</v>
      </c>
    </row>
    <row r="34" spans="1:2">
      <c r="A34" s="3" t="s">
        <v>1002</v>
      </c>
    </row>
    <row r="35" spans="1:2">
      <c r="A35" s="4" t="s">
        <v>1006</v>
      </c>
      <c r="B35" s="12" t="n">
        <v>14.71</v>
      </c>
    </row>
    <row r="36" spans="1:2">
      <c r="A36" s="4" t="s">
        <v>1007</v>
      </c>
      <c r="B36" s="8" t="n">
        <v>16.86</v>
      </c>
    </row>
    <row r="37" spans="1:2">
      <c r="A37" s="4" t="s">
        <v>1003</v>
      </c>
      <c r="B37" s="5" t="n">
        <v>262000</v>
      </c>
    </row>
    <row r="38" spans="1:2">
      <c r="A38" s="4" t="s">
        <v>1004</v>
      </c>
      <c r="B38" s="5" t="n">
        <v>178000</v>
      </c>
    </row>
    <row r="39" spans="1:2">
      <c r="A39" s="4" t="s">
        <v>1008</v>
      </c>
      <c r="B39" s="4" t="s">
        <v>1017</v>
      </c>
    </row>
    <row r="40" spans="1:2">
      <c r="A40" s="4" t="s">
        <v>1010</v>
      </c>
      <c r="B40" s="7" t="n">
        <v>16</v>
      </c>
    </row>
    <row r="41" spans="1:2">
      <c r="A41" s="4" t="s">
        <v>1011</v>
      </c>
      <c r="B41" s="12" t="n">
        <v>16.09</v>
      </c>
    </row>
    <row r="42" spans="1:2">
      <c r="A42" s="4" t="s">
        <v>1018</v>
      </c>
    </row>
    <row r="43" spans="1:2">
      <c r="A43" s="3" t="s">
        <v>1002</v>
      </c>
    </row>
    <row r="44" spans="1:2">
      <c r="A44" s="4" t="s">
        <v>1006</v>
      </c>
      <c r="B44" s="12" t="n">
        <v>17.12</v>
      </c>
    </row>
    <row r="45" spans="1:2">
      <c r="A45" s="4" t="s">
        <v>1007</v>
      </c>
      <c r="B45" s="8" t="n">
        <v>17.4</v>
      </c>
    </row>
    <row r="46" spans="1:2">
      <c r="A46" s="4" t="s">
        <v>1003</v>
      </c>
      <c r="B46" s="5" t="n">
        <v>201000</v>
      </c>
    </row>
    <row r="47" spans="1:2">
      <c r="A47" s="4" t="s">
        <v>1004</v>
      </c>
      <c r="B47" s="5" t="n">
        <v>124000</v>
      </c>
    </row>
    <row r="48" spans="1:2">
      <c r="A48" s="4" t="s">
        <v>1008</v>
      </c>
      <c r="B48" s="4" t="s">
        <v>1019</v>
      </c>
    </row>
    <row r="49" spans="1:2">
      <c r="A49" s="4" t="s">
        <v>1010</v>
      </c>
      <c r="B49" s="8" t="n">
        <v>17.19</v>
      </c>
    </row>
    <row r="50" spans="1:2">
      <c r="A50" s="4" t="s">
        <v>1011</v>
      </c>
      <c r="B50" s="12" t="n">
        <v>17.22</v>
      </c>
    </row>
    <row r="51" spans="1:2">
      <c r="A51" s="4" t="s">
        <v>1020</v>
      </c>
    </row>
    <row r="52" spans="1:2">
      <c r="A52" s="3" t="s">
        <v>1002</v>
      </c>
    </row>
    <row r="53" spans="1:2">
      <c r="A53" s="4" t="s">
        <v>1006</v>
      </c>
      <c r="B53" s="12" t="n">
        <v>18.46</v>
      </c>
    </row>
    <row r="54" spans="1:2">
      <c r="A54" s="4" t="s">
        <v>1007</v>
      </c>
      <c r="B54" s="8" t="n">
        <v>18.46</v>
      </c>
    </row>
    <row r="55" spans="1:2">
      <c r="A55" s="4" t="s">
        <v>1003</v>
      </c>
      <c r="B55" s="5" t="n">
        <v>1010000</v>
      </c>
    </row>
    <row r="56" spans="1:2">
      <c r="A56" s="4" t="s">
        <v>1004</v>
      </c>
      <c r="B56" s="5" t="n">
        <v>289000</v>
      </c>
    </row>
    <row r="57" spans="1:2">
      <c r="A57" s="4" t="s">
        <v>1008</v>
      </c>
      <c r="B57" s="4" t="s">
        <v>1021</v>
      </c>
    </row>
    <row r="58" spans="1:2">
      <c r="A58" s="4" t="s">
        <v>1010</v>
      </c>
      <c r="B58" s="8" t="n">
        <v>18.46</v>
      </c>
    </row>
    <row r="59" spans="1:2">
      <c r="A59" s="4" t="s">
        <v>1011</v>
      </c>
      <c r="B59" s="12" t="n">
        <v>18.46</v>
      </c>
    </row>
    <row r="60" spans="1:2">
      <c r="A60" s="4" t="s">
        <v>1022</v>
      </c>
    </row>
    <row r="61" spans="1:2">
      <c r="A61" s="3" t="s">
        <v>1002</v>
      </c>
    </row>
    <row r="62" spans="1:2">
      <c r="A62" s="4" t="s">
        <v>1006</v>
      </c>
      <c r="B62" s="12" t="n">
        <v>20.16</v>
      </c>
    </row>
    <row r="63" spans="1:2">
      <c r="A63" s="4" t="s">
        <v>1007</v>
      </c>
      <c r="B63" s="8" t="n">
        <v>20.58</v>
      </c>
    </row>
    <row r="64" spans="1:2">
      <c r="A64" s="4" t="s">
        <v>1003</v>
      </c>
      <c r="B64" s="5" t="n">
        <v>80000</v>
      </c>
    </row>
    <row r="65" spans="1:2">
      <c r="A65" s="4" t="s">
        <v>1004</v>
      </c>
      <c r="B65" s="5" t="n">
        <v>28000</v>
      </c>
    </row>
    <row r="66" spans="1:2">
      <c r="A66" s="4" t="s">
        <v>1008</v>
      </c>
      <c r="B66" s="4" t="s">
        <v>1023</v>
      </c>
    </row>
    <row r="67" spans="1:2">
      <c r="A67" s="4" t="s">
        <v>1010</v>
      </c>
      <c r="B67" s="8" t="n">
        <v>20.37</v>
      </c>
    </row>
    <row r="68" spans="1:2">
      <c r="A68" s="4" t="s">
        <v>1011</v>
      </c>
      <c r="B68" s="12" t="n">
        <v>20.34</v>
      </c>
    </row>
    <row r="69" spans="1:2">
      <c r="A69" s="4" t="s">
        <v>1024</v>
      </c>
    </row>
    <row r="70" spans="1:2">
      <c r="A70" s="3" t="s">
        <v>1002</v>
      </c>
    </row>
    <row r="71" spans="1:2">
      <c r="A71" s="4" t="s">
        <v>1006</v>
      </c>
      <c r="B71" s="12" t="n">
        <v>21.25</v>
      </c>
    </row>
    <row r="72" spans="1:2">
      <c r="A72" s="4" t="s">
        <v>1007</v>
      </c>
      <c r="B72" s="8" t="n">
        <v>22.22</v>
      </c>
    </row>
    <row r="73" spans="1:2">
      <c r="A73" s="4" t="s">
        <v>1003</v>
      </c>
      <c r="B73" s="5" t="n">
        <v>230000</v>
      </c>
    </row>
    <row r="74" spans="1:2">
      <c r="A74" s="4" t="s">
        <v>1004</v>
      </c>
      <c r="B74" s="5" t="n">
        <v>48000</v>
      </c>
    </row>
    <row r="75" spans="1:2">
      <c r="A75" s="4" t="s">
        <v>1008</v>
      </c>
      <c r="B75" s="4" t="s">
        <v>1025</v>
      </c>
    </row>
    <row r="76" spans="1:2">
      <c r="A76" s="4" t="s">
        <v>1010</v>
      </c>
      <c r="B76" s="8" t="n">
        <v>21.71</v>
      </c>
    </row>
    <row r="77" spans="1:2">
      <c r="A77" s="4" t="s">
        <v>1011</v>
      </c>
      <c r="B77" s="12" t="n">
        <v>21.25</v>
      </c>
    </row>
    <row r="78" spans="1:2">
      <c r="A78" s="4" t="s">
        <v>1026</v>
      </c>
    </row>
    <row r="79" spans="1:2">
      <c r="A79" s="3" t="s">
        <v>1002</v>
      </c>
    </row>
    <row r="80" spans="1:2">
      <c r="A80" s="4" t="s">
        <v>1006</v>
      </c>
      <c r="B80" s="12" t="n">
        <v>25.96</v>
      </c>
    </row>
    <row r="81" spans="1:2">
      <c r="A81" s="4" t="s">
        <v>1007</v>
      </c>
      <c r="B81" s="8" t="n">
        <v>25.96</v>
      </c>
    </row>
    <row r="82" spans="1:2">
      <c r="A82" s="4" t="s">
        <v>1003</v>
      </c>
      <c r="B82" s="5" t="n">
        <v>80000</v>
      </c>
    </row>
    <row r="83" spans="1:2">
      <c r="A83" s="4" t="s">
        <v>1004</v>
      </c>
      <c r="B83" s="5" t="n">
        <v>16000</v>
      </c>
    </row>
    <row r="84" spans="1:2">
      <c r="A84" s="4" t="s">
        <v>1008</v>
      </c>
      <c r="B84" s="4" t="s">
        <v>1027</v>
      </c>
    </row>
    <row r="85" spans="1:2">
      <c r="A85" s="4" t="s">
        <v>1010</v>
      </c>
      <c r="B85" s="8" t="n">
        <v>25.96</v>
      </c>
    </row>
    <row r="86" spans="1:2">
      <c r="A86" s="4" t="s">
        <v>1011</v>
      </c>
      <c r="B86" s="8" t="n">
        <v>25.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8</v>
      </c>
      <c r="B1" s="2" t="s">
        <v>1</v>
      </c>
      <c r="C1" s="2" t="s">
        <v>149</v>
      </c>
    </row>
    <row r="2" spans="1:3">
      <c r="B2" s="2" t="s">
        <v>2</v>
      </c>
      <c r="C2" s="2" t="s">
        <v>25</v>
      </c>
    </row>
    <row r="3" spans="1:3">
      <c r="A3" s="3" t="s">
        <v>976</v>
      </c>
    </row>
    <row r="4" spans="1:3">
      <c r="A4" s="4" t="s">
        <v>1029</v>
      </c>
      <c r="B4" s="5" t="n">
        <v>1145</v>
      </c>
      <c r="C4" s="5" t="n">
        <v>958</v>
      </c>
    </row>
    <row r="5" spans="1:3">
      <c r="A5" s="4" t="s">
        <v>1030</v>
      </c>
      <c r="B5" s="5" t="n">
        <v>162</v>
      </c>
      <c r="C5" s="5" t="n">
        <v>232</v>
      </c>
    </row>
    <row r="6" spans="1:3">
      <c r="A6" s="4" t="s">
        <v>1031</v>
      </c>
      <c r="B6" s="5" t="n">
        <v>-156</v>
      </c>
      <c r="C6" s="5" t="n">
        <v>-45</v>
      </c>
    </row>
    <row r="7" spans="1:3">
      <c r="A7" s="4" t="s">
        <v>1032</v>
      </c>
      <c r="B7" s="5" t="n">
        <v>-15</v>
      </c>
    </row>
    <row r="8" spans="1:3">
      <c r="A8" s="4" t="s">
        <v>1033</v>
      </c>
      <c r="B8" s="5" t="n">
        <v>1136</v>
      </c>
      <c r="C8" s="5" t="n">
        <v>1145</v>
      </c>
    </row>
    <row r="9" spans="1:3">
      <c r="A9" s="4" t="s">
        <v>1034</v>
      </c>
      <c r="B9" s="7" t="n">
        <v>3133</v>
      </c>
      <c r="C9" s="7" t="n">
        <v>52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5</v>
      </c>
      <c r="B1" s="2" t="s">
        <v>69</v>
      </c>
      <c r="D1" s="2" t="s">
        <v>1</v>
      </c>
      <c r="F1" s="2" t="s">
        <v>149</v>
      </c>
    </row>
    <row r="2" spans="1:6">
      <c r="B2" s="2" t="s">
        <v>2</v>
      </c>
      <c r="C2" s="2" t="s">
        <v>70</v>
      </c>
      <c r="D2" s="2" t="s">
        <v>2</v>
      </c>
      <c r="E2" s="2" t="s">
        <v>70</v>
      </c>
      <c r="F2" s="2" t="s">
        <v>25</v>
      </c>
    </row>
    <row r="3" spans="1:6">
      <c r="A3" s="3" t="s">
        <v>1036</v>
      </c>
    </row>
    <row r="4" spans="1:6">
      <c r="A4" s="4" t="s">
        <v>99</v>
      </c>
      <c r="B4" s="7" t="n">
        <v>34476</v>
      </c>
      <c r="C4" s="7" t="n">
        <v>28034</v>
      </c>
      <c r="D4" s="7" t="n">
        <v>69490</v>
      </c>
      <c r="E4" s="7" t="n">
        <v>55455</v>
      </c>
    </row>
    <row r="5" spans="1:6">
      <c r="A5" s="4" t="s">
        <v>100</v>
      </c>
      <c r="B5" s="5" t="n">
        <v>8519</v>
      </c>
      <c r="C5" s="5" t="n">
        <v>7034</v>
      </c>
      <c r="D5" s="5" t="n">
        <v>17502</v>
      </c>
      <c r="E5" s="5" t="n">
        <v>13715</v>
      </c>
    </row>
    <row r="6" spans="1:6">
      <c r="A6" s="4" t="s">
        <v>101</v>
      </c>
      <c r="B6" s="5" t="n">
        <v>3339</v>
      </c>
      <c r="C6" s="5" t="n">
        <v>2863</v>
      </c>
      <c r="D6" s="5" t="n">
        <v>7325</v>
      </c>
      <c r="E6" s="5" t="n">
        <v>5586</v>
      </c>
    </row>
    <row r="7" spans="1:6">
      <c r="A7" s="3" t="s">
        <v>1037</v>
      </c>
    </row>
    <row r="8" spans="1:6">
      <c r="A8" s="4" t="s">
        <v>1038</v>
      </c>
      <c r="B8" s="5" t="n">
        <v>1142</v>
      </c>
      <c r="C8" s="5" t="n">
        <v>812</v>
      </c>
      <c r="D8" s="5" t="n">
        <v>2104</v>
      </c>
      <c r="E8" s="5" t="n">
        <v>1510</v>
      </c>
    </row>
    <row r="9" spans="1:6">
      <c r="A9" s="4" t="s">
        <v>1039</v>
      </c>
      <c r="C9" s="5" t="n">
        <v>789</v>
      </c>
      <c r="E9" s="5" t="n">
        <v>7516</v>
      </c>
    </row>
    <row r="10" spans="1:6">
      <c r="A10" s="4" t="s">
        <v>1040</v>
      </c>
      <c r="B10" s="5" t="n">
        <v>1624</v>
      </c>
      <c r="C10" s="5" t="n">
        <v>866</v>
      </c>
      <c r="D10" s="5" t="n">
        <v>3250</v>
      </c>
      <c r="E10" s="5" t="n">
        <v>1670</v>
      </c>
      <c r="F10" s="7" t="n">
        <v>2537</v>
      </c>
    </row>
    <row r="11" spans="1:6">
      <c r="A11" s="4" t="s">
        <v>1041</v>
      </c>
      <c r="B11" s="5" t="n">
        <v>1828</v>
      </c>
      <c r="C11" s="5" t="n">
        <v>1654</v>
      </c>
      <c r="D11" s="5" t="n">
        <v>3706</v>
      </c>
      <c r="E11" s="5" t="n">
        <v>3173</v>
      </c>
    </row>
    <row r="12" spans="1:6">
      <c r="A12" s="4" t="s">
        <v>1042</v>
      </c>
      <c r="B12" s="5" t="n">
        <v>318</v>
      </c>
      <c r="C12" s="5" t="n">
        <v>324</v>
      </c>
      <c r="D12" s="5" t="n">
        <v>648</v>
      </c>
      <c r="E12" s="5" t="n">
        <v>637</v>
      </c>
    </row>
    <row r="13" spans="1:6">
      <c r="A13" s="4" t="s">
        <v>1043</v>
      </c>
      <c r="B13" s="5" t="n">
        <v>242</v>
      </c>
      <c r="C13" s="5" t="n">
        <v>456</v>
      </c>
      <c r="D13" s="5" t="n">
        <v>461</v>
      </c>
      <c r="E13" s="5" t="n">
        <v>876</v>
      </c>
    </row>
    <row r="14" spans="1:6">
      <c r="A14" s="4" t="s">
        <v>1044</v>
      </c>
      <c r="B14" s="5" t="n">
        <v>2788</v>
      </c>
      <c r="C14" s="5" t="n">
        <v>1182</v>
      </c>
      <c r="D14" s="5" t="n">
        <v>4396</v>
      </c>
      <c r="E14" s="5" t="n">
        <v>2470</v>
      </c>
    </row>
    <row r="15" spans="1:6">
      <c r="A15" s="4" t="s">
        <v>1045</v>
      </c>
      <c r="B15" s="5" t="n">
        <v>714</v>
      </c>
      <c r="C15" s="5" t="n">
        <v>543</v>
      </c>
      <c r="D15" s="5" t="n">
        <v>1601</v>
      </c>
      <c r="E15" s="5" t="n">
        <v>1121</v>
      </c>
    </row>
    <row r="16" spans="1:6">
      <c r="A16" s="4" t="s">
        <v>1046</v>
      </c>
      <c r="B16" s="5" t="n">
        <v>858</v>
      </c>
      <c r="C16" s="5" t="n">
        <v>474</v>
      </c>
      <c r="D16" s="5" t="n">
        <v>1636</v>
      </c>
      <c r="E16" s="5" t="n">
        <v>1101</v>
      </c>
    </row>
    <row r="17" spans="1:6">
      <c r="A17" s="4" t="s">
        <v>1047</v>
      </c>
      <c r="B17" s="5" t="n">
        <v>1601</v>
      </c>
      <c r="C17" s="5" t="n">
        <v>1233</v>
      </c>
      <c r="D17" s="5" t="n">
        <v>3240</v>
      </c>
      <c r="E17" s="5" t="n">
        <v>2386</v>
      </c>
    </row>
    <row r="18" spans="1:6">
      <c r="A18" s="4" t="s">
        <v>1048</v>
      </c>
      <c r="B18" s="5" t="n">
        <v>602</v>
      </c>
      <c r="C18" s="5" t="n">
        <v>477</v>
      </c>
      <c r="D18" s="5" t="n">
        <v>1202</v>
      </c>
      <c r="E18" s="5" t="n">
        <v>944</v>
      </c>
    </row>
    <row r="19" spans="1:6">
      <c r="A19" s="4" t="s">
        <v>1049</v>
      </c>
      <c r="B19" s="5" t="n">
        <v>323</v>
      </c>
      <c r="C19" s="5" t="n">
        <v>295</v>
      </c>
      <c r="D19" s="5" t="n">
        <v>667</v>
      </c>
      <c r="E19" s="5" t="n">
        <v>581</v>
      </c>
    </row>
    <row r="20" spans="1:6">
      <c r="A20" s="4" t="s">
        <v>1050</v>
      </c>
      <c r="B20" s="5" t="n">
        <v>371</v>
      </c>
      <c r="C20" s="5" t="n">
        <v>398</v>
      </c>
      <c r="D20" s="5" t="n">
        <v>744</v>
      </c>
      <c r="E20" s="5" t="n">
        <v>722</v>
      </c>
    </row>
    <row r="21" spans="1:6">
      <c r="A21" s="4" t="s">
        <v>1051</v>
      </c>
      <c r="B21" s="5" t="n">
        <v>4483</v>
      </c>
      <c r="C21" s="5" t="n">
        <v>3569</v>
      </c>
      <c r="D21" s="5" t="n">
        <v>8636</v>
      </c>
      <c r="E21" s="5" t="n">
        <v>6681</v>
      </c>
    </row>
    <row r="22" spans="1:6">
      <c r="A22" s="4" t="s">
        <v>1052</v>
      </c>
      <c r="B22" s="5" t="n">
        <v>16894</v>
      </c>
      <c r="C22" s="5" t="n">
        <v>13072</v>
      </c>
      <c r="D22" s="5" t="n">
        <v>32291</v>
      </c>
      <c r="E22" s="5" t="n">
        <v>31388</v>
      </c>
    </row>
    <row r="23" spans="1:6">
      <c r="A23" s="4" t="s">
        <v>103</v>
      </c>
      <c r="B23" s="7" t="n">
        <v>63228</v>
      </c>
      <c r="C23" s="7" t="n">
        <v>51003</v>
      </c>
      <c r="D23" s="7" t="n">
        <v>126608</v>
      </c>
      <c r="E23" s="7" t="n">
        <v>10614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3</v>
      </c>
      <c r="B1" s="2" t="s">
        <v>1</v>
      </c>
      <c r="C1" s="2" t="s">
        <v>149</v>
      </c>
    </row>
    <row r="2" spans="1:3">
      <c r="B2" s="2" t="s">
        <v>2</v>
      </c>
      <c r="C2" s="2" t="s">
        <v>25</v>
      </c>
    </row>
    <row r="3" spans="1:3">
      <c r="A3" s="4" t="s">
        <v>1054</v>
      </c>
    </row>
    <row r="4" spans="1:3">
      <c r="A4" s="3" t="s">
        <v>1055</v>
      </c>
    </row>
    <row r="5" spans="1:3">
      <c r="A5" s="4" t="s">
        <v>1056</v>
      </c>
      <c r="B5" s="4" t="s">
        <v>1057</v>
      </c>
    </row>
    <row r="6" spans="1:3">
      <c r="A6" s="4" t="s">
        <v>1058</v>
      </c>
    </row>
    <row r="7" spans="1:3">
      <c r="A7" s="3" t="s">
        <v>1055</v>
      </c>
    </row>
    <row r="8" spans="1:3">
      <c r="A8" s="4" t="s">
        <v>1056</v>
      </c>
      <c r="B8" s="4" t="s">
        <v>1059</v>
      </c>
      <c r="C8" s="4" t="s">
        <v>1060</v>
      </c>
    </row>
    <row r="9" spans="1:3">
      <c r="A9" s="4" t="s">
        <v>1061</v>
      </c>
    </row>
    <row r="10" spans="1:3">
      <c r="A10" s="3" t="s">
        <v>1055</v>
      </c>
    </row>
    <row r="11" spans="1:3">
      <c r="A11" s="4" t="s">
        <v>1056</v>
      </c>
      <c r="B11" s="4" t="s">
        <v>1062</v>
      </c>
      <c r="C11" s="4" t="s">
        <v>1063</v>
      </c>
    </row>
    <row r="12" spans="1:3">
      <c r="A12" s="4" t="s">
        <v>1064</v>
      </c>
    </row>
    <row r="13" spans="1:3">
      <c r="A13" s="3" t="s">
        <v>1055</v>
      </c>
    </row>
    <row r="14" spans="1:3">
      <c r="A14" s="4" t="s">
        <v>1056</v>
      </c>
      <c r="B14" s="4" t="s">
        <v>1065</v>
      </c>
      <c r="C14" s="4" t="s">
        <v>1066</v>
      </c>
    </row>
    <row r="15" spans="1:3">
      <c r="A15" s="4" t="s">
        <v>1067</v>
      </c>
    </row>
    <row r="16" spans="1:3">
      <c r="A16" s="3" t="s">
        <v>1055</v>
      </c>
    </row>
    <row r="17" spans="1:3">
      <c r="A17" s="4" t="s">
        <v>1056</v>
      </c>
      <c r="B17" s="4" t="s">
        <v>1068</v>
      </c>
      <c r="C17" s="4" t="s">
        <v>1069</v>
      </c>
    </row>
    <row r="18" spans="1:3">
      <c r="A18" s="4" t="s">
        <v>1070</v>
      </c>
    </row>
    <row r="19" spans="1:3">
      <c r="A19" s="3" t="s">
        <v>1055</v>
      </c>
    </row>
    <row r="20" spans="1:3">
      <c r="A20" s="4" t="s">
        <v>1056</v>
      </c>
      <c r="B20" s="4" t="s">
        <v>10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72</v>
      </c>
      <c r="B1" s="2" t="s">
        <v>2</v>
      </c>
      <c r="C1" s="2" t="s">
        <v>25</v>
      </c>
    </row>
    <row r="2" spans="1:3">
      <c r="A2" s="3" t="s">
        <v>240</v>
      </c>
    </row>
    <row r="3" spans="1:3">
      <c r="A3" s="4" t="s">
        <v>1073</v>
      </c>
      <c r="B3" s="7" t="n">
        <v>2280000000</v>
      </c>
      <c r="C3" s="7" t="n">
        <v>2380000000</v>
      </c>
    </row>
    <row r="4" spans="1:3">
      <c r="A4" s="4" t="s">
        <v>1074</v>
      </c>
      <c r="B4" s="7" t="n">
        <v>65400000</v>
      </c>
      <c r="C4" s="7" t="n">
        <v>70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75</v>
      </c>
      <c r="B1" s="2" t="s">
        <v>1</v>
      </c>
    </row>
    <row r="2" spans="1:6">
      <c r="B2" s="2" t="s">
        <v>2</v>
      </c>
      <c r="C2" s="2" t="s">
        <v>1076</v>
      </c>
      <c r="D2" s="2" t="s">
        <v>1077</v>
      </c>
      <c r="E2" s="2" t="s">
        <v>1078</v>
      </c>
      <c r="F2" s="2" t="s">
        <v>1079</v>
      </c>
    </row>
    <row r="3" spans="1:6">
      <c r="A3" s="3" t="s">
        <v>1080</v>
      </c>
    </row>
    <row r="4" spans="1:6">
      <c r="A4" s="4" t="s">
        <v>1081</v>
      </c>
      <c r="B4" s="4" t="s">
        <v>1082</v>
      </c>
    </row>
    <row r="5" spans="1:6">
      <c r="A5" s="4" t="s">
        <v>1083</v>
      </c>
      <c r="B5" s="10" t="n">
        <v>93.90000000000001</v>
      </c>
    </row>
    <row r="6" spans="1:6">
      <c r="A6" s="4" t="s">
        <v>1084</v>
      </c>
      <c r="B6" s="4" t="s">
        <v>1085</v>
      </c>
    </row>
    <row r="7" spans="1:6">
      <c r="A7" s="4" t="s">
        <v>1086</v>
      </c>
    </row>
    <row r="8" spans="1:6">
      <c r="A8" s="3" t="s">
        <v>1080</v>
      </c>
    </row>
    <row r="9" spans="1:6">
      <c r="A9" s="4" t="s">
        <v>1087</v>
      </c>
      <c r="F9" s="7" t="n">
        <v>500</v>
      </c>
    </row>
    <row r="10" spans="1:6">
      <c r="A10" s="4" t="s">
        <v>1088</v>
      </c>
      <c r="E10" s="4" t="s">
        <v>1089</v>
      </c>
    </row>
    <row r="11" spans="1:6">
      <c r="A11" s="4" t="s">
        <v>1090</v>
      </c>
      <c r="D11" s="4" t="s">
        <v>1089</v>
      </c>
    </row>
    <row r="12" spans="1:6">
      <c r="A12" s="4" t="s">
        <v>1091</v>
      </c>
      <c r="B12" s="4" t="s">
        <v>1092</v>
      </c>
    </row>
    <row r="13" spans="1:6">
      <c r="A13" s="4" t="s">
        <v>1093</v>
      </c>
      <c r="B13" s="4" t="s">
        <v>1094</v>
      </c>
    </row>
    <row r="14" spans="1:6">
      <c r="A14" s="4" t="s">
        <v>1095</v>
      </c>
    </row>
    <row r="15" spans="1:6">
      <c r="A15" s="3" t="s">
        <v>1080</v>
      </c>
    </row>
    <row r="16" spans="1:6">
      <c r="A16" s="4" t="s">
        <v>1096</v>
      </c>
      <c r="C16" s="4" t="s">
        <v>877</v>
      </c>
    </row>
    <row r="17" spans="1:6">
      <c r="A17" s="4" t="s">
        <v>1097</v>
      </c>
    </row>
    <row r="18" spans="1:6">
      <c r="A18" s="3" t="s">
        <v>1080</v>
      </c>
    </row>
    <row r="19" spans="1:6">
      <c r="A19" s="4" t="s">
        <v>1098</v>
      </c>
      <c r="B19" s="4" t="s">
        <v>1099</v>
      </c>
    </row>
    <row r="20" spans="1:6">
      <c r="A20" s="4" t="s">
        <v>1100</v>
      </c>
      <c r="B20" s="4" t="s">
        <v>1101</v>
      </c>
    </row>
    <row r="21" spans="1:6">
      <c r="A21" s="4" t="s">
        <v>1102</v>
      </c>
      <c r="B21" s="4" t="s">
        <v>432</v>
      </c>
    </row>
    <row r="22" spans="1:6">
      <c r="A22" s="4" t="s">
        <v>1103</v>
      </c>
      <c r="B22" s="4" t="s">
        <v>1104</v>
      </c>
    </row>
    <row r="23" spans="1:6">
      <c r="A23" s="4" t="s">
        <v>1105</v>
      </c>
      <c r="B23" s="4" t="s">
        <v>1106</v>
      </c>
    </row>
    <row r="24" spans="1:6">
      <c r="A24" s="4" t="s">
        <v>1100</v>
      </c>
      <c r="B24" s="4" t="s">
        <v>1107</v>
      </c>
    </row>
    <row r="25" spans="1:6">
      <c r="A25" s="4" t="s">
        <v>1102</v>
      </c>
      <c r="B25" s="4" t="s">
        <v>1108</v>
      </c>
    </row>
    <row r="26" spans="1:6">
      <c r="A26" s="4" t="s">
        <v>1103</v>
      </c>
      <c r="B26" s="4" t="s">
        <v>1109</v>
      </c>
    </row>
    <row r="27" spans="1:6">
      <c r="A27" s="4" t="s">
        <v>1110</v>
      </c>
    </row>
    <row r="28" spans="1:6">
      <c r="A28" s="3" t="s">
        <v>1080</v>
      </c>
    </row>
    <row r="29" spans="1:6">
      <c r="A29" s="4" t="s">
        <v>1102</v>
      </c>
      <c r="B29" s="4" t="s">
        <v>1111</v>
      </c>
    </row>
    <row r="30" spans="1:6">
      <c r="A30" s="4" t="s">
        <v>1103</v>
      </c>
      <c r="B30" s="4" t="s">
        <v>1112</v>
      </c>
    </row>
    <row r="31" spans="1:6">
      <c r="A31" s="4" t="s">
        <v>1098</v>
      </c>
      <c r="B31" s="4" t="s">
        <v>867</v>
      </c>
    </row>
    <row r="32" spans="1:6">
      <c r="A32" s="4" t="s">
        <v>1098</v>
      </c>
      <c r="B32" s="4" t="s">
        <v>11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3</v>
      </c>
      <c r="B1" s="2" t="s">
        <v>2</v>
      </c>
      <c r="C1" s="2" t="s">
        <v>1114</v>
      </c>
      <c r="D1" s="2" t="s">
        <v>400</v>
      </c>
      <c r="E1" s="2" t="s">
        <v>401</v>
      </c>
      <c r="F1" s="2" t="s">
        <v>402</v>
      </c>
    </row>
    <row r="2" spans="1:6">
      <c r="A2" s="4" t="s">
        <v>122</v>
      </c>
    </row>
    <row r="3" spans="1:6">
      <c r="A3" s="3" t="s">
        <v>1115</v>
      </c>
    </row>
    <row r="4" spans="1:6">
      <c r="A4" s="4" t="s">
        <v>1116</v>
      </c>
      <c r="F4" s="5" t="n">
        <v>2738038</v>
      </c>
    </row>
    <row r="5" spans="1:6">
      <c r="A5" s="4" t="s">
        <v>379</v>
      </c>
      <c r="F5" s="7" t="n">
        <v>77500</v>
      </c>
    </row>
    <row r="6" spans="1:6">
      <c r="A6" s="4" t="s">
        <v>381</v>
      </c>
      <c r="F6" s="5" t="n">
        <v>18500</v>
      </c>
    </row>
    <row r="7" spans="1:6">
      <c r="A7" s="4" t="s">
        <v>380</v>
      </c>
      <c r="F7" s="5" t="n">
        <v>398100</v>
      </c>
    </row>
    <row r="8" spans="1:6">
      <c r="A8" s="4" t="s">
        <v>1117</v>
      </c>
      <c r="F8" s="5" t="n">
        <v>41019</v>
      </c>
    </row>
    <row r="9" spans="1:6">
      <c r="A9" s="4" t="s">
        <v>1118</v>
      </c>
      <c r="F9" s="5" t="n">
        <v>345043</v>
      </c>
    </row>
    <row r="10" spans="1:6">
      <c r="A10" s="4" t="s">
        <v>427</v>
      </c>
      <c r="F10" s="7" t="n">
        <v>96015</v>
      </c>
    </row>
    <row r="11" spans="1:6">
      <c r="A11" s="4" t="s">
        <v>276</v>
      </c>
    </row>
    <row r="12" spans="1:6">
      <c r="A12" s="3" t="s">
        <v>1115</v>
      </c>
    </row>
    <row r="13" spans="1:6">
      <c r="A13" s="4" t="s">
        <v>380</v>
      </c>
      <c r="E13" s="7" t="n">
        <v>178093</v>
      </c>
    </row>
    <row r="14" spans="1:6">
      <c r="A14" s="4" t="s">
        <v>1117</v>
      </c>
      <c r="E14" s="5" t="n">
        <v>4610</v>
      </c>
    </row>
    <row r="15" spans="1:6">
      <c r="A15" s="4" t="s">
        <v>1118</v>
      </c>
      <c r="E15" s="5" t="n">
        <v>170111</v>
      </c>
    </row>
    <row r="16" spans="1:6">
      <c r="A16" s="4" t="s">
        <v>1119</v>
      </c>
      <c r="E16" s="5" t="n">
        <v>0</v>
      </c>
    </row>
    <row r="17" spans="1:6">
      <c r="A17" s="4" t="s">
        <v>427</v>
      </c>
      <c r="E17" s="5" t="n">
        <v>4175</v>
      </c>
    </row>
    <row r="18" spans="1:6">
      <c r="A18" s="4" t="s">
        <v>1120</v>
      </c>
      <c r="E18" s="7" t="n">
        <v>3807</v>
      </c>
    </row>
    <row r="19" spans="1:6">
      <c r="A19" s="4" t="s">
        <v>123</v>
      </c>
    </row>
    <row r="20" spans="1:6">
      <c r="A20" s="3" t="s">
        <v>1115</v>
      </c>
    </row>
    <row r="21" spans="1:6">
      <c r="A21" s="4" t="s">
        <v>1116</v>
      </c>
      <c r="D21" s="5" t="n">
        <v>30863658</v>
      </c>
    </row>
    <row r="22" spans="1:6">
      <c r="A22" s="4" t="s">
        <v>379</v>
      </c>
      <c r="D22" s="7" t="n">
        <v>742300</v>
      </c>
    </row>
    <row r="23" spans="1:6">
      <c r="A23" s="4" t="s">
        <v>381</v>
      </c>
      <c r="D23" s="5" t="n">
        <v>50100</v>
      </c>
    </row>
    <row r="24" spans="1:6">
      <c r="A24" s="4" t="s">
        <v>380</v>
      </c>
      <c r="D24" s="5" t="n">
        <v>2887523</v>
      </c>
    </row>
    <row r="25" spans="1:6">
      <c r="A25" s="4" t="s">
        <v>1117</v>
      </c>
      <c r="D25" s="5" t="n">
        <v>100958</v>
      </c>
    </row>
    <row r="26" spans="1:6">
      <c r="A26" s="4" t="s">
        <v>1118</v>
      </c>
      <c r="D26" s="5" t="n">
        <v>2602161</v>
      </c>
    </row>
    <row r="27" spans="1:6">
      <c r="A27" s="4" t="s">
        <v>427</v>
      </c>
      <c r="D27" s="7" t="n">
        <v>792370</v>
      </c>
    </row>
    <row r="28" spans="1:6">
      <c r="A28" s="4" t="s">
        <v>124</v>
      </c>
    </row>
    <row r="29" spans="1:6">
      <c r="A29" s="3" t="s">
        <v>1115</v>
      </c>
    </row>
    <row r="30" spans="1:6">
      <c r="A30" s="4" t="s">
        <v>1116</v>
      </c>
      <c r="B30" s="5" t="n">
        <v>1250000</v>
      </c>
      <c r="C30" s="5" t="n">
        <v>1250000</v>
      </c>
    </row>
    <row r="31" spans="1:6">
      <c r="A31" s="4" t="s">
        <v>379</v>
      </c>
      <c r="B31" s="7" t="n">
        <v>28200</v>
      </c>
      <c r="C31" s="7" t="n">
        <v>28200</v>
      </c>
    </row>
    <row r="32" spans="1:6">
      <c r="A32" s="4" t="s">
        <v>380</v>
      </c>
      <c r="B32" s="5" t="n">
        <v>374700</v>
      </c>
      <c r="C32" s="5" t="n">
        <v>374700</v>
      </c>
    </row>
    <row r="33" spans="1:6">
      <c r="A33" s="4" t="s">
        <v>427</v>
      </c>
      <c r="B33" s="5" t="n">
        <v>375000</v>
      </c>
      <c r="C33" s="5" t="n">
        <v>374500</v>
      </c>
    </row>
    <row r="34" spans="1:6">
      <c r="A34" s="4" t="s">
        <v>391</v>
      </c>
      <c r="B34" s="7" t="n">
        <v>373900</v>
      </c>
      <c r="C34" s="7" t="n">
        <v>373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1</v>
      </c>
      <c r="B1" s="2" t="s">
        <v>1</v>
      </c>
    </row>
    <row r="2" spans="1:3">
      <c r="B2" s="2" t="s">
        <v>2</v>
      </c>
      <c r="C2" s="2" t="s">
        <v>70</v>
      </c>
    </row>
    <row r="3" spans="1:3">
      <c r="A3" s="3" t="s">
        <v>1122</v>
      </c>
    </row>
    <row r="4" spans="1:3">
      <c r="A4" s="4" t="s">
        <v>1123</v>
      </c>
      <c r="B4" s="7" t="n">
        <v>51069</v>
      </c>
      <c r="C4" s="7" t="n">
        <v>20491</v>
      </c>
    </row>
    <row r="5" spans="1:3">
      <c r="A5" s="4" t="s">
        <v>1124</v>
      </c>
      <c r="B5" s="5" t="n">
        <v>23375</v>
      </c>
      <c r="C5" s="5" t="n">
        <v>74542</v>
      </c>
    </row>
    <row r="6" spans="1:3">
      <c r="A6" s="4" t="s">
        <v>1125</v>
      </c>
      <c r="B6" s="7" t="n">
        <v>7919</v>
      </c>
      <c r="C6" s="7" t="n">
        <v>91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6</v>
      </c>
      <c r="B1" s="2" t="s">
        <v>69</v>
      </c>
      <c r="D1" s="2" t="s">
        <v>1</v>
      </c>
    </row>
    <row r="2" spans="1:6">
      <c r="B2" s="2" t="s">
        <v>2</v>
      </c>
      <c r="C2" s="2" t="s">
        <v>70</v>
      </c>
      <c r="D2" s="2" t="s">
        <v>2</v>
      </c>
      <c r="E2" s="2" t="s">
        <v>70</v>
      </c>
      <c r="F2" s="2" t="s">
        <v>25</v>
      </c>
    </row>
    <row r="3" spans="1:6">
      <c r="A3" s="3" t="s">
        <v>1127</v>
      </c>
    </row>
    <row r="4" spans="1:6">
      <c r="A4" s="4" t="s">
        <v>1128</v>
      </c>
      <c r="B4" s="7" t="n">
        <v>0</v>
      </c>
      <c r="D4" s="7" t="n">
        <v>0</v>
      </c>
    </row>
    <row r="5" spans="1:6">
      <c r="A5" s="4" t="s">
        <v>1129</v>
      </c>
    </row>
    <row r="6" spans="1:6">
      <c r="A6" s="3" t="s">
        <v>1127</v>
      </c>
    </row>
    <row r="7" spans="1:6">
      <c r="A7" s="4" t="s">
        <v>1130</v>
      </c>
      <c r="B7" s="5" t="n">
        <v>79200000</v>
      </c>
      <c r="D7" s="5" t="n">
        <v>79200000</v>
      </c>
      <c r="F7" s="7" t="n">
        <v>72500000</v>
      </c>
    </row>
    <row r="8" spans="1:6">
      <c r="A8" s="4" t="s">
        <v>1131</v>
      </c>
      <c r="B8" s="5" t="n">
        <v>368000</v>
      </c>
      <c r="C8" s="7" t="n">
        <v>111000</v>
      </c>
      <c r="D8" s="5" t="n">
        <v>563000</v>
      </c>
      <c r="E8" s="7" t="n">
        <v>209000</v>
      </c>
    </row>
    <row r="9" spans="1:6">
      <c r="A9" s="4" t="s">
        <v>1132</v>
      </c>
      <c r="B9" s="7" t="n">
        <v>17900000</v>
      </c>
      <c r="D9" s="7" t="n">
        <v>17900000</v>
      </c>
      <c r="F9" s="7" t="n">
        <v>18900000</v>
      </c>
    </row>
    <row r="10" spans="1:6">
      <c r="A10" s="4" t="s">
        <v>834</v>
      </c>
    </row>
    <row r="11" spans="1:6">
      <c r="A11" s="3" t="s">
        <v>1127</v>
      </c>
    </row>
    <row r="12" spans="1:6">
      <c r="A12" s="4" t="s">
        <v>1133</v>
      </c>
      <c r="D12" s="4" t="s">
        <v>1134</v>
      </c>
    </row>
    <row r="13" spans="1:6">
      <c r="A13" s="4" t="s">
        <v>837</v>
      </c>
    </row>
    <row r="14" spans="1:6">
      <c r="A14" s="3" t="s">
        <v>1127</v>
      </c>
    </row>
    <row r="15" spans="1:6">
      <c r="A15" s="4" t="s">
        <v>1133</v>
      </c>
      <c r="D15" s="4" t="s">
        <v>113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25</v>
      </c>
    </row>
    <row r="2" spans="1:3">
      <c r="A2" s="3" t="s">
        <v>1137</v>
      </c>
    </row>
    <row r="3" spans="1:3">
      <c r="A3" s="4" t="s">
        <v>30</v>
      </c>
      <c r="B3" s="7" t="n">
        <v>500</v>
      </c>
      <c r="C3" s="7" t="n">
        <v>24109</v>
      </c>
    </row>
    <row r="4" spans="1:3">
      <c r="A4" s="4" t="s">
        <v>32</v>
      </c>
      <c r="B4" s="5" t="n">
        <v>204401</v>
      </c>
      <c r="C4" s="5" t="n">
        <v>224756</v>
      </c>
    </row>
    <row r="5" spans="1:3">
      <c r="A5" s="4" t="s">
        <v>1138</v>
      </c>
    </row>
    <row r="6" spans="1:3">
      <c r="A6" s="3" t="s">
        <v>1137</v>
      </c>
    </row>
    <row r="7" spans="1:3">
      <c r="A7" s="4" t="s">
        <v>29</v>
      </c>
      <c r="B7" s="5" t="n">
        <v>495743</v>
      </c>
      <c r="C7" s="5" t="n">
        <v>635933</v>
      </c>
    </row>
    <row r="8" spans="1:3">
      <c r="A8" s="4" t="s">
        <v>30</v>
      </c>
      <c r="B8" s="5" t="n">
        <v>500</v>
      </c>
      <c r="C8" s="5" t="n">
        <v>24109</v>
      </c>
    </row>
    <row r="9" spans="1:3">
      <c r="A9" s="4" t="s">
        <v>39</v>
      </c>
      <c r="B9" s="5" t="n">
        <v>45682</v>
      </c>
      <c r="C9" s="5" t="n">
        <v>45708</v>
      </c>
    </row>
    <row r="10" spans="1:3">
      <c r="A10" s="4" t="s">
        <v>1139</v>
      </c>
      <c r="B10" s="5" t="n">
        <v>2523553</v>
      </c>
      <c r="C10" s="5" t="n">
        <v>2385252</v>
      </c>
    </row>
    <row r="11" spans="1:3">
      <c r="A11" s="4" t="s">
        <v>47</v>
      </c>
      <c r="B11" s="5" t="n">
        <v>6573902</v>
      </c>
      <c r="C11" s="5" t="n">
        <v>6476819</v>
      </c>
    </row>
    <row r="12" spans="1:3">
      <c r="A12" s="4" t="s">
        <v>50</v>
      </c>
      <c r="B12" s="5" t="n">
        <v>139750</v>
      </c>
      <c r="C12" s="5" t="n">
        <v>147789</v>
      </c>
    </row>
    <row r="13" spans="1:3">
      <c r="A13" s="4" t="s">
        <v>1140</v>
      </c>
      <c r="B13" s="5" t="n">
        <v>7231</v>
      </c>
      <c r="C13" s="5" t="n">
        <v>5583</v>
      </c>
    </row>
    <row r="14" spans="1:3">
      <c r="A14" s="4" t="s">
        <v>1141</v>
      </c>
    </row>
    <row r="15" spans="1:3">
      <c r="A15" s="3" t="s">
        <v>1137</v>
      </c>
    </row>
    <row r="16" spans="1:3">
      <c r="A16" s="4" t="s">
        <v>32</v>
      </c>
      <c r="B16" s="5" t="n">
        <v>204401</v>
      </c>
      <c r="C16" s="5" t="n">
        <v>224756</v>
      </c>
    </row>
    <row r="17" spans="1:3">
      <c r="A17" s="4" t="s">
        <v>51</v>
      </c>
      <c r="B17" s="5" t="n">
        <v>1309950</v>
      </c>
      <c r="C17" s="5" t="n">
        <v>1299188</v>
      </c>
    </row>
    <row r="18" spans="1:3">
      <c r="A18" s="4" t="s">
        <v>1142</v>
      </c>
    </row>
    <row r="19" spans="1:3">
      <c r="A19" s="3" t="s">
        <v>1137</v>
      </c>
    </row>
    <row r="20" spans="1:3">
      <c r="A20" s="4" t="s">
        <v>1143</v>
      </c>
      <c r="B20" s="5" t="n">
        <v>10707303</v>
      </c>
      <c r="C20" s="5" t="n">
        <v>10148470</v>
      </c>
    </row>
    <row r="21" spans="1:3">
      <c r="A21" s="4" t="s">
        <v>48</v>
      </c>
      <c r="B21" s="5" t="n">
        <v>1638578</v>
      </c>
      <c r="C21" s="5" t="n">
        <v>1526431</v>
      </c>
    </row>
    <row r="22" spans="1:3">
      <c r="A22" s="4" t="s">
        <v>53</v>
      </c>
      <c r="B22" s="5" t="n">
        <v>368403</v>
      </c>
      <c r="C22" s="5" t="n">
        <v>368031</v>
      </c>
    </row>
    <row r="23" spans="1:3">
      <c r="A23" s="4" t="s">
        <v>1144</v>
      </c>
    </row>
    <row r="24" spans="1:3">
      <c r="A24" s="3" t="s">
        <v>1137</v>
      </c>
    </row>
    <row r="25" spans="1:3">
      <c r="A25" s="4" t="s">
        <v>29</v>
      </c>
      <c r="B25" s="5" t="n">
        <v>495743</v>
      </c>
      <c r="C25" s="5" t="n">
        <v>635933</v>
      </c>
    </row>
    <row r="26" spans="1:3">
      <c r="A26" s="4" t="s">
        <v>30</v>
      </c>
      <c r="B26" s="5" t="n">
        <v>500</v>
      </c>
      <c r="C26" s="5" t="n">
        <v>24109</v>
      </c>
    </row>
    <row r="27" spans="1:3">
      <c r="A27" s="4" t="s">
        <v>39</v>
      </c>
      <c r="B27" s="5" t="n">
        <v>45682</v>
      </c>
      <c r="C27" s="5" t="n">
        <v>45708</v>
      </c>
    </row>
    <row r="28" spans="1:3">
      <c r="A28" s="4" t="s">
        <v>1139</v>
      </c>
      <c r="B28" s="5" t="n">
        <v>2523553</v>
      </c>
      <c r="C28" s="5" t="n">
        <v>2385252</v>
      </c>
    </row>
    <row r="29" spans="1:3">
      <c r="A29" s="4" t="s">
        <v>47</v>
      </c>
      <c r="B29" s="5" t="n">
        <v>6573902</v>
      </c>
      <c r="C29" s="5" t="n">
        <v>6476819</v>
      </c>
    </row>
    <row r="30" spans="1:3">
      <c r="A30" s="4" t="s">
        <v>50</v>
      </c>
      <c r="B30" s="5" t="n">
        <v>139750</v>
      </c>
      <c r="C30" s="5" t="n">
        <v>147789</v>
      </c>
    </row>
    <row r="31" spans="1:3">
      <c r="A31" s="4" t="s">
        <v>1140</v>
      </c>
      <c r="B31" s="5" t="n">
        <v>7231</v>
      </c>
      <c r="C31" s="5" t="n">
        <v>5583</v>
      </c>
    </row>
    <row r="32" spans="1:3">
      <c r="A32" s="4" t="s">
        <v>1145</v>
      </c>
    </row>
    <row r="33" spans="1:3">
      <c r="A33" s="3" t="s">
        <v>1137</v>
      </c>
    </row>
    <row r="34" spans="1:3">
      <c r="A34" s="4" t="s">
        <v>32</v>
      </c>
      <c r="B34" s="5" t="n">
        <v>204544</v>
      </c>
      <c r="C34" s="5" t="n">
        <v>227539</v>
      </c>
    </row>
    <row r="35" spans="1:3">
      <c r="A35" s="4" t="s">
        <v>51</v>
      </c>
      <c r="B35" s="5" t="n">
        <v>1305602</v>
      </c>
      <c r="C35" s="5" t="n">
        <v>1299961</v>
      </c>
    </row>
    <row r="36" spans="1:3">
      <c r="A36" s="4" t="s">
        <v>1146</v>
      </c>
    </row>
    <row r="37" spans="1:3">
      <c r="A37" s="3" t="s">
        <v>1137</v>
      </c>
    </row>
    <row r="38" spans="1:3">
      <c r="A38" s="4" t="s">
        <v>1143</v>
      </c>
      <c r="B38" s="5" t="n">
        <v>10537866</v>
      </c>
      <c r="C38" s="5" t="n">
        <v>10055901</v>
      </c>
    </row>
    <row r="39" spans="1:3">
      <c r="A39" s="4" t="s">
        <v>48</v>
      </c>
      <c r="B39" s="5" t="n">
        <v>1612077</v>
      </c>
      <c r="C39" s="5" t="n">
        <v>1514670</v>
      </c>
    </row>
    <row r="40" spans="1:3">
      <c r="A40" s="4" t="s">
        <v>53</v>
      </c>
      <c r="B40" s="7" t="n">
        <v>377553</v>
      </c>
      <c r="C40" s="7" t="n">
        <v>3791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4:39:36Z</dcterms:created>
  <dcterms:modified xmlns:dcterms="http://purl.org/dc/terms/" xmlns:xsi="http://www.w3.org/2001/XMLSchema-instance" xsi:type="dcterms:W3CDTF">2018-08-06T14:39:36Z</dcterms:modified>
</cp:coreProperties>
</file>